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Summary of Significant Accounti" sheetId="7" r:id="rId7"/>
    <s:sheet name="Securities" sheetId="8" r:id="rId8"/>
    <s:sheet name="Loans and the Allowance for Loa" sheetId="9" r:id="rId9"/>
    <s:sheet name="Other Real Estate Owned" sheetId="10" r:id="rId10"/>
    <s:sheet name="FDIC Loss-Share Indemnification" sheetId="11" r:id="rId11"/>
    <s:sheet name="Mortgage Servicing Rights" sheetId="12" r:id="rId12"/>
    <s:sheet name="Employee Benefit and Deferred C" sheetId="13" r:id="rId13"/>
    <s:sheet name="Segment Reporting" sheetId="14" r:id="rId14"/>
    <s:sheet name="Fair Value Measurements" sheetId="15" r:id="rId15"/>
    <s:sheet name="Derivative Instruments" sheetId="16" r:id="rId16"/>
    <s:sheet name="Other Comprehensive Income" sheetId="17" r:id="rId17"/>
    <s:sheet name="Net Income Per Common Share" sheetId="18" r:id="rId18"/>
    <s:sheet name="Mergers and Acquisitions" sheetId="19" r:id="rId19"/>
    <s:sheet name="Regulatory Matters" sheetId="20" r:id="rId20"/>
    <s:sheet name="Investments in Qualified Afford" sheetId="21" r:id="rId21"/>
    <s:sheet name="Income Taxes" sheetId="22" r:id="rId22"/>
    <s:sheet name="Goodwill and Other Intangible A" sheetId="23" r:id="rId23"/>
    <s:sheet name="Summary of Significant Accoun24" sheetId="24" r:id="rId24"/>
    <s:sheet name="Securities (Tables)" sheetId="25" r:id="rId25"/>
    <s:sheet name="Loans and the Allowance for L26" sheetId="26" r:id="rId26"/>
    <s:sheet name="Other Real Estate Owned (Tables" sheetId="27" r:id="rId27"/>
    <s:sheet name="FDIC Loss-Share Indemnificati28" sheetId="28" r:id="rId28"/>
    <s:sheet name="Mortgage Servicing Rights (Tabl" sheetId="29" r:id="rId29"/>
    <s:sheet name="Employee Benefit and Deferred30" sheetId="30" r:id="rId30"/>
    <s:sheet name="Segment Reporting (Tables)" sheetId="31" r:id="rId31"/>
    <s:sheet name="Fair Value Measurements (Tables" sheetId="32" r:id="rId32"/>
    <s:sheet name="Derivative Instruments (Tables)" sheetId="33" r:id="rId33"/>
    <s:sheet name="Other Comprehensive Income (Tab" sheetId="34" r:id="rId34"/>
    <s:sheet name="Net Income Per Common Share (Ta" sheetId="35" r:id="rId35"/>
    <s:sheet name="Mergers and Acquisitions (Table" sheetId="36" r:id="rId36"/>
    <s:sheet name="Regulatory Matters (Tables)" sheetId="37" r:id="rId37"/>
    <s:sheet name="Investments in Qualified Affo38" sheetId="38" r:id="rId38"/>
    <s:sheet name="Income Taxes (Tables)" sheetId="39" r:id="rId39"/>
    <s:sheet name="Goodwill and Other Intangible40" sheetId="40" r:id="rId40"/>
    <s:sheet name="Summary of Significant Accoun41" sheetId="41" r:id="rId41"/>
    <s:sheet name="Securities - (Details)" sheetId="42" r:id="rId42"/>
    <s:sheet name="Securities - (Details 1)" sheetId="43" r:id="rId43"/>
    <s:sheet name="Securities - (Details 2)" sheetId="44" r:id="rId44"/>
    <s:sheet name="Securities - (Details 3)" sheetId="45" r:id="rId45"/>
    <s:sheet name="Securities - (Details 4)" sheetId="46" r:id="rId46"/>
    <s:sheet name="Securities - (Details 5)" sheetId="47" r:id="rId47"/>
    <s:sheet name="Securities - (Details 6)" sheetId="48" r:id="rId48"/>
    <s:sheet name="Securities - (Details Textual)"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Loans and the Allowance for L59" sheetId="59" r:id="rId59"/>
    <s:sheet name="Loans and the Allowance for L60" sheetId="60" r:id="rId60"/>
    <s:sheet name="Loans and the Allowance for L61" sheetId="61" r:id="rId61"/>
    <s:sheet name="Loans and the Allowance for L62" sheetId="62" r:id="rId62"/>
    <s:sheet name="Loans and the Allowance for L63" sheetId="63" r:id="rId63"/>
    <s:sheet name="Other Real Estate Owned - (Deta" sheetId="64" r:id="rId64"/>
    <s:sheet name="Other Real Estate Owned - (De65" sheetId="65" r:id="rId65"/>
    <s:sheet name="Other Real Estate Owned - (De66" sheetId="66" r:id="rId66"/>
    <s:sheet name="Other Real Estate Owned - (De67" sheetId="67" r:id="rId67"/>
    <s:sheet name="FDIC Loss-Share Indemnificati68" sheetId="68" r:id="rId68"/>
    <s:sheet name="Mortgage Servicing Rights - (De" sheetId="69" r:id="rId69"/>
    <s:sheet name="Mortgage Servicing Rights - (70" sheetId="70" r:id="rId70"/>
    <s:sheet name="Mortgage Servicing Rights - (71" sheetId="71" r:id="rId71"/>
    <s:sheet name="Employee Benefit and Deferred72" sheetId="72" r:id="rId72"/>
    <s:sheet name="Employee Benefit and Deferred73" sheetId="73" r:id="rId73"/>
    <s:sheet name="Employee Benefit and Deferred74" sheetId="74" r:id="rId74"/>
    <s:sheet name="Employee Benefit and Deferred75" sheetId="75" r:id="rId75"/>
    <s:sheet name="Segment Reporting (Details)" sheetId="76" r:id="rId76"/>
    <s:sheet name="Fair Value Measurements - (Deta" sheetId="77" r:id="rId77"/>
    <s:sheet name="Fair Value Measurements - (De78" sheetId="78" r:id="rId78"/>
    <s:sheet name="Fair Value Measurements - (De79" sheetId="79" r:id="rId79"/>
    <s:sheet name="Fair Value Measurements - (De80" sheetId="80" r:id="rId80"/>
    <s:sheet name="Fair Value Measurements - (De81" sheetId="81" r:id="rId81"/>
    <s:sheet name="Fair Value Measurements - (De82" sheetId="82" r:id="rId82"/>
    <s:sheet name="Fair Value Measurements - (De83" sheetId="83" r:id="rId83"/>
    <s:sheet name="Fair Value Measurements - (De84" sheetId="84" r:id="rId84"/>
    <s:sheet name="Fair Value Measurements - (De85" sheetId="85" r:id="rId85"/>
    <s:sheet name="Derivative Instruments - (Detai" sheetId="86" r:id="rId86"/>
    <s:sheet name="Derivative Instruments - (Det87" sheetId="87" r:id="rId87"/>
    <s:sheet name="Derivative Instruments - (Det88" sheetId="88" r:id="rId88"/>
    <s:sheet name="Derivative Instruments - (Det89" sheetId="89" r:id="rId89"/>
    <s:sheet name="Other Comprehensive Income - (D" sheetId="90" r:id="rId90"/>
    <s:sheet name="Other Comprehensive Income - 91" sheetId="91" r:id="rId91"/>
    <s:sheet name="Net Income Per Common Share - (" sheetId="92" r:id="rId92"/>
    <s:sheet name="Net Income Per Common Share -93" sheetId="93" r:id="rId93"/>
    <s:sheet name="Mergers and Acquisitions - (Det" sheetId="94" r:id="rId94"/>
    <s:sheet name="Mergers and Acquisitions - (D95" sheetId="95" r:id="rId95"/>
    <s:sheet name="Mergers and Acquisitions -  (De" sheetId="96" r:id="rId96"/>
    <s:sheet name="Mergers and Acquisitions - (D97" sheetId="97" r:id="rId97"/>
    <s:sheet name="Regulatory Matters - (Details)" sheetId="98" r:id="rId98"/>
    <s:sheet name="Regulatory Matters - (Details 1" sheetId="99" r:id="rId99"/>
    <s:sheet name="Investments in Qualified Aff100" sheetId="100" r:id="rId100"/>
    <s:sheet name="Income Taxes - (Details)" sheetId="101" r:id="rId101"/>
    <s:sheet name="Income Taxes - (Details 1)" sheetId="102" r:id="rId102"/>
    <s:sheet name="Goodwill and Other Intangibl103" sheetId="103" r:id="rId103"/>
    <s:sheet name="Goodwill and Other Intangibl104" sheetId="104" r:id="rId104"/>
    <s:sheet name="Goodwill and Other Intangibl105" sheetId="105" r:id="rId105"/>
    <s:sheet name="Goodwill and Other Intangibl106" sheetId="106" r:id="rId106"/>
  </s:sheets>
  <s:definedNames/>
  <s:calcPr calcId="124519" calcMode="auto" fullCalcOnLoad="1"/>
</s:workbook>
</file>

<file path=xl/sharedStrings.xml><?xml version="1.0" encoding="utf-8"?>
<sst xmlns="http://schemas.openxmlformats.org/spreadsheetml/2006/main" uniqueCount="1216">
  <si>
    <t>Document and Entity Information - shares</t>
  </si>
  <si>
    <t>3 Months Ended</t>
  </si>
  <si>
    <t>Mar. 31, 2016</t>
  </si>
  <si>
    <t>Apr. 30, 2016</t>
  </si>
  <si>
    <t>Document and Entity Information [Abstract]</t>
  </si>
  <si>
    <t>Entity Registrant Name</t>
  </si>
  <si>
    <t>RENASANT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balances with banks</t>
  </si>
  <si>
    <t>Cash and cash equivalents</t>
  </si>
  <si>
    <t>Securities held to maturity (fair value of $466,060 and $473,753, respectively)</t>
  </si>
  <si>
    <t>Securities available for sale, at fair value</t>
  </si>
  <si>
    <t>Mortgage loans held for sale, at fair value</t>
  </si>
  <si>
    <t>Loans, net of unearned income:</t>
  </si>
  <si>
    <t>Acquired and covered by FDIC loss-share agreements (acquired covered loans)</t>
  </si>
  <si>
    <t>Acquired and not covered by FDIC loss-share agreements (acquired non-covered loans)</t>
  </si>
  <si>
    <t>Not acquired</t>
  </si>
  <si>
    <t>Total loans, net of unearned income</t>
  </si>
  <si>
    <t>Allowance for loan losses</t>
  </si>
  <si>
    <t>Loans, net</t>
  </si>
  <si>
    <t>Premises and equipment, net</t>
  </si>
  <si>
    <t>Other real estate owned:</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75,000,000 shares authorized, 41,292,045 and 41,292,045 shares issued, respectively; 40,373,753 and 40,293,291 shares outstanding, respectively</t>
  </si>
  <si>
    <t>Treasury stock, at cost</t>
  </si>
  <si>
    <t>Additional paid-in capital</t>
  </si>
  <si>
    <t>Retained earnings</t>
  </si>
  <si>
    <t>Accumulated other comprehensive loss, net of taxes</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 USD ($) $ in Thousands</t>
  </si>
  <si>
    <t>Mar. 31, 2015</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Net loss on sales of securities</t>
  </si>
  <si>
    <t>BOLI income</t>
  </si>
  <si>
    <t>Mortgage banking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 and conversion related expenses</t>
  </si>
  <si>
    <t>Total noninterest expense</t>
  </si>
  <si>
    <t>Income before income taxes</t>
  </si>
  <si>
    <t>Income taxes</t>
  </si>
  <si>
    <t>Net income (loss)</t>
  </si>
  <si>
    <t>Basic earnings per share (usd per share)</t>
  </si>
  <si>
    <t>Diluted earnings per share (usd per share)</t>
  </si>
  <si>
    <t>Cash dividends per common share (usd per share)</t>
  </si>
  <si>
    <t>Consolidated Statements of Comprehensive Income - USD ($) $ in Thousands</t>
  </si>
  <si>
    <t>Statement of Comprehensive Income [Abstract]</t>
  </si>
  <si>
    <t>Net income</t>
  </si>
  <si>
    <t>Securities available for sale:</t>
  </si>
  <si>
    <t>Unrealized holding gains on securities</t>
  </si>
  <si>
    <t>Amortization of unrealized holding gains on securities transferred to the held to maturity category</t>
  </si>
  <si>
    <t>Total securities</t>
  </si>
  <si>
    <t>Derivative instruments:</t>
  </si>
  <si>
    <t>Unrealized holding losses on derivative instruments</t>
  </si>
  <si>
    <t>Totals derivative instruments</t>
  </si>
  <si>
    <t>Defined benefit pension and post-retirement benefit plans:</t>
  </si>
  <si>
    <t>Amortization of net actuarial gain recognized in net periodic pension cost</t>
  </si>
  <si>
    <t>Total defined benefit pension and post-retirement benefit plans</t>
  </si>
  <si>
    <t>Other comprehensive income, net of tax</t>
  </si>
  <si>
    <t>Comprehensive income</t>
  </si>
  <si>
    <t>Condensed Consolidated Statements of Cash Flows - USD ($) $ in Thousands</t>
  </si>
  <si>
    <t>Operating activities</t>
  </si>
  <si>
    <t>Adjustments to reconcile net income to net cash provided by operating activities:</t>
  </si>
  <si>
    <t>Depreciation, amortization and accretion</t>
  </si>
  <si>
    <t>Deferred income tax expense</t>
  </si>
  <si>
    <t>Funding of mortgage loans held for sale</t>
  </si>
  <si>
    <t>Proceeds from sales of mortgage loans held for sale</t>
  </si>
  <si>
    <t>Gains on sales of mortgage loans held for sale</t>
  </si>
  <si>
    <t>Loss on sales of securities</t>
  </si>
  <si>
    <t>Losses on sales of premises and equipment</t>
  </si>
  <si>
    <t>Stock-based compensation</t>
  </si>
  <si>
    <t>Decrease in FDIC loss-share indemnification asset, net of accretion</t>
  </si>
  <si>
    <t>Decrease (increase) in other assets</t>
  </si>
  <si>
    <t>Decrease in other liabilities</t>
  </si>
  <si>
    <t>Net cash used in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decrease in loans</t>
  </si>
  <si>
    <t>Purchases of premises and equipment</t>
  </si>
  <si>
    <t>Proceeds from sales of other assets</t>
  </si>
  <si>
    <t>Net cash (used in) provided by investing activities</t>
  </si>
  <si>
    <t>Financing activities</t>
  </si>
  <si>
    <t>Net increase in noninterest-bearing deposits</t>
  </si>
  <si>
    <t>Net increase in interest-bearing deposits</t>
  </si>
  <si>
    <t>Net decrease in short-term borrowings</t>
  </si>
  <si>
    <t>Repayment of long-term debt</t>
  </si>
  <si>
    <t>Cash paid for dividends</t>
  </si>
  <si>
    <t>Cash received on exercise of stock-based compensation</t>
  </si>
  <si>
    <t>Excess tax benefit (expense) from stock-based compensation</t>
  </si>
  <si>
    <t>Net cash provided by financing activities</t>
  </si>
  <si>
    <t>Net in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 portfolio</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Georgia, north and central Alabama and north Florida. Basis of Presentation :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February 29, 2016.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On April 1, 2016, the Company completed its previously-announced acquisition of KeyWorth Bank (“KeyWorth”), a Georgia state bank headquartered in Atlanta, Georgia. The terms of the merger with KeyWorth are disclosed in Note M, "Mergers and Acquisitions". On April 26, 2016, shareholders of the Company approved a proposal to amend the Company's Articles of Incorporation to increase the number of authorized shares of common stock, par value $5.00 per share, from 75,000,000 shares to 150,000,000 shares. The increase in authorized shares of common stock does not impact the Company's financials as of March 31, 2016. The Company has determined that other than the foregoing items, no significant events occurred after March 31, 2016 but prior to the issuance of these financial statements that would have a material impact on its Consolidated Financial Statements. Impact of Recently-Issued Accounting Standards and Pronouncements: In March 2016, the Financial Accounting Standards Board (“FASB”) issued Accounting Standards Update (“ASU”) No. 2016-09, Compensation - Stock Compensation (Topic 718): Improvements to Employee Share -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The Company is currently evaluating the provisions of ASU 2016-07 to determine the potential impact the new standard will have on the Company’s consolidated financial statements. In February 2016, the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U.S.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U.S. GAAP. ASU 2016-02 is effective for annual and interim periods in fiscal years beginning after December 15, 2018. The Company is evaluating the impact ASU 2016-02 will have on its financial position, results of operations, and other financial disclosures. In January 2016, the FASB issued ASU No. 2016-01, Financial Instruments - Overall (Subtopic 825-10);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results of operations, and its financial statement disclosures. In September 2015, the FASB issued ASU No. 2015-16, Business Combinations (Topic 805): Simplifying the Accounting for Measurement Period Adjustments (“ASU 2015-16”). The update simplifies the accounting for adjustments made to provisional amounts recognized in a business combination by eliminating the requirement to retrospectively account for those adjustments. For public companies, this update became effective for interim and annual periods beginning after December 15, 2015, and is to be applied prospectively. ASU 2015-16 became effective for the Company on January 1, 2016 and did not have a significant impact on the Company’s consolidated financial statements. In April 2015, the FASB issued ASU No.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In August 2015, the FASB issued ASU 2015-15 to clarify the Securities and Exchange Commission (“SEC”) staff’s position on presenting and measuring debt issue costs related to line-of-credit arrangements. ASU 2015-03 and ASU 2015-15 are effective for interim and annual periods beginning after December 15, 2015. ASU 2015-03 and ASU 2015-15 are not expected to have a significant impact on the Company’s financial position, results of operations, or its financial statement disclosures. In February 2015, the FASB issued ASU 2015-02, “Consolidation (Topic 810): Amendments to the Consolidation Analysis,” which amends the consolidation requirements of ASU 810 by changing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ASU 2015-02 is not expected to have a significant impact on the Company’s financial position, results of operations, or its financial statement disclosures. In November 2014, the FASB issued ASU 2014-16, Derivatives and Hedging (Topic 815): Determining Whether the Host Contract in a Hybrid Financial Instrument Issued in the Form of a Share Is More Akin to Debt or to Equity, a consensus of the FASB Emerging Issues Task Force (“ASU 2014-16”). This ASU clarifies how current U.S. GAAP should be interpreted in subjectively evaluating the economic characteristics and risks of a host contract in a hybrid financial instrument that is issued in the form of a share. ASU 2014-16 is effective for public business entities for annual periods and interim periods within those annual periods, beginning after December 15, 2015. ASU 2014-16 became effective for the Company on January 1, 2016 and did not have a significant impact on the Company’s consolidated financial stat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i) prospectively to all share-based payment awards that are granted or modified on or after the effective date, or (ii) retrospectively to all awards with performance targets that are outstanding as of the beginning of the earliest annual period presented in the financial statements and to all new or modified awards thereafter. Earlier application is permitted. ASU 2014-12 became effective for the Company on January 1, 2016 and did not have a significant impact on the Company’s consolidated financial statements. Proposed Accounting Pronouncements - In December 2012, the FASB announced a project related to the impairment of financial instruments in an effort to provide new guidance that would significantly change how entities measure and recognize credit impairment for certain financial assets. While completion of the project and related guidance is still pending, it is anticipated that new guidance will replace the current incurred loss model that is utilized in estimating the allowance for loan and lease losses with a model that requires management to estimate all contractual cash flows that are not expected to be collected over the life of the loan. The FASB describes this revised model as the current expected credit loss (“CECL”) model and believes the CECL model will result in more timely recognition of credit losses since the CECL model incorporates expected credit losses versus incurred credit losses. The proposed scope of FASB’s CECL model would include loans, held-to-maturity debt instruments, lease receivables, loan commitments and financial guarantees that are not accounted for at fair value. The final issuance date and the implementation date of the CECL guidance is currently pending, and the Company will continue to monitor FASB’s progress on this topic.</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March 31, 2016 Obligations of other U.S. Government agencies and corporations $ 93,498 $ 58 $ (505 ) $ 93,051 Obligations of states and political subdivisions 354,878 18,150 (19 ) 373,009 $ 448,376 $ 18,208 $ (524 ) $ 466,060 December 31, 2015 Obligations of other U.S. Government agencies and corporations $ 101,155 $ 26 $ (1,214 ) $ 99,967 Obligations of states and political subdivisions 357,245 16,636 (95 ) 373,786 $ 458,400 $ 16,662 $ (1,309 ) $ 473,753 The amortized cost and fair value of securities available for sale were as follows as of the dates presented: Amortized Cost Gross Unrealized Gains Gross Unrealized Losses Fair Value March 31, 2016 Obligations of other U.S. Government agencies and corporations $ 6,087 $ 140 $ (10 ) $ 6,217 Residential mortgage backed securities: Government agency mortgage backed securities 357,942 5,703 (573 ) 363,072 Government agency collateralized mortgage obligations 179,764 2,205 (1,061 ) 180,908 Commercial mortgage backed securities: Government agency mortgage backed securities 55,574 1,596 (35 ) 57,135 Government agency collateralized mortgage obligations 4,839 209 — 5,048 Trust preferred securities 24,732 — (5,785 ) 18,947 Other debt securities 17,873 575 (22 ) 18,426 Other equity securities 2,426 1,265 — 3,691 $ 649,237 $ 11,693 $ (7,486 ) $ 653,444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 During the three months ended March 31, 2016 , the Company sold an "other equity security" with a carrying value of $75 at the time of sale for net proceeds of $4 resulting in a loss of $71 . During the same period in 2015 , there were no securities sold. Gross realized gains on sales of securities available for sale for the three months ended March 31, 2016 and 2015 were as follows: Three Months Ended March 31, 2016 2015 Gross gains on sales of securities available for sale $ — $ — Gross losses on sales of securities available for sale (71 ) — Loss on sales of securities available for sale, net $ (71 ) $ — At March 31, 2016 and December 31, 2015 , securities with a carrying value of $703,158 and $679,492 , respectively, were pledged to secure government, public and trust deposits. Securities with a carrying value of $40,755 and $39,275 were pledged as collateral for short-term borrowings and derivative instruments at March 31, 2016 and December 31, 2015 , respectively. The amortized cost and fair value of securities at March 31,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9,610 $ 19,780 $ — $ — Due after one year through five years 106,455 109,612 6,087 6,217 Due after five years through ten years 199,168 206,350 — — Due after ten years 123,143 130,318 24,732 18,947 Residential mortgage backed securities: Government agency mortgage backed securities — — 357,942 363,072 Government agency collateralized mortgage obligations — — 179,764 180,908 Commercial mortgage backed securities: Government agency mortgage backed securities — — 55,574 57,135 Government agency collateralized mortgage obligations — — 4,839 5,048 Other debt securities — — 17,873 18,426 Other equity securities — — 2,426 3,691 $ 448,376 $ 466,060 $ 649,237 $ 653,444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March 31, 2016 Obligations of other U.S. Government agencies and corporations 10 $ 40,832 $ (264 ) 5 $ 24,745 $ (241 ) 15 $ 65,577 $ (505 ) Obligations of states and political subdivisions 9 8,604 (17 ) 2 822 (2 ) 11 9,426 (19 ) Total 19 $ 49,436 $ (281 ) 7 $ 25,567 $ (243 ) 26 75,003 $ (524 ) December 31, 2015 Obligations of other U.S. Government agencies and corporations 10 $ 31,567 $ (414 ) 8 $ 38,688 $ (800 ) 18 $ 70,255 $ (1,214 ) Obligations of states and political subdivisions 6 4,815 (53 ) 7 4,921 (42 ) 13 9,736 (95 ) Total 16 $ 36,382 $ (467 ) 15 $ 43,609 $ (842 ) 31 $ 79,991 $ (1,309 ) Available for Sale: March 31, 2016 Obligations of other U.S. Government agencies and corporations 1 $ 3,990 $ (10 ) 0 $ — $ — 1 $ 3,990 $ (10 ) Residential mortgage backed securities: Government agency mortgage backed securities 10 31,374 (136 ) 7 19,176 (437 ) 17 50,550 (573 ) Government agency collateralized mortgage obligations 11 34,635 (115 ) 13 39,797 (946 ) 24 74,432 (1,061 ) Commercial mortgage backed securities: Government agency mortgage backed securities 4 6,874 (33 ) 1 808 (2 ) 5 7,682 (35 ) Government agency collateralized mortgage obligations 0 — — 0 — — 0 — — Trust preferred securities 0 — — 3 18,946 (5,785 ) 3 18,946 (5,785 ) Other debt securities 2 3,637 (13 ) 1 1,398 (9 ) 3 5,035 (22 ) Total 28 $ 80,510 $ (307 ) 25 $ 80,125 $ (7,179 ) 53 $ 160,635 $ (7,486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and, with the exception of one of its pooled trust preferred securities (discussed below), is collecting principal and interest payments from the respective issuers as scheduled. As such, the Company did not record any OTTI for the three months ended March 31, 2016 or 2015 . The Company holds investments in pooled trust preferred securities that had an amortized cost basis of $24,732 and $24,770 and a fair value of $18,947 and $19,469 at March 31, 2016 and December 31, 2015 , respectively. At March 31, 2016, the investments in pooled trust preferred securities consisted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March 31, 2016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No additional impairment was recognized during the three months ended March 31, 2016 . The Company's analysis of the pooled trust preferred securities during the second quarter of 2015 supported a return to accrual status for one of the three securities (XXVI). During the second quarter of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However, the remaining security (XXIV) is still in "payment in kind" status where interest payments are not expected until a future date and, therefore, the qualitative and quantitative factors described above do not justify a return to accrual status at this time. As a result, pooled trust preferred security XXIV remains classified as a nonaccruing asset at March 31, 2016 , and investment interest is recorded on the cash-basis method until qualifying for return to accrual status. The following table provides information regarding the Company’s investments in pooled trust preferred securities at March 31, 2016 : Name Single/ Pooled Class/ Tranche Amortized Cost Fair Value Unrealized Loss Lowest Credit Rating Issuers Currently in Deferral or Default XXIII Pooled B-2 $ 8,434 $ 5,743 $ (2,691 ) Baa3 19 % XXIV Pooled B-2 12,077 10,193 (1,884 ) Caa2 28 % XXVI Pooled B-2 4,221 3,011 (1,210 ) Ba3 25 % $ 24,732 $ 18,947 $ (5,785 ) 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March 31 $ (3,337 ) $ (3,337 )</t>
  </si>
  <si>
    <t>Loans and the Allowance for Loan Losses</t>
  </si>
  <si>
    <t>Receivables [Abstract]</t>
  </si>
  <si>
    <t>Loans and the Allowance for Loan Losses (In Thousands, Except Number of Loans) The following is a summary of loans as of the dates presented: March 31, December 31, 2015 Commercial, financial, agricultural $ 654,934 $ 636,837 Lease financing 43,605 35,978 Real estate – construction 377,574 357,665 Real estate – 1-4 family mortgage 1,777,495 1,735,323 Real estate – commercial mortgage 2,607,510 2,533,729 Installment loans to individuals 113,280 115,093 Gross loans 5,574,398 5,414,625 Unearned income (1,668 ) (1,163 ) Loans, net of unearned income 5,572,730 5,413,462 Allowance for loan losses (42,859 ) (42,437 ) Net loans $ 5,529,871 $ 5,371,025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March 31, 2016 Commercial, financial, agricultural $ 1,297 $ 1,404 $ 651,749 $ 654,450 $ — $ 236 $ 248 $ 484 $ 654,934 Lease financing — — 43,605 43,605 — — — — 43,605 Real estate – construction 898 242 376,434 377,574 — — — — 377,574 Real estate – 1-4 family mortgage 8,785 6,783 1,751,451 1,767,019 254 2,256 7,966 10,476 1,777,495 Real estate – commercial mortgage 6,962 9,057 2,575,720 2,591,739 10 1,318 14,443 15,771 2,607,510 Installment loans to individuals 406 157 112,682 113,245 — 28 7 35 113,280 Unearned income — — (1,668 ) (1,668 ) — — — — (1,668 ) Total $ 18,348 $ 17,643 $ 5,509,973 $ 5,545,964 $ 264 $ 3,838 $ 22,664 $ 26,766 $ 5,572,730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inancial Accounting Standards Board Accounting Standards Codification Topic (“ASC”) 310-20 “Nonrefundable Fees and Other Cost” (“ASC 310-20”) and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March 31, 2016 Commercial, financial, agricultural $ 328 $ 321 $ — $ 321 $ 6 Lease financing — — — — — Real estate – construction — — — — — Real estate – 1-4 family mortgage 16,052 14,786 — 14,786 4,311 Real estate – commercial mortgage 20,067 16,450 — 16,450 3,082 Installment loans to individuals 67 67 — 67 — Total $ 36,514 $ 31,624 $ — $ 31,624 $ 7,399 December 31, 2015 Commercial, financial, agricultural $ 1,308 $ 358 $ 12 $ 370 $ 6 Lease financing — — — — — Real estate – construction 2,710 2,698 — 2,698 20 Real estate – 1-4 family mortgage 18,193 16,650 — 16,650 4,475 Real estate – commercial mortgage 20,169 16,819 — 16,819 3,099 Installment loans to individuals 90 90 — 90 — Totals $ 42,470 $ 36,615 $ 12 $ 36,627 $ 7,600 The following table presents the average recorded investment and interest income recognized on loans accounted for under ASC 310-20 and are impaired loans for the periods presented: Three Months Ended Three Months Ended March 31, 2016 March 31, 2015 Average Recorded Investment Interest Income Recognized Average Recorded Investment Interest Income Recognized Commercial, financial, agricultural $ 326 $ 2 $ 950 $ 7 Lease financing — — — — Real estate – construction — — 104 — Real estate – 1-4 family mortgage 15,252 90 13,886 67 Real estate – commercial mortgage 16,547 132 25,618 177 Installment loans to individuals 67 1 — — Total $ 32,192 $ 225 $ 40,558 $ 251 Loans accounted for under ASC 310-30 “Loans and Debt Securities Acquired with Deteriorated Credit Quality” (“ASC 310-30”) and are impaired loans recognized in conformity with ASC 310, segregated by class, were as follows as of the dates presented: Unpaid Contractual Principal Balance Recorded Investment With Allowance Recorded Investment With No Allowance Total Recorded Investment Related Allowance March 31, 2016 Commercial, financial, agricultural $ 24,323 $ 4,807 $ 9,643 $ 14,450 $ 422 Lease financing — — — — — Real estate – construction 2,635 — 2,504 2,504 — Real estate – 1-4 family mortgage 107,167 16,573 72,391 88,964 335 Real estate – commercial mortgage 279,548 56,555 160,034 216,589 1,264 Installment loans to individuals 3,239 393 2,109 2,502 1 Total $ 416,912 $ 78,328 $ 246,681 $ 325,009 $ 2,022 December 31, 2015 Commercial, financial, agricultural $ 27,049 $ 5,197 $ 11,292 $ 16,489 $ 353 Lease financing — — — — — Real estate – construction 2,916 — 2,749 2,749 — Real estate – 1-4 family mortgage 109,293 15,702 75,947 91,649 256 Real estate – commercial mortgage 287,821 53,762 168,848 222,610 1,096 Installment loans to individuals 3,432 400 2,268 2,668 1 Totals $ 430,511 $ 75,061 $ 261,104 $ 336,165 $ 1,706 The following table presents the average recorded investment and interest income recognized on loans accounted for under ASC 310-30 and are impaired loans for the periods presented: Three Months Ended Three Months Ended March 31, 2016 March 31, 2015 Average Recorded Investment Interest Income Recognized Average Recorded Investment Interest Income Recognized Commercial, financial, agricultural $ 18,024 $ 327 $ 25,978 $ 233 Lease financing — — — — Real estate – construction 2,608 25 — — Real estate – 1-4 family mortgage 101,089 953 86,713 1,043 Real estate – commercial mortgage 250,041 2,831 242,712 2,871 Installment loans to individuals 2,954 29 4,215 46 Total $ 374,716 $ 4,165 $ 359,618 $ 4,193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s illustrate the impact of modifications classified as restructured loans and are segregated by class for the periods presented: Number of Loans Pre- Modification Outstanding Recorded Investment Post- Modification Outstanding Recorded Investment March 31, 2016 Commercial, financial, agricultural — $ — $ — Real estate – construction — — — Real estate – 1-4 family mortgage 10 780 662 Real estate – commercial mortgage 2 612 605 Installment loans to individuals — — — Total 12 $ 1,392 $ 1,267 March 31, 2015 Commercial, financial, agricultural — $ — $ — Real estate – construction — — — Real estate – 1-4 family mortgage 17 1,198 1,037 Real estate – commercial mortgage 8 6,899 6,463 Installment loans to individuals — — — Total 25 $ 8,097 $ 7,500 Restructured loans that are not performing in accordance with their restructured terms that are either contractually 90 days or more past due or placed on nonaccrual status are reported as nonperforming loans. There were two restructured loans totaling $136 that were contractually 90 days past due or more and still accruing at March 31, 2016 and two restructured loans totaling $314 that were contractually 90 days past due or more and still accruing at December 31, 2015 . The outstanding balance of restructured loans on nonaccrual status was $12,531 and $13,517 at March 31, 2016 and December 31, 2015 , respectively. Changes in the Company’s restructured loans are set forth in the table below: Number of Loans Recorded Investment Totals at January 1, 2016 86 $ 13,453 Additional loans with concessions 12 1,267 Reductions due to: Reclassified as nonperforming (2 ) (134 ) Paid in full (4 ) (398 ) Charge-offs — — Transfer to other real estate owned — — Principal paydowns — (142 ) Lapse of concession period — — Reclassified as performing — — Totals at March 31, 2016 92 $ 14,046 The allocated allowance for loan losses attributable to restructured loans was $1,010 and $979 at March 31, 2016 and December 31, 2015 , respectively. The Company had no remaining availability under commitments to lend additional funds on these restructured loans at March 31, 2016 or December 31, 2015 . Credit Quality For loans originated for commercial purpose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March 31, 2016 Commercial, financial, agricultural $ 463,922 $ 9,302 $ 1,988 $ 475,212 Lease financing — — — — Real estate – construction 289,169 679 — 289,848 Real estate – 1-4 family mortgage 287,219 8,102 12,112 307,433 Real estate – commercial mortgage 2,029,759 21,322 22,509 2,073,590 Installment loans to individuals 75 — 116 191 Total $ 3,070,144 $ 39,405 $ 36,725 $ 3,146,274 December 31, 2015 Commercial, financial, agricultural $ 465,185 $ 8,498 $ 1,734 $ 475,417 Lease financing — — — — Real estate – construction 273,398 483 — 273,881 Real estate – 1-4 family mortgage 275,269 9,712 15,460 300,441 Real estate – commercial mortgage 1,968,352 27,175 20,683 2,016,210 Installment loans to individuals 51 — 5 56 Total $ 2,982,255 $ 45,868 $ 37,882 $ 3,066,005 For portfolio balances of consumer, consumer mortgage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March 31, 2016 Commercial, financial, agricultural $ 165,137 $ 135 $ 165,272 Lease financing 41,937 — 41,937 Real estate – construction 85,153 69 85,222 Real estate – 1-4 family mortgage 1,377,078 4,020 1,381,098 Real estate – commercial mortgage 316,594 737 317,331 Installment loans to individuals 110,467 120 110,587 Total $ 2,096,366 $ 5,081 $ 2,101,447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 Loans Acquired with Deteriorated Credit Quality 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Covered Loans Not Covered Loans Total March 31, 2016 Commercial, financial, agricultural $ 232 $ 14,218 $ 14,450 Lease financing — — — Real estate – construction 85 2,419 2,504 Real estate – 1-4 family mortgage 26,612 62,352 88,964 Real estate – commercial mortgage 3,679 212,910 216,589 Installment loans to individuals 36 2,466 2,502 Total $ 30,644 $ 294,365 $ 325,009 December 31, 2015 Commercial, financial, agricultural $ 1,759 $ 14,730 $ 16,489 Lease financing — — — Real estate – construction 91 2,658 2,749 Real estate – 1-4 family mortgage 31,354 60,295 91,649 Real estate – commercial mortgage 33,726 188,884 222,610 Installment loans to individuals 43 2,625 2,668 Total $ 66,973 $ 269,192 $ 336,165 The references in the table above and elsewhere in these Notes to "covered loans" and "not covered loans" (as well as to "covered OREO" and "not covered OREO") refer to loans (or OREO, as applicable) covered and not covered, respectively, by loss-share agreements with the FDIC. See Note E, "FDIC Loss-Share Indemnification Asset," below for more information. The following table presents the fair value of loans determined to be impaired at the time of acquisition and determined not to be impaired at the time of acquisition at March 31, 2016 : Covered Loans Not Covered Loans Total Contractually-required principal and interest $ 38,534 $ 415,174 $ 453,708 Nonaccretable difference (1) (5,121 ) (77,697 ) (82,818 ) Cash flows expected to be collected 33,413 337,477 370,890 Accretable yield (2) (2,769 ) (43,112 ) (45,881 ) Fair value $ 30,644 $ 294,365 $ 325,009 (1) Represents contractual principal and interest cash flows of $82,618 and $201 , respectively, not expected to be collected. (2) Represents contractual interest payments of $2,278 expected to be collected and purchase discount of $43,603 . Changes in the accretable yield of loans acquired with deteriorated credit quality were as follows: Covered Loans Not Covered Loans Total Balance at January 1, 2016 $ (3,700 ) $ (44,592 ) $ (48,292 ) Additions due to acquisition 725 (725 ) — Reclasses from nonaccretable difference (213 ) (1,134 ) (1,347 ) Accretion 391 3,339 3,730 Charge-offs 28 — 28 Balance at March 31, 2016 $ (2,769 ) $ (43,112 ) $ (45,881 ) The following table presents the fair value of loans acquired from Heritage Financial Group, Inc. (“Heritage”) as of the July 1, 2015 acquisition date. At acquisition date: July 1, 2015 Contractually-required principal and interest $ 1,212,372 Nonaccretable difference 14,260 Cash flows expected to be collected 1,198,112 Accretable yield 69,465 Fair value $ 1,128,647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March 31, 2016 Allowance for loan losses: Beginning balance $ 4,186 $ 1,852 $ 13,908 $ 21,111 $ 1,380 $ 42,437 Charge-offs (657 ) — (116 ) (1,001 ) (180 ) (1,954 ) Recoveries 53 6 395 92 30 576 Net (charge-offs) recoveries (604 ) 6 279 (909 ) (150 ) (1,378 ) Provision for loan losses 601 85 365 530 198 1,779 Benefit attributable to FDIC loss-share agreements (15 ) — (37 ) (118 ) — (170 ) Recoveries payable to FDIC 3 — 27 161 — 191 Provision for loan losses charged to operations 589 85 355 573 198 1,800 Ending balance $ 4,171 $ 1,943 $ 14,542 $ 20,775 $ 1,428 $ 42,859 Period-End Amount Allocated to: Individually evaluated for impairment $ 6 $ — $ 4,311 $ 3,082 $ — $ 7,399 Collectively evaluated for impairment 3,743 1,943 9,896 16,429 1,427 33,438 Acquired with deteriorated credit quality 422 — 335 1,264 1 2,022 Ending balance $ 4,171 $ 1,943 $ 14,542 $ 20,775 $ 1,428 $ 42,859 Commercial Real Estate - Construction Real Estate - 1-4 Family Mortgage Real Estate - Commercial Mortgage Installment and Other (1) Total Three Months Ended March 31, 2015 Allowance for loan losses: Beginning balance $ 3,305 $ 1,415 $ 13,549 $ 22,759 $ 1,261 $ 42,289 Charge-offs (235 ) — (485 ) (633 ) (50 ) (1,403 ) Recoveries 35 6 155 112 33 341 Net (charge-offs) recoveries (200 ) 6 (330 ) (521 ) (17 ) (1,062 ) Provision for loan losses 1,027 (63 ) 618 (887 ) 37 732 Benefit attributable to FDIC loss-share agreements (25 ) — — (101 ) — (126 ) Recoveries payable to FDIC 2 1 208 258 — 469 Provision for loan losses charged to operations 1,004 (62 ) 826 (730 ) 37 1,075 Ending balance $ 4,109 $ 1,359 $ 14,045 $ 21,508 $ 1,281 $ 42,302 Period-End Amount Allocated to: Individually evaluated for impairment $ — $ — $ 4,227 $ 2,293 $ — $ 6,520 Collectively evaluated for impairment 2,911 1,359 9,541 18,102 1,280 33,193 Acquired with deteriorated credit quality 1,198 — 277 1,113 1 2,589 Ending balance $ 4,109 $ 1,359 $ 14,045 $ 21,508 $ 1,281 $ 42,302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March 31, 2016 Individually evaluated for impairment $ 321 $ — $ 14,786 $ 16,450 $ 67 $ 31,624 Collectively evaluated for impairment 640,163 375,070 1,673,745 2,374,471 152,648 5,216,097 Acquired with deteriorated credit quality 14,450 2,504 88,964 216,589 2,502 325,009 Ending balance $ 654,934 $ 377,574 $ 1,777,495 $ 2,607,510 $ 155,217 $ 5,572,730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Other Real Estate Owned</t>
  </si>
  <si>
    <t>Real Estate [Abstract]</t>
  </si>
  <si>
    <t>Other Real Estate Owned (In Thousands) The following table provides details of the Company’s other real estate owned (“OREO”) covered and not covered under a loss-share agreement, net of valuation allowances and direct write-downs, as of the dates presented: Covered OREO Not Covered OREO Total OREO March 31, 2016 Residential real estate $ 563 $ 4,409 $ 4,972 Commercial real estate 86 11,261 11,347 Residential land development 1 4,469 4,470 Commercial land development 723 11,722 12,445 Total $ 1,373 $ 31,861 $ 33,234 December 31, 2015 Residential real estate $ 529 $ 4,265 $ 4,794 Commercial real estate 346 11,041 11,387 Residential land development 1 4,595 4,596 Commercial land development 1,942 12,683 14,625 Total $ 2,818 $ 32,584 $ 35,402 Changes in the Company’s OREO covered and not covered under a loss-share agreement were as follows: Covered OREO Not Covered OREO Total OREO Balance at January 1, 2016 $ 2,818 $ 32,584 $ 35,402 Transfer of balance to non-covered OREO (1) (1,341 ) 1,341 — Transfers of loans 234 1,720 1,954 Impairments (2) (46 ) (285 ) (331 ) Dispositions (208 ) (3,453 ) (3,661 ) Other (84 ) (46 ) (130 ) Balance at March 31, 2016 $ 1,373 $ 31,861 $ 33,234 (1) Represents a transfer of balance on non-single family assets of Citizens Bank of Effingham (assumed in the Heritage acquisition). The claim period to submit losses to the FDIC for reimbursement ended February 29, 2016 for non-single family assets. (2) Of the total impairment charges of $46 recorded for covered OREO, $9 was included in the Consolidated Statements of Income for the three months ended March 31, 2016 , while the remaining $37 increased the FDIC loss-share indemnification asset. Components of the line item “Other real estate owned” in the Consolidated Statements of Income were as follows for the periods presented: Three Months Ended March 31, 2016 2015 Repairs and maintenance $ 197 $ 193 Property taxes and insurance 470 236 Impairments 294 442 Net losses (gains) on OREO sales 50 (288 ) Rental income (54 ) (51 ) Total $ 957 $ 532</t>
  </si>
  <si>
    <t>FDIC Loss-Share Indemnification Asset</t>
  </si>
  <si>
    <t>FDIC Loss-Share Indemnification Asset [Abstract]</t>
  </si>
  <si>
    <t>FDIC Loss-Share Indemnification Asset (In Thousands) As part of the loan portfolio and OREO fair value estimation in connection with FDIC-assisted acquisitions, a FDIC loss-share indemnification asset is established, which represents the present value as of the acquisition date of the estimated losses on covered assets to be reimbursed by the FDIC. Pursuant to the terms of our loss-share agreements (including those assumed in connection with the Heritage acquisition), the FDIC is obligated to reimburse the Bank for 80% of all eligible losses with respect to covered assets, beginning with the first dollar of loss incurred. The Bank has a corresponding obligation to reimburse the FDIC for 80% of eligible recoveries with respect to covered assets.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 Changes in the FDIC loss-share indemnification asset were as follows: Balance at January 1, 2016 $ 7,149 Realized losses in excess of initial estimates on: Loans 36 OREO 37 Reimbursable expenses — Amortization (171 ) Reimbursements received from the FDIC (98 ) (Due from)/Due to FDIC (835 ) Balance at March 31, 2016 $ 6,118</t>
  </si>
  <si>
    <t>Mortgage Servicing Rights</t>
  </si>
  <si>
    <t>Transfers and Servicing [Abstract]</t>
  </si>
  <si>
    <t>Mortgage Servicing Rights (In Thousands) The Company retains the right to service certain mortgage loans that it sells to secondary market investors. These mortgage servicing rights (“MSRs”), included in “Other assets” on the Consolidated Balance Sheets, are recognized as a separate asset on the date the corresponding mortgage loan is sold. MSRs are amortized in proportion to and over the period of estimated net servicing income. These servicing rights are carried at the lower of amortized cost or fair market value. Fair market value is determined using an income approach with various assumptions including expected cash flows, prepayment speeds, market discount rates, servicing costs, and other factors. Impairment losses on MSRs are recognized to the extent by which the unamortized cost exceeds fair value. No impairment losses on MSRs were recognized in earnings for the three months ended March 31, 2016 or 2015 . During the first quarter of 2016, the Company sold MSRs relating to the mortgage loans having an aggregate unpaid principal balance totaling $1,830,444 to a third party for net proceeds of $18,508 . There were no sales of MSRs in the first quarter of 2015. Changes in the Company’s mortgage servicing rights were as follows: Balance at January 1, 2016 $ 29,642 Sale of MSRs (18,477 ) Capitalization 2,869 Amortization (668 ) Balance at March 31, 2016 $ 13,366 Data and key economic assumptions related to the Company’s mortgage servicing rights as of March 31, 2016 are as follows: Unpaid principal balance $ 1,433,010 Weighted-average prepayment speed (CPR) 11.01 % Estimated impact of a 10% increase $ (591 ) Estimated impact of a 20% increase (1,138 ) Discount rate 9.53 % Estimated impact of a 10% increase $ (505 ) Estimated impact of a 20% increase (975 ) Weighted-average coupon interest rate 4.04 % Weighted-average servicing fee (basis points) 25.16 Weighted-average remaining maturity (in years) 10.09</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In connection with the acquisition of Heritage, the Company assumed the noncontributory defined benefit pension plan maintained by HeritageBank of the South, Heritage's wholly-owned banking subsidiary (“HeritageBank”), under which accruals had ceased and the plan had been terminated by HeritageBank immediately prior to the acquisition date. The Company will sponsor the plan until satisfactory status of termination has been received from both the Pension Benefit Guarantee Corporation and the Internal Revenue Service at which point final distribution will be made to participants. 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March 31, March 31, March 31, 2016 2015 2016 2015 2016 2015 Service cost (return) $ — $ — $ — $ — $ 4 $ 4 Interest cost (return) 306 271 69 — 14 15 Expected (return) on plan assets (469 ) (511 ) (45 ) — — — Prior service cost recognized — — — — — — Recognized actuarial loss (gain) 100 73 — — 17 20 Net periodic benefit cost (return) $ (63 ) $ (167 ) $ 24 $ — $ 35 $ 39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months ended March 31, 2016 and 2015 . The following table summarizes the changes in stock options as of and for the three months ended March 31, 2016 : Shares Weighted Average Exercise Price Options outstanding at beginning of period 621,444 $ 17.88 Granted — — Exercised (26,960 ) 14.93 Forfeited — — Options outstanding at end of period 594,484 $ 18.01 The Company awards performance-based restricted stock to executives and time-based restricted stock to director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three months ended March 31, 2016 : Performance-Based Restricted Stock Weighted Average Grant-Date Fair Value Time- Based Restricted Stock Weighted Average Grant-Date Fair Value Nonvested at beginning of period $ — 105,438 $ 31.04 Awarded 61,700 31.12 40,980 31.12 Vested — — — — Cancelled — — (14,000 ) 32.51 Nonvested at end of period 61,700 $ 31.12 132,418 $ 30.91 During the three months ended March 31, 2016 , the Company reissued 80,462 shares from treasury in connection with the exercise of stock options and awards of restricted stock. The Company recorded total stock-based compensation expense of $859 and $864 for the three months ended March 31, 2016 and 2015 , respectively.</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for the periods presented: Community Banks Insurance Wealth Management Other Consolidated Three months ended March 31, 2016 Net interest income $ 70,821 $ 86 $ 434 $ (1,287 ) $ 70,054 Provision for loan losses 1,813 — (13 ) — 1,800 Noninterest income 27,571 3,000 2,985 (254 ) 33,302 Noninterest expense 65,211 1,736 2,738 129 69,814 Income (loss) before income taxes 31,368 1,350 694 (1,670 ) 31,742 Income taxes 10,639 530 — (643 ) 10,526 Net income (loss) $ 20,729 $ 820 $ 694 $ (1,027 ) $ 21,216 Total assets $ 8,053,379 $ 23,013 $ 46,645 $ 23,192 $ 8,146,229 Goodwill 446,658 2,767 — — 449,425 Three months ended March 31, 2015 Net interest income $ 49,516 $ 69 $ 430 $ (1,234 ) $ 48,781 Provision for loan losses 1,078 — (3 ) — 1,075 Noninterest income 17,101 2,395 2,365 9 21,870 Noninterest expense 43,383 1,621 2,107 208 47,319 Income (loss) before income taxes 22,156 843 691 (1,433 ) 22,257 Income taxes 7,256 320 — (559 ) 7,017 Net income (loss) $ 14,900 $ 523 $ 691 $ (874 ) $ 15,240 Total assets $ 5,800,703 $ 19,960 $ 43,958 $ 17,228 $ 5,881,849 Goodwill 271,938 2,767 — — 274,705</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March 31, 2016 Financial assets: Securities available for sale: Obligations of other U.S. Government agencies and corporations $ — $ 6,217 $ — $ 6,217 Residential mortgage-backed securities: Government agency mortgage backed securities — 363,072 — 363,072 Government agency collateralized mortgage obligations — 180,908 — 180,908 Commercial mortgage-backed securities: Government agency mortgage backed securities — 57,135 — 57,135 Government agency collateralized mortgage obligations — 5,048 — 5,048 Trust preferred securities — — 18,947 18,947 Other debt securities — 18,426 — 18,426 Other equity securities — 3,691 — 3,691 Total securities available for sale — 634,497 18,947 653,444 Derivative instruments: Interest rate contracts — 4,181 — 4,181 Interest rate lock commitments — 6,231 — 6,231 Forward commitments — 36 — 36 Total derivative instruments — 10,448 — 10,448 Mortgage loans held for sale — 298,365 — 298,365 Total financial assets $ — $ 943,310 $ 18,947 $ 962,257 Financial liabilities: Derivative instruments: Interest rate swaps $ — $ 6,328 $ — $ 6,328 Interest rate contracts — 4,181 — 4,181 Interest rate lock commitments — 95 — 95 Forward commitments — 3,788 — 3,788 Total derivative instruments — 14,392 — 14,392 Total financial liabilities $ — $ 14,392 $ — $ 14,392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s $ — $ 4,266 $ — $ 4,266 Interest rate contracts — 2,544 — 2,544 Forward commitments — 509 — 509 Total derivative instruments — 7,319 — 7,319 Total financial liabilities $ — $ 7,319 $ — $ 7,319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months ended March 31, 2016 . The following tables provide a reconciliation for assets and liabilities measured at fair value on a recurring basis using significant unobservable inputs, or Level 3 inputs, during the three months ended March 31, 2016 and 2015 , respectively: Three Months Ended March 31, 2016 Trust preferred securities Balance at January 1, 2016 $ 19,469 Accretion included in net income 7 Unrealized losses included in other comprehensive income (481 ) Purchases — Sales — Issues — Settlements (48 ) Transfers into Level 3 — Transfers out of Level 3 — Balance at March 31, 2016 $ 18,947 Three Months Ended March 31, 2015 Trust preferred securities Balance at January 1, 2015 $ 19,756 Accretion included in net income 8 Unrealized gains included in other comprehensive income 716 Reclassification adjustment — Purchases — Sales — Issues — Settlements (354 ) Transfers into Level 3 — Transfers out of Level 3 — Balance at March 31, 2015 $ 20,126 For the three months ended March 31, 2016 and 2015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March 31, 2016 about significant unobservable inputs (Level 3) used in the valuation of assets and liabilities measured at fair value on a recurring basis: Financial instrument Fair Value Valuation Technique Significant Unobservable Inputs Range of Inputs Trust preferred securities $ 18,947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March 31, 2016 Level 1 Level 2 Level 3 Totals Impaired loans $ — $ — $ 3,460 $ 3,460 OREO — — 2,633 2,633 Total $ — $ — $ 6,093 $ 6,093 December 31, 2015 Level 1 Level 2 Level 3 Totals Impaired loans $ — $ — $ 6,508 $ 6,508 OREO — — 12,839 12,839 Total $ — $ — $ 19,347 $ 19,347 The following methods and assumptions are used by the Company to estimate the fair values of the Company’s financial assets and liabilitie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three months ended March 31, 2016 or 2015 . Impaired loans not covered under loss-share agreements that were measured or re-measured at fair value had a carrying value of $4,562 and $7,191 at March 31, 2016 and December 31, 2015 , respectively, and a specific reserve for these loans of $1,102 and $683 was included in the allowance for loan losses as of such dates. Other real estate owned : OREO is comprised of commercial and residential real estate obtained in partial or total satisfaction of loan obligations. OREO covered under loss-share agreements is recorded at its fair value on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March 31, December 31, 2015 OREO covered under loss-share agreements: Carrying amount prior to remeasurement $ 111 $ — Impairment recognized in results of operations (9 ) — Increase in FDIC loss-share indemnification asset (37 ) — Receivable from other guarantor — — Fair value $ 65 $ — OREO not covered under loss-share agreements: Carrying amount prior to remeasurement $ 2,853 $ 14,726 Impairment recognized in results of operations (285 ) (1,887 ) Fair value $ 2,568 $ 12,839 The following table presents information as of March 31, 2016 about significant unobservable inputs (Level 3) used in the valuation of assets and liabilities measured at fair value on a nonrecurring basis: Financial instrument Fair Value Valuation Technique Significant Unobservable Inputs Range of Inputs Impaired loans $ 3,460 Appraised value of collateral less estimated costs to sell Estimated costs to sell 4-10% OREO 2,633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5,527 and $27 resulting from fair value changes of these mortgage loans were recorded in income during the three months ended March 31, 2016 and 2015,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March 31, 2016 Aggregate Fair Value Aggregate Unpaid Principal Balance Difference Mortgage loans held for sale measured at fair value $ 298,365 $ 286,619 $ 11,746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16 Carrying Value Level 1 Level 2 Level 3 Total Financial assets Cash and cash equivalents $ 218,483 $ 218,483 $ — $ — $ 218,483 Securities held to maturity 448,376 — 448,376 — 448,376 Securities available for sale 653,444 — 634,497 18,947 653,444 Mortgage loans held for sale 298,365 — 298,365 — 298,365 Loans covered under loss-share agreements 44,989 — — 43,011 43,011 Loans not covered under loss-share agreements, net 5,484,882 — — 5,456,034 5,456,034 FDIC loss-share indemnification asset 6,118 — — 6,118 6,118 Mortgage servicing rights 13,366 — — 13,615 13,615 Derivative instruments 10,448 — 10,448 — 10,448 Financial liabilities Deposits $ 6,431,377 $ 4,934,645 $ 1,504,606 $ — $ 6,439,251 Short-term borrowings 414,255 414,255 — — 414,255 Other long-term borrowings 181 181 — — 181 Federal Home Loan Bank advances 52,003 — 55,407 — 55,407 Junior subordinated debentures 95,232 — 75,218 — 75,218 Derivative instruments 14,392 — 14,392 — 14,392 Fair Value As of December 31, 2015 Carrying Value Level 1 Level 2 Level 3 Total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in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share agreements : The fair value of loans covered under loss-share agreements is based on the net present value of future cash proceeds expected to be received using discount rates that are derived from current market rates and reflect the level of interest risk in the covered loans. Loans not covered under loss-share agreements : For variable-rate loans not covered under loss-share agreements that reprice frequently and with no significant change in credit risk, fair values are based on carrying values. Fair values of fixed-rate loans not covered under loss-share agreements, including mortgages and commercial, agricultural and consumer loans, are estimated using a discounted cash flow analysis based on interest rates currently being offered for loans with similar terms to borrowers of similar credit quality. FDIC loss-share indemnification asset :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March 31, 2016 and December 31, 2015 , and no impairment charges were recognized in earnings for the three months ended March 31, 2016 or 2015 .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overnight borrowings.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 The fair value for the Company’s junior subordinated debentures is determined using quoted market prices for similar instruments traded in active markets.</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March 31, 2016 , the Company had notional amounts of $71,448 on interest rate contracts with corporate customers and $71,448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residential mortgage loans. The notional amount of commitments to fund fixed-rate mortgage loans was $247,181 and $251,676 at March 31, 2016 and December 31, 2015 , respectively. The Company also enters into forward commitments to sell residential mortgage loans to secondary market investors. The notional amount of commitments to sell residential mortgage loans to secondary market investors was $492,250 and $293,500 at March 31, 2016 and December 31, 2015 , respectively. The following table provides details on the Company’s derivative financial instruments as of the dates presented: Fair Value Balance Sheet Location March 31, December 31, 2015 Derivative assets: Not designated as hedging instruments: Interest rate contracts Other Assets $ 4,181 $ 2,544 Interest rate lock commitments Other Assets 6,231 4,508 Forward commitments Other Assets 36 446 Totals $ 10,448 $ 7,498 Derivative liabilities: Designated as hedging instruments: Interest rate swap Other Liabilities $ 6,328 $ 4,266 Totals $ 6,328 $ 4,266 Not designated as hedging instruments: Interest rate contracts Other Liabilities $ 4,181 $ 2,544 Interest rate lock commitments Other Liabilities 95 — Forward commitments Other Liabilities 3,788 509 Totals $ 8,064 $ 3,053 Gains (losses) included in the Consolidated Statements of Income related to the Company’s derivative financial instruments were as follows as of the periods presented: Three Months Ended March 31, 2016 2015 Derivatives not designated as hedging instruments: Interest rate contracts: Included in interest income on loans $ 533 $ 557 Interest rate lock commitments: Included in gains on sales of mortgage loans held for sale 1,628 2,705 Forward commitments Included in gains on sales of mortgage loans held for sale (3,688 ) (575 ) Total $ (1,527 ) $ 2,687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months ended March 31, 2016 and 2015 . The impact on other comprehensive income for the three months ended March 31, 2016 and 2015 , can be seen at Note K,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15 March 31, December 31, 2015 Gross amounts recognized $ 37 $ 446 $ 13,312 $ 6,454 Gross amounts offset in the consolidated balance sheets — — — — Net amounts presented in the consolidated balance sheets 37 446 13,312 6,454 Gross amounts not offset in the consolidated balance sheets Financial instruments 37 282 37 282 Financial collateral pledged — — 9,872 6,020 Net amounts $ — $ 164 $ 3,403 $ 152</t>
  </si>
  <si>
    <t>Other Comprehensive Income</t>
  </si>
  <si>
    <t>Equity [Abstract]</t>
  </si>
  <si>
    <t>Other Comprehensive Income (In Thousands) Changes in the components of other comprehensive income were as follows for the periods presented: Pre-Tax Tax Expense (Benefit) Net of Tax Three months ended March 31, 2016 Securities available for sale: Unrealized holding gains on securities $ 5,060 $ 1,953 $ 3,107 Amortization of unrealized holding gains on securities transferred to the held to maturity category (33 ) (13 ) (20 ) Total securities available for sale 5,027 1,940 3,087 Derivative instruments: Unrealized holding losses on derivative instruments (2,062 ) (796 ) (1,266 ) Total derivative instruments (2,062 ) (796 ) (1,266 ) Defined benefit pension and post-retirement benefit plans: Amortization of net actuarial gain recognized in net periodic pension cost 117 45 72 Total defined benefit pension and post-retirement benefit plans 117 45 72 Total other comprehensive income $ 3,082 $ 1,189 $ 1,893 Three months ended March 31, 2015 Securities available for sale: Unrealized holding gains on securities $ 4,249 $ 1,625 $ 2,624 Amortization of unrealized holding gains on securities transferred to the held to maturity category (51 ) (19 ) (32 ) Total securities available for sale 4,198 1,606 2,592 Derivative instruments: Unrealized holding losses on derivative instruments (1,084 ) (415 ) (669 ) Total derivative instruments (1,084 ) (415 ) (669 ) Defined benefit pension and post-retirement benefit plans: Amortization of net actuarial gain recognized in net periodic pension cost 93 36 57 Total defined benefit pension and post-retirement benefit plans 93 36 57 Total other comprehensive income $ 3,207 $ 1,227 $ 1,980 The accumulated balances for each component of other comprehensive income, net of tax, were as follows as of the dates presented: March 31, December 31, 2015 Unrealized gains on securities $ 19,587 $ 16,500 Non-credit related portion of other-than-temporary impairment on securities (16,735 ) (16,735 ) Unrealized losses on derivative instruments (3,148 ) (1,882 ) Unrecognized losses on defined benefit pension and post-retirement benefit plans obligations (7,346 ) (7,418 ) Total accumulated other comprehensive loss $ (7,642 ) $ (9,535 )</t>
  </si>
  <si>
    <t>Net Income Per Common Share</t>
  </si>
  <si>
    <t>Earnings Per Share [Abstract]</t>
  </si>
  <si>
    <t xml:space="preserve">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calculated in accordance with the treasury method. Basic and diluted net income per common share calculations are as follows for the periods presented: Three Months Ended March 31, 2016 2015 Basic Net income applicable to common stock $ 21,216 $ 15,240 Average common shares outstanding 40,324,475 31,576,275 Net income per common share - basic $ 0.53 $ 0.48 Diluted Net income applicable to common stock $ 21,216 $ 15,240 Average common shares outstanding 40,324,475 31,576,275 Effect of dilutive stock-based compensation 234,670 239,435 Average common shares outstanding - diluted 40,559,145 31,815,710 Net income per common share - diluted $ 0.52 $ 0.48 Stock options that could potentially dilute basic net income per common share in the future that were not included in the computation of diluted net income per common share due to their anti-dilutive effect were as follows for the periods presented: Three Months Ended March 31, 2016 2015 Number of shares 21,500 2,568 Range of exercise prices $32.6 $29.57 - $29.67 </t>
  </si>
  <si>
    <t>Mergers and Acquisitions</t>
  </si>
  <si>
    <t>Business Combinations [Abstract]</t>
  </si>
  <si>
    <t>Mergers and Acquisition</t>
  </si>
  <si>
    <t>Mergers and Acquisitions (In Thousands, Except Share Data) Definitive merger agreement with KeyWorth Bank Effective April 1, 2016, the Company completed its previously-announced merger with KeyWorth Bank (“KeyWorth”), pursuant to the Agreement and Plan of Merger by and among Renasant, Renasant Bank and KeyWorth dated as of October 20, 2015 in a transaction valued at approximately $59,000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Prior to any determination of purchase accounting adjustments, the transaction will add to the Company approximately $399,250 in assets, $284,400 in loans and $347,000 in deposits, and six banking locations in the Atlanta metropolitan area. The Company is finalizing the fair value of certain assets and liabilities assumed as part of the acquisition. Acquisition of Heritage Financial Group, Inc. Effective July 1, 2015, the Company completed its acquisition by merger with Heritage Financial Group, Inc. (“Heritage”) in a transaction valued at $295,444 . The Company issued 8,635,879 shares of common stock and paid $5,915 to Heritage stock option holders for 100% of the voting equity interest in Heritage. At closing, Heritage merged with and into the Company, with the Company surviving the merger. On the same date, HeritageBank was merged into Renasant Bank. On July 1, 2015, Heritage operated 48 banking, mortgage and investment offices in Alabama, Georgia and Florida. The Company recorded approximately $186,992 in intangible assets which consist of goodwill of $174,736 and a core deposit intangible of $12,256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following table summarizes the allocation of purchase price to assets and liabilities acquired in connection with the Company's acquisition of Heritage based on their fair values on July 1, 2015. The Company is finalizing the fair value of certain assets and liabilities. As a result, the adjustments included in the following table are preliminary and may change. Purchase Price: Shares issued to common shareholders 8,635,879 Purchase price per share $ 32.60 Value of stock paid $ 281,530 Cash paid for fractional shares 26 Cash settlement for stock options, net of tax benefit 5,915 Compensation expense incurred from the termination of Heritage's ESOP — Deal charges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5,524 ) Fixed assets (7,169 ) Intangible assets, net of Heritage's existing core deposit intangible 18,193 Other real estate owned 1,390 FDIC loss-share indemnification asset (15,247 ) Other assets 3,045 Deposits (3,776 ) Other liabilities (7,920 ) Deferred income taxes (8,377 ) Total Net Assets Acquired 120,708 Goodwill resulting from merger (1) $ 174,736 (1) The goodwill resulting from the merger has been assigned to the Community Banks operating segment. The following table summarizes the fair value of assets acquired and liabilities assumed at acquisition date in connection with the merger with Heritage. The Company is finalizing the fair value of certain assets and liabilities. As a result, the values included in the following table are preliminary and may change. Cash and cash equivalents $ 38,626 Securities 177,849 Loans, including mortgage loans held for sale, net of unearned income 1,459,724 Premises and equipment 42,164 Other real estate owned 9,972 Intangible assets 186,992 Other assets 104,697 Total assets 2,020,024 Deposits 1,375,354 Borrowings 314,656 Other liabilities 34,570 Total liabilities 1,724,580 The following unaudited pro forma combined condensed consolidated financial information presents the results of operations for the three months ended March 31, 2016 and 2015 of the Company as though the Heritage merger had been completed as of January 1, 2014.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Three Months Ended March 31, 2016 2015 Interest income $ 76,259 $ 75,905 Interest expense 6,205 6,861 Net interest income 70,054 69,044 Provision for loan and lease losses 1,800 1,150 Noninterest income 33,302 33,527 Noninterest expense 69,814 71,961 Income before income taxes 31,742 29,460 Income taxes 10,526 9,556 Net income 21,216 19,904 Earnings per share: Basic $ 0.53 $ 0.59 Diluted $ 0.52 $ 0.59 In connection with the acquisition of Heritage, the Bank assumed two loss-sharing agreements with the FDIC which covered Citizens Bank of Effingham (“Citizens”) and First Southern National Bank (“First Southern”). The claim periods to submit losses to the FDIC for reimbursement ended February 29, 2016 for non-single family Citizens loans and ends February 28, 2021 for single family Citizens loans. The claim periods to submit losses to the FDIC for reimbursement ends August 31, 2016 for non-single family First Southern loans and August 31, 2021 for single family First Southern loans. Acquisition of First M&amp;F Corporation On September 1, 2013, the Company completed its acquisition by merger of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Company issued 6,175,576 shares of its common stock for 100% of the voting equity interests in First M&amp;F. The aggregate transaction value, including the dilutive impact of First M&amp;F’s stock based compensation assumed by the Company, was $156,845 . The Company recorded approximately $115,159 in intangible assets which consist of goodwill of $90,127 and core deposit intangible of $25,032 . The fair value of the core deposit intangible is being amortized on an accelerated basis over the estimated useful life, currently expected to be approximately 10 years. The intangible assets are not deductible for income tax purposes. The Company assumed $30,928 in fixed/floating rate junior subordinated deferrable interest debentures payable to First M&amp;F Statutory Trust I that mature in March 2036 . The acquired subordinated debentures require interest to be paid quarterly at a rate of 90-day LIBOR plus 1.33% . The fair value adjustment on the junior subordinated debentures of $12,371 will be amortized on a straight line basis over the remaining life. Acquisition of RBC Bank (USA) Trust Division On August 31, 2011, the Company acquired the Birmingham, Alabama-based trust division of RBC Bank (USA), which served clients in Alabama and Georgia. Under the terms of the transaction, RBC Bank (USA) transferred its approximately $680,000 in assets under management, comprised of personal and institutional clients with over 200 trust, custodial and escrow accounts, to a wholly-owned subsidiary, and the Bank acquired all of the ownership interests in the subsidiary, which was subsequently merged into the Bank. FDIC-Assisted Acquisitions On February 4, 2011, the Bank entered into a purchase and assumption agreement with loss-share agreements with the FDIC to acquire specified assets and assume specified liabilities of American Trust Bank, a Georgia-chartered bank headquartered in Roswell, Georgia (“American Trust”). American Trust operated 3 branches in the northwest region of Georgia. In connection with the acquisition, the Bank entered into loss-share agreements with the FDIC that covered $73,657 of American Trust loans (the “covered ATB loan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ATB loans, beginning with the first dollar of loss incurred. The Bank has a corresponding obligation to reimburse the FDIC for 80% of eligible recoveries with respect to covered ATB loans. The claim periods to submit losses to the FDIC for reimbursement ended February 5, 2016 for non-single family ATB loans and ends February 28, 2021 for single family ATB loans. On July 23, 2010, the Bank acquired specified assets and assumed specified liabilities of Crescent Bank &amp; Trust Company, a Georgia-chartered bank headquartered in Jasper, Georgia (“Crescent”), from the FDIC, as receiver for Crescent. Crescent operated 11 branches in the northwest region of Georgia. In connection with the acquisition, the Bank entered into loss-share agreements with the FDIC that covered $361,472 of Crescent loans and $50,168 of other real estate owned (the “covered Crescent asset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Crescent assets, beginning with the first dollar of loss incurred. The Bank has a corresponding obligation to reimburse the FDIC for 80% of eligible recoveries with respect to covered Crescent assets. The claim periods to submit losses to the FDIC for reimbursement ended July 25, 2015 for non-single family Crescent assets and ends July 31, 2020 for single family Crescent assets.</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March 31, 2016 2015 Amount Ratio Amount Ratio Renasant Corporation Tier 1 Capital to Average Assets (Leverage) $ 688,601 9.19 % $ 539,523 9.74 % Common Equity Tier 1 Capital to Risk-Weighted Assets 597,827 9.88 % 448,027 10.35 % Tier 1 Capital to Risk-Weighted Assets 688,601 11.38 % 539,523 12.47 % Total Capital to Risk-Weighted Assets 736,354 12.17 % 584,916 13.51 % Renasant Bank Tier 1 Capital to Average Assets (Leverage) $ 662,524 8.86 % $ 523,505 9.48 % Common Equity Tier 1 Capital to Risk-Weighted Assets 662,524 10.98 % 523,505 12.13 % Tier 1 Capital to Risk-Weighted Assets 662,524 10.98 % 523,505 12.13 % Total Capital to Risk-Weighted Assets 709,708 11.76 % 568,326 13.16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Generally, the new Basel III Rules became effective on January 1, 2015, although parts of the Basel III Rules will be phased in through 2019. The Basel III Rules implemented a new common equity Tier 1 minimum capital requirement (“CET1”), and a higher minimum Tier 1 capital requirement, as reflected in the table above, and adjusted other items affecting the calculation of the numerator of a banking organization’s risk-based capital ratios. The new CET1 capital ratio includes common equity as defined under GAAP and does not include any other type of non-common equity under GAAP.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s the current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s the current 100% risk weight with a 150% risk weight for certain high volatility commercial real estate acquisition, development and construction loans. — Nonperforming loans: Replaces the current 100% risk weight with a 150% risk weight for loans, other than residential mortgages, that are 90 days past due or on nonaccrual status. The Final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the Company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be phased in over a 4 -year period (increasing by that amount on each subsequent January 1, until it reaches 2.5% on January 1, 2019).</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March 31, 2016 and December 31, 2015 , the Company’s carrying value of QAHPs was $7,341 and $7,666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March 31, 2016 2015 Tax credit amortization $ 324 $ 324 Tax credits and other benefits (471 ) (471 ) Total $ (147 ) $ (147 )</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indicated. March 31, December 31, 2016 2015 2015 Deferred tax assets Allowance for loan losses $ 20,787 $ 16,554 $ 17,430 Loans 29,042 17,156 26,239 Deferred compensation 10,786 7,524 17,060 Securities 2,572 1,331 2,572 Net unrealized losses on securities - OCI 4,876 3,550 6,065 Impairment of assets 3,280 3,846 3,271 Federal and State net operating loss carryforwards 5,124 1,496 3,681 Other 4,957 1,997 4,927 Gross deferred tax assets 81,424 53,454 81,245 Valuation allowance on state net operating loss carryforwards — — — Total deferred tax assets 81,424 53,454 81,245 Deferred tax liabilities FDIC loss-share indemnification asset 1,807 3,199 1,927 Investment in partnerships 2,343 2,600 2,507 Core deposit intangible 2,992 1,961 3,386 Fixed assets 924 2,947 673 Mortgage servicing rights 3,977 — 4,032 Subordinated debt 4,234 4,455 4,287 Other 4,855 490 2,364 Total deferred tax liabilities 21,132 15,652 19,176 Net deferred tax assets $ 60,292 $ 37,802 $ 62,069 The Company acquired federal net operating losses as part of the Heritage acquisition. The federal net operating loss acquired totaled $18,321 , of which $12,201 remained to be utilized as of March 31, 2016 and will expire at various dates beginning in 2024. State net operating losses acquired in the Heritage acquisition totaled $17,168 , substantially all of which remained to be utilized as of March 31, 2016 and will expire at various dates beginning in 2024. The Company expects to utilize the federal and state net operating losses prior to expiration. Because the benefits are expected to be fully realized, the Company recorded no valuation allowance against the net operating losses for the three months ended March 31, 2016 and 2015 or the year ended December 31, 2015 .</t>
  </si>
  <si>
    <t>Goodwill and Other Intangible Assets</t>
  </si>
  <si>
    <t>Goodwill and Intangible Assets Disclosure [Abstract]</t>
  </si>
  <si>
    <t>Goodwill and Other Intangible Assets (In Thousands) Changes in the carrying amount of goodwill during the three months ended March 31, 2016 were as follows: Community Banks Insurance Total Balance at January 1, 2016 $ 443,104 $ 2,767 $ 445,871 Addition to goodwill from Heritage acquisition 3,554 — 3,554 Adjustment to previously recorded goodwill — — — Balance at March 31, 2016 $ 446,658 $ 2,767 $ 449,425 The addition to goodwill from the Heritage acquisition is due to changes in estimated values of assets acquired and liabilities assumed related to Heritage's mortgage operations. The Company is finalizing the fair value of certain assets and liabilities, including mortgage operations, benefit plans and taxes. The following table provides a summary of finite-lived intangible assets as of the dates presented: Gross Carrying Amount Accumulated Amortization Net Carrying Amount March 31, 2016 Core deposit intangible $ 45,982 $ (20,236 ) $ 25,746 Customer relationship intangible 1,970 (602 ) 1,368 Total finite-lived intangible assets $ 47,952 $ (20,838 ) $ 27,114 December 31, 2015 Core deposit intangible $ 45,982 $ (18,572 ) $ 27,410 Customer relationship intangible 1,970 (569 ) 1,401 Total finite-lived intangible assets $ 47,952 $ (19,141 ) $ 28,811 Amortization expense for core deposit intangibles totaled $1,700 and expense for customer relationship intangibles totaled $33 for the three months ended March 31, 2016. For the same period in 2015, amortization expense for core deposit intangibles totaled $1,200 and expense for customer relationship intangibles totaled $33 . The estimated amortization expense of finite-lived intangible assets for the year ending December 31, 2016 and the succeeding four years is summarized as follows: Core Deposit Intangibles Customer Relationship Intangible Total 2016 $ 6,327 $ 131 $ 6,458 2017 5,372 131 $ 5,503 2018 4,570 131 $ 4,701 2019 3,830 131 $ 3,961 2020 2,982 131 $ 3,113</t>
  </si>
  <si>
    <t>Summary of Significant Accounting Policies (Policies)</t>
  </si>
  <si>
    <t>Nature of Operations</t>
  </si>
  <si>
    <t>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Georgia, north and central Alabama and north Florida.</t>
  </si>
  <si>
    <t>Basis of Presentation</t>
  </si>
  <si>
    <t>Basis of Presentation :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February 29, 2016.</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bsequent Events</t>
  </si>
  <si>
    <t>Subsequent Events: The Company has evaluated, for consideration of recognition or disclosure, subsequent events that have occurred through the date of issuance of its financial statements. On April 1, 2016, the Company completed its previously-announced acquisition of KeyWorth Bank (“KeyWorth”), a Georgia state bank headquartered in Atlanta, Georgia. The terms of the merger with KeyWorth are disclosed in Note M, "Mergers and Acquisitions". On April 26, 2016, shareholders of the Company approved a proposal to amend the Company's Articles of Incorporation to increase the number of authorized shares of common stock, par value $5.00 per share, from 75,000,000 shares to 150,000,000 shares. The increase in authorized shares of common stock does not impact the Company's financials as of March 31, 2016. The Company has determined that other than the foregoing items, no significant events occurred after March 31, 2016 but prior to the issuance of these financial statements that would have a material impact on its Consolidated Financial Statements.</t>
  </si>
  <si>
    <t>Impact of Recently-Issued Accounting Standards and Pronouncements</t>
  </si>
  <si>
    <t>Impact of Recently-Issued Accounting Standards and Pronouncements: In March 2016, the Financial Accounting Standards Board (“FASB”) issued Accounting Standards Update (“ASU”) No. 2016-09, Compensation - Stock Compensation (Topic 718): Improvements to Employee Share -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The Company is currently evaluating the provisions of ASU 2016-07 to determine the potential impact the new standard will have on the Company’s consolidated financial statements. In February 2016, the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U.S.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U.S. GAAP. ASU 2016-02 is effective for annual and interim periods in fiscal years beginning after December 15, 2018. The Company is evaluating the impact ASU 2016-02 will have on its financial position, results of operations, and other financial disclosures. In January 2016, the FASB issued ASU No. 2016-01, Financial Instruments - Overall (Subtopic 825-10);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results of operations, and its financial statement disclosures. In September 2015, the FASB issued ASU No. 2015-16, Business Combinations (Topic 805): Simplifying the Accounting for Measurement Period Adjustments (“ASU 2015-16”). The update simplifies the accounting for adjustments made to provisional amounts recognized in a business combination by eliminating the requirement to retrospectively account for those adjustments. For public companies, this update became effective for interim and annual periods beginning after December 15, 2015, and is to be applied prospectively. ASU 2015-16 became effective for the Company on January 1, 2016 and did not have a significant impact on the Company’s consolidated financial statements. In April 2015, the FASB issued ASU No.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In August 2015, the FASB issued ASU 2015-15 to clarify the Securities and Exchange Commission (“SEC”) staff’s position on presenting and measuring debt issue costs related to line-of-credit arrangements. ASU 2015-03 and ASU 2015-15 are effective for interim and annual periods beginning after December 15, 2015. ASU 2015-03 and ASU 2015-15 are not expected to have a significant impact on the Company’s financial position, results of operations, or its financial statement disclosures. In February 2015, the FASB issued ASU 2015-02, “Consolidation (Topic 810): Amendments to the Consolidation Analysis,” which amends the consolidation requirements of ASU 810 by changing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ASU 2015-02 is not expected to have a significant impact on the Company’s financial position, results of operations, or its financial statement disclosures. In November 2014, the FASB issued ASU 2014-16, Derivatives and Hedging (Topic 815): Determining Whether the Host Contract in a Hybrid Financial Instrument Issued in the Form of a Share Is More Akin to Debt or to Equity, a consensus of the FASB Emerging Issues Task Force (“ASU 2014-16”). This ASU clarifies how current U.S. GAAP should be interpreted in subjectively evaluating the economic characteristics and risks of a host contract in a hybrid financial instrument that is issued in the form of a share. ASU 2014-16 is effective for public business entities for annual periods and interim periods within those annual periods, beginning after December 15, 2015. ASU 2014-16 became effective for the Company on January 1, 2016 and did not have a significant impact on the Company’s consolidated financial stat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 entity may apply the standards (i) prospectively to all share-based payment awards that are granted or modified on or after the effective date, or (ii) retrospectively to all awards with performance targets that are outstanding as of the beginning of the earliest annual period presented in the financial statements and to all new or modified awards thereafter. Earlier application is permitted. ASU 2014-12 became effective for the Company on January 1, 2016 and did not have a significant impact on the Company’s consolidated financial statements. Proposed Accounting Pronouncements - In December 2012, the FASB announced a project related to the impairment of financial instruments in an effort to provide new guidance that would significantly change how entities measure and recognize credit impairment for certain financial assets. While completion of the project and related guidance is still pending, it is anticipated that new guidance will replace the current incurred loss model that is utilized in estimating the allowance for loan and lease losses with a model that requires management to estimate all contractual cash flows that are not expected to be collected over the life of the loan. The FASB describes this revised model as the current expected credit loss (“CECL”) model and believes the CECL model will result in more timely recognition of credit losses since the CECL model incorporates expected credit losses versus incurred credit losses. The proposed scope of FASB’s CECL model would include loans, held-to-maturity debt instruments, lease receivables, loan commitments and financial guarantees that are not accounted for at fair value. The final issuance date and the implementation date of the CECL guidance is currently pending, and the Company will continue to monitor FASB’s progress on this topic.</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March 31, 2016 Obligations of other U.S. Government agencies and corporations $ 93,498 $ 58 $ (505 ) $ 93,051 Obligations of states and political subdivisions 354,878 18,150 (19 ) 373,009 $ 448,376 $ 18,208 $ (524 ) $ 466,060 December 31, 2015 Obligations of other U.S. Government agencies and corporations $ 101,155 $ 26 $ (1,214 ) $ 99,967 Obligations of states and political subdivisions 357,245 16,636 (95 ) 373,786 $ 458,400 $ 16,662 $ (1,309 ) $ 473,753</t>
  </si>
  <si>
    <t>Amortized cost and fair value of securities available for sale</t>
  </si>
  <si>
    <t>The amortized cost and fair value of securities available for sale were as follows as of the dates presented: Amortized Cost Gross Unrealized Gains Gross Unrealized Losses Fair Value March 31, 2016 Obligations of other U.S. Government agencies and corporations $ 6,087 $ 140 $ (10 ) $ 6,217 Residential mortgage backed securities: Government agency mortgage backed securities 357,942 5,703 (573 ) 363,072 Government agency collateralized mortgage obligations 179,764 2,205 (1,061 ) 180,908 Commercial mortgage backed securities: Government agency mortgage backed securities 55,574 1,596 (35 ) 57,135 Government agency collateralized mortgage obligations 4,839 209 — 5,048 Trust preferred securities 24,732 — (5,785 ) 18,947 Other debt securities 17,873 575 (22 ) 18,426 Other equity securities 2,426 1,265 — 3,691 $ 649,237 $ 11,693 $ (7,486 ) $ 653,444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t>
  </si>
  <si>
    <t>Schedule of realized gains</t>
  </si>
  <si>
    <t>Gross realized gains on sales of securities available for sale for the three months ended March 31, 2016 and 2015 were as follows: Three Months Ended March 31, 2016 2015 Gross gains on sales of securities available for sale $ — $ — Gross losses on sales of securities available for sale (71 ) — Loss on sales of securities available for sale, net $ (71 ) $ —</t>
  </si>
  <si>
    <t>Amortized cost and fair value of securities by contractual maturity</t>
  </si>
  <si>
    <t>The amortized cost and fair value of securities at March 31,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9,610 $ 19,780 $ — $ — Due after one year through five years 106,455 109,612 6,087 6,217 Due after five years through ten years 199,168 206,350 — — Due after ten years 123,143 130,318 24,732 18,947 Residential mortgage backed securities: Government agency mortgage backed securities — — 357,942 363,072 Government agency collateralized mortgage obligations — — 179,764 180,908 Commercial mortgage backed securities: Government agency mortgage backed securities — — 55,574 57,135 Government agency collateralized mortgage obligations — — 4,839 5,048 Other debt securities — — 17,873 18,426 Other equity securities — — 2,426 3,691 $ 448,376 $ 466,060 $ 649,237 $ 653,444</t>
  </si>
  <si>
    <t>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March 31, 2016 Obligations of other U.S. Government agencies and corporations 10 $ 40,832 $ (264 ) 5 $ 24,745 $ (241 ) 15 $ 65,577 $ (505 ) Obligations of states and political subdivisions 9 8,604 (17 ) 2 822 (2 ) 11 9,426 (19 ) Total 19 $ 49,436 $ (281 ) 7 $ 25,567 $ (243 ) 26 75,003 $ (524 ) December 31, 2015 Obligations of other U.S. Government agencies and corporations 10 $ 31,567 $ (414 ) 8 $ 38,688 $ (800 ) 18 $ 70,255 $ (1,214 ) Obligations of states and political subdivisions 6 4,815 (53 ) 7 4,921 (42 ) 13 9,736 (95 ) Total 16 $ 36,382 $ (467 ) 15 $ 43,609 $ (842 ) 31 $ 79,991 $ (1,309 ) Available for Sale: March 31, 2016 Obligations of other U.S. Government agencies and corporations 1 $ 3,990 $ (10 ) 0 $ — $ — 1 $ 3,990 $ (10 ) Residential mortgage backed securities: Government agency mortgage backed securities 10 31,374 (136 ) 7 19,176 (437 ) 17 50,550 (573 ) Government agency collateralized mortgage obligations 11 34,635 (115 ) 13 39,797 (946 ) 24 74,432 (1,061 ) Commercial mortgage backed securities: Government agency mortgage backed securities 4 6,874 (33 ) 1 808 (2 ) 5 7,682 (35 ) Government agency collateralized mortgage obligations 0 — — 0 — — 0 — — Trust preferred securities 0 — — 3 18,946 (5,785 ) 3 18,946 (5,785 ) Other debt securities 2 3,637 (13 ) 1 1,398 (9 ) 3 5,035 (22 ) Total 28 $ 80,510 $ (307 ) 25 $ 80,125 $ (7,179 ) 53 $ 160,635 $ (7,486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t>
  </si>
  <si>
    <t>Investments in pooled trust preferred securities</t>
  </si>
  <si>
    <t xml:space="preserve">The following table provides information regarding the Company’s investments in pooled trust preferred securities at March 31, 2016 : Name Single/ Pooled Class/ Tranche Amortized Cost Fair Value Unrealized Loss Lowest Credit Rating Issuers Currently in Deferral or Default XXIII Pooled B-2 $ 8,434 $ 5,743 $ (2,691 ) Baa3 19 % XXIV Pooled B-2 12,077 10,193 (1,884 ) Caa2 28 % XXVI Pooled B-2 4,221 3,011 (1,210 ) Ba3 25 % $ 24,732 $ 18,947 $ (5,785 ) </t>
  </si>
  <si>
    <t>Cumulative credit related losses recognized in earnings</t>
  </si>
  <si>
    <t>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March 31 $ (3,337 ) $ (3,337 )</t>
  </si>
  <si>
    <t>Loans and the Allowance for Loan Losses (Tables)</t>
  </si>
  <si>
    <t>Business Acquisition [Line Items]</t>
  </si>
  <si>
    <t>Fair value of loans determined to be impaired and not to be impaired at the time of acquisition</t>
  </si>
  <si>
    <t>The following table presents the fair value of loans determined to be impaired at the time of acquisition and determined not to be impaired at the time of acquisition at March 31, 2016 : Covered Loans Not Covered Loans Total Contractually-required principal and interest $ 38,534 $ 415,174 $ 453,708 Nonaccretable difference (1) (5,121 ) (77,697 ) (82,818 ) Cash flows expected to be collected 33,413 337,477 370,890 Accretable yield (2) (2,769 ) (43,112 ) (45,881 ) Fair value $ 30,644 $ 294,365 $ 325,009 (1) Represents contractual principal and interest cash flows of $82,618 and $201 , respectively, not expected to be collected. (2) Represents contractual interest payments of $2,278 expected to be collected and purchase discount of $43,603 .</t>
  </si>
  <si>
    <t>Impaired loans</t>
  </si>
  <si>
    <t>Loans accounted for under Financial Accounting Standards Board Accounting Standards Codification Topic (“ASC”) 310-20 “Nonrefundable Fees and Other Cost” (“ASC 310-20”) and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March 31, 2016 Commercial, financial, agricultural $ 328 $ 321 $ — $ 321 $ 6 Lease financing — — — — — Real estate – construction — — — — — Real estate – 1-4 family mortgage 16,052 14,786 — 14,786 4,311 Real estate – commercial mortgage 20,067 16,450 — 16,450 3,082 Installment loans to individuals 67 67 — 67 — Total $ 36,514 $ 31,624 $ — $ 31,624 $ 7,399 December 31, 2015 Commercial, financial, agricultural $ 1,308 $ 358 $ 12 $ 370 $ 6 Lease financing — — — — — Real estate – construction 2,710 2,698 — 2,698 20 Real estate – 1-4 family mortgage 18,193 16,650 — 16,650 4,475 Real estate – commercial mortgage 20,169 16,819 — 16,819 3,099 Installment loans to individuals 90 90 — 90 — Totals $ 42,470 $ 36,615 $ 12 $ 36,627 $ 7,600</t>
  </si>
  <si>
    <t>Investment and interest income recognized on impaired loans</t>
  </si>
  <si>
    <t>The following table presents the average recorded investment and interest income recognized on loans accounted for under ASC 310-20 and are impaired loans for the periods presented: Three Months Ended Three Months Ended March 31, 2016 March 31, 2015 Average Recorded Investment Interest Income Recognized Average Recorded Investment Interest Income Recognized Commercial, financial, agricultural $ 326 $ 2 $ 950 $ 7 Lease financing — — — — Real estate – construction — — 104 — Real estate – 1-4 family mortgage 15,252 90 13,886 67 Real estate – commercial mortgage 16,547 132 25,618 177 Installment loans to individuals 67 1 — — Total $ 32,192 $ 225 $ 40,558 $ 251</t>
  </si>
  <si>
    <t>Summary of loans</t>
  </si>
  <si>
    <t>The following is a summary of loans as of the dates presented: March 31, December 31, 2015 Commercial, financial, agricultural $ 654,934 $ 636,837 Lease financing 43,605 35,978 Real estate – construction 377,574 357,665 Real estate – 1-4 family mortgage 1,777,495 1,735,323 Real estate – commercial mortgage 2,607,510 2,533,729 Installment loans to individuals 113,280 115,093 Gross loans 5,574,398 5,414,625 Unearned income (1,668 ) (1,163 ) Loans, net of unearned income 5,572,730 5,413,462 Allowance for loan losses (42,859 ) (42,437 ) Net loans $ 5,529,871 $ 5,371,02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March 31, 2016 Commercial, financial, agricultural $ 1,297 $ 1,404 $ 651,749 $ 654,450 $ — $ 236 $ 248 $ 484 $ 654,934 Lease financing — — 43,605 43,605 — — — — 43,605 Real estate – construction 898 242 376,434 377,574 — — — — 377,574 Real estate – 1-4 family mortgage 8,785 6,783 1,751,451 1,767,019 254 2,256 7,966 10,476 1,777,495 Real estate – commercial mortgage 6,962 9,057 2,575,720 2,591,739 10 1,318 14,443 15,771 2,607,510 Installment loans to individuals 406 157 112,682 113,245 — 28 7 35 113,280 Unearned income — — (1,668 ) (1,668 ) — — — — (1,668 ) Total $ 18,348 $ 17,643 $ 5,509,973 $ 5,545,964 $ 264 $ 3,838 $ 22,664 $ 26,766 $ 5,572,730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t>
  </si>
  <si>
    <t>Restructured loans</t>
  </si>
  <si>
    <t>The following tables illustrate the impact of modifications classified as restructured loans and are segregated by class for the periods presented: Number of Loans Pre- Modification Outstanding Recorded Investment Post- Modification Outstanding Recorded Investment March 31, 2016 Commercial, financial, agricultural — $ — $ — Real estate – construction — — — Real estate – 1-4 family mortgage 10 780 662 Real estate – commercial mortgage 2 612 605 Installment loans to individuals — — — Total 12 $ 1,392 $ 1,267 March 31, 2015 Commercial, financial, agricultural — $ — $ — Real estate – construction — — — Real estate – 1-4 family mortgage 17 1,198 1,037 Real estate – commercial mortgage 8 6,899 6,463 Installment loans to individuals — — — Total 25 $ 8,097 $ 7,500</t>
  </si>
  <si>
    <t>Changes in restructured loans</t>
  </si>
  <si>
    <t>Changes in the Company’s restructured loans are set forth in the table below: Number of Loans Recorded Investment Totals at January 1, 2016 86 $ 13,453 Additional loans with concessions 12 1,267 Reductions due to: Reclassified as nonperforming (2 ) (134 ) Paid in full (4 ) (398 ) Charge-offs — — Transfer to other real estate owned — — Principal paydowns — (142 ) Lapse of concession period — — Reclassified as performing — — Totals at March 31, 2016 92 $ 14,046</t>
  </si>
  <si>
    <t>Loan portfolio by risk-rating grades</t>
  </si>
  <si>
    <t>The following table presents the Company’s loan portfolio by risk-rating grades as of the dates presented: Pass Watch Substandard Total March 31, 2016 Commercial, financial, agricultural $ 463,922 $ 9,302 $ 1,988 $ 475,212 Lease financing — — — — Real estate – construction 289,169 679 — 289,848 Real estate – 1-4 family mortgage 287,219 8,102 12,112 307,433 Real estate – commercial mortgage 2,029,759 21,322 22,509 2,073,590 Installment loans to individuals 75 — 116 191 Total $ 3,070,144 $ 39,405 $ 36,725 $ 3,146,274 December 31, 2015 Commercial, financial, agricultural $ 465,185 $ 8,498 $ 1,734 $ 475,417 Lease financing — — — — Real estate – construction 273,398 483 — 273,881 Real estate – 1-4 family mortgage 275,269 9,712 15,460 300,441 Real estate – commercial mortgage 1,968,352 27,175 20,683 2,016,210 Installment loans to individuals 51 — 5 56 Total $ 2,982,255 $ 45,868 $ 37,882 $ 3,066,005</t>
  </si>
  <si>
    <t>Loan portfolio not subject to risk rating</t>
  </si>
  <si>
    <t>The following table presents the performing status of the Company’s loan portfolio not subject to risk rating as of the dates presented: Performing Non- Performing Total March 31, 2016 Commercial, financial, agricultural $ 165,137 $ 135 $ 165,272 Lease financing 41,937 — 41,937 Real estate – construction 85,153 69 85,222 Real estate – 1-4 family mortgage 1,377,078 4,020 1,381,098 Real estate – commercial mortgage 316,594 737 317,331 Installment loans to individuals 110,467 120 110,587 Total $ 2,096,366 $ 5,081 $ 2,101,447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Covered Loans Not Covered Loans Total March 31, 2016 Commercial, financial, agricultural $ 232 $ 14,218 $ 14,450 Lease financing — — — Real estate – construction 85 2,419 2,504 Real estate – 1-4 family mortgage 26,612 62,352 88,964 Real estate – commercial mortgage 3,679 212,910 216,589 Installment loans to individuals 36 2,466 2,502 Total $ 30,644 $ 294,365 $ 325,009 December 31, 2015 Commercial, financial, agricultural $ 1,759 $ 14,730 $ 16,489 Lease financing — — — Real estate – construction 91 2,658 2,749 Real estate – 1-4 family mortgage 31,354 60,295 91,649 Real estate – commercial mortgage 33,726 188,884 222,610 Installment loans to individuals 43 2,625 2,668 Total $ 66,973 $ 269,192 $ 336,165</t>
  </si>
  <si>
    <t>Changes in accretable yield of loans acquired with deteriorated credit quality</t>
  </si>
  <si>
    <t>Changes in the accretable yield of loans acquired with deteriorated credit quality were as follows: Covered Loans Not Covered Loans Total Balance at January 1, 2016 $ (3,700 ) $ (44,592 ) $ (48,292 ) Additions due to acquisition 725 (725 ) — Reclasses from nonaccretable difference (213 ) (1,134 ) (1,347 ) Accretion 391 3,339 3,730 Charge-offs 28 — 28 Balance at March 31, 2016 $ (2,769 ) $ (43,112 ) $ (45,881 )</t>
  </si>
  <si>
    <t>Roll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March 31, 2016 Allowance for loan losses: Beginning balance $ 4,186 $ 1,852 $ 13,908 $ 21,111 $ 1,380 $ 42,437 Charge-offs (657 ) — (116 ) (1,001 ) (180 ) (1,954 ) Recoveries 53 6 395 92 30 576 Net (charge-offs) recoveries (604 ) 6 279 (909 ) (150 ) (1,378 ) Provision for loan losses 601 85 365 530 198 1,779 Benefit attributable to FDIC loss-share agreements (15 ) — (37 ) (118 ) — (170 ) Recoveries payable to FDIC 3 — 27 161 — 191 Provision for loan losses charged to operations 589 85 355 573 198 1,800 Ending balance $ 4,171 $ 1,943 $ 14,542 $ 20,775 $ 1,428 $ 42,859 Period-End Amount Allocated to: Individually evaluated for impairment $ 6 $ — $ 4,311 $ 3,082 $ — $ 7,399 Collectively evaluated for impairment 3,743 1,943 9,896 16,429 1,427 33,438 Acquired with deteriorated credit quality 422 — 335 1,264 1 2,022 Ending balance $ 4,171 $ 1,943 $ 14,542 $ 20,775 $ 1,428 $ 42,859 Commercial Real Estate - Construction Real Estate - 1-4 Family Mortgage Real Estate - Commercial Mortgage Installment and Other (1) Total Three Months Ended March 31, 2015 Allowance for loan losses: Beginning balance $ 3,305 $ 1,415 $ 13,549 $ 22,759 $ 1,261 $ 42,289 Charge-offs (235 ) — (485 ) (633 ) (50 ) (1,403 ) Recoveries 35 6 155 112 33 341 Net (charge-offs) recoveries (200 ) 6 (330 ) (521 ) (17 ) (1,062 ) Provision for loan losses 1,027 (63 ) 618 (887 ) 37 732 Benefit attributable to FDIC loss-share agreements (25 ) — — (101 ) — (126 ) Recoveries payable to FDIC 2 1 208 258 — 469 Provision for loan losses charged to operations 1,004 (62 ) 826 (730 ) 37 1,075 Ending balance $ 4,109 $ 1,359 $ 14,045 $ 21,508 $ 1,281 $ 42,302 Period-End Amount Allocated to: Individually evaluated for impairment $ — $ — $ 4,227 $ 2,293 $ — $ 6,520 Collectively evaluated for impairment 2,911 1,359 9,541 18,102 1,280 33,193 Acquired with deteriorated credit quality 1,198 — 277 1,113 1 2,589 Ending balance $ 4,109 $ 1,359 $ 14,045 $ 21,508 $ 1,281 $ 42,302 (1) Includes lease financing receivables.</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March 31, 2016 Individually evaluated for impairment $ 321 $ — $ 14,786 $ 16,450 $ 67 $ 31,624 Collectively evaluated for impairment 640,163 375,070 1,673,745 2,374,471 152,648 5,216,097 Acquired with deteriorated credit quality 14,450 2,504 88,964 216,589 2,502 325,009 Ending balance $ 654,934 $ 377,574 $ 1,777,495 $ 2,607,510 $ 155,217 $ 5,572,730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Receivables Acquired with Deteriorated Credit Quality</t>
  </si>
  <si>
    <t>Loans accounted for under ASC 310-30 “Loans and Debt Securities Acquired with Deteriorated Credit Quality” (“ASC 310-30”) and are impaired loans recognized in conformity with ASC 310, segregated by class, were as follows as of the dates presented: Unpaid Contractual Principal Balance Recorded Investment With Allowance Recorded Investment With No Allowance Total Recorded Investment Related Allowance March 31, 2016 Commercial, financial, agricultural $ 24,323 $ 4,807 $ 9,643 $ 14,450 $ 422 Lease financing — — — — — Real estate – construction 2,635 — 2,504 2,504 — Real estate – 1-4 family mortgage 107,167 16,573 72,391 88,964 335 Real estate – commercial mortgage 279,548 56,555 160,034 216,589 1,264 Installment loans to individuals 3,239 393 2,109 2,502 1 Total $ 416,912 $ 78,328 $ 246,681 $ 325,009 $ 2,022 December 31, 2015 Commercial, financial, agricultural $ 27,049 $ 5,197 $ 11,292 $ 16,489 $ 353 Lease financing — — — — — Real estate – construction 2,916 — 2,749 2,749 — Real estate – 1-4 family mortgage 109,293 15,702 75,947 91,649 256 Real estate – commercial mortgage 287,821 53,762 168,848 222,610 1,096 Installment loans to individuals 3,432 400 2,268 2,668 1 Totals $ 430,511 $ 75,061 $ 261,104 $ 336,165 $ 1,706</t>
  </si>
  <si>
    <t>The following table presents the average recorded investment and interest income recognized on loans accounted for under ASC 310-30 and are impaired loans for the periods presented: Three Months Ended Three Months Ended March 31, 2016 March 31, 2015 Average Recorded Investment Interest Income Recognized Average Recorded Investment Interest Income Recognized Commercial, financial, agricultural $ 18,024 $ 327 $ 25,978 $ 233 Lease financing — — — — Real estate – construction 2,608 25 — — Real estate – 1-4 family mortgage 101,089 953 86,713 1,043 Real estate – commercial mortgage 250,041 2,831 242,712 2,871 Installment loans to individuals 2,954 29 4,215 46 Total $ 374,716 $ 4,165 $ 359,618 $ 4,193</t>
  </si>
  <si>
    <t>Heritage Financial Group</t>
  </si>
  <si>
    <t>The following table presents the fair value of loans acquired from Heritage Financial Group, Inc. (“Heritage”) as of the July 1, 2015 acquisition date. At acquisition date: July 1, 2015 Contractually-required principal and interest $ 1,212,372 Nonaccretable difference 14,260 Cash flows expected to be collected 1,198,112 Accretable yield 69,465 Fair value $ 1,128,647</t>
  </si>
  <si>
    <t>Other Real Estate Owned (Tables)</t>
  </si>
  <si>
    <t>Other real estate owned ("OREO") covered and not covered under a loss-share agreement, net of valuation allowances and direct write-downs</t>
  </si>
  <si>
    <t>The following table provides details of the Company’s other real estate owned (“OREO”) covered and not covered under a loss-share agreement, net of valuation allowances and direct write-downs, as of the dates presented: Covered OREO Not Covered OREO Total OREO March 31, 2016 Residential real estate $ 563 $ 4,409 $ 4,972 Commercial real estate 86 11,261 11,347 Residential land development 1 4,469 4,470 Commercial land development 723 11,722 12,445 Total $ 1,373 $ 31,861 $ 33,234 December 31, 2015 Residential real estate $ 529 $ 4,265 $ 4,794 Commercial real estate 346 11,041 11,387 Residential land development 1 4,595 4,596 Commercial land development 1,942 12,683 14,625 Total $ 2,818 $ 32,584 $ 35,402</t>
  </si>
  <si>
    <t>Changes in OREO covered and not covered under a loss-share agreement</t>
  </si>
  <si>
    <t>Changes in the Company’s OREO covered and not covered under a loss-share agreement were as follows: Covered OREO Not Covered OREO Total OREO Balance at January 1, 2016 $ 2,818 $ 32,584 $ 35,402 Transfer of balance to non-covered OREO (1) (1,341 ) 1,341 — Transfers of loans 234 1,720 1,954 Impairments (2) (46 ) (285 ) (331 ) Dispositions (208 ) (3,453 ) (3,661 ) Other (84 ) (46 ) (130 ) Balance at March 31, 2016 $ 1,373 $ 31,861 $ 33,234 (1) Represents a transfer of balance on non-single family assets of Citizens Bank of Effingham (assumed in the Heritage acquisition). The claim period to submit losses to the FDIC for reimbursement ended February 29, 2016 for non-single family assets. (2) Of the total impairment charges of $46 recorded for covered OREO, $9 was included in the Consolidated Statements of Income for the three months ended March 31, 2016 , while the remaining $37 increased the FDIC loss-share indemnification asset.</t>
  </si>
  <si>
    <t>Components of "Other real estate owned" in the Consolidated Statements of Income</t>
  </si>
  <si>
    <t>Components of the line item “Other real estate owned” in the Consolidated Statements of Income were as follows for the periods presented: Three Months Ended March 31, 2016 2015 Repairs and maintenance $ 197 $ 193 Property taxes and insurance 470 236 Impairments 294 442 Net losses (gains) on OREO sales 50 (288 ) Rental income (54 ) (51 ) Total $ 957 $ 532</t>
  </si>
  <si>
    <t>FDIC Loss-Share Indemnification Asset (Tables)</t>
  </si>
  <si>
    <t>Changes in the FDIC loss-share indemnification asset</t>
  </si>
  <si>
    <t>Changes in the FDIC loss-share indemnification asset were as follows: Balance at January 1, 2016 $ 7,149 Realized losses in excess of initial estimates on: Loans 36 OREO 37 Reimbursable expenses — Amortization (171 ) Reimbursements received from the FDIC (98 ) (Due from)/Due to FDIC (835 ) Balance at March 31, 2016 $ 6,118</t>
  </si>
  <si>
    <t>Mortgage Servicing Rights (Tables)</t>
  </si>
  <si>
    <t>Changes in the Company's mortgage servicing rights</t>
  </si>
  <si>
    <t>Changes in the Company’s mortgage servicing rights were as follows: Balance at January 1, 2016 $ 29,642 Sale of MSRs (18,477 ) Capitalization 2,869 Amortization (668 ) Balance at March 31, 2016 $ 13,366</t>
  </si>
  <si>
    <t>Data and key economic assumptions related to the Company's mortgage servicing rights</t>
  </si>
  <si>
    <t>Data and key economic assumptions related to the Company’s mortgage servicing rights as of March 31, 2016 are as follows: Unpaid principal balance $ 1,433,010 Weighted-average prepayment speed (CPR) 11.01 % Estimated impact of a 10% increase $ (591 ) Estimated impact of a 20% increase (1,138 ) Discount rate 9.53 % Estimated impact of a 10% increase $ (505 ) Estimated impact of a 20% increase (975 ) Weighted-average coupon interest rate 4.04 % Weighted-average servicing fee (basis points) 25.16 Weighted-average remaining maturity (in years) 10.09</t>
  </si>
  <si>
    <t>Employee Benefit and Deferred Compensation Plans (Tables)</t>
  </si>
  <si>
    <t>Plan expense for non-contributory benefit pension plan and post-retirement health and life plans</t>
  </si>
  <si>
    <t>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March 31, March 31, March 31, 2016 2015 2016 2015 2016 2015 Service cost (return) $ — $ — $ — $ — $ 4 $ 4 Interest cost (return) 306 271 69 — 14 15 Expected (return) on plan assets (469 ) (511 ) (45 ) — — — Prior service cost recognized — — — — — — Recognized actuarial loss (gain) 100 73 — — 17 20 Net periodic benefit cost (return) $ (63 ) $ (167 ) $ 24 $ — $ 35 $ 39</t>
  </si>
  <si>
    <t>Schedule of other share-based compensation activity</t>
  </si>
  <si>
    <t>The following table summarizes the changes in restricted stock as of and for the three months ended March 31, 2016 : Performance-Based Restricted Stock Weighted Average Grant-Date Fair Value Time- Based Restricted Stock Weighted Average Grant-Date Fair Value Nonvested at beginning of period $ — 105,438 $ 31.04 Awarded 61,700 31.12 40,980 31.12 Vested — — — — Cancelled — — (14,000 ) 32.51 Nonvested at end of period 61,700 $ 31.12 132,418 $ 30.91 The following table summarizes the changes in stock options as of and for the three months ended March 31, 2016 : Shares Weighted Average Exercise Price Options outstanding at beginning of period 621,444 $ 17.88 Granted — — Exercised (26,960 ) 14.93 Forfeited — — Options outstanding at end of period 594,484 $ 18.01</t>
  </si>
  <si>
    <t>Segment Reporting (Tables)</t>
  </si>
  <si>
    <t>Financial information for the company's operating segments</t>
  </si>
  <si>
    <t>The following table provides financial information for the Company’s operating segments for the periods presented: Community Banks Insurance Wealth Management Other Consolidated Three months ended March 31, 2016 Net interest income $ 70,821 $ 86 $ 434 $ (1,287 ) $ 70,054 Provision for loan losses 1,813 — (13 ) — 1,800 Noninterest income 27,571 3,000 2,985 (254 ) 33,302 Noninterest expense 65,211 1,736 2,738 129 69,814 Income (loss) before income taxes 31,368 1,350 694 (1,670 ) 31,742 Income taxes 10,639 530 — (643 ) 10,526 Net income (loss) $ 20,729 $ 820 $ 694 $ (1,027 ) $ 21,216 Total assets $ 8,053,379 $ 23,013 $ 46,645 $ 23,192 $ 8,146,229 Goodwill 446,658 2,767 — — 449,425 Three months ended March 31, 2015 Net interest income $ 49,516 $ 69 $ 430 $ (1,234 ) $ 48,781 Provision for loan losses 1,078 — (3 ) — 1,075 Noninterest income 17,101 2,395 2,365 9 21,870 Noninterest expense 43,383 1,621 2,107 208 47,319 Income (loss) before income taxes 22,156 843 691 (1,433 ) 22,257 Income taxes 7,256 320 — (559 ) 7,017 Net income (loss) $ 14,900 $ 523 $ 691 $ (874 ) $ 15,240 Total assets $ 5,800,703 $ 19,960 $ 43,958 $ 17,228 $ 5,881,849 Goodwill 271,938 2,767 — — 274,705</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March 31, 2016 Financial assets: Securities available for sale: Obligations of other U.S. Government agencies and corporations $ — $ 6,217 $ — $ 6,217 Residential mortgage-backed securities: Government agency mortgage backed securities — 363,072 — 363,072 Government agency collateralized mortgage obligations — 180,908 — 180,908 Commercial mortgage-backed securities: Government agency mortgage backed securities — 57,135 — 57,135 Government agency collateralized mortgage obligations — 5,048 — 5,048 Trust preferred securities — — 18,947 18,947 Other debt securities — 18,426 — 18,426 Other equity securities — 3,691 — 3,691 Total securities available for sale — 634,497 18,947 653,444 Derivative instruments: Interest rate contracts — 4,181 — 4,181 Interest rate lock commitments — 6,231 — 6,231 Forward commitments — 36 — 36 Total derivative instruments — 10,448 — 10,448 Mortgage loans held for sale — 298,365 — 298,365 Total financial assets $ — $ 943,310 $ 18,947 $ 962,257 Financial liabilities: Derivative instruments: Interest rate swaps $ — $ 6,328 $ — $ 6,328 Interest rate contracts — 4,181 — 4,181 Interest rate lock commitments — 95 — 95 Forward commitments — 3,788 — 3,788 Total derivative instruments — 14,392 — 14,392 Total financial liabilities $ — $ 14,392 $ — $ 14,392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s $ — $ 4,266 $ — $ 4,266 Interest rate contracts — 2,544 — 2,544 Forward commitments — 509 — 509 Total derivative instruments — 7,319 — 7,319 Total financial liabilities $ — $ 7,319 $ — $ 7,319</t>
  </si>
  <si>
    <t>Reconciliation for assets and liabilities measured at fair value on a recurring basis</t>
  </si>
  <si>
    <t xml:space="preserve">The following tables provide a reconciliation for assets and liabilities measured at fair value on a recurring basis using significant unobservable inputs, or Level 3 inputs, during the three months ended March 31, 2016 and 2015 , respectively: Three Months Ended March 31, 2016 Trust preferred securities Balance at January 1, 2016 $ 19,469 Accretion included in net income 7 Unrealized losses included in other comprehensive income (481 ) Purchases — Sales — Issues — Settlements (48 ) Transfers into Level 3 — Transfers out of Level 3 — Balance at March 31, 2016 $ 18,947 Three Months Ended March 31, 2015 Trust preferred securities Balance at January 1, 2015 $ 19,756 Accretion included in net income 8 Unrealized gains included in other comprehensive income 716 Reclassification adjustment — Purchases — Sales — Issues — Settlements (354 ) Transfers into Level 3 — Transfers out of Level 3 — Balance at March 31, 2015 $ 20,126 </t>
  </si>
  <si>
    <t>Significant unobservable inputs (Level 3) used in valuation of assets and liabilities measured at fair value on recurring basis</t>
  </si>
  <si>
    <t>The following table presents information as of March 31, 2016 about significant unobservable inputs (Level 3) used in the valuation of assets and liabilities measured at fair value on a recurring basis: Financial instrument Fair Value Valuation Technique Significant Unobservable Inputs Range of Inputs Trust preferred securities $ 18,947 Discounted cash flows Default rate 0-100%</t>
  </si>
  <si>
    <t>Impaired loan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March 31, 2016 Level 1 Level 2 Level 3 Totals Impaired loans $ — $ — $ 3,460 $ 3,460 OREO — — 2,633 2,633 Total $ — $ — $ 6,093 $ 6,093 December 31, 2015 Level 1 Level 2 Level 3 Totals Impaired loans $ — $ — $ 6,508 $ 6,508 OREO — — 12,839 12,839 Total $ — $ — $ 19,347 $ 19,347</t>
  </si>
  <si>
    <t>OREO measured at fair value on a nonrecurring basis</t>
  </si>
  <si>
    <t>The following table presents OREO measured at fair value on a nonrecurring basis that was still held in the Consolidated Balance Sheets as of the dates presented: March 31, December 31, 2015 OREO covered under loss-share agreements: Carrying amount prior to remeasurement $ 111 $ — Impairment recognized in results of operations (9 ) — Increase in FDIC loss-share indemnification asset (37 ) — Receivable from other guarantor — — Fair value $ 65 $ — OREO not covered under loss-share agreements: Carrying amount prior to remeasurement $ 2,853 $ 14,726 Impairment recognized in results of operations (285 ) (1,887 ) Fair value $ 2,568 $ 12,839</t>
  </si>
  <si>
    <t>Significant unobservable inputs (Level 3) used in valuation of assets and liabilities measured at fair value on non recurring basis</t>
  </si>
  <si>
    <t>The following table presents information as of March 31, 2016 about significant unobservable inputs (Level 3) used in the valuation of assets and liabilities measured at fair value on a nonrecurring basis: Financial instrument Fair Value Valuation Technique Significant Unobservable Inputs Range of Inputs Impaired loans $ 3,460 Appraised value of collateral less estimated costs to sell Estimated costs to sell 4-10% OREO 2,633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March 31, 2016 Aggregate Fair Value Aggregate Unpaid Principal Balance Difference Mortgage loans held for sale measured at fair value $ 298,365 $ 286,619 $ 11,746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16 Carrying Value Level 1 Level 2 Level 3 Total Financial assets Cash and cash equivalents $ 218,483 $ 218,483 $ — $ — $ 218,483 Securities held to maturity 448,376 — 448,376 — 448,376 Securities available for sale 653,444 — 634,497 18,947 653,444 Mortgage loans held for sale 298,365 — 298,365 — 298,365 Loans covered under loss-share agreements 44,989 — — 43,011 43,011 Loans not covered under loss-share agreements, net 5,484,882 — — 5,456,034 5,456,034 FDIC loss-share indemnification asset 6,118 — — 6,118 6,118 Mortgage servicing rights 13,366 — — 13,615 13,615 Derivative instruments 10,448 — 10,448 — 10,448 Financial liabilities Deposits $ 6,431,377 $ 4,934,645 $ 1,504,606 $ — $ 6,439,251 Short-term borrowings 414,255 414,255 — — 414,255 Other long-term borrowings 181 181 — — 181 Federal Home Loan Bank advances 52,003 — 55,407 — 55,407 Junior subordinated debentures 95,232 — 75,218 — 75,218 Derivative instruments 14,392 — 14,392 — 14,392 Fair Value As of December 31, 2015 Carrying Value Level 1 Level 2 Level 3 Total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t>
  </si>
  <si>
    <t>Derivative Instruments (Tables)</t>
  </si>
  <si>
    <t>Derivative financial instruments</t>
  </si>
  <si>
    <t>The following table provides details on the Company’s derivative financial instruments as of the dates presented: Fair Value Balance Sheet Location March 31, December 31, 2015 Derivative assets: Not designated as hedging instruments: Interest rate contracts Other Assets $ 4,181 $ 2,544 Interest rate lock commitments Other Assets 6,231 4,508 Forward commitments Other Assets 36 446 Totals $ 10,448 $ 7,498 Derivative liabilities: Designated as hedging instruments: Interest rate swap Other Liabilities $ 6,328 $ 4,266 Totals $ 6,328 $ 4,266 Not designated as hedging instruments: Interest rate contracts Other Liabilities $ 4,181 $ 2,544 Interest rate lock commitments Other Liabilities 95 — Forward commitments Other Liabilities 3,788 509 Totals $ 8,064 $ 3,053</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March 31, 2016 2015 Derivatives not designated as hedging instruments: Interest rate contracts: Included in interest income on loans $ 533 $ 557 Interest rate lock commitments: Included in gains on sales of mortgage loans held for sale 1,628 2,705 Forward commitments Included in gains on sales of mortgage loans held for sale (3,688 ) (575 ) Total $ (1,527 ) $ 2,687</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15 March 31, December 31, 2015 Gross amounts recognized $ 37 $ 446 $ 13,312 $ 6,454 Gross amounts offset in the consolidated balance sheets — — — — Net amounts presented in the consolidated balance sheets 37 446 13,312 6,454 Gross amounts not offset in the consolidated balance sheets Financial instruments 37 282 37 282 Financial collateral pledged — — 9,872 6,020 Net amounts $ — $ 164 $ 3,403 $ 152</t>
  </si>
  <si>
    <t>Other Comprehensive Income (Tables)</t>
  </si>
  <si>
    <t>Changes in the components of other comprehensive income</t>
  </si>
  <si>
    <t>Changes in the components of other comprehensive income were as follows for the periods presented: Pre-Tax Tax Expense (Benefit) Net of Tax Three months ended March 31, 2016 Securities available for sale: Unrealized holding gains on securities $ 5,060 $ 1,953 $ 3,107 Amortization of unrealized holding gains on securities transferred to the held to maturity category (33 ) (13 ) (20 ) Total securities available for sale 5,027 1,940 3,087 Derivative instruments: Unrealized holding losses on derivative instruments (2,062 ) (796 ) (1,266 ) Total derivative instruments (2,062 ) (796 ) (1,266 ) Defined benefit pension and post-retirement benefit plans: Amortization of net actuarial gain recognized in net periodic pension cost 117 45 72 Total defined benefit pension and post-retirement benefit plans 117 45 72 Total other comprehensive income $ 3,082 $ 1,189 $ 1,893 Three months ended March 31, 2015 Securities available for sale: Unrealized holding gains on securities $ 4,249 $ 1,625 $ 2,624 Amortization of unrealized holding gains on securities transferred to the held to maturity category (51 ) (19 ) (32 ) Total securities available for sale 4,198 1,606 2,592 Derivative instruments: Unrealized holding losses on derivative instruments (1,084 ) (415 ) (669 ) Total derivative instruments (1,084 ) (415 ) (669 ) Defined benefit pension and post-retirement benefit plans: Amortization of net actuarial gain recognized in net periodic pension cost 93 36 57 Total defined benefit pension and post-retirement benefit plans 93 36 57 Total other comprehensive income $ 3,207 $ 1,227 $ 1,980</t>
  </si>
  <si>
    <t>Accumulated balances for each component of other comprehensive income, net of tax</t>
  </si>
  <si>
    <t>The accumulated balances for each component of other comprehensive income, net of tax, were as follows as of the dates presented: March 31, December 31, 2015 Unrealized gains on securities $ 19,587 $ 16,500 Non-credit related portion of other-than-temporary impairment on securities (16,735 ) (16,735 ) Unrealized losses on derivative instruments (3,148 ) (1,882 ) Unrecognized losses on defined benefit pension and post-retirement benefit plans obligations (7,346 ) (7,418 ) Total accumulated other comprehensive loss $ (7,642 ) $ (9,535 )</t>
  </si>
  <si>
    <t>Net Income Per Common Share (Tables)</t>
  </si>
  <si>
    <t>Basic and diluted net income per common share</t>
  </si>
  <si>
    <t xml:space="preserve">Basic and diluted net income per common share calculations are as follows for the periods presented: Three Months Ended March 31, 2016 2015 Basic Net income applicable to common stock $ 21,216 $ 15,240 Average common shares outstanding 40,324,475 31,576,275 Net income per common share - basic $ 0.53 $ 0.48 Diluted Net income applicable to common stock $ 21,216 $ 15,240 Average common shares outstanding 40,324,475 31,576,275 Effect of dilutive stock-based compensation 234,670 239,435 Average common shares outstanding - diluted 40,559,145 31,815,710 Net income per common share - diluted $ 0.52 $ 0.48 </t>
  </si>
  <si>
    <t>Diluted net income per common share due to their anti-dilutive effect</t>
  </si>
  <si>
    <t xml:space="preserve">Stock options that could potentially dilute basic net income per common share in the future that were not included in the computation of diluted net income per common share due to their anti-dilutive effect were as follows for the periods presented: Three Months Ended March 31, 2016 2015 Number of shares 21,500 2,568 Range of exercise prices $32.6 $29.57 - $29.67 </t>
  </si>
  <si>
    <t>Mergers and Acquisitions (Tables)</t>
  </si>
  <si>
    <t>Schedule of Business Acquisitions</t>
  </si>
  <si>
    <t xml:space="preserve">As a result, the adjustments included in the following table are preliminary and may change. Purchase Price: Shares issued to common shareholders 8,635,879 Purchase price per share $ 32.60 Value of stock paid $ 281,530 Cash paid for fractional shares 26 Cash settlement for stock options, net of tax benefit 5,915 Compensation expense incurred from the termination of Heritage's ESOP — Deal charges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5,524 ) Fixed assets (7,169 ) Intangible assets, net of Heritage's existing core deposit intangible 18,193 Other real estate owned 1,390 FDIC loss-share indemnification asset (15,247 ) Other assets 3,045 Deposits (3,776 ) Other liabilities (7,920 ) Deferred income taxes (8,377 ) Total Net Assets Acquired 120,708 Goodwill resulting from merger (1) $ 174,736 (1)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Heritage. The Company is finalizing the fair value of certain assets and liabilities. As a result, the values included in the following table are preliminary and may change. Cash and cash equivalents $ 38,626 Securities 177,849 Loans, including mortgage loans held for sale, net of unearned income 1,459,724 Premises and equipment 42,164 Other real estate owned 9,972 Intangible assets 186,992 Other assets 104,697 Total assets 2,020,024 Deposits 1,375,354 Borrowings 314,656 Other liabilities 34,570 Total liabilities 1,724,580</t>
  </si>
  <si>
    <t>Business Acquisition, Pro Forma Information</t>
  </si>
  <si>
    <t>The following unaudited pro forma combined condensed consolidated financial information presents the results of operations for the three months ended March 31, 2016 and 2015 of the Company as though the Heritage merger had been completed as of January 1, 2014.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Three Months Ended March 31, 2016 2015 Interest income $ 76,259 $ 75,905 Interest expense 6,205 6,861 Net interest income 70,054 69,044 Provision for loan and lease losses 1,800 1,150 Noninterest income 33,302 33,527 Noninterest expense 69,814 71,961 Income before income taxes 31,742 29,460 Income taxes 10,526 9,556 Net income 21,216 19,904 Earnings per share: Basic $ 0.53 $ 0.59 Diluted $ 0.52 $ 0.59</t>
  </si>
  <si>
    <t>Regulatory Matters (Tables)</t>
  </si>
  <si>
    <t>Schedule of 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Schedule of capital and risk-based capital and leverage ratios</t>
  </si>
  <si>
    <t>The following table provides the capital and risk-based capital and leverage ratios for the Company and for Renasant Bank as of March 31, 2016 2015 Amount Ratio Amount Ratio Renasant Corporation Tier 1 Capital to Average Assets (Leverage) $ 688,601 9.19 % $ 539,523 9.74 % Common Equity Tier 1 Capital to Risk-Weighted Assets 597,827 9.88 % 448,027 10.35 % Tier 1 Capital to Risk-Weighted Assets 688,601 11.38 % 539,523 12.47 % Total Capital to Risk-Weighted Assets 736,354 12.17 % 584,916 13.51 % Renasant Bank Tier 1 Capital to Average Assets (Leverage) $ 662,524 8.86 % $ 523,505 9.48 % Common Equity Tier 1 Capital to Risk-Weighted Assets 662,524 10.98 % 523,505 12.13 % Tier 1 Capital to Risk-Weighted Assets 662,524 10.98 % 523,505 12.13 % Total Capital to Risk-Weighted Assets 709,708 11.76 % 568,326 13.16 %</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March 31, 2016 2015 Tax credit amortization $ 324 $ 324 Tax credits and other benefits (471 ) (471 ) Total $ (147 ) $ (147 )</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indicated. March 31, December 31, 2016 2015 2015 Deferred tax assets Allowance for loan losses $ 20,787 $ 16,554 $ 17,430 Loans 29,042 17,156 26,239 Deferred compensation 10,786 7,524 17,060 Securities 2,572 1,331 2,572 Net unrealized losses on securities - OCI 4,876 3,550 6,065 Impairment of assets 3,280 3,846 3,271 Federal and State net operating loss carryforwards 5,124 1,496 3,681 Other 4,957 1,997 4,927 Gross deferred tax assets 81,424 53,454 81,245 Valuation allowance on state net operating loss carryforwards — — — Total deferred tax assets 81,424 53,454 81,245 Deferred tax liabilities FDIC loss-share indemnification asset 1,807 3,199 1,927 Investment in partnerships 2,343 2,600 2,507 Core deposit intangible 2,992 1,961 3,386 Fixed assets 924 2,947 673 Mortgage servicing rights 3,977 — 4,032 Subordinated debt 4,234 4,455 4,287 Other 4,855 490 2,364 Total deferred tax liabilities 21,132 15,652 19,176 Net deferred tax assets $ 60,292 $ 37,802 $ 62,069</t>
  </si>
  <si>
    <t>Goodwill and Other Intangible Assets (Tables)</t>
  </si>
  <si>
    <t>Schedule of changes in the carrying amount of goodwill</t>
  </si>
  <si>
    <t>Changes in the carrying amount of goodwill during the three months ended March 31, 2016 were as follows: Community Banks Insurance Total Balance at January 1, 2016 $ 443,104 $ 2,767 $ 445,871 Addition to goodwill from Heritage acquisition 3,554 — 3,554 Adjustment to previously recorded goodwill — — — Balance at March 31, 2016 $ 446,658 $ 2,767 $ 449,425</t>
  </si>
  <si>
    <t>Summary of finite-lived intangible assets</t>
  </si>
  <si>
    <t>The following table provides a summary of finite-lived intangible assets as of the dates presented: Gross Carrying Amount Accumulated Amortization Net Carrying Amount March 31, 2016 Core deposit intangible $ 45,982 $ (20,236 ) $ 25,746 Customer relationship intangible 1,970 (602 ) 1,368 Total finite-lived intangible assets $ 47,952 $ (20,838 ) $ 27,114 December 31, 2015 Core deposit intangible $ 45,982 $ (18,572 ) $ 27,410 Customer relationship intangible 1,970 (569 ) 1,401 Total finite-lived intangible assets $ 47,952 $ (19,141 ) $ 28,811</t>
  </si>
  <si>
    <t>Schedule of estimated amortization expense of finite-lived intangible assets</t>
  </si>
  <si>
    <t>The estimated amortization expense of finite-lived intangible assets for the year ending December 31, 2016 and the succeeding four years is summarized as follows: Core Deposit Intangibles Customer Relationship Intangible Total 2016 $ 6,327 $ 131 $ 6,458 2017 5,372 131 $ 5,503 2018 4,570 131 $ 4,701 2019 3,830 131 $ 3,961 2020 2,982 131 $ 3,113</t>
  </si>
  <si>
    <t>Summary of Significant Accounting Policies Summary of Significant Accounting Policies (Details) - $ / shares</t>
  </si>
  <si>
    <t>Apr. 26, 2016</t>
  </si>
  <si>
    <t>Subsequent Event [Line Items]</t>
  </si>
  <si>
    <t>Subsequent Event</t>
  </si>
  <si>
    <t>Securities -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Details 1) - USD ($) $ in Thousands</t>
  </si>
  <si>
    <t>Securiti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Details 2) - USD ($) $ in Thousands</t>
  </si>
  <si>
    <t>Gross gains on sales of securities available for sale</t>
  </si>
  <si>
    <t>Gross losses on sales of securities available for sale</t>
  </si>
  <si>
    <t>Loss on sales of securities available for sale, net</t>
  </si>
  <si>
    <t>Securities - (Details 3) - USD ($) $ in Thousands</t>
  </si>
  <si>
    <t>Due within one year</t>
  </si>
  <si>
    <t>Due after one year through five years</t>
  </si>
  <si>
    <t>Due after five years through ten years</t>
  </si>
  <si>
    <t>Due after ten years</t>
  </si>
  <si>
    <t>Available for sale debt securities</t>
  </si>
  <si>
    <t>Amortized cost</t>
  </si>
  <si>
    <t>Securities - (Details 4) $ in Thousands</t>
  </si>
  <si>
    <t>12 Months Ended</t>
  </si>
  <si>
    <t>Mar. 31, 2016USD ($)security</t>
  </si>
  <si>
    <t>Dec. 31, 2015USD ($)security</t>
  </si>
  <si>
    <t>Held to Mat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Unrealized losses, Less than 12 months</t>
  </si>
  <si>
    <t>Unrealized Losses, 12 months or More</t>
  </si>
  <si>
    <t>Less than 12 Months</t>
  </si>
  <si>
    <t>Less than 12 Months | Trust preferred securities</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 (Details 5) - USD ($) $ in Thousands</t>
  </si>
  <si>
    <t>Unrealized Loss</t>
  </si>
  <si>
    <t>XXIII</t>
  </si>
  <si>
    <t>Issuers currently in deferral or default (percent)</t>
  </si>
  <si>
    <t>19.00%</t>
  </si>
  <si>
    <t>XXIV</t>
  </si>
  <si>
    <t>28.00%</t>
  </si>
  <si>
    <t>XXVI</t>
  </si>
  <si>
    <t>25.00%</t>
  </si>
  <si>
    <t>Securities - (Details 6) - USD ($) $ in Thousands</t>
  </si>
  <si>
    <t>Beginning balance</t>
  </si>
  <si>
    <t>Additions related to credit losses for which OTTI was not previously recognized</t>
  </si>
  <si>
    <t>Increases in credit loss for which OTTI was previously recognized</t>
  </si>
  <si>
    <t>Ending balance</t>
  </si>
  <si>
    <t>Securities - (Details Textual)</t>
  </si>
  <si>
    <t>Mar. 31, 2016USD ($)securityinstitution</t>
  </si>
  <si>
    <t>Jun. 30, 2015security</t>
  </si>
  <si>
    <t>Jun. 30, 2014security</t>
  </si>
  <si>
    <t>Dec. 31, 2015USD ($)</t>
  </si>
  <si>
    <t>Schedule of Available-for-sale Securities [Line Items]</t>
  </si>
  <si>
    <t>Number of securities, return to accrual status | security</t>
  </si>
  <si>
    <t>Number of securities representing interests in tranches of trusts (tranches) | security</t>
  </si>
  <si>
    <t>Number of institutions issuing debt | institution</t>
  </si>
  <si>
    <t>Impairments</t>
  </si>
  <si>
    <t>Secure government, public and trust deposits</t>
  </si>
  <si>
    <t>Available for sale securities pledged as collateral</t>
  </si>
  <si>
    <t>Trust preferred securities | Pooled Trust Preferred Securities Xiii</t>
  </si>
  <si>
    <t>Sale proceeds</t>
  </si>
  <si>
    <t>Gross loss on sales of securities available for sale</t>
  </si>
  <si>
    <t>Loans and the Allowance for Loan Losses -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1]</t>
  </si>
  <si>
    <t>Includes lease financing receivables.</t>
  </si>
  <si>
    <t>Loans and the Allowance for Loan Losses - (Details 1) - USD ($) $ in Thousands</t>
  </si>
  <si>
    <t>Loans and leases receivable, gross</t>
  </si>
  <si>
    <t>Loans and leases receivable, net of unearned income</t>
  </si>
  <si>
    <t>Accruing Loans</t>
  </si>
  <si>
    <t>Current Loans</t>
  </si>
  <si>
    <t>Total loans, accruing</t>
  </si>
  <si>
    <t>Accruing Loans | Commercial, financial, agricultural</t>
  </si>
  <si>
    <t>Accruing Loans | Lease financing</t>
  </si>
  <si>
    <t>Accruing Loans | Real estate – construction</t>
  </si>
  <si>
    <t>Accruing Loans | Real estate – 1-4 family mortgage</t>
  </si>
  <si>
    <t>Accruing Loans | Real estate – commercial mortgage</t>
  </si>
  <si>
    <t>Accruing Loans | Installment loans to individuals</t>
  </si>
  <si>
    <t>Accruing Loans | Unearned income</t>
  </si>
  <si>
    <t>Nonaccruing Loans</t>
  </si>
  <si>
    <t>Total loans, nonaccuring</t>
  </si>
  <si>
    <t>Nonaccruing Loans | Commercial, financial, agricultural</t>
  </si>
  <si>
    <t>Nonaccruing Loans | Lease financing</t>
  </si>
  <si>
    <t>Nonaccruing Loans | Real estate – construction</t>
  </si>
  <si>
    <t>Nonaccruing Loans | Real estate – 1-4 family mortgage</t>
  </si>
  <si>
    <t>Nonaccruing Loans | Real estate – commercial mortgage</t>
  </si>
  <si>
    <t>Nonaccruing Loans | Installment loans to individuals</t>
  </si>
  <si>
    <t>Nonaccruing Loans | Unearned income</t>
  </si>
  <si>
    <t>90 Days or More Past Due | Accruing Loans</t>
  </si>
  <si>
    <t>Loans past due</t>
  </si>
  <si>
    <t>90 Days or More Past Due | Accruing Loans | Commercial, financial, agricultural</t>
  </si>
  <si>
    <t>90 Days or More Past Due | Accruing Loans | Lease financing</t>
  </si>
  <si>
    <t>90 Days or More Past Due | Accruing Loans | Real estate – construction</t>
  </si>
  <si>
    <t>90 Days or More Past Due | Accruing Loans | Real estate – 1-4 family mortgage</t>
  </si>
  <si>
    <t>90 Days or More Past Due | Accruing Loans | Real estate – commercial mortgage</t>
  </si>
  <si>
    <t>90 Days or More Past Due | Accruing Loans | Installment loans to individuals</t>
  </si>
  <si>
    <t>90 Days or More Past Due | Accruing Loans | Unearned income</t>
  </si>
  <si>
    <t>90 Days or More Past Due | Nonaccruing Loans</t>
  </si>
  <si>
    <t>90 Days or More Past Due | Nonaccruing Loans | Commercial, financial, agricultural</t>
  </si>
  <si>
    <t>90 Days or More Past Due | Nonaccruing Loans | Lease financing</t>
  </si>
  <si>
    <t>90 Days or More Past Due | Nonaccruing Loans | Real estate – construction</t>
  </si>
  <si>
    <t>90 Days or More Past Due | Nonaccruing Loans | Real estate – 1-4 family mortgage</t>
  </si>
  <si>
    <t>90 Days or More Past Due | Nonaccruing Loans | Real estate – commercial mortgage</t>
  </si>
  <si>
    <t>90 Days or More Past Due | Nonaccruing Loans | Installment loans to individuals</t>
  </si>
  <si>
    <t>90 Days or More Past Due | Nonaccruing Loans | Unearned income</t>
  </si>
  <si>
    <t>30-89 Days Past Due | Accruing Loans</t>
  </si>
  <si>
    <t>30-89 Days Past Due | Accruing Loans | Commercial, financial, agricultural</t>
  </si>
  <si>
    <t>30-89 Days Past Due | Accruing Loans | Lease financing</t>
  </si>
  <si>
    <t>30-89 Days Past Due | Accruing Loans | Real estate – construction</t>
  </si>
  <si>
    <t>30-89 Days Past Due | Accruing Loans | Real estate – 1-4 family mortgage</t>
  </si>
  <si>
    <t>30-89 Days Past Due | Accruing Loans | Real estate – commercial mortgage</t>
  </si>
  <si>
    <t>30-89 Days Past Due | Accruing Loans | Installment loans to individuals</t>
  </si>
  <si>
    <t>30-89 Days Past Due | Accruing Loans | Unearned income</t>
  </si>
  <si>
    <t>30-89 Days Past Due | Nonaccruing Loans</t>
  </si>
  <si>
    <t>30-89 Days Past Due | Nonaccruing Loans | Commercial, financial, agricultural</t>
  </si>
  <si>
    <t>30-89 Days Past Due | Nonaccruing Loans | Lease financing</t>
  </si>
  <si>
    <t>30-89 Days Past Due | Nonaccruing Loans | Real estate – construction</t>
  </si>
  <si>
    <t>30-89 Days Past Due | Nonaccruing Loans | Real estate – 1-4 family mortgage</t>
  </si>
  <si>
    <t>30-89 Days Past Due | Nonaccruing Loans | Real estate – commercial mortgage</t>
  </si>
  <si>
    <t>30-89 Days Past Due | Nonaccruing Loans | Installment loans to individuals</t>
  </si>
  <si>
    <t>30-89 Days Past Due | Nonaccruing Loans | Unearned income</t>
  </si>
  <si>
    <t>Loans and the Allowance for Loan Losses - (Details 2) - USD ($) $ in Thousands</t>
  </si>
  <si>
    <t>Unpaid Contractual Principal Balance</t>
  </si>
  <si>
    <t>Recorded Investment With Allowance</t>
  </si>
  <si>
    <t>Recorded Investment With No Allowance</t>
  </si>
  <si>
    <t>Total Recorded Investment</t>
  </si>
  <si>
    <t>Related Allowance</t>
  </si>
  <si>
    <t>Commercial, financial, agricultural | Receivables Acquired with Deteriorated Credit Quality</t>
  </si>
  <si>
    <t>Lease financing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Loans and the Allowance for Loan Losses - (Details 3) - USD ($) $ in Thousands</t>
  </si>
  <si>
    <t>Average Recorded Investment</t>
  </si>
  <si>
    <t>Interest Income Recognized</t>
  </si>
  <si>
    <t>Loans and the Allowance for Loan Losses - (Details 4) $ in Thousands</t>
  </si>
  <si>
    <t>Mar. 31, 2016USD ($)loan</t>
  </si>
  <si>
    <t>Mar. 31, 2015USD ($)loan</t>
  </si>
  <si>
    <t>Number of Loans | loan</t>
  </si>
  <si>
    <t>Pre- Modification Outstanding Recorded Investment</t>
  </si>
  <si>
    <t>Post- Modification Outstanding Recorded Investment</t>
  </si>
  <si>
    <t>Loans and the Allowance for Loan Losses - (Details 5) $ in Thousands</t>
  </si>
  <si>
    <t>Changes in restructured loans [Roll Forward]</t>
  </si>
  <si>
    <t>Totals at January 1, 2016 | loan</t>
  </si>
  <si>
    <t>Additional loans with concessions (loans) | loan</t>
  </si>
  <si>
    <t>Reclassified as nonperforming (loans) | loan</t>
  </si>
  <si>
    <t>Paid in full (loans) | loan</t>
  </si>
  <si>
    <t>Charge-offs (loans) | loan</t>
  </si>
  <si>
    <t>Transfer to other real estate owned (loans) | loan</t>
  </si>
  <si>
    <t>Principal paydowns (loans) | loan</t>
  </si>
  <si>
    <t>Lapse of concession period (loans) | loan</t>
  </si>
  <si>
    <t>TDR reclassified as performing (loans) | loan</t>
  </si>
  <si>
    <t>Totals at March 31, 2016 | loan</t>
  </si>
  <si>
    <t>Changes in recorded investments [Roll Forward]</t>
  </si>
  <si>
    <t>Totals at January 1, 2016 | $</t>
  </si>
  <si>
    <t>Additional loans with concessions | $</t>
  </si>
  <si>
    <t>Reclassified as nonperforming | $</t>
  </si>
  <si>
    <t>Paid in full | $</t>
  </si>
  <si>
    <t>Charge-offs | $</t>
  </si>
  <si>
    <t>Transfer to other real estate owned | $</t>
  </si>
  <si>
    <t>Principal paydowns | $</t>
  </si>
  <si>
    <t>Lapse of concession period | $</t>
  </si>
  <si>
    <t>Reclassified as performing | $</t>
  </si>
  <si>
    <t>Totals at March 31, 2016 | $</t>
  </si>
  <si>
    <t>Loans and the Allowance for Loan Losses - (Details 6) - USD ($) $ in Thousands</t>
  </si>
  <si>
    <t>Total</t>
  </si>
  <si>
    <t>Pass</t>
  </si>
  <si>
    <t>Pass | Commercial, financial, agricultural</t>
  </si>
  <si>
    <t>Pass | Lease financing</t>
  </si>
  <si>
    <t>Pass | Real estate – construction</t>
  </si>
  <si>
    <t>Pass | Real estate – 1-4 family mortgage</t>
  </si>
  <si>
    <t>Pass | Real estate – commercial mortgage</t>
  </si>
  <si>
    <t>Pass | Installment loans to individuals</t>
  </si>
  <si>
    <t>Watch</t>
  </si>
  <si>
    <t>Watch | Commercial, financial, agricultural</t>
  </si>
  <si>
    <t>Watch | Lease financing</t>
  </si>
  <si>
    <t>Watch | Real estate – construction</t>
  </si>
  <si>
    <t>Watch | Real estate – 1-4 family mortgage</t>
  </si>
  <si>
    <t>Watch | Real estate – commercial mortgage</t>
  </si>
  <si>
    <t>Watch | Installment loans to individuals</t>
  </si>
  <si>
    <t>Substandard</t>
  </si>
  <si>
    <t>Substandard | Commercial, financial, agricultural</t>
  </si>
  <si>
    <t>Substandard | Lease financing</t>
  </si>
  <si>
    <t>Substandard | Real estate – construction</t>
  </si>
  <si>
    <t>Substandard | Real estate – 1-4 family mortgage</t>
  </si>
  <si>
    <t>Substandard | Real estate – commercial mortgage</t>
  </si>
  <si>
    <t>Substandard | Installment loans to individuals</t>
  </si>
  <si>
    <t>Loans and the Allowance for Loan Losses - (Details 7) - USD ($) $ in Thousands</t>
  </si>
  <si>
    <t>Performing</t>
  </si>
  <si>
    <t>Performing | Commercial, financial, agricultural</t>
  </si>
  <si>
    <t>Performing | Lease financing</t>
  </si>
  <si>
    <t>Performing | Real estate – construction</t>
  </si>
  <si>
    <t>Performing | Real estate – 1-4 family mortgage</t>
  </si>
  <si>
    <t>Performing | Real estate – commercial mortgage</t>
  </si>
  <si>
    <t>Performing | Installment loans to individuals</t>
  </si>
  <si>
    <t>Non- Performing</t>
  </si>
  <si>
    <t>Non- Performing | Commercial, financial, agricultural</t>
  </si>
  <si>
    <t>Non- Performing | Lease financing</t>
  </si>
  <si>
    <t>Non- Performing | Real estate – construction</t>
  </si>
  <si>
    <t>Non- Performing | Real estate – 1-4 family mortgage</t>
  </si>
  <si>
    <t>Non- Performing | Real estate – commercial mortgage</t>
  </si>
  <si>
    <t>Non- Performing | Installment loans to individuals</t>
  </si>
  <si>
    <t>Loans and the Allowance for Loan Losses - (Details 8) - Receivables Acquired with Deteriorated Credit Quality - USD ($) $ in Thousands</t>
  </si>
  <si>
    <t>Covered Loans</t>
  </si>
  <si>
    <t>Not Covered Loans</t>
  </si>
  <si>
    <t>Commercial, financial, agricultural | Covered Loans</t>
  </si>
  <si>
    <t>Commercial, financial, agricultural | Not Covered Loans</t>
  </si>
  <si>
    <t>Lease financing | Covered Loans</t>
  </si>
  <si>
    <t>Lease financing | Not Covered Loans</t>
  </si>
  <si>
    <t>Real estate – construction | Covered Loans</t>
  </si>
  <si>
    <t>Real estate – construction | Not Covered Loans</t>
  </si>
  <si>
    <t>Real estate – 1-4 family mortgage | Covered Loans</t>
  </si>
  <si>
    <t>Real estate – 1-4 family mortgage | Not Covered Loans</t>
  </si>
  <si>
    <t>Real estate – commercial mortgage | Covered Loans</t>
  </si>
  <si>
    <t>Real estate – commercial mortgage | Not Covered Loans</t>
  </si>
  <si>
    <t>Installment loans to individuals | Covered Loans</t>
  </si>
  <si>
    <t>Installment loans to individuals | Not Covered Loans</t>
  </si>
  <si>
    <t>Loans and the Allowance for Loan Losses - (Details 9) - Receivables Acquired with Deteriorated Credit Quality - USD ($) $ in Thousands</t>
  </si>
  <si>
    <t>Jul. 01, 2015</t>
  </si>
  <si>
    <t>Contractually-required principal and interest</t>
  </si>
  <si>
    <t>Contractually-required principal and interest | Covered Loans</t>
  </si>
  <si>
    <t>Contractually-required principal and interest | Not Covered Loans</t>
  </si>
  <si>
    <t>Nonaccretable difference</t>
  </si>
  <si>
    <t>Nonaccretable difference | Covered Loans</t>
  </si>
  <si>
    <t>Nonaccretable difference | Not Covered Loans</t>
  </si>
  <si>
    <t>Cash flows expected to be collected</t>
  </si>
  <si>
    <t>Cash flows expected to be collected | Covered Loans</t>
  </si>
  <si>
    <t>Cash flows expected to be collected | Not Covered Loans</t>
  </si>
  <si>
    <t>Accretable yield</t>
  </si>
  <si>
    <t>[2]</t>
  </si>
  <si>
    <t>Accretable yield | Covered Loans</t>
  </si>
  <si>
    <t>Accretable yield | Not Covered Loans</t>
  </si>
  <si>
    <t>Heritage Financial Group | Contractually-required principal and interest</t>
  </si>
  <si>
    <t>Heritage Financial Group | Nonaccretable difference</t>
  </si>
  <si>
    <t>Heritage Financial Group | Cash flows expected to be collected</t>
  </si>
  <si>
    <t>Heritage Financial Group | Accretable yield</t>
  </si>
  <si>
    <t>Represents contractual principal and interest cash flows of $82,618 and $201, respectively, not expected to be collected.</t>
  </si>
  <si>
    <t>Represents contractual interest payments of $2,278 expected to be collected and purchase discount of $43,603.</t>
  </si>
  <si>
    <t>Loans and the Allowance for Loan Losses - (Details 10) $ in Thousands</t>
  </si>
  <si>
    <t>Mar. 31, 2016USD ($)</t>
  </si>
  <si>
    <t>Balance at January 1, 2016</t>
  </si>
  <si>
    <t>Additions due to acquisition</t>
  </si>
  <si>
    <t>Reclasses from nonaccretable difference</t>
  </si>
  <si>
    <t>Accretion</t>
  </si>
  <si>
    <t>Charge-offs</t>
  </si>
  <si>
    <t>Balance at March 31, 2016</t>
  </si>
  <si>
    <t>Loans and the Allowance for Loan Losses - (Details 11) - USD ($) $ in Thousands</t>
  </si>
  <si>
    <t>Allowance for loan losses:</t>
  </si>
  <si>
    <t>Recoveries</t>
  </si>
  <si>
    <t>Net (charge-offs) recoverie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Acquired with deteriorated credit quality</t>
  </si>
  <si>
    <t>Receivables Acquired with Deteriorated Credit Quality | Commercial, financial, agricultural</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Loans and the Allowance for Loan Losses - (Details 12) - USD ($) $ in Thousands</t>
  </si>
  <si>
    <t>Loans and the Allowance for Loan Losses - (Details Textual)</t>
  </si>
  <si>
    <t>Mar. 31, 2016USD ($)loan_gradeloan</t>
  </si>
  <si>
    <t>Dec. 31, 2015USD ($)loan</t>
  </si>
  <si>
    <t>Loans and Allowance for Loan Losses (Additional Textual) [Abstract]</t>
  </si>
  <si>
    <t>Mortgage and commercial loans discontinued past due period (in days)</t>
  </si>
  <si>
    <t>90 days</t>
  </si>
  <si>
    <t>Consumer and other retail loans charged-off past due period (in days)</t>
  </si>
  <si>
    <t>120 days</t>
  </si>
  <si>
    <t>Nonperforming loans charged-off past due period (in days)</t>
  </si>
  <si>
    <t>Number of restructured loans | loan</t>
  </si>
  <si>
    <t>Restructured loans discontinued past due period (in days)</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Loan grades range (loan grade) | loan_grade</t>
  </si>
  <si>
    <t>Maximum</t>
  </si>
  <si>
    <t>Maximum | Pass</t>
  </si>
  <si>
    <t>Maximum | Substandard</t>
  </si>
  <si>
    <t>Minimum</t>
  </si>
  <si>
    <t>Minimum | Pass</t>
  </si>
  <si>
    <t>Minimum | Substandard</t>
  </si>
  <si>
    <t>Outstanding balance of restructured loans</t>
  </si>
  <si>
    <t>Restructured Loans</t>
  </si>
  <si>
    <t>Other Real Estate Owned - (Details) - USD ($) $ in Thousands</t>
  </si>
  <si>
    <t>Covered OREO</t>
  </si>
  <si>
    <t>Not Covered OREO</t>
  </si>
  <si>
    <t>Residential real estate</t>
  </si>
  <si>
    <t>Residential land development</t>
  </si>
  <si>
    <t>Commercial land development</t>
  </si>
  <si>
    <t>Other Real Estate Owned - (Details 1) $ in Thousands</t>
  </si>
  <si>
    <t>Transfer of balance to non-covered</t>
  </si>
  <si>
    <t>Transfers of loans</t>
  </si>
  <si>
    <t>Dispositions</t>
  </si>
  <si>
    <t>Total OREO</t>
  </si>
  <si>
    <t>Represents a transfer of balance on non-single family assets of Citizens Bank of Effingham (assumed in the Heritage acquisition). The claim period to submit losses to the FDIC for reimbursement ended February 29, 2016 for non-single family assets.</t>
  </si>
  <si>
    <t>Of the total impairment charges of $46 recorded for covered OREO, $9 was included in the Consolidated Statements of Income for the three months ended March 31, 2016, while the remaining $37 increased the FDIC loss-share indemnification asset.</t>
  </si>
  <si>
    <t>Other Real Estate Owned - (Details 2) - USD ($) $ in Thousands</t>
  </si>
  <si>
    <t>Components of other real estate owned in the Consolidated Statements of Income</t>
  </si>
  <si>
    <t>Repairs and maintenance</t>
  </si>
  <si>
    <t>Property taxes and insurance</t>
  </si>
  <si>
    <t>Net losses (gains) on OREO sales</t>
  </si>
  <si>
    <t>Rental income</t>
  </si>
  <si>
    <t>Other Real Estate Owned - (Details Textual) $ in Thousands</t>
  </si>
  <si>
    <t>Other Real Estate Owned (Textual) [Abstract]</t>
  </si>
  <si>
    <t>Total impairment charges</t>
  </si>
  <si>
    <t>Consolidated Statements of Income</t>
  </si>
  <si>
    <t>FDIC Loss-Share Indemnification Asset - (Details) $ in Thousands</t>
  </si>
  <si>
    <t>Eligible losses covered (percent)</t>
  </si>
  <si>
    <t>80.00%</t>
  </si>
  <si>
    <t>Eligible recoveries covered (percent)</t>
  </si>
  <si>
    <t>Changes in FDIC Loss Share Indemnification Asset [Roll Forward]</t>
  </si>
  <si>
    <t>Realized losses in excess of initial estimates on:</t>
  </si>
  <si>
    <t>OREO</t>
  </si>
  <si>
    <t>Reimbursable expenses</t>
  </si>
  <si>
    <t>Amortization</t>
  </si>
  <si>
    <t>Reimbursements received from the FDIC</t>
  </si>
  <si>
    <t>(Due from)/Due to FDIC</t>
  </si>
  <si>
    <t>Mortgage Servicing Rights - (Details) $ in Thousands</t>
  </si>
  <si>
    <t>Changes in mortgage servicing rights</t>
  </si>
  <si>
    <t>Sale of MSRs</t>
  </si>
  <si>
    <t>Capitalization</t>
  </si>
  <si>
    <t>Mortgage Servicing Rights - (Details 1) $ in Thousands</t>
  </si>
  <si>
    <t>Data and key economic assumptions related to mortgage servicing rights</t>
  </si>
  <si>
    <t>Unpaid principal balance</t>
  </si>
  <si>
    <t>Weighted-average prepayment speed (CPR) (percent)</t>
  </si>
  <si>
    <t>11.01%</t>
  </si>
  <si>
    <t>Estimated impact of a 10% increase</t>
  </si>
  <si>
    <t>Estimated impact of a 20% increase</t>
  </si>
  <si>
    <t>Discount rate (percent)</t>
  </si>
  <si>
    <t>9.53%</t>
  </si>
  <si>
    <t>Weighted-average coupon interest rate (percent)</t>
  </si>
  <si>
    <t>4.04%</t>
  </si>
  <si>
    <t>Weighted-average servicing fee (basis points)</t>
  </si>
  <si>
    <t>0.2516%</t>
  </si>
  <si>
    <t>Weighted-average remaining maturity (in years)</t>
  </si>
  <si>
    <t>10 years 1 month 2 days</t>
  </si>
  <si>
    <t>Mortgage Servicing Rights - (Details Textual) - USD ($)</t>
  </si>
  <si>
    <t>Mortgage Servicing Rights (Textual) [Abstract]</t>
  </si>
  <si>
    <t>Impairment losses on mortgage servicing rights</t>
  </si>
  <si>
    <t>Unpaid principle balance of related mortgage loan</t>
  </si>
  <si>
    <t>Sale of MSR, purchase price</t>
  </si>
  <si>
    <t>Employee Benefit and Deferred Compensation Plans - (Details) - USD ($) $ in Thousands</t>
  </si>
  <si>
    <t>Pension Benefits</t>
  </si>
  <si>
    <t>Plan expense for noncontributory benefit pension plan and post-retirement health and life plans</t>
  </si>
  <si>
    <t>Service cost (return)</t>
  </si>
  <si>
    <t>Interest cost (return)</t>
  </si>
  <si>
    <t>Expected (return) on plan assets</t>
  </si>
  <si>
    <t>Prior service cost recognized</t>
  </si>
  <si>
    <t>Recognized actuarial loss (gain)</t>
  </si>
  <si>
    <t>Net periodic benefit cost (return)</t>
  </si>
  <si>
    <t>Pension Benefits | Heritage Financial Group</t>
  </si>
  <si>
    <t>Other Benefits</t>
  </si>
  <si>
    <t>Employee Benefit and Deferred Compensation Plans Employee Benefit and Deferred Compensation Plans - (Details 1)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Details 2)</t>
  </si>
  <si>
    <t>Mar. 31, 2016$ / sharesshares</t>
  </si>
  <si>
    <t>Performance Shares</t>
  </si>
  <si>
    <t>Number of Shares [Roll Forward]</t>
  </si>
  <si>
    <t>Beginning balance (shares) | shares</t>
  </si>
  <si>
    <t xml:space="preserve"> </t>
  </si>
  <si>
    <t>Awarded (shares) | shares</t>
  </si>
  <si>
    <t>Vested (shares) | shares</t>
  </si>
  <si>
    <t>Cancelled (shares) | shares</t>
  </si>
  <si>
    <t>Ending balance (shares) | shares</t>
  </si>
  <si>
    <t>Weighted Average Grant Date Fair Value [Roll Forward]</t>
  </si>
  <si>
    <t>Beginning balance (usd per share) | $ / shares</t>
  </si>
  <si>
    <t>Awarded (usd per share) | $ / shares</t>
  </si>
  <si>
    <t>Vested (usd per share) | $ / shares</t>
  </si>
  <si>
    <t>Cancelled (usd per share) | $ / shares</t>
  </si>
  <si>
    <t>Ending balance (usd per share) | $ / shares</t>
  </si>
  <si>
    <t>Restricted Stock</t>
  </si>
  <si>
    <t>Employee Benefit and Deferred Compensation Plans - (Details Textual)</t>
  </si>
  <si>
    <t>Mar. 31, 2016USD ($)pointshares</t>
  </si>
  <si>
    <t>Mar. 31, 2015USD ($)shares</t>
  </si>
  <si>
    <t>Share-based Compensation Arrangement by Share-based Payment Award [Line Items]</t>
  </si>
  <si>
    <t>Retiring age limit, minimum</t>
  </si>
  <si>
    <t>55 years</t>
  </si>
  <si>
    <t>Retiring age limit, maximum</t>
  </si>
  <si>
    <t>65 years</t>
  </si>
  <si>
    <t>Eligible employee years of service (in years)</t>
  </si>
  <si>
    <t>15 years</t>
  </si>
  <si>
    <t>Number of points for eligibility | point</t>
  </si>
  <si>
    <t>Minimum eligible age for medicare coverage</t>
  </si>
  <si>
    <t>Life insurance coverage face value | $</t>
  </si>
  <si>
    <t>Life insurance coverage age maximum</t>
  </si>
  <si>
    <t>70 years</t>
  </si>
  <si>
    <t>Life insurance coverage at retiree expense after age</t>
  </si>
  <si>
    <t>Option expiration period (in years)</t>
  </si>
  <si>
    <t>10 years</t>
  </si>
  <si>
    <t>Award vesting period (in years)</t>
  </si>
  <si>
    <t>3 years</t>
  </si>
  <si>
    <t>Stock options granted (shares) | shares</t>
  </si>
  <si>
    <t>Treasury shares reissued (shares) | shares</t>
  </si>
  <si>
    <t>Total stock-based compensation expense | $</t>
  </si>
  <si>
    <t>Award requisite service period (in years)</t>
  </si>
  <si>
    <t>1 year</t>
  </si>
  <si>
    <t>Segment Reporting (Details) - USD ($) $ in Thousands</t>
  </si>
  <si>
    <t>Financial information for the Company's operating segments</t>
  </si>
  <si>
    <t>Community Banks</t>
  </si>
  <si>
    <t>Insurance</t>
  </si>
  <si>
    <t>Operating Segments | Community Banks</t>
  </si>
  <si>
    <t>Operating Segments | Insurance</t>
  </si>
  <si>
    <t>Operating Segments | Wealth Management</t>
  </si>
  <si>
    <t>Operating Segments | Other</t>
  </si>
  <si>
    <t>Fair Value Measurements - (Details) - USD ($) $ in Thousands</t>
  </si>
  <si>
    <t>Financial assets:</t>
  </si>
  <si>
    <t>Derivative instruments</t>
  </si>
  <si>
    <t>Financial liabilities:</t>
  </si>
  <si>
    <t>Recurring</t>
  </si>
  <si>
    <t>Total financial assets</t>
  </si>
  <si>
    <t>Total financial liabilities</t>
  </si>
  <si>
    <t>Recurring | Interest rate swaps</t>
  </si>
  <si>
    <t>Recurring | Interest rate contracts</t>
  </si>
  <si>
    <t>Recurring | Interest rate lock commitments</t>
  </si>
  <si>
    <t>Recurring | Forward commitments</t>
  </si>
  <si>
    <t>Recurring | Mortgage loans held for sale</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Mortgage loans held for sale</t>
  </si>
  <si>
    <t>Recurring | Level 1 | Trust preferred securities</t>
  </si>
  <si>
    <t>Recurring | Level 1 | Other debt securities</t>
  </si>
  <si>
    <t>Recurring | Level 1 | Other equity securities</t>
  </si>
  <si>
    <t>Recurring | Level 1 | Obligations of other U.S. Government agencies and corporations</t>
  </si>
  <si>
    <t>Recurring | Level 1 | Government agency mortgage backed securities | Residential mortgage backed securities:</t>
  </si>
  <si>
    <t>Recurring | Level 1 | Government agency mortgage backed securities | Commercial mortgage backed securities:</t>
  </si>
  <si>
    <t>Recurring | Level 1 | Government agency collateralized mortgage obligations | Residential mortgage backed securities:</t>
  </si>
  <si>
    <t>Recurring | Level 1 | Government agency collateralized mortgage obligations | Commercial mortgage 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Mortgage loans held for sale</t>
  </si>
  <si>
    <t>Recurring | Level 2 | Trust preferred securities</t>
  </si>
  <si>
    <t>Recurring | Level 2 | Other debt securities</t>
  </si>
  <si>
    <t>Recurring | Level 2 | Other equity securities</t>
  </si>
  <si>
    <t>Recurring | Level 2 | Obligations of other U.S. Government agencies and corporations</t>
  </si>
  <si>
    <t>Recurring | Level 2 | Government agency mortgage backed securities | Residential mortgage backed securities:</t>
  </si>
  <si>
    <t>Recurring | Level 2 | Government agency mortgage backed securities | Commercial mortgage backed securities:</t>
  </si>
  <si>
    <t>Recurring | Level 2 | Government agency collateralized mortgage obligations | Residential mortgage backed securities:</t>
  </si>
  <si>
    <t>Recurring | Level 2 | Government agency collateralized mortgage obligations | Commercial mortgage 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Mortgage loans held for sale</t>
  </si>
  <si>
    <t>Recurring | Level 3 | Trust preferred securities</t>
  </si>
  <si>
    <t>Recurring | Level 3 | Other debt securities</t>
  </si>
  <si>
    <t>Recurring | Level 3 | Other equity securities</t>
  </si>
  <si>
    <t>Recurring | Level 3 | Obligations of other U.S. Government agencies and corporations</t>
  </si>
  <si>
    <t>Recurring | Level 3 | Government agency mortgage backed securities | Residential mortgage backed securities:</t>
  </si>
  <si>
    <t>Recurring | Level 3 | Government agency mortgage backed securities | Commercial mortgage backed securities:</t>
  </si>
  <si>
    <t>Recurring | Level 3 | Government agency collateralized mortgage obligations | Residential mortgage backed securities:</t>
  </si>
  <si>
    <t>Recurring | Level 3 | Government agency collateralized mortgage obligations | Commercial mortgage backed securities:</t>
  </si>
  <si>
    <t>Fair Value Measurements - (Details 1) - Trust preferred securities - USD ($) $ in Thousands</t>
  </si>
  <si>
    <t>Accretion included in net income</t>
  </si>
  <si>
    <t>Unrealized gains (losses) included in other comprehensive income</t>
  </si>
  <si>
    <t>Reclassification adjustment</t>
  </si>
  <si>
    <t>Purchases</t>
  </si>
  <si>
    <t>Sales</t>
  </si>
  <si>
    <t>Issues</t>
  </si>
  <si>
    <t>Settlements</t>
  </si>
  <si>
    <t>Transfers into Level 3</t>
  </si>
  <si>
    <t>Transfers out of Level 3</t>
  </si>
  <si>
    <t>Fair Value Measurements -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 (percent)</t>
  </si>
  <si>
    <t>0.00%</t>
  </si>
  <si>
    <t>100.00%</t>
  </si>
  <si>
    <t>Fair Value Measurements - (Details 3) - USD ($) $ in Thousands</t>
  </si>
  <si>
    <t>Fair Value Measurements - (Details 4) - USD ($) $ in Thousands</t>
  </si>
  <si>
    <t>OREO covered under loss-share agreements:</t>
  </si>
  <si>
    <t>Fair value</t>
  </si>
  <si>
    <t>OREO not covered under loss-share agreements:</t>
  </si>
  <si>
    <t>Carrying amount prior to remeasurement</t>
  </si>
  <si>
    <t>Impairment recognized in results of operations</t>
  </si>
  <si>
    <t>Increase in FDIC loss-share indemnification asset</t>
  </si>
  <si>
    <t>Receivable from other guarantor</t>
  </si>
  <si>
    <t>Fair Value Measurements - (Details 5) - USD ($) $ in Thousands</t>
  </si>
  <si>
    <t>Fair Value, Assets and Liabilities Measured on Recurring and Nonrecurring Basis [Abstract]</t>
  </si>
  <si>
    <t>Level 3 | Impaired loans</t>
  </si>
  <si>
    <t>Appraised value of collateral less estimated costs to sell</t>
  </si>
  <si>
    <t>Estimated costs to sell</t>
  </si>
  <si>
    <t>Level 3 | OREO</t>
  </si>
  <si>
    <t>Appraised value of property less estimated costs to sell</t>
  </si>
  <si>
    <t>Estimated costs to sell</t>
  </si>
  <si>
    <t>Level 3 | Minimum | Impaired loans</t>
  </si>
  <si>
    <t>4.00%</t>
  </si>
  <si>
    <t>Level 3 | Minimum | OREO</t>
  </si>
  <si>
    <t>Level 3 | Maximum | Impaired loans</t>
  </si>
  <si>
    <t>10.00%</t>
  </si>
  <si>
    <t>Level 3 | Maximum | OREO</t>
  </si>
  <si>
    <t>Fair Value Measurements - (Details 6) $ in Thousands</t>
  </si>
  <si>
    <t>Aggregate Fair Value</t>
  </si>
  <si>
    <t>Mortgage loans held for sale measured at fair value</t>
  </si>
  <si>
    <t>Past due loans of 90 days or more</t>
  </si>
  <si>
    <t>Nonaccrual loans</t>
  </si>
  <si>
    <t>Aggregate Unpaid Principal Balance</t>
  </si>
  <si>
    <t>Difference</t>
  </si>
  <si>
    <t>Fair Value Measurements - (Details 7) - USD ($) $ in Thousands</t>
  </si>
  <si>
    <t>Financial assets</t>
  </si>
  <si>
    <t>Securities held to maturity</t>
  </si>
  <si>
    <t>Mortgage loans held for sale</t>
  </si>
  <si>
    <t>Loans covered under loss-share agreements</t>
  </si>
  <si>
    <t>Mortgage servicing rights</t>
  </si>
  <si>
    <t>Loans not covered under loss-share agreements, net</t>
  </si>
  <si>
    <t>Financial liabilities</t>
  </si>
  <si>
    <t>Other long-term borrowings</t>
  </si>
  <si>
    <t>Federal Home Loan Bank advances</t>
  </si>
  <si>
    <t>Junior subordinated debentures</t>
  </si>
  <si>
    <t>Carrying Value</t>
  </si>
  <si>
    <t>Fair Value Measurements - (Details Textual) - USD ($)</t>
  </si>
  <si>
    <t>Fair Value Measurements (Textual) [Abstract]</t>
  </si>
  <si>
    <t>Impaired loans not covered under loss-share agreements</t>
  </si>
  <si>
    <t>Changes in fair value, gain (loss)</t>
  </si>
  <si>
    <t>Fair Value, Assets and Liabilities Measured on Recurring and Nonrecurring Basis [Line Items]</t>
  </si>
  <si>
    <t>Specific reserve included in allowance for loan losses</t>
  </si>
  <si>
    <t>Impaired Loans, Not Covered</t>
  </si>
  <si>
    <t>Derivative Instruments - (Details Textual)</t>
  </si>
  <si>
    <t>1 Months Ended</t>
  </si>
  <si>
    <t>2 Months Ended</t>
  </si>
  <si>
    <t>Jun. 30, 2014USD ($)derivative_instrument</t>
  </si>
  <si>
    <t>Apr. 30, 2012USD ($)derivative_instrument</t>
  </si>
  <si>
    <t>Sep. 01, 2013USD ($)</t>
  </si>
  <si>
    <t>Interest rate contracts with corporate customers</t>
  </si>
  <si>
    <t>Derivative Instruments (Textual) [Abstract]</t>
  </si>
  <si>
    <t>Offsetting interest rate contracts with other financial institutions</t>
  </si>
  <si>
    <t>Interest rate swaps</t>
  </si>
  <si>
    <t>Number of instruments held | derivative_instrument</t>
  </si>
  <si>
    <t>Cash flow hedging</t>
  </si>
  <si>
    <t>Variable interest rate of derivatives, description</t>
  </si>
  <si>
    <t>the three-month LIBOR plus a pre-determined spread</t>
  </si>
  <si>
    <t>Commitments to fund fixed-rate residential mortgage loans</t>
  </si>
  <si>
    <t>Commitments to sell residential mortgage loans</t>
  </si>
  <si>
    <t>First M&amp;F | Cash flow hedging</t>
  </si>
  <si>
    <t>Floating Rate Liability at the Bank Level, Derivative One | Interest rate swaps</t>
  </si>
  <si>
    <t>Term of contract (in years)</t>
  </si>
  <si>
    <t>4 years</t>
  </si>
  <si>
    <t>Floating Rate Liability at the Bank Level, Derivative Two | Interest rate swaps</t>
  </si>
  <si>
    <t>5 years</t>
  </si>
  <si>
    <t>Derivative Instruments - (Details) - USD ($) $ in Thousands</t>
  </si>
  <si>
    <t>Designated as hedging instruments:</t>
  </si>
  <si>
    <t>Derivative liabilities</t>
  </si>
  <si>
    <t>Not designated as hedging instruments:</t>
  </si>
  <si>
    <t>Derivative asse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Derivative Instruments - (Details 1) - Not designated as hedging instruments: - USD ($) $ in Thousands</t>
  </si>
  <si>
    <t>Derivatives, Fair Value [Line Items]</t>
  </si>
  <si>
    <t>Gains (losses) on derivative financial instruments</t>
  </si>
  <si>
    <t>Included in interest income on loans | Interest rate contracts</t>
  </si>
  <si>
    <t>Included in gains on sales of mortgage loans held for sale | Interest rate lock commitments</t>
  </si>
  <si>
    <t>Included in gains on sales of mortgage loans held for sale | Forward commitments</t>
  </si>
  <si>
    <t>Derivative Instruments - (Details 2)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Other Comprehensive Income - (Details) - USD ($) $ in Thousands</t>
  </si>
  <si>
    <t>Unrealized holding gains on securities, pre tax</t>
  </si>
  <si>
    <t>Amortization of unrealized holding gains on securities transferred to the held to maturity category, pre tax</t>
  </si>
  <si>
    <t>Total securities available for sale, pre tax</t>
  </si>
  <si>
    <t>Unrealized holding gains on securities, tax expense (benefit)</t>
  </si>
  <si>
    <t>Amortization of unrealized holding gains on securities transferred to the held to maturity category, tax expense (benefit)</t>
  </si>
  <si>
    <t>Total securities available for sale, tax expense (benefit)</t>
  </si>
  <si>
    <t>Net change in unrealized holding gains on securities</t>
  </si>
  <si>
    <t>Unrealized holding losses on derivative instruments, pre-tax</t>
  </si>
  <si>
    <t>Total derivative instruments, pre-tax</t>
  </si>
  <si>
    <t>Unrealized holding gains on derivatives, tax expense (benefit)</t>
  </si>
  <si>
    <t>Total derivative instruments, tax expense (benefit)</t>
  </si>
  <si>
    <t>Unrealized holding gains (losses) on derivative instruments</t>
  </si>
  <si>
    <t>Amortization of net actuarial loss recognized in net periodic pension cost, pre-tax</t>
  </si>
  <si>
    <t>Total defined benefit pension and post-retirement benefit plans, pre-tax</t>
  </si>
  <si>
    <t>Amortization of net actuarial loss recognized in net periodic pension cost, tax expense (benefit)</t>
  </si>
  <si>
    <t>Total defined benefit pension and post-retirement benefit plans, tax expense (benefit)</t>
  </si>
  <si>
    <t>Less amortization of net actuarial gain recognized in net periodic pension cost</t>
  </si>
  <si>
    <t>Total other comprehensive income, pre-tax</t>
  </si>
  <si>
    <t>Total other comprehensive income, tax expense (benefit)</t>
  </si>
  <si>
    <t>Other Comprehensive Income -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Details 1) - Employee Stock Option - $ / shares</t>
  </si>
  <si>
    <t>Schedule of antidilutive securities excluded from computation of earnings per share</t>
  </si>
  <si>
    <t>Number of shares (shares)</t>
  </si>
  <si>
    <t>Range of exercise prices, minimum (usd per share)</t>
  </si>
  <si>
    <t>Range of exercise prices, maximum (usd per share)</t>
  </si>
  <si>
    <t>Mergers and Acquisitions - (Details) $ in Thousands</t>
  </si>
  <si>
    <t>Apr. 01, 2016USD ($)branchshares</t>
  </si>
  <si>
    <t>Jul. 01, 2015USD ($)branchagreementshares</t>
  </si>
  <si>
    <t>Sep. 01, 2013USD ($)branchshares</t>
  </si>
  <si>
    <t>Mar. 31, 2015USD ($)</t>
  </si>
  <si>
    <t>Aug. 31, 2011USD ($)trust</t>
  </si>
  <si>
    <t>Feb. 04, 2011USD ($)branch</t>
  </si>
  <si>
    <t>Jul. 23, 2010USD ($)branch</t>
  </si>
  <si>
    <t>Goodwill resulting from merger</t>
  </si>
  <si>
    <t>Total Purchase Price</t>
  </si>
  <si>
    <t>Payment to stock option holders</t>
  </si>
  <si>
    <t>Voting interest acquired (percent)</t>
  </si>
  <si>
    <t>Total Net Assets Acquired</t>
  </si>
  <si>
    <t>Loans assumed</t>
  </si>
  <si>
    <t>Number of banking, mortgage, and investment offices | branch</t>
  </si>
  <si>
    <t>Intangible assets, including goodwill</t>
  </si>
  <si>
    <t>Core deposit intangible</t>
  </si>
  <si>
    <t>Number of loss sharing agreements acquired | agreement</t>
  </si>
  <si>
    <t>Heritage Financial Group | Core Deposits</t>
  </si>
  <si>
    <t>Weighted average useful life (in years)</t>
  </si>
  <si>
    <t>Heritage Financial Group | Common Stock</t>
  </si>
  <si>
    <t>Shares issued to common shareholders (shares) | shares</t>
  </si>
  <si>
    <t>First M&amp;F Merger</t>
  </si>
  <si>
    <t>Number of branches in operation | branch</t>
  </si>
  <si>
    <t>First M&amp;F Merger | Core Deposits</t>
  </si>
  <si>
    <t>First M&amp;F Merger | Junior Subordinated Debt</t>
  </si>
  <si>
    <t>90-day LIBOR</t>
  </si>
  <si>
    <t>Fair value adjustment</t>
  </si>
  <si>
    <t>First M&amp;F Merger | LIBOR | Junior Subordinated Debt</t>
  </si>
  <si>
    <t>Basis spread on variable rate (percent)</t>
  </si>
  <si>
    <t>1.33%</t>
  </si>
  <si>
    <t>First M&amp;F Merger | Common Stock</t>
  </si>
  <si>
    <t>Royal Bank Client</t>
  </si>
  <si>
    <t>Assets under management</t>
  </si>
  <si>
    <t>Trust transferred under acquisition (trust) | trust</t>
  </si>
  <si>
    <t>American Trust Bank</t>
  </si>
  <si>
    <t>Number of branches in the northwest region of Georgia (branches) | branch</t>
  </si>
  <si>
    <t>Value of loans covered in loss-share agreements with the FDIC</t>
  </si>
  <si>
    <t>Crescent Bank &amp; Trust Company</t>
  </si>
  <si>
    <t>Subsequent Event | KeyWorth Bank</t>
  </si>
  <si>
    <t>Number of offices in operation | branch</t>
  </si>
  <si>
    <t>Subsequent Event | KeyWorth Bank | Core Deposits</t>
  </si>
  <si>
    <t>Subsequent Event | KeyWorth Bank | Common Stock</t>
  </si>
  <si>
    <t>The goodwill resulting from the merger has been assigned to the Community Banks operating segment.</t>
  </si>
  <si>
    <t>Mergers and Acquisitions - (Details 2) - USD ($) $ / shares in Units, $ in Thousands</t>
  </si>
  <si>
    <t>Deal charges</t>
  </si>
  <si>
    <t>Purchase price per share (usd per share)</t>
  </si>
  <si>
    <t>Value of stock paid</t>
  </si>
  <si>
    <t>Cash paid for fractional shares</t>
  </si>
  <si>
    <t>Cash settlement for stock options, net of tax benefit</t>
  </si>
  <si>
    <t>Compensation expense incurred from the termination of Heritage's ESOP</t>
  </si>
  <si>
    <t>Stockholders’ equity at acquisition date</t>
  </si>
  <si>
    <t>Heritage Financial Group | Deposits</t>
  </si>
  <si>
    <t>Fair value adjustment of liabilities</t>
  </si>
  <si>
    <t>Heritage Financial Group | Other liabilities</t>
  </si>
  <si>
    <t>Heritage Financial Group | Deferred income taxes</t>
  </si>
  <si>
    <t>Securities | Heritage Financial Group</t>
  </si>
  <si>
    <t>Fair value adjustment of assets</t>
  </si>
  <si>
    <t>Mortgage loans held for sale | Heritage Financial Group</t>
  </si>
  <si>
    <t>Loans, net of Heritage's allowance for loan losses | Heritage Financial Group</t>
  </si>
  <si>
    <t>Fixed assets | Heritage Financial Group</t>
  </si>
  <si>
    <t>Intangible assets, net of Heritage's existing core deposit intangible | Heritage Financial Group</t>
  </si>
  <si>
    <t>Other real estate owned | Heritage Financial Group</t>
  </si>
  <si>
    <t>FDIC loss-share indemnification asset | Heritage Financial Group</t>
  </si>
  <si>
    <t>Other assets | Heritage Financial Group</t>
  </si>
  <si>
    <t>Mergers and Acquisitions -  (Details 3) - Heritage Financial Group $ in Thousands</t>
  </si>
  <si>
    <t>Jul. 01, 2015USD ($)</t>
  </si>
  <si>
    <t>Premises and equipment</t>
  </si>
  <si>
    <t>Intangible assets</t>
  </si>
  <si>
    <t>Loans, including mortgage loans held for sale, net of unearned income</t>
  </si>
  <si>
    <t>Mergers and Acquisitions - (Details 4) - Heritage Financial Group - USD ($) $ / shares in Units, $ in Thousands</t>
  </si>
  <si>
    <t>Provision for loan and lease losses</t>
  </si>
  <si>
    <t>Earnings per share:</t>
  </si>
  <si>
    <t>Basic (usd per share)</t>
  </si>
  <si>
    <t>Diluted (usd per share)</t>
  </si>
  <si>
    <t>Regulatory Matters - (Details)</t>
  </si>
  <si>
    <t>Tier one leverage capital required to be well capitalized to average assets (percent)</t>
  </si>
  <si>
    <t>5.00%</t>
  </si>
  <si>
    <t>Tier one leverage capital required for capital adequacy to average assets (percent)</t>
  </si>
  <si>
    <t>Tier one leverage capital required to be undercapitalized to average assets (less than) (percent)</t>
  </si>
  <si>
    <t>Tier one leverage capital required to be significantly undercapitalized to average assets (less than) (percent)</t>
  </si>
  <si>
    <t>3.00%</t>
  </si>
  <si>
    <t>Common equity tier one leverage capital required to be well capitalized to average assets (percent)</t>
  </si>
  <si>
    <t>6.50%</t>
  </si>
  <si>
    <t>Common equity tier one leverage capital required for capital adequacy to average assets (percent)</t>
  </si>
  <si>
    <t>4.50%</t>
  </si>
  <si>
    <t>Common equity tier one leverage capital required to be undercapitalized to average assets (less than) (percent)</t>
  </si>
  <si>
    <t>Common equity tier one leverage capital required to be significantly undercapitalized to average assets (less than) (percent)</t>
  </si>
  <si>
    <t>Tier one risk based capital required to be well capitalized to risk weighted assets (percent)</t>
  </si>
  <si>
    <t>8.00%</t>
  </si>
  <si>
    <t>Tier one risk based capital required for capital adequacy to risk weighted assets (percent)</t>
  </si>
  <si>
    <t>6.00%</t>
  </si>
  <si>
    <t>Tier one risk based capital required to be undercapitalized to risk weighted assets (less than) (percent)</t>
  </si>
  <si>
    <t>Tier one risk based capital required to be significantly undercapitalized to risk weighted assets (less than) (percent)</t>
  </si>
  <si>
    <t>Capital required to be well capitalized to risk weighted assets (percent)</t>
  </si>
  <si>
    <t>Capital required for capital adequacy to risk weighted assets (percent)</t>
  </si>
  <si>
    <t>Capital required to be undercapitalized to risk weighted assets (less than) (percent)</t>
  </si>
  <si>
    <t>Capital required to be significantly undercapitalized to risk weighted assets (less than) (percent)</t>
  </si>
  <si>
    <t>Tangible capital required to be critically undercapitalized to total assets (less than) (percent)</t>
  </si>
  <si>
    <t>2.00%</t>
  </si>
  <si>
    <t>Regulatory Matters - (Details 1) - USD ($) $ in Thousands</t>
  </si>
  <si>
    <t>Renasant Corporation</t>
  </si>
  <si>
    <t>Compliance with Regulatory Capital Requirements under Banking Regulations [Line Items]</t>
  </si>
  <si>
    <t>Tier 1 capital to average assets (leverage) - amount</t>
  </si>
  <si>
    <t>Tier 1 capital to average assets (leverage) - ratio (percent)</t>
  </si>
  <si>
    <t>9.19%</t>
  </si>
  <si>
    <t>9.74%</t>
  </si>
  <si>
    <t>Common equity tier 1 capital to risk-weighted assets - amount</t>
  </si>
  <si>
    <t>Common equity tier 1 capital to risk-weighted assets - ratio (percent)</t>
  </si>
  <si>
    <t>9.88%</t>
  </si>
  <si>
    <t>10.35%</t>
  </si>
  <si>
    <t>Tier 1 capital to risk-weighted assets - amount</t>
  </si>
  <si>
    <t>Tier 1 capital to risk-weighted assets - ratio (percent)</t>
  </si>
  <si>
    <t>11.38%</t>
  </si>
  <si>
    <t>12.47%</t>
  </si>
  <si>
    <t>Total capital to risk-weighted assets - amount</t>
  </si>
  <si>
    <t>Total capital to risk-weighted assets - ratio (percent)</t>
  </si>
  <si>
    <t>12.17%</t>
  </si>
  <si>
    <t>13.51%</t>
  </si>
  <si>
    <t>Renasant Bank</t>
  </si>
  <si>
    <t>8.86%</t>
  </si>
  <si>
    <t>9.48%</t>
  </si>
  <si>
    <t>10.98%</t>
  </si>
  <si>
    <t>12.13%</t>
  </si>
  <si>
    <t>11.76%</t>
  </si>
  <si>
    <t>13.16%</t>
  </si>
  <si>
    <t>Investments in Qualified Affordable Housing Projects (Details) - USD ($) $ in Thousands</t>
  </si>
  <si>
    <t>Carrying value of qualified affordable housing project investments</t>
  </si>
  <si>
    <t>Tax credit amortization</t>
  </si>
  <si>
    <t>Tax credits and other benefits</t>
  </si>
  <si>
    <t>Income Taxes - (Details) - USD ($) $ in Thousands</t>
  </si>
  <si>
    <t>Deferred tax assets</t>
  </si>
  <si>
    <t>Deferred compensation</t>
  </si>
  <si>
    <t>Net unrealized losses on securities - OCI</t>
  </si>
  <si>
    <t>Impairment of assets</t>
  </si>
  <si>
    <t>Federal and State net operating loss carryforwards</t>
  </si>
  <si>
    <t>Gross deferred tax assets</t>
  </si>
  <si>
    <t>Valuation allowance on state net operating loss carryforwards</t>
  </si>
  <si>
    <t>Total deferred tax assets</t>
  </si>
  <si>
    <t>Deferred tax liabilities</t>
  </si>
  <si>
    <t>Investment in partnerships</t>
  </si>
  <si>
    <t>Fixed assets</t>
  </si>
  <si>
    <t>Subordinated debt</t>
  </si>
  <si>
    <t>Total deferred tax liabilities</t>
  </si>
  <si>
    <t>Net deferred tax assets</t>
  </si>
  <si>
    <t>Income Taxes - (Details 1) - USD ($)</t>
  </si>
  <si>
    <t>Operating Loss Carryforwards [Line Items]</t>
  </si>
  <si>
    <t>Operating loss carryforwards, valuation allowance</t>
  </si>
  <si>
    <t>Federal | Heritage Financial Group</t>
  </si>
  <si>
    <t>Net operating loss carryfowards</t>
  </si>
  <si>
    <t>State | Heritage Financial Group</t>
  </si>
  <si>
    <t>Goodwill and Other Intangible Assets - (Details) $ in Thousands</t>
  </si>
  <si>
    <t>Goodwill [Roll Forward]</t>
  </si>
  <si>
    <t>Addition to goodwill from Heritage acquisition</t>
  </si>
  <si>
    <t>Adjustment to previously recorded goodwill</t>
  </si>
  <si>
    <t>Goodwill and Other Intangible Assets - (Details 1)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Details 2) $ in Thousands</t>
  </si>
  <si>
    <t>Finite-Lived Intangible Assets, Amortization Expense, Maturity Schedule [Abstract]</t>
  </si>
  <si>
    <t>Goodwill and Other Intangible Assets - (Details Textual) - USD ($) $ in Thousands</t>
  </si>
  <si>
    <t>Finite-Lived Intangible Assets [Line Items]</t>
  </si>
  <si>
    <t>Amortiz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15072</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42063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175</v>
      </c>
      <c t="s" r="B1" s="2">
        <v>1</v>
      </c>
    </row>
    <row spans="1:4" r="2">
      <c t="s" r="B2" s="2">
        <v>2</v>
      </c>
      <c t="s" r="C2" s="2">
        <v>75</v>
      </c>
      <c t="s" r="D2" s="2">
        <v>23</v>
      </c>
    </row>
    <row spans="1:4" r="3">
      <c t="s" r="A3" s="3">
        <v>217</v>
      </c>
    </row>
    <row spans="1:4" r="4">
      <c t="s" r="A4" s="4">
        <v>1176</v>
      </c>
      <c t="n" r="B4" s="7">
        <v>7341</v>
      </c>
      <c t="n" r="D4" s="7">
        <v>7666</v>
      </c>
    </row>
    <row spans="1:4" r="5">
      <c t="s" r="A5" s="4">
        <v>1177</v>
      </c>
      <c t="n" r="B5" s="6">
        <v>324</v>
      </c>
      <c t="n" r="C5" s="7">
        <v>324</v>
      </c>
    </row>
    <row spans="1:4" r="6">
      <c t="s" r="A6" s="4">
        <v>1178</v>
      </c>
      <c t="n" r="B6" s="6">
        <v>-471</v>
      </c>
      <c t="n" r="C6" s="6">
        <v>-471</v>
      </c>
    </row>
    <row spans="1:4" r="7">
      <c t="s" r="A7" s="4">
        <v>573</v>
      </c>
      <c t="n" r="B7" s="7">
        <v>-147</v>
      </c>
      <c t="n" r="C7" s="7">
        <v>-14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1179</v>
      </c>
      <c t="s" r="B1" s="2">
        <v>2</v>
      </c>
      <c t="s" r="C1" s="2">
        <v>23</v>
      </c>
      <c t="s" r="D1" s="2">
        <v>75</v>
      </c>
    </row>
    <row spans="1:4" r="2">
      <c t="s" r="A2" s="3">
        <v>1180</v>
      </c>
    </row>
    <row spans="1:4" r="3">
      <c t="s" r="A3" s="4">
        <v>36</v>
      </c>
      <c t="n" r="B3" s="7">
        <v>20787</v>
      </c>
      <c t="n" r="C3" s="7">
        <v>17430</v>
      </c>
      <c t="n" r="D3" s="7">
        <v>16554</v>
      </c>
    </row>
    <row spans="1:4" r="4">
      <c t="s" r="A4" s="4">
        <v>77</v>
      </c>
      <c t="n" r="B4" s="6">
        <v>29042</v>
      </c>
      <c t="n" r="C4" s="6">
        <v>26239</v>
      </c>
      <c t="n" r="D4" s="6">
        <v>17156</v>
      </c>
    </row>
    <row spans="1:4" r="5">
      <c t="s" r="A5" s="4">
        <v>1181</v>
      </c>
      <c t="n" r="B5" s="6">
        <v>10786</v>
      </c>
      <c t="n" r="C5" s="6">
        <v>17060</v>
      </c>
      <c t="n" r="D5" s="6">
        <v>7524</v>
      </c>
    </row>
    <row spans="1:4" r="6">
      <c t="s" r="A6" s="4">
        <v>78</v>
      </c>
      <c t="n" r="B6" s="6">
        <v>2572</v>
      </c>
      <c t="n" r="C6" s="6">
        <v>2572</v>
      </c>
      <c t="n" r="D6" s="6">
        <v>1331</v>
      </c>
    </row>
    <row spans="1:4" r="7">
      <c t="s" r="A7" s="4">
        <v>1182</v>
      </c>
      <c t="n" r="B7" s="6">
        <v>4876</v>
      </c>
      <c t="n" r="C7" s="6">
        <v>6065</v>
      </c>
      <c t="n" r="D7" s="6">
        <v>3550</v>
      </c>
    </row>
    <row spans="1:4" r="8">
      <c t="s" r="A8" s="4">
        <v>1183</v>
      </c>
      <c t="n" r="B8" s="6">
        <v>3280</v>
      </c>
      <c t="n" r="C8" s="6">
        <v>3271</v>
      </c>
      <c t="n" r="D8" s="6">
        <v>3846</v>
      </c>
    </row>
    <row spans="1:4" r="9">
      <c t="s" r="A9" s="4">
        <v>1184</v>
      </c>
      <c t="n" r="B9" s="6">
        <v>5124</v>
      </c>
      <c t="n" r="C9" s="6">
        <v>3681</v>
      </c>
      <c t="n" r="D9" s="6">
        <v>1496</v>
      </c>
    </row>
    <row spans="1:4" r="10">
      <c t="s" r="A10" s="4">
        <v>81</v>
      </c>
      <c t="n" r="B10" s="6">
        <v>4957</v>
      </c>
      <c t="n" r="C10" s="6">
        <v>4927</v>
      </c>
      <c t="n" r="D10" s="6">
        <v>1997</v>
      </c>
    </row>
    <row spans="1:4" r="11">
      <c t="s" r="A11" s="4">
        <v>1185</v>
      </c>
      <c t="n" r="B11" s="6">
        <v>81424</v>
      </c>
      <c t="n" r="C11" s="6">
        <v>81245</v>
      </c>
      <c t="n" r="D11" s="6">
        <v>53454</v>
      </c>
    </row>
    <row spans="1:4" r="12">
      <c t="s" r="A12" s="4">
        <v>1186</v>
      </c>
      <c t="n" r="B12" s="6">
        <v>0</v>
      </c>
      <c t="n" r="C12" s="6">
        <v>0</v>
      </c>
      <c t="n" r="D12" s="6">
        <v>0</v>
      </c>
    </row>
    <row spans="1:4" r="13">
      <c t="s" r="A13" s="4">
        <v>1187</v>
      </c>
      <c t="n" r="B13" s="6">
        <v>81424</v>
      </c>
      <c t="n" r="C13" s="6">
        <v>81245</v>
      </c>
      <c t="n" r="D13" s="6">
        <v>53454</v>
      </c>
    </row>
    <row spans="1:4" r="14">
      <c t="s" r="A14" s="3">
        <v>1188</v>
      </c>
    </row>
    <row spans="1:4" r="15">
      <c t="s" r="A15" s="4">
        <v>43</v>
      </c>
      <c t="n" r="B15" s="6">
        <v>1807</v>
      </c>
      <c t="n" r="C15" s="6">
        <v>1927</v>
      </c>
      <c t="n" r="D15" s="6">
        <v>3199</v>
      </c>
    </row>
    <row spans="1:4" r="16">
      <c t="s" r="A16" s="4">
        <v>1189</v>
      </c>
      <c t="n" r="B16" s="6">
        <v>2343</v>
      </c>
      <c t="n" r="C16" s="6">
        <v>2507</v>
      </c>
      <c t="n" r="D16" s="6">
        <v>2600</v>
      </c>
    </row>
    <row spans="1:4" r="17">
      <c t="s" r="A17" s="4">
        <v>1065</v>
      </c>
      <c t="n" r="B17" s="6">
        <v>2992</v>
      </c>
      <c t="n" r="C17" s="6">
        <v>3386</v>
      </c>
      <c t="n" r="D17" s="6">
        <v>1961</v>
      </c>
    </row>
    <row spans="1:4" r="18">
      <c t="s" r="A18" s="4">
        <v>1190</v>
      </c>
      <c t="n" r="B18" s="6">
        <v>924</v>
      </c>
      <c t="n" r="C18" s="6">
        <v>673</v>
      </c>
      <c t="n" r="D18" s="6">
        <v>2947</v>
      </c>
    </row>
    <row spans="1:4" r="19">
      <c t="s" r="A19" s="4">
        <v>945</v>
      </c>
      <c t="n" r="B19" s="6">
        <v>3977</v>
      </c>
      <c t="n" r="C19" s="6">
        <v>4032</v>
      </c>
      <c t="n" r="D19" s="6">
        <v>0</v>
      </c>
    </row>
    <row spans="1:4" r="20">
      <c t="s" r="A20" s="4">
        <v>1191</v>
      </c>
      <c t="n" r="B20" s="6">
        <v>4234</v>
      </c>
      <c t="n" r="C20" s="6">
        <v>4287</v>
      </c>
      <c t="n" r="D20" s="6">
        <v>4455</v>
      </c>
    </row>
    <row spans="1:4" r="21">
      <c t="s" r="A21" s="4">
        <v>81</v>
      </c>
      <c t="n" r="B21" s="6">
        <v>4855</v>
      </c>
      <c t="n" r="C21" s="6">
        <v>2364</v>
      </c>
      <c t="n" r="D21" s="6">
        <v>490</v>
      </c>
    </row>
    <row spans="1:4" r="22">
      <c t="s" r="A22" s="4">
        <v>1192</v>
      </c>
      <c t="n" r="B22" s="6">
        <v>21132</v>
      </c>
      <c t="n" r="C22" s="6">
        <v>19176</v>
      </c>
      <c t="n" r="D22" s="6">
        <v>15652</v>
      </c>
    </row>
    <row spans="1:4" r="23">
      <c t="s" r="A23" s="4">
        <v>1193</v>
      </c>
      <c t="n" r="B23" s="7">
        <v>60292</v>
      </c>
      <c t="n" r="C23" s="7">
        <v>62069</v>
      </c>
      <c t="n" r="D23" s="7">
        <v>3780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r="A1" s="1">
        <v>1194</v>
      </c>
      <c t="s" r="B1" s="2">
        <v>2</v>
      </c>
      <c t="s" r="C1" s="2">
        <v>23</v>
      </c>
      <c t="s" r="D1" s="2">
        <v>626</v>
      </c>
      <c t="s" r="E1" s="2">
        <v>75</v>
      </c>
    </row>
    <row spans="1:5" r="2">
      <c t="s" r="A2" s="3">
        <v>1195</v>
      </c>
    </row>
    <row spans="1:5" r="3">
      <c t="s" r="A3" s="4">
        <v>1196</v>
      </c>
      <c t="n" r="B3" s="7">
        <v>0</v>
      </c>
      <c t="n" r="C3" s="7">
        <v>0</v>
      </c>
      <c t="n" r="E3" s="7">
        <v>0</v>
      </c>
    </row>
    <row spans="1:5" r="4">
      <c t="s" r="A4" s="4">
        <v>282</v>
      </c>
    </row>
    <row spans="1:5" r="5">
      <c t="s" r="A5" s="3">
        <v>1195</v>
      </c>
    </row>
    <row spans="1:5" r="6">
      <c t="s" r="A6" s="4">
        <v>1196</v>
      </c>
      <c t="n" r="B6" s="6">
        <v>0</v>
      </c>
      <c t="n" r="C6" s="7">
        <v>0</v>
      </c>
    </row>
    <row spans="1:5" r="7">
      <c t="s" r="A7" s="4">
        <v>1197</v>
      </c>
    </row>
    <row spans="1:5" r="8">
      <c t="s" r="A8" s="3">
        <v>1195</v>
      </c>
    </row>
    <row spans="1:5" r="9">
      <c t="s" r="A9" s="4">
        <v>1198</v>
      </c>
      <c t="n" r="B9" s="7">
        <v>12201000</v>
      </c>
      <c t="n" r="D9" s="7">
        <v>18321000</v>
      </c>
    </row>
    <row spans="1:5" r="10">
      <c t="s" r="A10" s="4">
        <v>1199</v>
      </c>
    </row>
    <row spans="1:5" r="11">
      <c t="s" r="A11" s="3">
        <v>1195</v>
      </c>
    </row>
    <row spans="1:5" r="12">
      <c t="s" r="A12" s="4">
        <v>1198</v>
      </c>
      <c t="n" r="D12" s="7">
        <v>17168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spans="1:2" r="1">
      <c t="s" r="A1" s="1">
        <v>1200</v>
      </c>
      <c t="s" r="B1" s="2">
        <v>1</v>
      </c>
    </row>
    <row spans="1:2" r="2">
      <c t="s" r="B2" s="2">
        <v>647</v>
      </c>
    </row>
    <row spans="1:2" r="3">
      <c t="s" r="A3" s="3">
        <v>1201</v>
      </c>
    </row>
    <row spans="1:2" r="4">
      <c t="s" r="A4" s="4">
        <v>648</v>
      </c>
      <c t="n" r="B4" s="7">
        <v>445871</v>
      </c>
    </row>
    <row spans="1:2" r="5">
      <c t="s" r="A5" s="4">
        <v>1202</v>
      </c>
      <c t="n" r="B5" s="6">
        <v>3554</v>
      </c>
    </row>
    <row spans="1:2" r="6">
      <c t="s" r="A6" s="4">
        <v>1203</v>
      </c>
      <c t="n" r="B6" s="6">
        <v>0</v>
      </c>
    </row>
    <row spans="1:2" r="7">
      <c t="s" r="A7" s="4">
        <v>653</v>
      </c>
      <c t="n" r="B7" s="6">
        <v>449425</v>
      </c>
    </row>
    <row spans="1:2" r="8">
      <c t="s" r="A8" s="4">
        <v>823</v>
      </c>
    </row>
    <row spans="1:2" r="9">
      <c t="s" r="A9" s="3">
        <v>1201</v>
      </c>
    </row>
    <row spans="1:2" r="10">
      <c t="s" r="A10" s="4">
        <v>648</v>
      </c>
      <c t="n" r="B10" s="6">
        <v>443104</v>
      </c>
    </row>
    <row spans="1:2" r="11">
      <c t="s" r="A11" s="4">
        <v>1202</v>
      </c>
      <c t="n" r="B11" s="6">
        <v>3554</v>
      </c>
    </row>
    <row spans="1:2" r="12">
      <c t="s" r="A12" s="4">
        <v>1203</v>
      </c>
      <c t="n" r="B12" s="6">
        <v>0</v>
      </c>
    </row>
    <row spans="1:2" r="13">
      <c t="s" r="A13" s="4">
        <v>653</v>
      </c>
      <c t="n" r="B13" s="6">
        <v>446658</v>
      </c>
    </row>
    <row spans="1:2" r="14">
      <c t="s" r="A14" s="4">
        <v>824</v>
      </c>
    </row>
    <row spans="1:2" r="15">
      <c t="s" r="A15" s="3">
        <v>1201</v>
      </c>
    </row>
    <row spans="1:2" r="16">
      <c t="s" r="A16" s="4">
        <v>648</v>
      </c>
      <c t="n" r="B16" s="6">
        <v>2767</v>
      </c>
    </row>
    <row spans="1:2" r="17">
      <c t="s" r="A17" s="4">
        <v>1202</v>
      </c>
      <c t="n" r="B17" s="6">
        <v>0</v>
      </c>
    </row>
    <row spans="1:2" r="18">
      <c t="s" r="A18" s="4">
        <v>1203</v>
      </c>
      <c t="n" r="B18" s="6">
        <v>0</v>
      </c>
    </row>
    <row spans="1:2" r="19">
      <c t="s" r="A19" s="4">
        <v>653</v>
      </c>
      <c t="n" r="B19" s="7">
        <v>276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204</v>
      </c>
      <c t="s" r="B1" s="2">
        <v>2</v>
      </c>
      <c t="s" r="C1" s="2">
        <v>23</v>
      </c>
    </row>
    <row spans="1:3" r="2">
      <c t="s" r="A2" s="3">
        <v>1205</v>
      </c>
    </row>
    <row spans="1:3" r="3">
      <c t="s" r="A3" s="4">
        <v>1206</v>
      </c>
      <c t="n" r="B3" s="7">
        <v>47952</v>
      </c>
      <c t="n" r="C3" s="7">
        <v>47952</v>
      </c>
    </row>
    <row spans="1:3" r="4">
      <c t="s" r="A4" s="4">
        <v>1207</v>
      </c>
      <c t="n" r="B4" s="6">
        <v>-20838</v>
      </c>
      <c t="n" r="C4" s="6">
        <v>-19141</v>
      </c>
    </row>
    <row spans="1:3" r="5">
      <c t="s" r="A5" s="4">
        <v>1208</v>
      </c>
      <c t="n" r="B5" s="6">
        <v>27114</v>
      </c>
      <c t="n" r="C5" s="6">
        <v>28811</v>
      </c>
    </row>
    <row spans="1:3" r="6">
      <c t="s" r="A6" s="4">
        <v>1209</v>
      </c>
    </row>
    <row spans="1:3" r="7">
      <c t="s" r="A7" s="3">
        <v>1205</v>
      </c>
    </row>
    <row spans="1:3" r="8">
      <c t="s" r="A8" s="4">
        <v>1206</v>
      </c>
      <c t="n" r="B8" s="6">
        <v>45982</v>
      </c>
      <c t="n" r="C8" s="6">
        <v>45982</v>
      </c>
    </row>
    <row spans="1:3" r="9">
      <c t="s" r="A9" s="4">
        <v>1207</v>
      </c>
      <c t="n" r="B9" s="6">
        <v>-20236</v>
      </c>
      <c t="n" r="C9" s="6">
        <v>-18572</v>
      </c>
    </row>
    <row spans="1:3" r="10">
      <c t="s" r="A10" s="4">
        <v>1208</v>
      </c>
      <c t="n" r="B10" s="6">
        <v>25746</v>
      </c>
      <c t="n" r="C10" s="6">
        <v>27410</v>
      </c>
    </row>
    <row spans="1:3" r="11">
      <c t="s" r="A11" s="4">
        <v>1210</v>
      </c>
    </row>
    <row spans="1:3" r="12">
      <c t="s" r="A12" s="3">
        <v>1205</v>
      </c>
    </row>
    <row spans="1:3" r="13">
      <c t="s" r="A13" s="4">
        <v>1206</v>
      </c>
      <c t="n" r="B13" s="6">
        <v>1970</v>
      </c>
      <c t="n" r="C13" s="6">
        <v>1970</v>
      </c>
    </row>
    <row spans="1:3" r="14">
      <c t="s" r="A14" s="4">
        <v>1207</v>
      </c>
      <c t="n" r="B14" s="6">
        <v>-602</v>
      </c>
      <c t="n" r="C14" s="6">
        <v>-569</v>
      </c>
    </row>
    <row spans="1:3" r="15">
      <c t="s" r="A15" s="4">
        <v>1208</v>
      </c>
      <c t="n" r="B15" s="7">
        <v>1368</v>
      </c>
      <c t="n" r="C15" s="7">
        <v>140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1211</v>
      </c>
      <c t="s" r="B1" s="2">
        <v>647</v>
      </c>
    </row>
    <row spans="1:2" r="2">
      <c t="s" r="A2" s="3">
        <v>1212</v>
      </c>
    </row>
    <row spans="1:2" r="3">
      <c t="n" r="A3" s="6">
        <v>2016</v>
      </c>
      <c t="n" r="B3" s="7">
        <v>6458</v>
      </c>
    </row>
    <row spans="1:2" r="4">
      <c t="n" r="A4" s="6">
        <v>2017</v>
      </c>
      <c t="n" r="B4" s="6">
        <v>5503</v>
      </c>
    </row>
    <row spans="1:2" r="5">
      <c t="n" r="A5" s="6">
        <v>2018</v>
      </c>
      <c t="n" r="B5" s="6">
        <v>4701</v>
      </c>
    </row>
    <row spans="1:2" r="6">
      <c t="n" r="A6" s="6">
        <v>2019</v>
      </c>
      <c t="n" r="B6" s="6">
        <v>3961</v>
      </c>
    </row>
    <row spans="1:2" r="7">
      <c t="n" r="A7" s="6">
        <v>2020</v>
      </c>
      <c t="n" r="B7" s="6">
        <v>3113</v>
      </c>
    </row>
    <row spans="1:2" r="8">
      <c t="s" r="A8" s="4">
        <v>1209</v>
      </c>
    </row>
    <row spans="1:2" r="9">
      <c t="s" r="A9" s="3">
        <v>1212</v>
      </c>
    </row>
    <row spans="1:2" r="10">
      <c t="n" r="A10" s="6">
        <v>2016</v>
      </c>
      <c t="n" r="B10" s="6">
        <v>6327</v>
      </c>
    </row>
    <row spans="1:2" r="11">
      <c t="n" r="A11" s="6">
        <v>2017</v>
      </c>
      <c t="n" r="B11" s="6">
        <v>5372</v>
      </c>
    </row>
    <row spans="1:2" r="12">
      <c t="n" r="A12" s="6">
        <v>2018</v>
      </c>
      <c t="n" r="B12" s="6">
        <v>4570</v>
      </c>
    </row>
    <row spans="1:2" r="13">
      <c t="n" r="A13" s="6">
        <v>2019</v>
      </c>
      <c t="n" r="B13" s="6">
        <v>3830</v>
      </c>
    </row>
    <row spans="1:2" r="14">
      <c t="n" r="A14" s="6">
        <v>2020</v>
      </c>
      <c t="n" r="B14" s="6">
        <v>2982</v>
      </c>
    </row>
    <row spans="1:2" r="15">
      <c t="s" r="A15" s="4">
        <v>1210</v>
      </c>
    </row>
    <row spans="1:2" r="16">
      <c t="s" r="A16" s="3">
        <v>1212</v>
      </c>
    </row>
    <row spans="1:2" r="17">
      <c t="n" r="A17" s="6">
        <v>2016</v>
      </c>
      <c t="n" r="B17" s="6">
        <v>131</v>
      </c>
    </row>
    <row spans="1:2" r="18">
      <c t="n" r="A18" s="6">
        <v>2017</v>
      </c>
      <c t="n" r="B18" s="6">
        <v>131</v>
      </c>
    </row>
    <row spans="1:2" r="19">
      <c t="n" r="A19" s="6">
        <v>2018</v>
      </c>
      <c t="n" r="B19" s="6">
        <v>131</v>
      </c>
    </row>
    <row spans="1:2" r="20">
      <c t="n" r="A20" s="6">
        <v>2019</v>
      </c>
      <c t="n" r="B20" s="6">
        <v>131</v>
      </c>
    </row>
    <row spans="1:2" r="21">
      <c t="n" r="A21" s="6">
        <v>2020</v>
      </c>
      <c t="n" r="B21" s="7">
        <v>13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3</v>
      </c>
      <c t="s" r="B1" s="2">
        <v>1</v>
      </c>
    </row>
    <row spans="1:3" r="2">
      <c t="s" r="B2" s="2">
        <v>2</v>
      </c>
      <c t="s" r="C2" s="2">
        <v>75</v>
      </c>
    </row>
    <row spans="1:3" r="3">
      <c t="s" r="A3" s="3">
        <v>1214</v>
      </c>
    </row>
    <row spans="1:3" r="4">
      <c t="s" r="A4" s="4">
        <v>1215</v>
      </c>
      <c t="n" r="B4" s="7">
        <v>1697</v>
      </c>
      <c t="n" r="C4" s="7">
        <v>1275</v>
      </c>
    </row>
    <row spans="1:3" r="5">
      <c t="s" r="A5" s="4">
        <v>1209</v>
      </c>
    </row>
    <row spans="1:3" r="6">
      <c t="s" r="A6" s="3">
        <v>1214</v>
      </c>
    </row>
    <row spans="1:3" r="7">
      <c t="s" r="A7" s="4">
        <v>1215</v>
      </c>
      <c t="n" r="B7" s="6">
        <v>1700</v>
      </c>
      <c t="n" r="C7" s="6">
        <v>1200</v>
      </c>
    </row>
    <row spans="1:3" r="8">
      <c t="s" r="A8" s="4">
        <v>1210</v>
      </c>
    </row>
    <row spans="1:3" r="9">
      <c t="s" r="A9" s="3">
        <v>1214</v>
      </c>
    </row>
    <row spans="1:3" r="10">
      <c t="s" r="A10" s="4">
        <v>1215</v>
      </c>
      <c t="n" r="B10" s="7">
        <v>33</v>
      </c>
      <c t="n" r="C10" s="7">
        <v>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46219</v>
      </c>
      <c t="n" r="C3" s="7">
        <v>177007</v>
      </c>
    </row>
    <row spans="1:3" r="4">
      <c t="s" r="A4" s="4">
        <v>26</v>
      </c>
      <c t="n" r="B4" s="6">
        <v>72264</v>
      </c>
      <c t="n" r="C4" s="6">
        <v>34564</v>
      </c>
    </row>
    <row spans="1:3" r="5">
      <c t="s" r="A5" s="4">
        <v>27</v>
      </c>
      <c t="n" r="B5" s="6">
        <v>218483</v>
      </c>
      <c t="n" r="C5" s="6">
        <v>211571</v>
      </c>
    </row>
    <row spans="1:3" r="6">
      <c t="s" r="A6" s="4">
        <v>28</v>
      </c>
      <c t="n" r="B6" s="6">
        <v>448376</v>
      </c>
      <c t="n" r="C6" s="6">
        <v>458400</v>
      </c>
    </row>
    <row spans="1:3" r="7">
      <c t="s" r="A7" s="4">
        <v>29</v>
      </c>
      <c t="n" r="B7" s="6">
        <v>653444</v>
      </c>
      <c t="n" r="C7" s="6">
        <v>646805</v>
      </c>
    </row>
    <row spans="1:3" r="8">
      <c t="s" r="A8" s="4">
        <v>30</v>
      </c>
      <c t="n" r="B8" s="6">
        <v>298365</v>
      </c>
      <c t="n" r="C8" s="6">
        <v>225254</v>
      </c>
    </row>
    <row spans="1:3" r="9">
      <c t="s" r="A9" s="3">
        <v>31</v>
      </c>
    </row>
    <row spans="1:3" r="10">
      <c t="s" r="A10" s="4">
        <v>32</v>
      </c>
      <c t="n" r="B10" s="6">
        <v>44989</v>
      </c>
      <c t="n" r="C10" s="6">
        <v>93142</v>
      </c>
    </row>
    <row spans="1:3" r="11">
      <c t="s" r="A11" s="4">
        <v>33</v>
      </c>
      <c t="n" r="B11" s="6">
        <v>1453328</v>
      </c>
      <c t="n" r="C11" s="6">
        <v>1489886</v>
      </c>
    </row>
    <row spans="1:3" r="12">
      <c t="s" r="A12" s="4">
        <v>34</v>
      </c>
      <c t="n" r="B12" s="6">
        <v>4074413</v>
      </c>
      <c t="n" r="C12" s="6">
        <v>3830434</v>
      </c>
    </row>
    <row spans="1:3" r="13">
      <c t="s" r="A13" s="4">
        <v>35</v>
      </c>
      <c t="n" r="B13" s="6">
        <v>5572730</v>
      </c>
      <c t="n" r="C13" s="6">
        <v>5413462</v>
      </c>
    </row>
    <row spans="1:3" r="14">
      <c t="s" r="A14" s="4">
        <v>36</v>
      </c>
      <c t="n" r="B14" s="6">
        <v>-42859</v>
      </c>
      <c t="n" r="C14" s="6">
        <v>-42437</v>
      </c>
    </row>
    <row spans="1:3" r="15">
      <c t="s" r="A15" s="4">
        <v>37</v>
      </c>
      <c t="n" r="B15" s="6">
        <v>5529871</v>
      </c>
      <c t="n" r="C15" s="6">
        <v>5371025</v>
      </c>
    </row>
    <row spans="1:3" r="16">
      <c t="s" r="A16" s="4">
        <v>38</v>
      </c>
      <c t="n" r="B16" s="6">
        <v>168942</v>
      </c>
      <c t="n" r="C16" s="6">
        <v>169128</v>
      </c>
    </row>
    <row spans="1:3" r="17">
      <c t="s" r="A17" s="3">
        <v>39</v>
      </c>
    </row>
    <row spans="1:3" r="18">
      <c t="s" r="A18" s="4">
        <v>32</v>
      </c>
      <c t="n" r="B18" s="6">
        <v>1373</v>
      </c>
      <c t="n" r="C18" s="6">
        <v>2818</v>
      </c>
    </row>
    <row spans="1:3" r="19">
      <c t="s" r="A19" s="4">
        <v>33</v>
      </c>
      <c t="n" r="B19" s="6">
        <v>19051</v>
      </c>
      <c t="n" r="C19" s="6">
        <v>19597</v>
      </c>
    </row>
    <row spans="1:3" r="20">
      <c t="s" r="A20" s="4">
        <v>34</v>
      </c>
      <c t="n" r="B20" s="6">
        <v>12810</v>
      </c>
      <c t="n" r="C20" s="6">
        <v>12987</v>
      </c>
    </row>
    <row spans="1:3" r="21">
      <c t="s" r="A21" s="4">
        <v>40</v>
      </c>
      <c t="n" r="B21" s="6">
        <v>33234</v>
      </c>
      <c t="n" r="C21" s="6">
        <v>35402</v>
      </c>
    </row>
    <row spans="1:3" r="22">
      <c t="s" r="A22" s="4">
        <v>41</v>
      </c>
      <c t="n" r="B22" s="6">
        <v>449425</v>
      </c>
      <c t="n" r="C22" s="6">
        <v>445871</v>
      </c>
    </row>
    <row spans="1:3" r="23">
      <c t="s" r="A23" s="4">
        <v>42</v>
      </c>
      <c t="n" r="B23" s="6">
        <v>27114</v>
      </c>
      <c t="n" r="C23" s="6">
        <v>28811</v>
      </c>
    </row>
    <row spans="1:3" r="24">
      <c t="s" r="A24" s="4">
        <v>43</v>
      </c>
      <c t="n" r="B24" s="6">
        <v>6118</v>
      </c>
      <c t="n" r="C24" s="6">
        <v>7149</v>
      </c>
    </row>
    <row spans="1:3" r="25">
      <c t="s" r="A25" s="4">
        <v>44</v>
      </c>
      <c t="n" r="B25" s="6">
        <v>312857</v>
      </c>
      <c t="n" r="C25" s="6">
        <v>327080</v>
      </c>
    </row>
    <row spans="1:3" r="26">
      <c t="s" r="A26" s="4">
        <v>45</v>
      </c>
      <c t="n" r="B26" s="6">
        <v>8146229</v>
      </c>
      <c t="n" r="C26" s="6">
        <v>7926496</v>
      </c>
    </row>
    <row spans="1:3" r="27">
      <c t="s" r="A27" s="3">
        <v>46</v>
      </c>
    </row>
    <row spans="1:3" r="28">
      <c t="s" r="A28" s="4">
        <v>47</v>
      </c>
      <c t="n" r="B28" s="6">
        <v>1384503</v>
      </c>
      <c t="n" r="C28" s="6">
        <v>1278337</v>
      </c>
    </row>
    <row spans="1:3" r="29">
      <c t="s" r="A29" s="4">
        <v>48</v>
      </c>
      <c t="n" r="B29" s="6">
        <v>5046874</v>
      </c>
      <c t="n" r="C29" s="6">
        <v>4940265</v>
      </c>
    </row>
    <row spans="1:3" r="30">
      <c t="s" r="A30" s="4">
        <v>49</v>
      </c>
      <c t="n" r="B30" s="6">
        <v>6431377</v>
      </c>
      <c t="n" r="C30" s="6">
        <v>6218602</v>
      </c>
    </row>
    <row spans="1:3" r="31">
      <c t="s" r="A31" s="4">
        <v>50</v>
      </c>
      <c t="n" r="B31" s="6">
        <v>414255</v>
      </c>
      <c t="n" r="C31" s="6">
        <v>422279</v>
      </c>
    </row>
    <row spans="1:3" r="32">
      <c t="s" r="A32" s="4">
        <v>51</v>
      </c>
      <c t="n" r="B32" s="6">
        <v>147416</v>
      </c>
      <c t="n" r="C32" s="6">
        <v>148217</v>
      </c>
    </row>
    <row spans="1:3" r="33">
      <c t="s" r="A33" s="4">
        <v>52</v>
      </c>
      <c t="n" r="B33" s="6">
        <v>100003</v>
      </c>
      <c t="n" r="C33" s="6">
        <v>100580</v>
      </c>
    </row>
    <row spans="1:3" r="34">
      <c t="s" r="A34" s="4">
        <v>53</v>
      </c>
      <c t="n" r="B34" s="6">
        <v>7093051</v>
      </c>
      <c t="n" r="C34" s="6">
        <v>6889678</v>
      </c>
    </row>
    <row spans="1:3" r="35">
      <c t="s" r="A35" s="3">
        <v>54</v>
      </c>
    </row>
    <row spans="1:3" r="36">
      <c t="s" r="A36" s="4">
        <v>55</v>
      </c>
      <c t="n" r="B36" s="6">
        <v>0</v>
      </c>
      <c t="n" r="C36" s="6">
        <v>0</v>
      </c>
    </row>
    <row spans="1:3" r="37">
      <c t="s" r="A37" s="4">
        <v>56</v>
      </c>
      <c t="n" r="B37" s="6">
        <v>206460</v>
      </c>
      <c t="n" r="C37" s="6">
        <v>206460</v>
      </c>
    </row>
    <row spans="1:3" r="38">
      <c t="s" r="A38" s="4">
        <v>57</v>
      </c>
      <c t="n" r="B38" s="6">
        <v>-21062</v>
      </c>
      <c t="n" r="C38" s="6">
        <v>-22385</v>
      </c>
    </row>
    <row spans="1:3" r="39">
      <c t="s" r="A39" s="4">
        <v>58</v>
      </c>
      <c t="n" r="B39" s="6">
        <v>584757</v>
      </c>
      <c t="n" r="C39" s="6">
        <v>585938</v>
      </c>
    </row>
    <row spans="1:3" r="40">
      <c t="s" r="A40" s="4">
        <v>59</v>
      </c>
      <c t="n" r="B40" s="6">
        <v>290665</v>
      </c>
      <c t="n" r="C40" s="6">
        <v>276340</v>
      </c>
    </row>
    <row spans="1:3" r="41">
      <c t="s" r="A41" s="4">
        <v>60</v>
      </c>
      <c t="n" r="B41" s="6">
        <v>-7642</v>
      </c>
      <c t="n" r="C41" s="6">
        <v>-9535</v>
      </c>
    </row>
    <row spans="1:3" r="42">
      <c t="s" r="A42" s="4">
        <v>61</v>
      </c>
      <c t="n" r="B42" s="6">
        <v>1053178</v>
      </c>
      <c t="n" r="C42" s="6">
        <v>1036818</v>
      </c>
    </row>
    <row spans="1:3" r="43">
      <c t="s" r="A43" s="4">
        <v>62</v>
      </c>
      <c t="n" r="B43" s="7">
        <v>8146229</v>
      </c>
      <c t="n" r="C43" s="7">
        <v>792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225</v>
      </c>
      <c t="s" r="B1" s="2">
        <v>1</v>
      </c>
    </row>
    <row spans="1:2" r="2">
      <c t="s" r="B2" s="2">
        <v>2</v>
      </c>
    </row>
    <row spans="1:2" r="3">
      <c t="s" r="A3" s="3">
        <v>175</v>
      </c>
    </row>
    <row spans="1:2" r="4">
      <c t="s" r="A4" s="4">
        <v>226</v>
      </c>
      <c t="s" r="B4" s="4">
        <v>227</v>
      </c>
    </row>
    <row spans="1:2" r="5">
      <c t="s" r="A5" s="4">
        <v>228</v>
      </c>
      <c t="s" r="B5" s="4">
        <v>229</v>
      </c>
    </row>
    <row spans="1:2" r="6">
      <c t="s" r="A6" s="4">
        <v>230</v>
      </c>
      <c t="s" r="B6" s="4">
        <v>231</v>
      </c>
    </row>
    <row spans="1:2" r="7">
      <c t="s" r="A7" s="4">
        <v>232</v>
      </c>
      <c t="s" r="B7" s="4">
        <v>233</v>
      </c>
    </row>
    <row spans="1:2" r="8">
      <c t="s" r="A8" s="4">
        <v>234</v>
      </c>
      <c t="s" r="B8"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177</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52</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row spans="1:2" r="9">
      <c t="s" r="A9" s="4">
        <v>263</v>
      </c>
      <c t="s" r="B9" s="4">
        <v>264</v>
      </c>
    </row>
    <row spans="1:2" r="10">
      <c t="s" r="A10" s="4">
        <v>265</v>
      </c>
      <c t="s" r="B10" s="4">
        <v>266</v>
      </c>
    </row>
    <row spans="1:2" r="11">
      <c t="s" r="A11" s="4">
        <v>267</v>
      </c>
      <c t="s" r="B11" s="4">
        <v>268</v>
      </c>
    </row>
    <row spans="1:2" r="12">
      <c t="s" r="A12" s="4">
        <v>269</v>
      </c>
      <c t="s" r="B12" s="4">
        <v>270</v>
      </c>
    </row>
    <row spans="1:2" r="13">
      <c t="s" r="A13" s="4">
        <v>271</v>
      </c>
      <c t="s" r="B13" s="4">
        <v>272</v>
      </c>
    </row>
    <row spans="1:2" r="14">
      <c t="s" r="A14" s="4">
        <v>273</v>
      </c>
      <c t="s" r="B14" s="4">
        <v>274</v>
      </c>
    </row>
    <row spans="1:2" r="15">
      <c t="s" r="A15" s="4">
        <v>275</v>
      </c>
      <c t="s" r="B15" s="4">
        <v>276</v>
      </c>
    </row>
    <row spans="1:2" r="16">
      <c t="s" r="A16" s="4">
        <v>277</v>
      </c>
      <c t="s" r="B16" s="4">
        <v>278</v>
      </c>
    </row>
    <row spans="1:2" r="17">
      <c t="s" r="A17" s="4">
        <v>279</v>
      </c>
    </row>
    <row spans="1:2" r="18">
      <c t="s" r="A18" s="3">
        <v>252</v>
      </c>
    </row>
    <row spans="1:2" r="19">
      <c t="s" r="A19" s="4">
        <v>255</v>
      </c>
      <c t="s" r="B19" s="4">
        <v>280</v>
      </c>
    </row>
    <row spans="1:2" r="20">
      <c t="s" r="A20" s="4">
        <v>257</v>
      </c>
      <c t="s" r="B20" s="4">
        <v>281</v>
      </c>
    </row>
    <row spans="1:2" r="21">
      <c t="s" r="A21" s="4">
        <v>282</v>
      </c>
    </row>
    <row spans="1:2" r="22">
      <c t="s" r="A22" s="3">
        <v>252</v>
      </c>
    </row>
    <row spans="1:2" r="23">
      <c t="s" r="A23" s="4">
        <v>253</v>
      </c>
      <c t="s" r="B23"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83</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1</v>
      </c>
      <c t="s" r="B1" s="2">
        <v>1</v>
      </c>
    </row>
    <row spans="1:2" r="2">
      <c t="s" r="B2" s="2">
        <v>2</v>
      </c>
    </row>
    <row spans="1:2" r="3">
      <c t="s" r="A3" s="3">
        <v>186</v>
      </c>
    </row>
    <row spans="1:2" r="4">
      <c t="s" r="A4" s="4">
        <v>292</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89</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23</v>
      </c>
    </row>
    <row spans="1:3" r="2">
      <c t="s" r="A2" s="3">
        <v>64</v>
      </c>
    </row>
    <row spans="1:3" r="3">
      <c t="s" r="A3" s="4">
        <v>65</v>
      </c>
      <c t="n" r="B3" s="7">
        <v>466060</v>
      </c>
      <c t="n" r="C3" s="7">
        <v>473753</v>
      </c>
    </row>
    <row spans="1:3" r="4">
      <c t="s" r="A4" s="4">
        <v>66</v>
      </c>
      <c t="n" r="B4" s="8">
        <v>0.01</v>
      </c>
      <c t="n" r="C4" s="8">
        <v>0.01</v>
      </c>
    </row>
    <row spans="1:3" r="5">
      <c t="s" r="A5" s="4">
        <v>67</v>
      </c>
      <c t="n" r="B5" s="6">
        <v>5000000</v>
      </c>
      <c t="n" r="C5" s="6">
        <v>5000000</v>
      </c>
    </row>
    <row spans="1:3" r="6">
      <c t="s" r="A6" s="4">
        <v>68</v>
      </c>
      <c t="n" r="B6" s="6">
        <v>0</v>
      </c>
      <c t="n" r="C6" s="6">
        <v>0</v>
      </c>
    </row>
    <row spans="1:3" r="7">
      <c t="s" r="A7" s="4">
        <v>69</v>
      </c>
      <c t="n" r="B7" s="6">
        <v>0</v>
      </c>
      <c t="n" r="C7" s="6">
        <v>0</v>
      </c>
    </row>
    <row spans="1:3" r="8">
      <c t="s" r="A8" s="4">
        <v>70</v>
      </c>
      <c t="n" r="B8" s="7">
        <v>5</v>
      </c>
      <c t="n" r="C8" s="7">
        <v>5</v>
      </c>
    </row>
    <row spans="1:3" r="9">
      <c t="s" r="A9" s="4">
        <v>71</v>
      </c>
      <c t="n" r="B9" s="6">
        <v>75000000</v>
      </c>
      <c t="n" r="C9" s="6">
        <v>75000000</v>
      </c>
    </row>
    <row spans="1:3" r="10">
      <c t="s" r="A10" s="4">
        <v>72</v>
      </c>
      <c t="n" r="B10" s="6">
        <v>41292045</v>
      </c>
      <c t="n" r="C10" s="6">
        <v>41292045</v>
      </c>
    </row>
    <row spans="1:3" r="11">
      <c t="s" r="A11" s="4">
        <v>73</v>
      </c>
      <c t="n" r="B11" s="6">
        <v>40373753</v>
      </c>
      <c t="n" r="C11" s="6">
        <v>40293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192</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4</v>
      </c>
      <c t="s" r="B1" s="2">
        <v>1</v>
      </c>
    </row>
    <row spans="1:2" r="2">
      <c t="s" r="B2" s="2">
        <v>2</v>
      </c>
    </row>
    <row spans="1:2" r="3">
      <c t="s" r="A3" s="3">
        <v>195</v>
      </c>
    </row>
    <row spans="1:2" r="4">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198</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row spans="1:2" r="10">
      <c t="s" r="A10" s="4">
        <v>320</v>
      </c>
      <c t="s" r="B10" s="4">
        <v>321</v>
      </c>
    </row>
    <row spans="1:2" r="11">
      <c t="s" r="A11" s="4">
        <v>322</v>
      </c>
      <c t="s" r="B11"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01</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04</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36</v>
      </c>
      <c t="s" r="B1" s="2">
        <v>1</v>
      </c>
    </row>
    <row spans="1:2" r="2">
      <c t="s" r="B2" s="2">
        <v>2</v>
      </c>
    </row>
    <row spans="1:2" r="3">
      <c t="s" r="A3" s="3">
        <v>207</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41</v>
      </c>
      <c t="s" r="B1" s="2">
        <v>1</v>
      </c>
    </row>
    <row spans="1:2" r="2">
      <c t="s" r="B2" s="2">
        <v>2</v>
      </c>
    </row>
    <row spans="1:2" r="3">
      <c t="s" r="A3" s="3">
        <v>210</v>
      </c>
    </row>
    <row spans="1:2" r="4">
      <c t="s" r="A4" s="4">
        <v>342</v>
      </c>
      <c t="s" r="B4" s="4">
        <v>343</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48</v>
      </c>
      <c t="s" r="B1" s="2">
        <v>1</v>
      </c>
    </row>
    <row spans="1:2" r="2">
      <c t="s" r="B2" s="2">
        <v>2</v>
      </c>
    </row>
    <row spans="1:2" r="3">
      <c t="s" r="A3" s="3">
        <v>214</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3</v>
      </c>
      <c t="s" r="B1" s="2">
        <v>1</v>
      </c>
    </row>
    <row spans="1:2" r="2">
      <c t="s" r="B2" s="2">
        <v>2</v>
      </c>
    </row>
    <row spans="1:2" r="3">
      <c t="s" r="A3" s="3">
        <v>217</v>
      </c>
    </row>
    <row spans="1:2" r="4">
      <c t="s" r="A4" s="4">
        <v>354</v>
      </c>
      <c t="s" r="B4"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56</v>
      </c>
      <c t="s" r="B1" s="2">
        <v>1</v>
      </c>
    </row>
    <row spans="1:2" r="2">
      <c t="s" r="B2" s="2">
        <v>2</v>
      </c>
    </row>
    <row spans="1:2" r="3">
      <c t="s" r="A3" s="3">
        <v>220</v>
      </c>
    </row>
    <row spans="1:2" r="4">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74</v>
      </c>
      <c t="s" r="B1" s="2">
        <v>1</v>
      </c>
    </row>
    <row spans="1:3" r="2">
      <c t="s" r="B2" s="2">
        <v>2</v>
      </c>
      <c t="s" r="C2" s="2">
        <v>75</v>
      </c>
    </row>
    <row spans="1:3" r="3">
      <c t="s" r="A3" s="3">
        <v>76</v>
      </c>
    </row>
    <row spans="1:3" r="4">
      <c t="s" r="A4" s="4">
        <v>77</v>
      </c>
      <c t="n" r="B4" s="7">
        <v>69237</v>
      </c>
      <c t="n" r="C4" s="7">
        <v>47437</v>
      </c>
    </row>
    <row spans="1:3" r="5">
      <c t="s" r="A5" s="3">
        <v>78</v>
      </c>
    </row>
    <row spans="1:3" r="6">
      <c t="s" r="A6" s="4">
        <v>79</v>
      </c>
      <c t="n" r="B6" s="6">
        <v>4462</v>
      </c>
      <c t="n" r="C6" s="6">
        <v>4415</v>
      </c>
    </row>
    <row spans="1:3" r="7">
      <c t="s" r="A7" s="4">
        <v>80</v>
      </c>
      <c t="n" r="B7" s="6">
        <v>2488</v>
      </c>
      <c t="n" r="C7" s="6">
        <v>2254</v>
      </c>
    </row>
    <row spans="1:3" r="8">
      <c t="s" r="A8" s="4">
        <v>81</v>
      </c>
      <c t="n" r="B8" s="6">
        <v>72</v>
      </c>
      <c t="n" r="C8" s="6">
        <v>60</v>
      </c>
    </row>
    <row spans="1:3" r="9">
      <c t="s" r="A9" s="4">
        <v>82</v>
      </c>
      <c t="n" r="B9" s="6">
        <v>76259</v>
      </c>
      <c t="n" r="C9" s="6">
        <v>54166</v>
      </c>
    </row>
    <row spans="1:3" r="10">
      <c t="s" r="A10" s="3">
        <v>83</v>
      </c>
    </row>
    <row spans="1:3" r="11">
      <c t="s" r="A11" s="4">
        <v>46</v>
      </c>
      <c t="n" r="B11" s="6">
        <v>3960</v>
      </c>
      <c t="n" r="C11" s="6">
        <v>3499</v>
      </c>
    </row>
    <row spans="1:3" r="12">
      <c t="s" r="A12" s="4">
        <v>84</v>
      </c>
      <c t="n" r="B12" s="6">
        <v>2245</v>
      </c>
      <c t="n" r="C12" s="6">
        <v>1886</v>
      </c>
    </row>
    <row spans="1:3" r="13">
      <c t="s" r="A13" s="4">
        <v>85</v>
      </c>
      <c t="n" r="B13" s="6">
        <v>6205</v>
      </c>
      <c t="n" r="C13" s="6">
        <v>5385</v>
      </c>
    </row>
    <row spans="1:3" r="14">
      <c t="s" r="A14" s="4">
        <v>86</v>
      </c>
      <c t="n" r="B14" s="6">
        <v>70054</v>
      </c>
      <c t="n" r="C14" s="6">
        <v>48781</v>
      </c>
    </row>
    <row spans="1:3" r="15">
      <c t="s" r="A15" s="4">
        <v>87</v>
      </c>
      <c t="n" r="B15" s="6">
        <v>1800</v>
      </c>
      <c t="n" r="C15" s="6">
        <v>1075</v>
      </c>
    </row>
    <row spans="1:3" r="16">
      <c t="s" r="A16" s="4">
        <v>88</v>
      </c>
      <c t="n" r="B16" s="6">
        <v>68254</v>
      </c>
      <c t="n" r="C16" s="6">
        <v>47706</v>
      </c>
    </row>
    <row spans="1:3" r="17">
      <c t="s" r="A17" s="3">
        <v>89</v>
      </c>
    </row>
    <row spans="1:3" r="18">
      <c t="s" r="A18" s="4">
        <v>90</v>
      </c>
      <c t="n" r="B18" s="6">
        <v>7991</v>
      </c>
      <c t="n" r="C18" s="6">
        <v>6335</v>
      </c>
    </row>
    <row spans="1:3" r="19">
      <c t="s" r="A19" s="4">
        <v>91</v>
      </c>
      <c t="n" r="B19" s="6">
        <v>4331</v>
      </c>
      <c t="n" r="C19" s="6">
        <v>3695</v>
      </c>
    </row>
    <row spans="1:3" r="20">
      <c t="s" r="A20" s="4">
        <v>92</v>
      </c>
      <c t="n" r="B20" s="6">
        <v>1962</v>
      </c>
      <c t="n" r="C20" s="6">
        <v>1967</v>
      </c>
    </row>
    <row spans="1:3" r="21">
      <c t="s" r="A21" s="4">
        <v>93</v>
      </c>
      <c t="n" r="B21" s="6">
        <v>2891</v>
      </c>
      <c t="n" r="C21" s="6">
        <v>2156</v>
      </c>
    </row>
    <row spans="1:3" r="22">
      <c t="s" r="A22" s="4">
        <v>94</v>
      </c>
      <c t="n" r="B22" s="6">
        <v>-71</v>
      </c>
      <c t="n" r="C22" s="6">
        <v>0</v>
      </c>
    </row>
    <row spans="1:3" r="23">
      <c t="s" r="A23" s="4">
        <v>95</v>
      </c>
      <c t="n" r="B23" s="6">
        <v>954</v>
      </c>
      <c t="n" r="C23" s="6">
        <v>849</v>
      </c>
    </row>
    <row spans="1:3" r="24">
      <c t="s" r="A24" s="4">
        <v>96</v>
      </c>
      <c t="n" r="B24" s="6">
        <v>11915</v>
      </c>
      <c t="n" r="C24" s="6">
        <v>5429</v>
      </c>
    </row>
    <row spans="1:3" r="25">
      <c t="s" r="A25" s="4">
        <v>81</v>
      </c>
      <c t="n" r="B25" s="6">
        <v>3329</v>
      </c>
      <c t="n" r="C25" s="6">
        <v>1439</v>
      </c>
    </row>
    <row spans="1:3" r="26">
      <c t="s" r="A26" s="4">
        <v>97</v>
      </c>
      <c t="n" r="B26" s="6">
        <v>33302</v>
      </c>
      <c t="n" r="C26" s="6">
        <v>21870</v>
      </c>
    </row>
    <row spans="1:3" r="27">
      <c t="s" r="A27" s="3">
        <v>98</v>
      </c>
    </row>
    <row spans="1:3" r="28">
      <c t="s" r="A28" s="4">
        <v>99</v>
      </c>
      <c t="n" r="B28" s="6">
        <v>42393</v>
      </c>
      <c t="n" r="C28" s="6">
        <v>28260</v>
      </c>
    </row>
    <row spans="1:3" r="29">
      <c t="s" r="A29" s="4">
        <v>100</v>
      </c>
      <c t="n" r="B29" s="6">
        <v>4158</v>
      </c>
      <c t="n" r="C29" s="6">
        <v>3230</v>
      </c>
    </row>
    <row spans="1:3" r="30">
      <c t="s" r="A30" s="4">
        <v>101</v>
      </c>
      <c t="n" r="B30" s="6">
        <v>8224</v>
      </c>
      <c t="n" r="C30" s="6">
        <v>5559</v>
      </c>
    </row>
    <row spans="1:3" r="31">
      <c t="s" r="A31" s="4">
        <v>102</v>
      </c>
      <c t="n" r="B31" s="6">
        <v>957</v>
      </c>
      <c t="n" r="C31" s="6">
        <v>532</v>
      </c>
    </row>
    <row spans="1:3" r="32">
      <c t="s" r="A32" s="4">
        <v>103</v>
      </c>
      <c t="n" r="B32" s="6">
        <v>1214</v>
      </c>
      <c t="n" r="C32" s="6">
        <v>824</v>
      </c>
    </row>
    <row spans="1:3" r="33">
      <c t="s" r="A33" s="4">
        <v>104</v>
      </c>
      <c t="n" r="B33" s="6">
        <v>1637</v>
      </c>
      <c t="n" r="C33" s="6">
        <v>1303</v>
      </c>
    </row>
    <row spans="1:3" r="34">
      <c t="s" r="A34" s="4">
        <v>105</v>
      </c>
      <c t="n" r="B34" s="6">
        <v>1697</v>
      </c>
      <c t="n" r="C34" s="6">
        <v>1275</v>
      </c>
    </row>
    <row spans="1:3" r="35">
      <c t="s" r="A35" s="4">
        <v>106</v>
      </c>
      <c t="n" r="B35" s="6">
        <v>2171</v>
      </c>
      <c t="n" r="C35" s="6">
        <v>1433</v>
      </c>
    </row>
    <row spans="1:3" r="36">
      <c t="s" r="A36" s="4">
        <v>107</v>
      </c>
      <c t="n" r="B36" s="6">
        <v>948</v>
      </c>
      <c t="n" r="C36" s="6">
        <v>478</v>
      </c>
    </row>
    <row spans="1:3" r="37">
      <c t="s" r="A37" s="4">
        <v>81</v>
      </c>
      <c t="n" r="B37" s="6">
        <v>6415</v>
      </c>
      <c t="n" r="C37" s="6">
        <v>4425</v>
      </c>
    </row>
    <row spans="1:3" r="38">
      <c t="s" r="A38" s="4">
        <v>108</v>
      </c>
      <c t="n" r="B38" s="6">
        <v>69814</v>
      </c>
      <c t="n" r="C38" s="6">
        <v>47319</v>
      </c>
    </row>
    <row spans="1:3" r="39">
      <c t="s" r="A39" s="4">
        <v>109</v>
      </c>
      <c t="n" r="B39" s="6">
        <v>31742</v>
      </c>
      <c t="n" r="C39" s="6">
        <v>22257</v>
      </c>
    </row>
    <row spans="1:3" r="40">
      <c t="s" r="A40" s="4">
        <v>110</v>
      </c>
      <c t="n" r="B40" s="6">
        <v>10526</v>
      </c>
      <c t="n" r="C40" s="6">
        <v>7017</v>
      </c>
    </row>
    <row spans="1:3" r="41">
      <c t="s" r="A41" s="4">
        <v>111</v>
      </c>
      <c t="n" r="B41" s="7">
        <v>21216</v>
      </c>
      <c t="n" r="C41" s="7">
        <v>15240</v>
      </c>
    </row>
    <row spans="1:3" r="42">
      <c t="s" r="A42" s="4">
        <v>112</v>
      </c>
      <c t="n" r="B42" s="8">
        <v>0.53</v>
      </c>
      <c t="n" r="C42" s="8">
        <v>0.48</v>
      </c>
    </row>
    <row spans="1:3" r="43">
      <c t="s" r="A43" s="4">
        <v>113</v>
      </c>
      <c t="n" r="B43" s="9">
        <v>0.52</v>
      </c>
      <c t="n" r="C43" s="9">
        <v>0.48</v>
      </c>
    </row>
    <row spans="1:3" r="44">
      <c t="s" r="A44" s="4">
        <v>114</v>
      </c>
      <c t="n" r="B44" s="8">
        <v>0.17</v>
      </c>
      <c t="n" r="C44" s="8">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59</v>
      </c>
      <c t="s" r="B1" s="2">
        <v>1</v>
      </c>
    </row>
    <row spans="1:2" r="2">
      <c t="s" r="B2" s="2">
        <v>2</v>
      </c>
    </row>
    <row spans="1:2" r="3">
      <c t="s" r="A3" s="3">
        <v>223</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6</v>
      </c>
      <c t="s" r="B1" s="2">
        <v>367</v>
      </c>
      <c t="s" r="C1" s="2">
        <v>2</v>
      </c>
      <c t="s" r="D1" s="2">
        <v>23</v>
      </c>
    </row>
    <row spans="1:4" r="2">
      <c t="s" r="A2" s="3">
        <v>368</v>
      </c>
    </row>
    <row spans="1:4" r="3">
      <c t="s" r="A3" s="4">
        <v>70</v>
      </c>
      <c t="n" r="C3" s="7">
        <v>5</v>
      </c>
      <c t="n" r="D3" s="7">
        <v>5</v>
      </c>
    </row>
    <row spans="1:4" r="4">
      <c t="s" r="A4" s="4">
        <v>71</v>
      </c>
      <c t="n" r="C4" s="6">
        <v>75000000</v>
      </c>
      <c t="n" r="D4" s="6">
        <v>75000000</v>
      </c>
    </row>
    <row spans="1:4" r="5">
      <c t="s" r="A5" s="4">
        <v>369</v>
      </c>
    </row>
    <row spans="1:4" r="6">
      <c t="s" r="A6" s="3">
        <v>368</v>
      </c>
    </row>
    <row spans="1:4" r="7">
      <c t="s" r="A7" s="4">
        <v>71</v>
      </c>
      <c t="n" r="B7" s="6">
        <v>1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70</v>
      </c>
      <c t="s" r="B1" s="2">
        <v>2</v>
      </c>
      <c t="s" r="C1" s="2">
        <v>23</v>
      </c>
    </row>
    <row spans="1:3" r="2">
      <c t="s" r="A2" s="3">
        <v>237</v>
      </c>
    </row>
    <row spans="1:3" r="3">
      <c t="s" r="A3" s="4">
        <v>371</v>
      </c>
      <c t="n" r="B3" s="7">
        <v>448376</v>
      </c>
      <c t="n" r="C3" s="7">
        <v>458400</v>
      </c>
    </row>
    <row spans="1:3" r="4">
      <c t="s" r="A4" s="4">
        <v>372</v>
      </c>
      <c t="n" r="B4" s="6">
        <v>18208</v>
      </c>
      <c t="n" r="C4" s="6">
        <v>16662</v>
      </c>
    </row>
    <row spans="1:3" r="5">
      <c t="s" r="A5" s="4">
        <v>373</v>
      </c>
      <c t="n" r="B5" s="6">
        <v>-524</v>
      </c>
      <c t="n" r="C5" s="6">
        <v>-1309</v>
      </c>
    </row>
    <row spans="1:3" r="6">
      <c t="s" r="A6" s="4">
        <v>374</v>
      </c>
      <c t="n" r="B6" s="6">
        <v>466060</v>
      </c>
      <c t="n" r="C6" s="6">
        <v>473753</v>
      </c>
    </row>
    <row spans="1:3" r="7">
      <c t="s" r="A7" s="4">
        <v>375</v>
      </c>
    </row>
    <row spans="1:3" r="8">
      <c t="s" r="A8" s="3">
        <v>237</v>
      </c>
    </row>
    <row spans="1:3" r="9">
      <c t="s" r="A9" s="4">
        <v>371</v>
      </c>
      <c t="n" r="B9" s="6">
        <v>93498</v>
      </c>
      <c t="n" r="C9" s="6">
        <v>101155</v>
      </c>
    </row>
    <row spans="1:3" r="10">
      <c t="s" r="A10" s="4">
        <v>372</v>
      </c>
      <c t="n" r="B10" s="6">
        <v>58</v>
      </c>
      <c t="n" r="C10" s="6">
        <v>26</v>
      </c>
    </row>
    <row spans="1:3" r="11">
      <c t="s" r="A11" s="4">
        <v>373</v>
      </c>
      <c t="n" r="B11" s="6">
        <v>-505</v>
      </c>
      <c t="n" r="C11" s="6">
        <v>-1214</v>
      </c>
    </row>
    <row spans="1:3" r="12">
      <c t="s" r="A12" s="4">
        <v>374</v>
      </c>
      <c t="n" r="B12" s="6">
        <v>93051</v>
      </c>
      <c t="n" r="C12" s="6">
        <v>99967</v>
      </c>
    </row>
    <row spans="1:3" r="13">
      <c t="s" r="A13" s="4">
        <v>376</v>
      </c>
    </row>
    <row spans="1:3" r="14">
      <c t="s" r="A14" s="3">
        <v>237</v>
      </c>
    </row>
    <row spans="1:3" r="15">
      <c t="s" r="A15" s="4">
        <v>371</v>
      </c>
      <c t="n" r="B15" s="6">
        <v>354878</v>
      </c>
      <c t="n" r="C15" s="6">
        <v>357245</v>
      </c>
    </row>
    <row spans="1:3" r="16">
      <c t="s" r="A16" s="4">
        <v>372</v>
      </c>
      <c t="n" r="B16" s="6">
        <v>18150</v>
      </c>
      <c t="n" r="C16" s="6">
        <v>16636</v>
      </c>
    </row>
    <row spans="1:3" r="17">
      <c t="s" r="A17" s="4">
        <v>373</v>
      </c>
      <c t="n" r="B17" s="6">
        <v>-19</v>
      </c>
      <c t="n" r="C17" s="6">
        <v>-95</v>
      </c>
    </row>
    <row spans="1:3" r="18">
      <c t="s" r="A18" s="4">
        <v>374</v>
      </c>
      <c t="n" r="B18" s="7">
        <v>373009</v>
      </c>
      <c t="n" r="C18" s="7">
        <v>3737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3</v>
      </c>
    </row>
    <row spans="1:3" r="2">
      <c t="s" r="A2" s="3">
        <v>239</v>
      </c>
    </row>
    <row spans="1:3" r="3">
      <c t="s" r="A3" s="4">
        <v>371</v>
      </c>
      <c t="n" r="B3" s="7">
        <v>649237</v>
      </c>
      <c t="n" r="C3" s="7">
        <v>647658</v>
      </c>
    </row>
    <row spans="1:3" r="4">
      <c t="s" r="A4" s="4">
        <v>372</v>
      </c>
      <c t="n" r="B4" s="6">
        <v>11693</v>
      </c>
      <c t="n" r="C4" s="6">
        <v>8692</v>
      </c>
    </row>
    <row spans="1:3" r="5">
      <c t="s" r="A5" s="4">
        <v>373</v>
      </c>
      <c t="n" r="B5" s="6">
        <v>-7486</v>
      </c>
      <c t="n" r="C5" s="6">
        <v>-9545</v>
      </c>
    </row>
    <row spans="1:3" r="6">
      <c t="s" r="A6" s="4">
        <v>378</v>
      </c>
      <c t="n" r="B6" s="6">
        <v>653444</v>
      </c>
      <c t="n" r="C6" s="6">
        <v>646805</v>
      </c>
    </row>
    <row spans="1:3" r="7">
      <c t="s" r="A7" s="4">
        <v>379</v>
      </c>
    </row>
    <row spans="1:3" r="8">
      <c t="s" r="A8" s="3">
        <v>239</v>
      </c>
    </row>
    <row spans="1:3" r="9">
      <c t="s" r="A9" s="4">
        <v>371</v>
      </c>
      <c t="n" r="B9" s="6">
        <v>24732</v>
      </c>
      <c t="n" r="C9" s="6">
        <v>24770</v>
      </c>
    </row>
    <row spans="1:3" r="10">
      <c t="s" r="A10" s="4">
        <v>372</v>
      </c>
      <c t="n" r="B10" s="6">
        <v>0</v>
      </c>
      <c t="n" r="C10" s="6">
        <v>0</v>
      </c>
    </row>
    <row spans="1:3" r="11">
      <c t="s" r="A11" s="4">
        <v>373</v>
      </c>
      <c t="n" r="B11" s="6">
        <v>-5785</v>
      </c>
      <c t="n" r="C11" s="6">
        <v>-5301</v>
      </c>
    </row>
    <row spans="1:3" r="12">
      <c t="s" r="A12" s="4">
        <v>378</v>
      </c>
      <c t="n" r="B12" s="6">
        <v>18947</v>
      </c>
      <c t="n" r="C12" s="6">
        <v>19469</v>
      </c>
    </row>
    <row spans="1:3" r="13">
      <c t="s" r="A13" s="4">
        <v>380</v>
      </c>
    </row>
    <row spans="1:3" r="14">
      <c t="s" r="A14" s="3">
        <v>239</v>
      </c>
    </row>
    <row spans="1:3" r="15">
      <c t="s" r="A15" s="4">
        <v>371</v>
      </c>
      <c t="n" r="B15" s="6">
        <v>17873</v>
      </c>
      <c t="n" r="C15" s="6">
        <v>18899</v>
      </c>
    </row>
    <row spans="1:3" r="16">
      <c t="s" r="A16" s="4">
        <v>372</v>
      </c>
      <c t="n" r="B16" s="6">
        <v>575</v>
      </c>
      <c t="n" r="C16" s="6">
        <v>468</v>
      </c>
    </row>
    <row spans="1:3" r="17">
      <c t="s" r="A17" s="4">
        <v>373</v>
      </c>
      <c t="n" r="B17" s="6">
        <v>-22</v>
      </c>
      <c t="n" r="C17" s="6">
        <v>-34</v>
      </c>
    </row>
    <row spans="1:3" r="18">
      <c t="s" r="A18" s="4">
        <v>378</v>
      </c>
      <c t="n" r="B18" s="6">
        <v>18426</v>
      </c>
      <c t="n" r="C18" s="6">
        <v>19333</v>
      </c>
    </row>
    <row spans="1:3" r="19">
      <c t="s" r="A19" s="4">
        <v>381</v>
      </c>
    </row>
    <row spans="1:3" r="20">
      <c t="s" r="A20" s="3">
        <v>239</v>
      </c>
    </row>
    <row spans="1:3" r="21">
      <c t="s" r="A21" s="4">
        <v>371</v>
      </c>
      <c t="n" r="B21" s="6">
        <v>2426</v>
      </c>
      <c t="n" r="C21" s="6">
        <v>2500</v>
      </c>
    </row>
    <row spans="1:3" r="22">
      <c t="s" r="A22" s="4">
        <v>372</v>
      </c>
      <c t="n" r="B22" s="6">
        <v>1265</v>
      </c>
      <c t="n" r="C22" s="6">
        <v>1840</v>
      </c>
    </row>
    <row spans="1:3" r="23">
      <c t="s" r="A23" s="4">
        <v>373</v>
      </c>
      <c t="n" r="B23" s="6">
        <v>0</v>
      </c>
      <c t="n" r="C23" s="6">
        <v>0</v>
      </c>
    </row>
    <row spans="1:3" r="24">
      <c t="s" r="A24" s="4">
        <v>378</v>
      </c>
      <c t="n" r="B24" s="6">
        <v>3691</v>
      </c>
      <c t="n" r="C24" s="6">
        <v>4340</v>
      </c>
    </row>
    <row spans="1:3" r="25">
      <c t="s" r="A25" s="4">
        <v>375</v>
      </c>
    </row>
    <row spans="1:3" r="26">
      <c t="s" r="A26" s="3">
        <v>239</v>
      </c>
    </row>
    <row spans="1:3" r="27">
      <c t="s" r="A27" s="4">
        <v>371</v>
      </c>
      <c t="n" r="B27" s="6">
        <v>6087</v>
      </c>
      <c t="n" r="C27" s="6">
        <v>6093</v>
      </c>
    </row>
    <row spans="1:3" r="28">
      <c t="s" r="A28" s="4">
        <v>372</v>
      </c>
      <c t="n" r="B28" s="6">
        <v>140</v>
      </c>
      <c t="n" r="C28" s="6">
        <v>126</v>
      </c>
    </row>
    <row spans="1:3" r="29">
      <c t="s" r="A29" s="4">
        <v>373</v>
      </c>
      <c t="n" r="B29" s="6">
        <v>-10</v>
      </c>
      <c t="n" r="C29" s="6">
        <v>-19</v>
      </c>
    </row>
    <row spans="1:3" r="30">
      <c t="s" r="A30" s="4">
        <v>378</v>
      </c>
      <c t="n" r="B30" s="6">
        <v>6217</v>
      </c>
      <c t="n" r="C30" s="6">
        <v>6200</v>
      </c>
    </row>
    <row spans="1:3" r="31">
      <c t="s" r="A31" s="4">
        <v>382</v>
      </c>
    </row>
    <row spans="1:3" r="32">
      <c t="s" r="A32" s="3">
        <v>239</v>
      </c>
    </row>
    <row spans="1:3" r="33">
      <c t="s" r="A33" s="4">
        <v>371</v>
      </c>
      <c t="n" r="B33" s="6">
        <v>357942</v>
      </c>
      <c t="n" r="C33" s="6">
        <v>362669</v>
      </c>
    </row>
    <row spans="1:3" r="34">
      <c t="s" r="A34" s="4">
        <v>372</v>
      </c>
      <c t="n" r="B34" s="6">
        <v>5703</v>
      </c>
      <c t="n" r="C34" s="6">
        <v>3649</v>
      </c>
    </row>
    <row spans="1:3" r="35">
      <c t="s" r="A35" s="4">
        <v>373</v>
      </c>
      <c t="n" r="B35" s="6">
        <v>-573</v>
      </c>
      <c t="n" r="C35" s="6">
        <v>-1778</v>
      </c>
    </row>
    <row spans="1:3" r="36">
      <c t="s" r="A36" s="4">
        <v>378</v>
      </c>
      <c t="n" r="B36" s="6">
        <v>363072</v>
      </c>
      <c t="n" r="C36" s="6">
        <v>364540</v>
      </c>
    </row>
    <row spans="1:3" r="37">
      <c t="s" r="A37" s="4">
        <v>383</v>
      </c>
    </row>
    <row spans="1:3" r="38">
      <c t="s" r="A38" s="3">
        <v>239</v>
      </c>
    </row>
    <row spans="1:3" r="39">
      <c t="s" r="A39" s="4">
        <v>371</v>
      </c>
      <c t="n" r="B39" s="6">
        <v>55574</v>
      </c>
      <c t="n" r="C39" s="6">
        <v>58864</v>
      </c>
    </row>
    <row spans="1:3" r="40">
      <c t="s" r="A40" s="4">
        <v>372</v>
      </c>
      <c t="n" r="B40" s="6">
        <v>1596</v>
      </c>
      <c t="n" r="C40" s="6">
        <v>1002</v>
      </c>
    </row>
    <row spans="1:3" r="41">
      <c t="s" r="A41" s="4">
        <v>373</v>
      </c>
      <c t="n" r="B41" s="6">
        <v>-35</v>
      </c>
      <c t="n" r="C41" s="6">
        <v>-107</v>
      </c>
    </row>
    <row spans="1:3" r="42">
      <c t="s" r="A42" s="4">
        <v>378</v>
      </c>
      <c t="n" r="B42" s="6">
        <v>57135</v>
      </c>
      <c t="n" r="C42" s="6">
        <v>59759</v>
      </c>
    </row>
    <row spans="1:3" r="43">
      <c t="s" r="A43" s="4">
        <v>384</v>
      </c>
    </row>
    <row spans="1:3" r="44">
      <c t="s" r="A44" s="3">
        <v>239</v>
      </c>
    </row>
    <row spans="1:3" r="45">
      <c t="s" r="A45" s="4">
        <v>371</v>
      </c>
      <c t="n" r="B45" s="6">
        <v>179764</v>
      </c>
      <c t="n" r="C45" s="6">
        <v>168916</v>
      </c>
    </row>
    <row spans="1:3" r="46">
      <c t="s" r="A46" s="4">
        <v>372</v>
      </c>
      <c t="n" r="B46" s="6">
        <v>2205</v>
      </c>
      <c t="n" r="C46" s="6">
        <v>1449</v>
      </c>
    </row>
    <row spans="1:3" r="47">
      <c t="s" r="A47" s="4">
        <v>373</v>
      </c>
      <c t="n" r="B47" s="6">
        <v>-1061</v>
      </c>
      <c t="n" r="C47" s="6">
        <v>-2305</v>
      </c>
    </row>
    <row spans="1:3" r="48">
      <c t="s" r="A48" s="4">
        <v>378</v>
      </c>
      <c t="n" r="B48" s="6">
        <v>180908</v>
      </c>
      <c t="n" r="C48" s="6">
        <v>168060</v>
      </c>
    </row>
    <row spans="1:3" r="49">
      <c t="s" r="A49" s="4">
        <v>385</v>
      </c>
    </row>
    <row spans="1:3" r="50">
      <c t="s" r="A50" s="3">
        <v>239</v>
      </c>
    </row>
    <row spans="1:3" r="51">
      <c t="s" r="A51" s="4">
        <v>371</v>
      </c>
      <c t="n" r="B51" s="6">
        <v>4839</v>
      </c>
      <c t="n" r="C51" s="6">
        <v>4947</v>
      </c>
    </row>
    <row spans="1:3" r="52">
      <c t="s" r="A52" s="4">
        <v>372</v>
      </c>
      <c t="n" r="B52" s="6">
        <v>209</v>
      </c>
      <c t="n" r="C52" s="6">
        <v>158</v>
      </c>
    </row>
    <row spans="1:3" r="53">
      <c t="s" r="A53" s="4">
        <v>373</v>
      </c>
      <c t="n" r="B53" s="6">
        <v>0</v>
      </c>
      <c t="n" r="C53" s="6">
        <v>-1</v>
      </c>
    </row>
    <row spans="1:3" r="54">
      <c t="s" r="A54" s="4">
        <v>378</v>
      </c>
      <c t="n" r="B54" s="7">
        <v>5048</v>
      </c>
      <c t="n" r="C54" s="7">
        <v>51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86</v>
      </c>
      <c t="s" r="B1" s="2">
        <v>1</v>
      </c>
    </row>
    <row spans="1:3" r="2">
      <c t="s" r="B2" s="2">
        <v>2</v>
      </c>
      <c t="s" r="C2" s="2">
        <v>75</v>
      </c>
    </row>
    <row spans="1:3" r="3">
      <c t="s" r="A3" s="3">
        <v>177</v>
      </c>
    </row>
    <row spans="1:3" r="4">
      <c t="s" r="A4" s="4">
        <v>387</v>
      </c>
      <c t="n" r="B4" s="7">
        <v>0</v>
      </c>
      <c t="n" r="C4" s="7">
        <v>0</v>
      </c>
    </row>
    <row spans="1:3" r="5">
      <c t="s" r="A5" s="4">
        <v>388</v>
      </c>
      <c t="n" r="B5" s="6">
        <v>-71</v>
      </c>
      <c t="n" r="C5" s="6">
        <v>0</v>
      </c>
    </row>
    <row spans="1:3" r="6">
      <c t="s" r="A6" s="4">
        <v>389</v>
      </c>
      <c t="n" r="B6" s="7">
        <v>-71</v>
      </c>
      <c t="n" r="C6"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3</v>
      </c>
    </row>
    <row spans="1:3" r="2">
      <c t="s" r="A2" s="3">
        <v>371</v>
      </c>
    </row>
    <row spans="1:3" r="3">
      <c t="s" r="A3" s="4">
        <v>391</v>
      </c>
      <c t="n" r="B3" s="7">
        <v>19610</v>
      </c>
    </row>
    <row spans="1:3" r="4">
      <c t="s" r="A4" s="4">
        <v>392</v>
      </c>
      <c t="n" r="B4" s="6">
        <v>106455</v>
      </c>
    </row>
    <row spans="1:3" r="5">
      <c t="s" r="A5" s="4">
        <v>393</v>
      </c>
      <c t="n" r="B5" s="6">
        <v>199168</v>
      </c>
    </row>
    <row spans="1:3" r="6">
      <c t="s" r="A6" s="4">
        <v>394</v>
      </c>
      <c t="n" r="B6" s="6">
        <v>123143</v>
      </c>
    </row>
    <row spans="1:3" r="7">
      <c t="s" r="A7" s="4">
        <v>371</v>
      </c>
      <c t="n" r="B7" s="6">
        <v>448376</v>
      </c>
      <c t="n" r="C7" s="7">
        <v>458400</v>
      </c>
    </row>
    <row spans="1:3" r="8">
      <c t="s" r="A8" s="3">
        <v>374</v>
      </c>
    </row>
    <row spans="1:3" r="9">
      <c t="s" r="A9" s="4">
        <v>391</v>
      </c>
      <c t="n" r="B9" s="6">
        <v>19780</v>
      </c>
    </row>
    <row spans="1:3" r="10">
      <c t="s" r="A10" s="4">
        <v>392</v>
      </c>
      <c t="n" r="B10" s="6">
        <v>109612</v>
      </c>
    </row>
    <row spans="1:3" r="11">
      <c t="s" r="A11" s="4">
        <v>393</v>
      </c>
      <c t="n" r="B11" s="6">
        <v>206350</v>
      </c>
    </row>
    <row spans="1:3" r="12">
      <c t="s" r="A12" s="4">
        <v>394</v>
      </c>
      <c t="n" r="B12" s="6">
        <v>130318</v>
      </c>
    </row>
    <row spans="1:3" r="13">
      <c t="s" r="A13" s="4">
        <v>374</v>
      </c>
      <c t="n" r="B13" s="6">
        <v>466060</v>
      </c>
      <c t="n" r="C13" s="6">
        <v>473753</v>
      </c>
    </row>
    <row spans="1:3" r="14">
      <c t="s" r="A14" s="3">
        <v>371</v>
      </c>
    </row>
    <row spans="1:3" r="15">
      <c t="s" r="A15" s="4">
        <v>391</v>
      </c>
      <c t="n" r="B15" s="6">
        <v>0</v>
      </c>
    </row>
    <row spans="1:3" r="16">
      <c t="s" r="A16" s="4">
        <v>392</v>
      </c>
      <c t="n" r="B16" s="6">
        <v>6087</v>
      </c>
    </row>
    <row spans="1:3" r="17">
      <c t="s" r="A17" s="4">
        <v>393</v>
      </c>
      <c t="n" r="B17" s="6">
        <v>0</v>
      </c>
    </row>
    <row spans="1:3" r="18">
      <c t="s" r="A18" s="4">
        <v>394</v>
      </c>
      <c t="n" r="B18" s="6">
        <v>24732</v>
      </c>
    </row>
    <row spans="1:3" r="19">
      <c t="s" r="A19" s="4">
        <v>395</v>
      </c>
      <c t="n" r="B19" s="6">
        <v>649237</v>
      </c>
      <c t="n" r="C19" s="6">
        <v>647658</v>
      </c>
    </row>
    <row spans="1:3" r="20">
      <c t="s" r="A20" s="4">
        <v>396</v>
      </c>
      <c t="n" r="B20" s="6">
        <v>649237</v>
      </c>
    </row>
    <row spans="1:3" r="21">
      <c t="s" r="A21" s="3">
        <v>374</v>
      </c>
    </row>
    <row spans="1:3" r="22">
      <c t="s" r="A22" s="4">
        <v>391</v>
      </c>
      <c t="n" r="B22" s="6">
        <v>0</v>
      </c>
    </row>
    <row spans="1:3" r="23">
      <c t="s" r="A23" s="4">
        <v>392</v>
      </c>
      <c t="n" r="B23" s="6">
        <v>6217</v>
      </c>
    </row>
    <row spans="1:3" r="24">
      <c t="s" r="A24" s="4">
        <v>393</v>
      </c>
      <c t="n" r="B24" s="6">
        <v>0</v>
      </c>
    </row>
    <row spans="1:3" r="25">
      <c t="s" r="A25" s="4">
        <v>394</v>
      </c>
      <c t="n" r="B25" s="6">
        <v>18947</v>
      </c>
    </row>
    <row spans="1:3" r="26">
      <c t="s" r="A26" s="4">
        <v>378</v>
      </c>
      <c t="n" r="B26" s="6">
        <v>653444</v>
      </c>
      <c t="n" r="C26" s="6">
        <v>646805</v>
      </c>
    </row>
    <row spans="1:3" r="27">
      <c t="s" r="A27" s="4">
        <v>380</v>
      </c>
    </row>
    <row spans="1:3" r="28">
      <c t="s" r="A28" s="3">
        <v>371</v>
      </c>
    </row>
    <row spans="1:3" r="29">
      <c t="s" r="A29" s="4">
        <v>395</v>
      </c>
      <c t="n" r="B29" s="6">
        <v>17873</v>
      </c>
      <c t="n" r="C29" s="6">
        <v>18899</v>
      </c>
    </row>
    <row spans="1:3" r="30">
      <c t="s" r="A30" s="3">
        <v>374</v>
      </c>
    </row>
    <row spans="1:3" r="31">
      <c t="s" r="A31" s="4">
        <v>378</v>
      </c>
      <c t="n" r="B31" s="6">
        <v>18426</v>
      </c>
      <c t="n" r="C31" s="6">
        <v>19333</v>
      </c>
    </row>
    <row spans="1:3" r="32">
      <c t="s" r="A32" s="4">
        <v>381</v>
      </c>
    </row>
    <row spans="1:3" r="33">
      <c t="s" r="A33" s="3">
        <v>371</v>
      </c>
    </row>
    <row spans="1:3" r="34">
      <c t="s" r="A34" s="4">
        <v>395</v>
      </c>
      <c t="n" r="B34" s="6">
        <v>2426</v>
      </c>
      <c t="n" r="C34" s="6">
        <v>2500</v>
      </c>
    </row>
    <row spans="1:3" r="35">
      <c t="s" r="A35" s="4">
        <v>381</v>
      </c>
      <c t="n" r="B35" s="6">
        <v>2426</v>
      </c>
    </row>
    <row spans="1:3" r="36">
      <c t="s" r="A36" s="3">
        <v>374</v>
      </c>
    </row>
    <row spans="1:3" r="37">
      <c t="s" r="A37" s="4">
        <v>378</v>
      </c>
      <c t="n" r="B37" s="6">
        <v>3691</v>
      </c>
      <c t="n" r="C37" s="6">
        <v>4340</v>
      </c>
    </row>
    <row spans="1:3" r="38">
      <c t="s" r="A38" s="4">
        <v>382</v>
      </c>
    </row>
    <row spans="1:3" r="39">
      <c t="s" r="A39" s="3">
        <v>371</v>
      </c>
    </row>
    <row spans="1:3" r="40">
      <c t="s" r="A40" s="4">
        <v>395</v>
      </c>
      <c t="n" r="B40" s="6">
        <v>357942</v>
      </c>
      <c t="n" r="C40" s="6">
        <v>362669</v>
      </c>
    </row>
    <row spans="1:3" r="41">
      <c t="s" r="A41" s="3">
        <v>374</v>
      </c>
    </row>
    <row spans="1:3" r="42">
      <c t="s" r="A42" s="4">
        <v>378</v>
      </c>
      <c t="n" r="B42" s="6">
        <v>363072</v>
      </c>
      <c t="n" r="C42" s="6">
        <v>364540</v>
      </c>
    </row>
    <row spans="1:3" r="43">
      <c t="s" r="A43" s="4">
        <v>383</v>
      </c>
    </row>
    <row spans="1:3" r="44">
      <c t="s" r="A44" s="3">
        <v>371</v>
      </c>
    </row>
    <row spans="1:3" r="45">
      <c t="s" r="A45" s="4">
        <v>395</v>
      </c>
      <c t="n" r="B45" s="6">
        <v>55574</v>
      </c>
      <c t="n" r="C45" s="6">
        <v>58864</v>
      </c>
    </row>
    <row spans="1:3" r="46">
      <c t="s" r="A46" s="3">
        <v>374</v>
      </c>
    </row>
    <row spans="1:3" r="47">
      <c t="s" r="A47" s="4">
        <v>378</v>
      </c>
      <c t="n" r="B47" s="6">
        <v>57135</v>
      </c>
      <c t="n" r="C47" s="6">
        <v>59759</v>
      </c>
    </row>
    <row spans="1:3" r="48">
      <c t="s" r="A48" s="4">
        <v>384</v>
      </c>
    </row>
    <row spans="1:3" r="49">
      <c t="s" r="A49" s="3">
        <v>371</v>
      </c>
    </row>
    <row spans="1:3" r="50">
      <c t="s" r="A50" s="4">
        <v>395</v>
      </c>
      <c t="n" r="B50" s="6">
        <v>179764</v>
      </c>
      <c t="n" r="C50" s="6">
        <v>168916</v>
      </c>
    </row>
    <row spans="1:3" r="51">
      <c t="s" r="A51" s="3">
        <v>374</v>
      </c>
    </row>
    <row spans="1:3" r="52">
      <c t="s" r="A52" s="4">
        <v>378</v>
      </c>
      <c t="n" r="B52" s="6">
        <v>180908</v>
      </c>
      <c t="n" r="C52" s="6">
        <v>168060</v>
      </c>
    </row>
    <row spans="1:3" r="53">
      <c t="s" r="A53" s="4">
        <v>385</v>
      </c>
    </row>
    <row spans="1:3" r="54">
      <c t="s" r="A54" s="3">
        <v>371</v>
      </c>
    </row>
    <row spans="1:3" r="55">
      <c t="s" r="A55" s="4">
        <v>395</v>
      </c>
      <c t="n" r="B55" s="6">
        <v>4839</v>
      </c>
      <c t="n" r="C55" s="6">
        <v>4947</v>
      </c>
    </row>
    <row spans="1:3" r="56">
      <c t="s" r="A56" s="3">
        <v>374</v>
      </c>
    </row>
    <row spans="1:3" r="57">
      <c t="s" r="A57" s="4">
        <v>378</v>
      </c>
      <c t="n" r="B57" s="7">
        <v>5048</v>
      </c>
      <c t="n" r="C57" s="7">
        <v>51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97</v>
      </c>
      <c t="s" r="B1" s="2">
        <v>1</v>
      </c>
      <c t="s" r="C1" s="2">
        <v>398</v>
      </c>
    </row>
    <row spans="1:3" r="2">
      <c t="s" r="B2" s="2">
        <v>399</v>
      </c>
      <c t="s" r="C2" s="2">
        <v>400</v>
      </c>
    </row>
    <row spans="1:3" r="3">
      <c t="s" r="A3" s="3">
        <v>401</v>
      </c>
    </row>
    <row spans="1:3" r="4">
      <c t="s" r="A4" s="4">
        <v>402</v>
      </c>
      <c t="n" r="B4" s="6">
        <v>26</v>
      </c>
      <c t="n" r="C4" s="6">
        <v>31</v>
      </c>
    </row>
    <row spans="1:3" r="5">
      <c t="s" r="A5" s="4">
        <v>403</v>
      </c>
      <c t="n" r="B5" s="7">
        <v>49436</v>
      </c>
      <c t="n" r="C5" s="7">
        <v>36382</v>
      </c>
    </row>
    <row spans="1:3" r="6">
      <c t="s" r="A6" s="4">
        <v>404</v>
      </c>
      <c t="n" r="B6" s="6">
        <v>25567</v>
      </c>
      <c t="n" r="C6" s="6">
        <v>43609</v>
      </c>
    </row>
    <row spans="1:3" r="7">
      <c t="s" r="A7" s="4">
        <v>405</v>
      </c>
      <c t="n" r="B7" s="6">
        <v>75003</v>
      </c>
      <c t="n" r="C7" s="6">
        <v>79991</v>
      </c>
    </row>
    <row spans="1:3" r="8">
      <c t="s" r="A8" s="4">
        <v>406</v>
      </c>
      <c t="n" r="B8" s="6">
        <v>-281</v>
      </c>
      <c t="n" r="C8" s="6">
        <v>-467</v>
      </c>
    </row>
    <row spans="1:3" r="9">
      <c t="s" r="A9" s="4">
        <v>407</v>
      </c>
      <c t="n" r="B9" s="6">
        <v>-243</v>
      </c>
      <c t="n" r="C9" s="6">
        <v>-842</v>
      </c>
    </row>
    <row spans="1:3" r="10">
      <c t="s" r="A10" s="4">
        <v>408</v>
      </c>
      <c t="n" r="B10" s="7">
        <v>-524</v>
      </c>
      <c t="n" r="C10" s="7">
        <v>-1309</v>
      </c>
    </row>
    <row spans="1:3" r="11">
      <c t="s" r="A11" s="3">
        <v>409</v>
      </c>
    </row>
    <row spans="1:3" r="12">
      <c t="s" r="A12" s="4">
        <v>402</v>
      </c>
      <c t="n" r="B12" s="6">
        <v>53</v>
      </c>
      <c t="n" r="C12" s="6">
        <v>101</v>
      </c>
    </row>
    <row spans="1:3" r="13">
      <c t="s" r="A13" s="4">
        <v>403</v>
      </c>
      <c t="n" r="B13" s="7">
        <v>80510</v>
      </c>
      <c t="n" r="C13" s="7">
        <v>206395</v>
      </c>
    </row>
    <row spans="1:3" r="14">
      <c t="s" r="A14" s="4">
        <v>404</v>
      </c>
      <c t="n" r="B14" s="6">
        <v>80125</v>
      </c>
      <c t="n" r="C14" s="6">
        <v>103154</v>
      </c>
    </row>
    <row spans="1:3" r="15">
      <c t="s" r="A15" s="4">
        <v>405</v>
      </c>
      <c t="n" r="B15" s="6">
        <v>160635</v>
      </c>
      <c t="n" r="C15" s="6">
        <v>309549</v>
      </c>
    </row>
    <row spans="1:3" r="16">
      <c t="s" r="A16" s="4">
        <v>410</v>
      </c>
      <c t="n" r="B16" s="6">
        <v>-307</v>
      </c>
      <c t="n" r="C16" s="6">
        <v>-1411</v>
      </c>
    </row>
    <row spans="1:3" r="17">
      <c t="s" r="A17" s="4">
        <v>411</v>
      </c>
      <c t="n" r="B17" s="6">
        <v>-7179</v>
      </c>
      <c t="n" r="C17" s="6">
        <v>-8134</v>
      </c>
    </row>
    <row spans="1:3" r="18">
      <c t="s" r="A18" s="4">
        <v>408</v>
      </c>
      <c t="n" r="B18" s="7">
        <v>-7486</v>
      </c>
      <c t="n" r="C18" s="7">
        <v>-9545</v>
      </c>
    </row>
    <row spans="1:3" r="19">
      <c t="s" r="A19" s="4">
        <v>379</v>
      </c>
    </row>
    <row spans="1:3" r="20">
      <c t="s" r="A20" s="3">
        <v>409</v>
      </c>
    </row>
    <row spans="1:3" r="21">
      <c t="s" r="A21" s="4">
        <v>402</v>
      </c>
      <c t="n" r="B21" s="6">
        <v>3</v>
      </c>
      <c t="n" r="C21" s="6">
        <v>3</v>
      </c>
    </row>
    <row spans="1:3" r="22">
      <c t="s" r="A22" s="4">
        <v>403</v>
      </c>
      <c t="n" r="B22" s="7">
        <v>0</v>
      </c>
      <c t="n" r="C22" s="7">
        <v>0</v>
      </c>
    </row>
    <row spans="1:3" r="23">
      <c t="s" r="A23" s="4">
        <v>404</v>
      </c>
      <c t="n" r="B23" s="6">
        <v>18946</v>
      </c>
      <c t="n" r="C23" s="6">
        <v>19469</v>
      </c>
    </row>
    <row spans="1:3" r="24">
      <c t="s" r="A24" s="4">
        <v>405</v>
      </c>
      <c t="n" r="B24" s="6">
        <v>18946</v>
      </c>
      <c t="n" r="C24" s="6">
        <v>19469</v>
      </c>
    </row>
    <row spans="1:3" r="25">
      <c t="s" r="A25" s="4">
        <v>410</v>
      </c>
      <c t="n" r="B25" s="6">
        <v>0</v>
      </c>
      <c t="n" r="C25" s="6">
        <v>0</v>
      </c>
    </row>
    <row spans="1:3" r="26">
      <c t="s" r="A26" s="4">
        <v>411</v>
      </c>
      <c t="n" r="B26" s="6">
        <v>-5785</v>
      </c>
      <c t="n" r="C26" s="6">
        <v>-5301</v>
      </c>
    </row>
    <row spans="1:3" r="27">
      <c t="s" r="A27" s="4">
        <v>408</v>
      </c>
      <c t="n" r="B27" s="7">
        <v>-5785</v>
      </c>
      <c t="n" r="C27" s="7">
        <v>-5301</v>
      </c>
    </row>
    <row spans="1:3" r="28">
      <c t="s" r="A28" s="4">
        <v>380</v>
      </c>
    </row>
    <row spans="1:3" r="29">
      <c t="s" r="A29" s="3">
        <v>409</v>
      </c>
    </row>
    <row spans="1:3" r="30">
      <c t="s" r="A30" s="4">
        <v>402</v>
      </c>
      <c t="n" r="B30" s="6">
        <v>3</v>
      </c>
      <c t="n" r="C30" s="6">
        <v>3</v>
      </c>
    </row>
    <row spans="1:3" r="31">
      <c t="s" r="A31" s="4">
        <v>403</v>
      </c>
      <c t="n" r="B31" s="7">
        <v>3637</v>
      </c>
      <c t="n" r="C31" s="7">
        <v>1316</v>
      </c>
    </row>
    <row spans="1:3" r="32">
      <c t="s" r="A32" s="4">
        <v>404</v>
      </c>
      <c t="n" r="B32" s="6">
        <v>1398</v>
      </c>
      <c t="n" r="C32" s="6">
        <v>3866</v>
      </c>
    </row>
    <row spans="1:3" r="33">
      <c t="s" r="A33" s="4">
        <v>405</v>
      </c>
      <c t="n" r="B33" s="6">
        <v>5035</v>
      </c>
      <c t="n" r="C33" s="6">
        <v>5182</v>
      </c>
    </row>
    <row spans="1:3" r="34">
      <c t="s" r="A34" s="4">
        <v>410</v>
      </c>
      <c t="n" r="B34" s="6">
        <v>-13</v>
      </c>
      <c t="n" r="C34" s="6">
        <v>-3</v>
      </c>
    </row>
    <row spans="1:3" r="35">
      <c t="s" r="A35" s="4">
        <v>411</v>
      </c>
      <c t="n" r="B35" s="6">
        <v>-9</v>
      </c>
      <c t="n" r="C35" s="6">
        <v>-31</v>
      </c>
    </row>
    <row spans="1:3" r="36">
      <c t="s" r="A36" s="4">
        <v>408</v>
      </c>
      <c t="n" r="B36" s="7">
        <v>-22</v>
      </c>
      <c t="n" r="C36" s="7">
        <v>-34</v>
      </c>
    </row>
    <row spans="1:3" r="37">
      <c t="s" r="A37" s="4">
        <v>381</v>
      </c>
    </row>
    <row spans="1:3" r="38">
      <c t="s" r="A38" s="3">
        <v>409</v>
      </c>
    </row>
    <row spans="1:3" r="39">
      <c t="s" r="A39" s="4">
        <v>402</v>
      </c>
      <c t="n" r="C39" s="6">
        <v>0</v>
      </c>
    </row>
    <row spans="1:3" r="40">
      <c t="s" r="A40" s="4">
        <v>403</v>
      </c>
      <c t="n" r="C40" s="7">
        <v>0</v>
      </c>
    </row>
    <row spans="1:3" r="41">
      <c t="s" r="A41" s="4">
        <v>404</v>
      </c>
      <c t="n" r="C41" s="6">
        <v>0</v>
      </c>
    </row>
    <row spans="1:3" r="42">
      <c t="s" r="A42" s="4">
        <v>405</v>
      </c>
      <c t="n" r="C42" s="6">
        <v>0</v>
      </c>
    </row>
    <row spans="1:3" r="43">
      <c t="s" r="A43" s="4">
        <v>410</v>
      </c>
      <c t="n" r="C43" s="6">
        <v>0</v>
      </c>
    </row>
    <row spans="1:3" r="44">
      <c t="s" r="A44" s="4">
        <v>411</v>
      </c>
      <c t="n" r="C44" s="6">
        <v>0</v>
      </c>
    </row>
    <row spans="1:3" r="45">
      <c t="s" r="A45" s="4">
        <v>408</v>
      </c>
      <c t="n" r="C45" s="7">
        <v>0</v>
      </c>
    </row>
    <row spans="1:3" r="46">
      <c t="s" r="A46" s="4">
        <v>375</v>
      </c>
    </row>
    <row spans="1:3" r="47">
      <c t="s" r="A47" s="3">
        <v>401</v>
      </c>
    </row>
    <row spans="1:3" r="48">
      <c t="s" r="A48" s="4">
        <v>402</v>
      </c>
      <c t="n" r="B48" s="6">
        <v>15</v>
      </c>
      <c t="n" r="C48" s="6">
        <v>18</v>
      </c>
    </row>
    <row spans="1:3" r="49">
      <c t="s" r="A49" s="4">
        <v>403</v>
      </c>
      <c t="n" r="B49" s="7">
        <v>40832</v>
      </c>
      <c t="n" r="C49" s="7">
        <v>31567</v>
      </c>
    </row>
    <row spans="1:3" r="50">
      <c t="s" r="A50" s="4">
        <v>404</v>
      </c>
      <c t="n" r="B50" s="6">
        <v>24745</v>
      </c>
      <c t="n" r="C50" s="6">
        <v>38688</v>
      </c>
    </row>
    <row spans="1:3" r="51">
      <c t="s" r="A51" s="4">
        <v>405</v>
      </c>
      <c t="n" r="B51" s="6">
        <v>65577</v>
      </c>
      <c t="n" r="C51" s="6">
        <v>70255</v>
      </c>
    </row>
    <row spans="1:3" r="52">
      <c t="s" r="A52" s="4">
        <v>406</v>
      </c>
      <c t="n" r="B52" s="6">
        <v>-264</v>
      </c>
      <c t="n" r="C52" s="6">
        <v>-414</v>
      </c>
    </row>
    <row spans="1:3" r="53">
      <c t="s" r="A53" s="4">
        <v>407</v>
      </c>
      <c t="n" r="B53" s="6">
        <v>-241</v>
      </c>
      <c t="n" r="C53" s="6">
        <v>-800</v>
      </c>
    </row>
    <row spans="1:3" r="54">
      <c t="s" r="A54" s="4">
        <v>408</v>
      </c>
      <c t="n" r="B54" s="7">
        <v>-505</v>
      </c>
      <c t="n" r="C54" s="7">
        <v>-1214</v>
      </c>
    </row>
    <row spans="1:3" r="55">
      <c t="s" r="A55" s="3">
        <v>409</v>
      </c>
    </row>
    <row spans="1:3" r="56">
      <c t="s" r="A56" s="4">
        <v>402</v>
      </c>
      <c t="n" r="B56" s="6">
        <v>1</v>
      </c>
      <c t="n" r="C56" s="6">
        <v>1</v>
      </c>
    </row>
    <row spans="1:3" r="57">
      <c t="s" r="A57" s="4">
        <v>403</v>
      </c>
      <c t="n" r="B57" s="7">
        <v>3990</v>
      </c>
      <c t="n" r="C57" s="7">
        <v>3981</v>
      </c>
    </row>
    <row spans="1:3" r="58">
      <c t="s" r="A58" s="4">
        <v>404</v>
      </c>
      <c t="n" r="B58" s="6">
        <v>0</v>
      </c>
      <c t="n" r="C58" s="6">
        <v>0</v>
      </c>
    </row>
    <row spans="1:3" r="59">
      <c t="s" r="A59" s="4">
        <v>405</v>
      </c>
      <c t="n" r="B59" s="6">
        <v>3990</v>
      </c>
      <c t="n" r="C59" s="6">
        <v>3981</v>
      </c>
    </row>
    <row spans="1:3" r="60">
      <c t="s" r="A60" s="4">
        <v>410</v>
      </c>
      <c t="n" r="B60" s="6">
        <v>-10</v>
      </c>
      <c t="n" r="C60" s="6">
        <v>-19</v>
      </c>
    </row>
    <row spans="1:3" r="61">
      <c t="s" r="A61" s="4">
        <v>411</v>
      </c>
      <c t="n" r="B61" s="6">
        <v>0</v>
      </c>
      <c t="n" r="C61" s="6">
        <v>0</v>
      </c>
    </row>
    <row spans="1:3" r="62">
      <c t="s" r="A62" s="4">
        <v>408</v>
      </c>
      <c t="n" r="B62" s="7">
        <v>-10</v>
      </c>
      <c t="n" r="C62" s="7">
        <v>-19</v>
      </c>
    </row>
    <row spans="1:3" r="63">
      <c t="s" r="A63" s="4">
        <v>376</v>
      </c>
    </row>
    <row spans="1:3" r="64">
      <c t="s" r="A64" s="3">
        <v>401</v>
      </c>
    </row>
    <row spans="1:3" r="65">
      <c t="s" r="A65" s="4">
        <v>402</v>
      </c>
      <c t="n" r="B65" s="6">
        <v>11</v>
      </c>
      <c t="n" r="C65" s="6">
        <v>13</v>
      </c>
    </row>
    <row spans="1:3" r="66">
      <c t="s" r="A66" s="4">
        <v>403</v>
      </c>
      <c t="n" r="B66" s="7">
        <v>8604</v>
      </c>
      <c t="n" r="C66" s="7">
        <v>4815</v>
      </c>
    </row>
    <row spans="1:3" r="67">
      <c t="s" r="A67" s="4">
        <v>404</v>
      </c>
      <c t="n" r="B67" s="6">
        <v>822</v>
      </c>
      <c t="n" r="C67" s="6">
        <v>4921</v>
      </c>
    </row>
    <row spans="1:3" r="68">
      <c t="s" r="A68" s="4">
        <v>405</v>
      </c>
      <c t="n" r="B68" s="6">
        <v>9426</v>
      </c>
      <c t="n" r="C68" s="6">
        <v>9736</v>
      </c>
    </row>
    <row spans="1:3" r="69">
      <c t="s" r="A69" s="4">
        <v>406</v>
      </c>
      <c t="n" r="B69" s="6">
        <v>-17</v>
      </c>
      <c t="n" r="C69" s="6">
        <v>-53</v>
      </c>
    </row>
    <row spans="1:3" r="70">
      <c t="s" r="A70" s="4">
        <v>407</v>
      </c>
      <c t="n" r="B70" s="6">
        <v>-2</v>
      </c>
      <c t="n" r="C70" s="6">
        <v>-42</v>
      </c>
    </row>
    <row spans="1:3" r="71">
      <c t="s" r="A71" s="4">
        <v>408</v>
      </c>
      <c t="n" r="B71" s="7">
        <v>-19</v>
      </c>
      <c t="n" r="C71" s="7">
        <v>-95</v>
      </c>
    </row>
    <row spans="1:3" r="72">
      <c t="s" r="A72" s="4">
        <v>382</v>
      </c>
    </row>
    <row spans="1:3" r="73">
      <c t="s" r="A73" s="3">
        <v>409</v>
      </c>
    </row>
    <row spans="1:3" r="74">
      <c t="s" r="A74" s="4">
        <v>402</v>
      </c>
      <c t="n" r="B74" s="6">
        <v>17</v>
      </c>
      <c t="n" r="C74" s="6">
        <v>43</v>
      </c>
    </row>
    <row spans="1:3" r="75">
      <c t="s" r="A75" s="4">
        <v>403</v>
      </c>
      <c t="n" r="B75" s="7">
        <v>31374</v>
      </c>
      <c t="n" r="C75" s="7">
        <v>130306</v>
      </c>
    </row>
    <row spans="1:3" r="76">
      <c t="s" r="A76" s="4">
        <v>404</v>
      </c>
      <c t="n" r="B76" s="6">
        <v>19176</v>
      </c>
      <c t="n" r="C76" s="6">
        <v>27431</v>
      </c>
    </row>
    <row spans="1:3" r="77">
      <c t="s" r="A77" s="4">
        <v>405</v>
      </c>
      <c t="n" r="B77" s="6">
        <v>50550</v>
      </c>
      <c t="n" r="C77" s="6">
        <v>157737</v>
      </c>
    </row>
    <row spans="1:3" r="78">
      <c t="s" r="A78" s="4">
        <v>410</v>
      </c>
      <c t="n" r="B78" s="6">
        <v>-136</v>
      </c>
      <c t="n" r="C78" s="6">
        <v>-937</v>
      </c>
    </row>
    <row spans="1:3" r="79">
      <c t="s" r="A79" s="4">
        <v>411</v>
      </c>
      <c t="n" r="B79" s="6">
        <v>-437</v>
      </c>
      <c t="n" r="C79" s="6">
        <v>-841</v>
      </c>
    </row>
    <row spans="1:3" r="80">
      <c t="s" r="A80" s="4">
        <v>408</v>
      </c>
      <c t="n" r="B80" s="7">
        <v>-573</v>
      </c>
      <c t="n" r="C80" s="7">
        <v>-1778</v>
      </c>
    </row>
    <row spans="1:3" r="81">
      <c t="s" r="A81" s="4">
        <v>383</v>
      </c>
    </row>
    <row spans="1:3" r="82">
      <c t="s" r="A82" s="3">
        <v>409</v>
      </c>
    </row>
    <row spans="1:3" r="83">
      <c t="s" r="A83" s="4">
        <v>402</v>
      </c>
      <c t="n" r="B83" s="6">
        <v>5</v>
      </c>
      <c t="n" r="C83" s="6">
        <v>9</v>
      </c>
    </row>
    <row spans="1:3" r="84">
      <c t="s" r="A84" s="4">
        <v>403</v>
      </c>
      <c t="n" r="B84" s="7">
        <v>6874</v>
      </c>
      <c t="n" r="C84" s="7">
        <v>16782</v>
      </c>
    </row>
    <row spans="1:3" r="85">
      <c t="s" r="A85" s="4">
        <v>404</v>
      </c>
      <c t="n" r="B85" s="6">
        <v>808</v>
      </c>
      <c t="n" r="C85" s="6">
        <v>814</v>
      </c>
    </row>
    <row spans="1:3" r="86">
      <c t="s" r="A86" s="4">
        <v>405</v>
      </c>
      <c t="n" r="B86" s="6">
        <v>7682</v>
      </c>
      <c t="n" r="C86" s="6">
        <v>17596</v>
      </c>
    </row>
    <row spans="1:3" r="87">
      <c t="s" r="A87" s="4">
        <v>410</v>
      </c>
      <c t="n" r="B87" s="6">
        <v>-33</v>
      </c>
      <c t="n" r="C87" s="6">
        <v>-104</v>
      </c>
    </row>
    <row spans="1:3" r="88">
      <c t="s" r="A88" s="4">
        <v>411</v>
      </c>
      <c t="n" r="B88" s="6">
        <v>-2</v>
      </c>
      <c t="n" r="C88" s="6">
        <v>-3</v>
      </c>
    </row>
    <row spans="1:3" r="89">
      <c t="s" r="A89" s="4">
        <v>408</v>
      </c>
      <c t="n" r="B89" s="7">
        <v>-35</v>
      </c>
      <c t="n" r="C89" s="7">
        <v>-107</v>
      </c>
    </row>
    <row spans="1:3" r="90">
      <c t="s" r="A90" s="4">
        <v>384</v>
      </c>
    </row>
    <row spans="1:3" r="91">
      <c t="s" r="A91" s="3">
        <v>409</v>
      </c>
    </row>
    <row spans="1:3" r="92">
      <c t="s" r="A92" s="4">
        <v>402</v>
      </c>
      <c t="n" r="B92" s="6">
        <v>24</v>
      </c>
      <c t="n" r="C92" s="6">
        <v>41</v>
      </c>
    </row>
    <row spans="1:3" r="93">
      <c t="s" r="A93" s="4">
        <v>403</v>
      </c>
      <c t="n" r="B93" s="7">
        <v>34635</v>
      </c>
      <c t="n" r="C93" s="7">
        <v>52128</v>
      </c>
    </row>
    <row spans="1:3" r="94">
      <c t="s" r="A94" s="4">
        <v>404</v>
      </c>
      <c t="n" r="B94" s="6">
        <v>39797</v>
      </c>
      <c t="n" r="C94" s="6">
        <v>51574</v>
      </c>
    </row>
    <row spans="1:3" r="95">
      <c t="s" r="A95" s="4">
        <v>405</v>
      </c>
      <c t="n" r="B95" s="6">
        <v>74432</v>
      </c>
      <c t="n" r="C95" s="6">
        <v>103702</v>
      </c>
    </row>
    <row spans="1:3" r="96">
      <c t="s" r="A96" s="4">
        <v>410</v>
      </c>
      <c t="n" r="B96" s="6">
        <v>-115</v>
      </c>
      <c t="n" r="C96" s="6">
        <v>-347</v>
      </c>
    </row>
    <row spans="1:3" r="97">
      <c t="s" r="A97" s="4">
        <v>411</v>
      </c>
      <c t="n" r="B97" s="6">
        <v>-946</v>
      </c>
      <c t="n" r="C97" s="6">
        <v>-1958</v>
      </c>
    </row>
    <row spans="1:3" r="98">
      <c t="s" r="A98" s="4">
        <v>408</v>
      </c>
      <c t="n" r="B98" s="7">
        <v>-1061</v>
      </c>
      <c t="n" r="C98" s="7">
        <v>-2305</v>
      </c>
    </row>
    <row spans="1:3" r="99">
      <c t="s" r="A99" s="4">
        <v>385</v>
      </c>
    </row>
    <row spans="1:3" r="100">
      <c t="s" r="A100" s="3">
        <v>409</v>
      </c>
    </row>
    <row spans="1:3" r="101">
      <c t="s" r="A101" s="4">
        <v>402</v>
      </c>
      <c t="n" r="B101" s="6">
        <v>0</v>
      </c>
      <c t="n" r="C101" s="6">
        <v>1</v>
      </c>
    </row>
    <row spans="1:3" r="102">
      <c t="s" r="A102" s="4">
        <v>403</v>
      </c>
      <c t="n" r="B102" s="7">
        <v>0</v>
      </c>
      <c t="n" r="C102" s="7">
        <v>1882</v>
      </c>
    </row>
    <row spans="1:3" r="103">
      <c t="s" r="A103" s="4">
        <v>404</v>
      </c>
      <c t="n" r="B103" s="6">
        <v>0</v>
      </c>
      <c t="n" r="C103" s="6">
        <v>0</v>
      </c>
    </row>
    <row spans="1:3" r="104">
      <c t="s" r="A104" s="4">
        <v>405</v>
      </c>
      <c t="n" r="B104" s="6">
        <v>0</v>
      </c>
      <c t="n" r="C104" s="6">
        <v>1882</v>
      </c>
    </row>
    <row spans="1:3" r="105">
      <c t="s" r="A105" s="4">
        <v>410</v>
      </c>
      <c t="n" r="B105" s="6">
        <v>0</v>
      </c>
      <c t="n" r="C105" s="6">
        <v>-1</v>
      </c>
    </row>
    <row spans="1:3" r="106">
      <c t="s" r="A106" s="4">
        <v>411</v>
      </c>
      <c t="n" r="B106" s="6">
        <v>0</v>
      </c>
      <c t="n" r="C106" s="6">
        <v>0</v>
      </c>
    </row>
    <row spans="1:3" r="107">
      <c t="s" r="A107" s="4">
        <v>408</v>
      </c>
      <c t="n" r="B107" s="7">
        <v>0</v>
      </c>
      <c t="n" r="C107" s="7">
        <v>-1</v>
      </c>
    </row>
    <row spans="1:3" r="108">
      <c t="s" r="A108" s="4">
        <v>412</v>
      </c>
    </row>
    <row spans="1:3" r="109">
      <c t="s" r="A109" s="3">
        <v>401</v>
      </c>
    </row>
    <row spans="1:3" r="110">
      <c t="s" r="A110" s="4">
        <v>402</v>
      </c>
      <c t="n" r="B110" s="6">
        <v>19</v>
      </c>
      <c t="n" r="C110" s="6">
        <v>16</v>
      </c>
    </row>
    <row spans="1:3" r="111">
      <c t="s" r="A111" s="3">
        <v>409</v>
      </c>
    </row>
    <row spans="1:3" r="112">
      <c t="s" r="A112" s="4">
        <v>402</v>
      </c>
      <c t="n" r="B112" s="6">
        <v>28</v>
      </c>
      <c t="n" r="C112" s="6">
        <v>70</v>
      </c>
    </row>
    <row spans="1:3" r="113">
      <c t="s" r="A113" s="4">
        <v>413</v>
      </c>
    </row>
    <row spans="1:3" r="114">
      <c t="s" r="A114" s="3">
        <v>409</v>
      </c>
    </row>
    <row spans="1:3" r="115">
      <c t="s" r="A115" s="4">
        <v>402</v>
      </c>
      <c t="n" r="B115" s="6">
        <v>0</v>
      </c>
      <c t="n" r="C115" s="6">
        <v>0</v>
      </c>
    </row>
    <row spans="1:3" r="116">
      <c t="s" r="A116" s="4">
        <v>414</v>
      </c>
    </row>
    <row spans="1:3" r="117">
      <c t="s" r="A117" s="3">
        <v>409</v>
      </c>
    </row>
    <row spans="1:3" r="118">
      <c t="s" r="A118" s="4">
        <v>402</v>
      </c>
      <c t="n" r="B118" s="6">
        <v>2</v>
      </c>
      <c t="n" r="C118" s="6">
        <v>1</v>
      </c>
    </row>
    <row spans="1:3" r="119">
      <c t="s" r="A119" s="4">
        <v>415</v>
      </c>
    </row>
    <row spans="1:3" r="120">
      <c t="s" r="A120" s="3">
        <v>409</v>
      </c>
    </row>
    <row spans="1:3" r="121">
      <c t="s" r="A121" s="4">
        <v>402</v>
      </c>
      <c t="n" r="C121" s="6">
        <v>0</v>
      </c>
    </row>
    <row spans="1:3" r="122">
      <c t="s" r="A122" s="4">
        <v>416</v>
      </c>
    </row>
    <row spans="1:3" r="123">
      <c t="s" r="A123" s="3">
        <v>401</v>
      </c>
    </row>
    <row spans="1:3" r="124">
      <c t="s" r="A124" s="4">
        <v>402</v>
      </c>
      <c t="n" r="B124" s="6">
        <v>10</v>
      </c>
      <c t="n" r="C124" s="6">
        <v>10</v>
      </c>
    </row>
    <row spans="1:3" r="125">
      <c t="s" r="A125" s="3">
        <v>409</v>
      </c>
    </row>
    <row spans="1:3" r="126">
      <c t="s" r="A126" s="4">
        <v>402</v>
      </c>
      <c t="n" r="B126" s="6">
        <v>1</v>
      </c>
      <c t="n" r="C126" s="6">
        <v>1</v>
      </c>
    </row>
    <row spans="1:3" r="127">
      <c t="s" r="A127" s="4">
        <v>417</v>
      </c>
    </row>
    <row spans="1:3" r="128">
      <c t="s" r="A128" s="3">
        <v>401</v>
      </c>
    </row>
    <row spans="1:3" r="129">
      <c t="s" r="A129" s="4">
        <v>402</v>
      </c>
      <c t="n" r="B129" s="6">
        <v>9</v>
      </c>
      <c t="n" r="C129" s="6">
        <v>6</v>
      </c>
    </row>
    <row spans="1:3" r="130">
      <c t="s" r="A130" s="4">
        <v>418</v>
      </c>
    </row>
    <row spans="1:3" r="131">
      <c t="s" r="A131" s="3">
        <v>409</v>
      </c>
    </row>
    <row spans="1:3" r="132">
      <c t="s" r="A132" s="4">
        <v>402</v>
      </c>
      <c t="n" r="B132" s="6">
        <v>10</v>
      </c>
      <c t="n" r="C132" s="6">
        <v>34</v>
      </c>
    </row>
    <row spans="1:3" r="133">
      <c t="s" r="A133" s="4">
        <v>419</v>
      </c>
    </row>
    <row spans="1:3" r="134">
      <c t="s" r="A134" s="3">
        <v>409</v>
      </c>
    </row>
    <row spans="1:3" r="135">
      <c t="s" r="A135" s="4">
        <v>402</v>
      </c>
      <c t="n" r="B135" s="6">
        <v>4</v>
      </c>
      <c t="n" r="C135" s="6">
        <v>8</v>
      </c>
    </row>
    <row spans="1:3" r="136">
      <c t="s" r="A136" s="4">
        <v>420</v>
      </c>
    </row>
    <row spans="1:3" r="137">
      <c t="s" r="A137" s="3">
        <v>409</v>
      </c>
    </row>
    <row spans="1:3" r="138">
      <c t="s" r="A138" s="4">
        <v>402</v>
      </c>
      <c t="n" r="B138" s="6">
        <v>11</v>
      </c>
      <c t="n" r="C138" s="6">
        <v>25</v>
      </c>
    </row>
    <row spans="1:3" r="139">
      <c t="s" r="A139" s="4">
        <v>421</v>
      </c>
    </row>
    <row spans="1:3" r="140">
      <c t="s" r="A140" s="3">
        <v>409</v>
      </c>
    </row>
    <row spans="1:3" r="141">
      <c t="s" r="A141" s="4">
        <v>402</v>
      </c>
      <c t="n" r="B141" s="6">
        <v>0</v>
      </c>
      <c t="n" r="C141" s="6">
        <v>1</v>
      </c>
    </row>
    <row spans="1:3" r="142">
      <c t="s" r="A142" s="4">
        <v>422</v>
      </c>
    </row>
    <row spans="1:3" r="143">
      <c t="s" r="A143" s="3">
        <v>401</v>
      </c>
    </row>
    <row spans="1:3" r="144">
      <c t="s" r="A144" s="4">
        <v>402</v>
      </c>
      <c t="n" r="B144" s="6">
        <v>7</v>
      </c>
      <c t="n" r="C144" s="6">
        <v>15</v>
      </c>
    </row>
    <row spans="1:3" r="145">
      <c t="s" r="A145" s="3">
        <v>409</v>
      </c>
    </row>
    <row spans="1:3" r="146">
      <c t="s" r="A146" s="4">
        <v>402</v>
      </c>
      <c t="n" r="B146" s="6">
        <v>25</v>
      </c>
      <c t="n" r="C146" s="6">
        <v>31</v>
      </c>
    </row>
    <row spans="1:3" r="147">
      <c t="s" r="A147" s="4">
        <v>423</v>
      </c>
    </row>
    <row spans="1:3" r="148">
      <c t="s" r="A148" s="3">
        <v>409</v>
      </c>
    </row>
    <row spans="1:3" r="149">
      <c t="s" r="A149" s="4">
        <v>402</v>
      </c>
      <c t="n" r="B149" s="6">
        <v>3</v>
      </c>
      <c t="n" r="C149" s="6">
        <v>3</v>
      </c>
    </row>
    <row spans="1:3" r="150">
      <c t="s" r="A150" s="4">
        <v>424</v>
      </c>
    </row>
    <row spans="1:3" r="151">
      <c t="s" r="A151" s="3">
        <v>409</v>
      </c>
    </row>
    <row spans="1:3" r="152">
      <c t="s" r="A152" s="4">
        <v>402</v>
      </c>
      <c t="n" r="B152" s="6">
        <v>1</v>
      </c>
      <c t="n" r="C152" s="6">
        <v>2</v>
      </c>
    </row>
    <row spans="1:3" r="153">
      <c t="s" r="A153" s="4">
        <v>425</v>
      </c>
    </row>
    <row spans="1:3" r="154">
      <c t="s" r="A154" s="3">
        <v>409</v>
      </c>
    </row>
    <row spans="1:3" r="155">
      <c t="s" r="A155" s="4">
        <v>402</v>
      </c>
      <c t="n" r="C155" s="6">
        <v>0</v>
      </c>
    </row>
    <row spans="1:3" r="156">
      <c t="s" r="A156" s="4">
        <v>426</v>
      </c>
    </row>
    <row spans="1:3" r="157">
      <c t="s" r="A157" s="3">
        <v>401</v>
      </c>
    </row>
    <row spans="1:3" r="158">
      <c t="s" r="A158" s="4">
        <v>402</v>
      </c>
      <c t="n" r="B158" s="6">
        <v>5</v>
      </c>
      <c t="n" r="C158" s="6">
        <v>8</v>
      </c>
    </row>
    <row spans="1:3" r="159">
      <c t="s" r="A159" s="3">
        <v>409</v>
      </c>
    </row>
    <row spans="1:3" r="160">
      <c t="s" r="A160" s="4">
        <v>402</v>
      </c>
      <c t="n" r="B160" s="6">
        <v>0</v>
      </c>
      <c t="n" r="C160" s="6">
        <v>0</v>
      </c>
    </row>
    <row spans="1:3" r="161">
      <c t="s" r="A161" s="4">
        <v>427</v>
      </c>
    </row>
    <row spans="1:3" r="162">
      <c t="s" r="A162" s="3">
        <v>401</v>
      </c>
    </row>
    <row spans="1:3" r="163">
      <c t="s" r="A163" s="4">
        <v>402</v>
      </c>
      <c t="n" r="B163" s="6">
        <v>2</v>
      </c>
      <c t="n" r="C163" s="6">
        <v>7</v>
      </c>
    </row>
    <row spans="1:3" r="164">
      <c t="s" r="A164" s="4">
        <v>428</v>
      </c>
    </row>
    <row spans="1:3" r="165">
      <c t="s" r="A165" s="3">
        <v>409</v>
      </c>
    </row>
    <row spans="1:3" r="166">
      <c t="s" r="A166" s="4">
        <v>402</v>
      </c>
      <c t="n" r="B166" s="6">
        <v>7</v>
      </c>
      <c t="n" r="C166" s="6">
        <v>9</v>
      </c>
    </row>
    <row spans="1:3" r="167">
      <c t="s" r="A167" s="4">
        <v>429</v>
      </c>
    </row>
    <row spans="1:3" r="168">
      <c t="s" r="A168" s="3">
        <v>409</v>
      </c>
    </row>
    <row spans="1:3" r="169">
      <c t="s" r="A169" s="4">
        <v>402</v>
      </c>
      <c t="n" r="B169" s="6">
        <v>1</v>
      </c>
      <c t="n" r="C169" s="6">
        <v>1</v>
      </c>
    </row>
    <row spans="1:3" r="170">
      <c t="s" r="A170" s="4">
        <v>430</v>
      </c>
    </row>
    <row spans="1:3" r="171">
      <c t="s" r="A171" s="3">
        <v>409</v>
      </c>
    </row>
    <row spans="1:3" r="172">
      <c t="s" r="A172" s="4">
        <v>402</v>
      </c>
      <c t="n" r="B172" s="6">
        <v>13</v>
      </c>
      <c t="n" r="C172" s="6">
        <v>16</v>
      </c>
    </row>
    <row spans="1:3" r="173">
      <c t="s" r="A173" s="4">
        <v>431</v>
      </c>
    </row>
    <row spans="1:3" r="174">
      <c t="s" r="A174" s="3">
        <v>409</v>
      </c>
    </row>
    <row spans="1:3" r="175">
      <c t="s" r="A175" s="4">
        <v>402</v>
      </c>
      <c t="n" r="B175" s="6">
        <v>0</v>
      </c>
      <c t="n" r="C175" s="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432</v>
      </c>
      <c t="s" r="B1" s="2">
        <v>1</v>
      </c>
    </row>
    <row spans="1:3" r="2">
      <c t="s" r="B2" s="2">
        <v>2</v>
      </c>
      <c t="s" r="C2" s="2">
        <v>23</v>
      </c>
    </row>
    <row spans="1:3" r="3">
      <c t="s" r="A3" s="3">
        <v>247</v>
      </c>
    </row>
    <row spans="1:3" r="4">
      <c t="s" r="A4" s="4">
        <v>371</v>
      </c>
      <c t="n" r="B4" s="7">
        <v>649237</v>
      </c>
    </row>
    <row spans="1:3" r="5">
      <c t="s" r="A5" s="4">
        <v>378</v>
      </c>
      <c t="n" r="B5" s="6">
        <v>653444</v>
      </c>
      <c t="n" r="C5" s="7">
        <v>646805</v>
      </c>
    </row>
    <row spans="1:3" r="6">
      <c t="s" r="A6" s="4">
        <v>379</v>
      </c>
    </row>
    <row spans="1:3" r="7">
      <c t="s" r="A7" s="3">
        <v>247</v>
      </c>
    </row>
    <row spans="1:3" r="8">
      <c t="s" r="A8" s="4">
        <v>371</v>
      </c>
      <c t="n" r="B8" s="6">
        <v>24732</v>
      </c>
      <c t="n" r="C8" s="6">
        <v>24770</v>
      </c>
    </row>
    <row spans="1:3" r="9">
      <c t="s" r="A9" s="4">
        <v>378</v>
      </c>
      <c t="n" r="B9" s="6">
        <v>18947</v>
      </c>
      <c t="n" r="C9" s="7">
        <v>19469</v>
      </c>
    </row>
    <row spans="1:3" r="10">
      <c t="s" r="A10" s="4">
        <v>433</v>
      </c>
      <c t="n" r="B10" s="6">
        <v>-5785</v>
      </c>
    </row>
    <row spans="1:3" r="11">
      <c t="s" r="A11" s="4">
        <v>434</v>
      </c>
    </row>
    <row spans="1:3" r="12">
      <c t="s" r="A12" s="3">
        <v>247</v>
      </c>
    </row>
    <row spans="1:3" r="13">
      <c t="s" r="A13" s="4">
        <v>371</v>
      </c>
      <c t="n" r="B13" s="6">
        <v>8434</v>
      </c>
    </row>
    <row spans="1:3" r="14">
      <c t="s" r="A14" s="4">
        <v>378</v>
      </c>
      <c t="n" r="B14" s="6">
        <v>5743</v>
      </c>
    </row>
    <row spans="1:3" r="15">
      <c t="s" r="A15" s="4">
        <v>433</v>
      </c>
      <c t="n" r="B15" s="7">
        <v>-2691</v>
      </c>
    </row>
    <row spans="1:3" r="16">
      <c t="s" r="A16" s="4">
        <v>435</v>
      </c>
      <c t="s" r="B16" s="4">
        <v>436</v>
      </c>
    </row>
    <row spans="1:3" r="17">
      <c t="s" r="A17" s="4">
        <v>437</v>
      </c>
    </row>
    <row spans="1:3" r="18">
      <c t="s" r="A18" s="3">
        <v>247</v>
      </c>
    </row>
    <row spans="1:3" r="19">
      <c t="s" r="A19" s="4">
        <v>371</v>
      </c>
      <c t="n" r="B19" s="7">
        <v>12077</v>
      </c>
    </row>
    <row spans="1:3" r="20">
      <c t="s" r="A20" s="4">
        <v>378</v>
      </c>
      <c t="n" r="B20" s="6">
        <v>10193</v>
      </c>
    </row>
    <row spans="1:3" r="21">
      <c t="s" r="A21" s="4">
        <v>433</v>
      </c>
      <c t="n" r="B21" s="7">
        <v>-1884</v>
      </c>
    </row>
    <row spans="1:3" r="22">
      <c t="s" r="A22" s="4">
        <v>435</v>
      </c>
      <c t="s" r="B22" s="4">
        <v>438</v>
      </c>
    </row>
    <row spans="1:3" r="23">
      <c t="s" r="A23" s="4">
        <v>439</v>
      </c>
    </row>
    <row spans="1:3" r="24">
      <c t="s" r="A24" s="3">
        <v>247</v>
      </c>
    </row>
    <row spans="1:3" r="25">
      <c t="s" r="A25" s="4">
        <v>371</v>
      </c>
      <c t="n" r="B25" s="7">
        <v>4221</v>
      </c>
    </row>
    <row spans="1:3" r="26">
      <c t="s" r="A26" s="4">
        <v>378</v>
      </c>
      <c t="n" r="B26" s="6">
        <v>3011</v>
      </c>
    </row>
    <row spans="1:3" r="27">
      <c t="s" r="A27" s="4">
        <v>433</v>
      </c>
      <c t="n" r="B27" s="7">
        <v>-1210</v>
      </c>
    </row>
    <row spans="1:3" r="28">
      <c t="s" r="A28" s="4">
        <v>435</v>
      </c>
      <c t="s" r="B28" s="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1</v>
      </c>
      <c t="s" r="B1" s="2">
        <v>1</v>
      </c>
    </row>
    <row spans="1:3" r="2">
      <c t="s" r="B2" s="2">
        <v>2</v>
      </c>
      <c t="s" r="C2" s="2">
        <v>75</v>
      </c>
    </row>
    <row spans="1:3" r="3">
      <c t="s" r="A3" s="3">
        <v>249</v>
      </c>
    </row>
    <row spans="1:3" r="4">
      <c t="s" r="A4" s="4">
        <v>442</v>
      </c>
      <c t="n" r="B4" s="7">
        <v>-3337</v>
      </c>
      <c t="n" r="C4" s="7">
        <v>-3337</v>
      </c>
    </row>
    <row spans="1:3" r="5">
      <c t="s" r="A5" s="4">
        <v>443</v>
      </c>
      <c t="n" r="B5" s="6">
        <v>0</v>
      </c>
      <c t="n" r="C5" s="6">
        <v>0</v>
      </c>
    </row>
    <row spans="1:3" r="6">
      <c t="s" r="A6" s="4">
        <v>444</v>
      </c>
      <c t="n" r="B6" s="6">
        <v>0</v>
      </c>
      <c t="n" r="C6" s="6">
        <v>0</v>
      </c>
    </row>
    <row spans="1:3" r="7">
      <c t="s" r="A7" s="4">
        <v>445</v>
      </c>
      <c t="n" r="B7" s="7">
        <v>-3337</v>
      </c>
      <c t="n" r="C7" s="7">
        <v>-33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0"/>
    <col customWidth="1" max="3" min="3" width="22"/>
    <col customWidth="1" max="4" min="4" width="22"/>
    <col customWidth="1" max="5" min="5" width="21"/>
  </cols>
  <sheetData>
    <row spans="1:5" r="1">
      <c t="s" r="A1" s="1">
        <v>446</v>
      </c>
      <c t="s" r="B1" s="2">
        <v>1</v>
      </c>
    </row>
    <row spans="1:5" r="2">
      <c t="s" r="B2" s="2">
        <v>447</v>
      </c>
      <c t="s" r="C2" s="2">
        <v>448</v>
      </c>
      <c t="s" r="D2" s="2">
        <v>449</v>
      </c>
      <c t="s" r="E2" s="2">
        <v>450</v>
      </c>
    </row>
    <row spans="1:5" r="3">
      <c t="s" r="A3" s="3">
        <v>451</v>
      </c>
    </row>
    <row spans="1:5" r="4">
      <c t="s" r="A4" s="4">
        <v>396</v>
      </c>
      <c t="n" r="B4" s="7">
        <v>649237000</v>
      </c>
    </row>
    <row spans="1:5" r="5">
      <c t="s" r="A5" s="4">
        <v>452</v>
      </c>
      <c t="n" r="B5" s="6">
        <v>1</v>
      </c>
      <c t="n" r="C5" s="6">
        <v>1</v>
      </c>
      <c t="n" r="D5" s="6">
        <v>1</v>
      </c>
    </row>
    <row spans="1:5" r="6">
      <c t="s" r="A6" s="4">
        <v>29</v>
      </c>
      <c t="n" r="B6" s="7">
        <v>653444000</v>
      </c>
      <c t="n" r="E6" s="7">
        <v>646805000</v>
      </c>
    </row>
    <row spans="1:5" r="7">
      <c t="s" r="A7" s="4">
        <v>453</v>
      </c>
      <c t="n" r="B7" s="6">
        <v>3</v>
      </c>
      <c t="n" r="C7" s="6">
        <v>3</v>
      </c>
    </row>
    <row spans="1:5" r="8">
      <c t="s" r="A8" s="4">
        <v>454</v>
      </c>
      <c t="n" r="B8" s="6">
        <v>250</v>
      </c>
    </row>
    <row spans="1:5" r="9">
      <c t="s" r="A9" s="4">
        <v>379</v>
      </c>
    </row>
    <row spans="1:5" r="10">
      <c t="s" r="A10" s="3">
        <v>451</v>
      </c>
    </row>
    <row spans="1:5" r="11">
      <c t="s" r="A11" s="4">
        <v>396</v>
      </c>
      <c t="n" r="B11" s="7">
        <v>24732000</v>
      </c>
      <c t="n" r="E11" s="6">
        <v>24770000</v>
      </c>
    </row>
    <row spans="1:5" r="12">
      <c t="s" r="A12" s="4">
        <v>29</v>
      </c>
      <c t="n" r="B12" s="6">
        <v>18947000</v>
      </c>
      <c t="n" r="E12" s="6">
        <v>19469000</v>
      </c>
    </row>
    <row spans="1:5" r="13">
      <c t="s" r="A13" s="4">
        <v>455</v>
      </c>
      <c t="n" r="B13" s="6">
        <v>0</v>
      </c>
    </row>
    <row spans="1:5" r="14">
      <c t="s" r="A14" s="4">
        <v>456</v>
      </c>
    </row>
    <row spans="1:5" r="15">
      <c t="s" r="A15" s="3">
        <v>451</v>
      </c>
    </row>
    <row spans="1:5" r="16">
      <c t="s" r="A16" s="4">
        <v>457</v>
      </c>
      <c t="n" r="B16" s="6">
        <v>703158000</v>
      </c>
      <c t="n" r="E16" s="6">
        <v>679492000</v>
      </c>
    </row>
    <row spans="1:5" r="17">
      <c t="s" r="A17" s="4">
        <v>50</v>
      </c>
    </row>
    <row spans="1:5" r="18">
      <c t="s" r="A18" s="3">
        <v>451</v>
      </c>
    </row>
    <row spans="1:5" r="19">
      <c t="s" r="A19" s="4">
        <v>457</v>
      </c>
      <c t="n" r="B19" s="6">
        <v>40755000</v>
      </c>
      <c t="n" r="E19" s="6">
        <v>39275000</v>
      </c>
    </row>
    <row spans="1:5" r="20">
      <c t="s" r="A20" s="4">
        <v>379</v>
      </c>
    </row>
    <row spans="1:5" r="21">
      <c t="s" r="A21" s="3">
        <v>451</v>
      </c>
    </row>
    <row spans="1:5" r="22">
      <c t="s" r="A22" s="4">
        <v>29</v>
      </c>
      <c t="n" r="B22" s="6">
        <v>18947000</v>
      </c>
      <c t="n" r="E22" s="7">
        <v>19469000</v>
      </c>
    </row>
    <row spans="1:5" r="23">
      <c t="s" r="A23" s="4">
        <v>458</v>
      </c>
    </row>
    <row spans="1:5" r="24">
      <c t="s" r="A24" s="3">
        <v>451</v>
      </c>
    </row>
    <row spans="1:5" r="25">
      <c t="s" r="A25" s="4">
        <v>396</v>
      </c>
      <c t="n" r="B25" s="6">
        <v>75000</v>
      </c>
    </row>
    <row spans="1:5" r="26">
      <c t="s" r="A26" s="4">
        <v>459</v>
      </c>
      <c t="n" r="B26" s="6">
        <v>4000</v>
      </c>
    </row>
    <row spans="1:5" r="27">
      <c t="s" r="A27" s="4">
        <v>460</v>
      </c>
      <c t="n" r="B27" s="7">
        <v>7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75</v>
      </c>
    </row>
    <row spans="1:3" r="3">
      <c t="s" r="A3" s="3">
        <v>116</v>
      </c>
    </row>
    <row spans="1:3" r="4">
      <c t="s" r="A4" s="4">
        <v>117</v>
      </c>
      <c t="n" r="B4" s="7">
        <v>21216</v>
      </c>
      <c t="n" r="C4" s="7">
        <v>15240</v>
      </c>
    </row>
    <row spans="1:3" r="5">
      <c t="s" r="A5" s="3">
        <v>118</v>
      </c>
    </row>
    <row spans="1:3" r="6">
      <c t="s" r="A6" s="4">
        <v>119</v>
      </c>
      <c t="n" r="B6" s="6">
        <v>3107</v>
      </c>
      <c t="n" r="C6" s="6">
        <v>2624</v>
      </c>
    </row>
    <row spans="1:3" r="7">
      <c t="s" r="A7" s="4">
        <v>120</v>
      </c>
      <c t="n" r="B7" s="6">
        <v>-20</v>
      </c>
      <c t="n" r="C7" s="6">
        <v>-32</v>
      </c>
    </row>
    <row spans="1:3" r="8">
      <c t="s" r="A8" s="4">
        <v>121</v>
      </c>
      <c t="n" r="B8" s="6">
        <v>3087</v>
      </c>
      <c t="n" r="C8" s="6">
        <v>2592</v>
      </c>
    </row>
    <row spans="1:3" r="9">
      <c t="s" r="A9" s="3">
        <v>122</v>
      </c>
    </row>
    <row spans="1:3" r="10">
      <c t="s" r="A10" s="4">
        <v>123</v>
      </c>
      <c t="n" r="B10" s="6">
        <v>-1266</v>
      </c>
      <c t="n" r="C10" s="6">
        <v>-669</v>
      </c>
    </row>
    <row spans="1:3" r="11">
      <c t="s" r="A11" s="4">
        <v>124</v>
      </c>
      <c t="n" r="B11" s="6">
        <v>-1266</v>
      </c>
      <c t="n" r="C11" s="6">
        <v>-669</v>
      </c>
    </row>
    <row spans="1:3" r="12">
      <c t="s" r="A12" s="3">
        <v>125</v>
      </c>
    </row>
    <row spans="1:3" r="13">
      <c t="s" r="A13" s="4">
        <v>126</v>
      </c>
      <c t="n" r="B13" s="6">
        <v>72</v>
      </c>
      <c t="n" r="C13" s="6">
        <v>57</v>
      </c>
    </row>
    <row spans="1:3" r="14">
      <c t="s" r="A14" s="4">
        <v>127</v>
      </c>
      <c t="n" r="B14" s="6">
        <v>72</v>
      </c>
      <c t="n" r="C14" s="6">
        <v>57</v>
      </c>
    </row>
    <row spans="1:3" r="15">
      <c t="s" r="A15" s="4">
        <v>128</v>
      </c>
      <c t="n" r="B15" s="6">
        <v>1893</v>
      </c>
      <c t="n" r="C15" s="6">
        <v>1980</v>
      </c>
    </row>
    <row spans="1:3" r="16">
      <c t="s" r="A16" s="4">
        <v>129</v>
      </c>
      <c t="n" r="B16" s="7">
        <v>23109</v>
      </c>
      <c t="n" r="C16" s="7">
        <v>17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38"/>
    <col customWidth="1" max="3" min="3" width="14"/>
    <col customWidth="1" max="4" min="4" width="14"/>
  </cols>
  <sheetData>
    <row spans="1:4" r="1">
      <c t="s" r="A1" s="1">
        <v>461</v>
      </c>
      <c t="s" r="C1" s="2">
        <v>2</v>
      </c>
      <c t="s" r="D1" s="2">
        <v>23</v>
      </c>
    </row>
    <row spans="1:4" r="2">
      <c t="s" r="A2" s="3">
        <v>259</v>
      </c>
    </row>
    <row spans="1:4" r="3">
      <c t="s" r="A3" s="4">
        <v>462</v>
      </c>
      <c t="n" r="C3" s="7">
        <v>5574398</v>
      </c>
      <c t="n" r="D3" s="7">
        <v>5414625</v>
      </c>
    </row>
    <row spans="1:4" r="4">
      <c t="s" r="A4" s="4">
        <v>463</v>
      </c>
      <c t="n" r="C4" s="6">
        <v>-1668</v>
      </c>
      <c t="n" r="D4" s="6">
        <v>-1163</v>
      </c>
    </row>
    <row spans="1:4" r="5">
      <c t="s" r="A5" s="4">
        <v>464</v>
      </c>
      <c t="n" r="C5" s="6">
        <v>5572730</v>
      </c>
      <c t="n" r="D5" s="6">
        <v>5413462</v>
      </c>
    </row>
    <row spans="1:4" r="6">
      <c t="s" r="A6" s="4">
        <v>36</v>
      </c>
      <c t="n" r="C6" s="6">
        <v>-42859</v>
      </c>
      <c t="n" r="D6" s="6">
        <v>-42437</v>
      </c>
    </row>
    <row spans="1:4" r="7">
      <c t="s" r="A7" s="4">
        <v>37</v>
      </c>
      <c t="n" r="C7" s="6">
        <v>5529871</v>
      </c>
      <c t="n" r="D7" s="6">
        <v>5371025</v>
      </c>
    </row>
    <row spans="1:4" r="8">
      <c t="s" r="A8" s="4">
        <v>465</v>
      </c>
    </row>
    <row spans="1:4" r="9">
      <c t="s" r="A9" s="3">
        <v>259</v>
      </c>
    </row>
    <row spans="1:4" r="10">
      <c t="s" r="A10" s="4">
        <v>462</v>
      </c>
      <c t="n" r="C10" s="6">
        <v>654934</v>
      </c>
      <c t="n" r="D10" s="6">
        <v>636837</v>
      </c>
    </row>
    <row spans="1:4" r="11">
      <c t="s" r="A11" s="4">
        <v>464</v>
      </c>
      <c t="n" r="C11" s="6">
        <v>654934</v>
      </c>
      <c t="n" r="D11" s="6">
        <v>636837</v>
      </c>
    </row>
    <row spans="1:4" r="12">
      <c t="s" r="A12" s="4">
        <v>466</v>
      </c>
    </row>
    <row spans="1:4" r="13">
      <c t="s" r="A13" s="3">
        <v>259</v>
      </c>
    </row>
    <row spans="1:4" r="14">
      <c t="s" r="A14" s="4">
        <v>462</v>
      </c>
      <c t="n" r="C14" s="6">
        <v>43605</v>
      </c>
      <c t="n" r="D14" s="6">
        <v>35978</v>
      </c>
    </row>
    <row spans="1:4" r="15">
      <c t="s" r="A15" s="4">
        <v>467</v>
      </c>
    </row>
    <row spans="1:4" r="16">
      <c t="s" r="A16" s="3">
        <v>259</v>
      </c>
    </row>
    <row spans="1:4" r="17">
      <c t="s" r="A17" s="4">
        <v>462</v>
      </c>
      <c t="n" r="C17" s="6">
        <v>377574</v>
      </c>
      <c t="n" r="D17" s="6">
        <v>357665</v>
      </c>
    </row>
    <row spans="1:4" r="18">
      <c t="s" r="A18" s="4">
        <v>464</v>
      </c>
      <c t="n" r="C18" s="6">
        <v>377574</v>
      </c>
      <c t="n" r="D18" s="6">
        <v>357665</v>
      </c>
    </row>
    <row spans="1:4" r="19">
      <c t="s" r="A19" s="4">
        <v>468</v>
      </c>
    </row>
    <row spans="1:4" r="20">
      <c t="s" r="A20" s="3">
        <v>259</v>
      </c>
    </row>
    <row spans="1:4" r="21">
      <c t="s" r="A21" s="4">
        <v>462</v>
      </c>
      <c t="n" r="C21" s="6">
        <v>1777495</v>
      </c>
      <c t="n" r="D21" s="6">
        <v>1735323</v>
      </c>
    </row>
    <row spans="1:4" r="22">
      <c t="s" r="A22" s="4">
        <v>464</v>
      </c>
      <c t="n" r="C22" s="6">
        <v>1777495</v>
      </c>
      <c t="n" r="D22" s="6">
        <v>1735323</v>
      </c>
    </row>
    <row spans="1:4" r="23">
      <c t="s" r="A23" s="4">
        <v>469</v>
      </c>
    </row>
    <row spans="1:4" r="24">
      <c t="s" r="A24" s="3">
        <v>259</v>
      </c>
    </row>
    <row spans="1:4" r="25">
      <c t="s" r="A25" s="4">
        <v>462</v>
      </c>
      <c t="n" r="C25" s="6">
        <v>2607510</v>
      </c>
      <c t="n" r="D25" s="6">
        <v>2533729</v>
      </c>
    </row>
    <row spans="1:4" r="26">
      <c t="s" r="A26" s="4">
        <v>464</v>
      </c>
      <c t="n" r="C26" s="6">
        <v>2607510</v>
      </c>
      <c t="n" r="D26" s="6">
        <v>2533729</v>
      </c>
    </row>
    <row spans="1:4" r="27">
      <c t="s" r="A27" s="4">
        <v>470</v>
      </c>
    </row>
    <row spans="1:4" r="28">
      <c t="s" r="A28" s="3">
        <v>259</v>
      </c>
    </row>
    <row spans="1:4" r="29">
      <c t="s" r="A29" s="4">
        <v>462</v>
      </c>
      <c t="n" r="C29" s="6">
        <v>113280</v>
      </c>
      <c t="n" r="D29" s="6">
        <v>115093</v>
      </c>
    </row>
    <row spans="1:4" r="30">
      <c t="s" r="A30" s="4">
        <v>464</v>
      </c>
      <c t="s" r="B30" s="4">
        <v>471</v>
      </c>
      <c t="n" r="C30" s="7">
        <v>155217</v>
      </c>
      <c t="n" r="D30" s="7">
        <v>149908</v>
      </c>
    </row>
    <row spans="1:4" r="31">
      <c t="n" r="A31"/>
    </row>
    <row spans="1:4" r="32">
      <c t="s" r="A32" s="4">
        <v>471</v>
      </c>
      <c t="s" r="B32" s="4">
        <v>472</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t="s" r="A1" s="1">
        <v>473</v>
      </c>
      <c t="s" r="C1" s="2">
        <v>2</v>
      </c>
      <c t="s" r="D1" s="2">
        <v>23</v>
      </c>
    </row>
    <row spans="1:4" r="2">
      <c t="s" r="A2" s="3">
        <v>261</v>
      </c>
    </row>
    <row spans="1:4" r="3">
      <c t="s" r="A3" s="4">
        <v>474</v>
      </c>
      <c t="n" r="C3" s="7">
        <v>5574398</v>
      </c>
      <c t="n" r="D3" s="7">
        <v>5414625</v>
      </c>
    </row>
    <row spans="1:4" r="4">
      <c t="s" r="A4" s="4">
        <v>475</v>
      </c>
      <c t="n" r="C4" s="6">
        <v>5572730</v>
      </c>
      <c t="n" r="D4" s="6">
        <v>5413462</v>
      </c>
    </row>
    <row spans="1:4" r="5">
      <c t="s" r="A5" s="4">
        <v>465</v>
      </c>
    </row>
    <row spans="1:4" r="6">
      <c t="s" r="A6" s="3">
        <v>261</v>
      </c>
    </row>
    <row spans="1:4" r="7">
      <c t="s" r="A7" s="4">
        <v>474</v>
      </c>
      <c t="n" r="C7" s="6">
        <v>654934</v>
      </c>
      <c t="n" r="D7" s="6">
        <v>636837</v>
      </c>
    </row>
    <row spans="1:4" r="8">
      <c t="s" r="A8" s="4">
        <v>475</v>
      </c>
      <c t="n" r="C8" s="6">
        <v>654934</v>
      </c>
      <c t="n" r="D8" s="6">
        <v>636837</v>
      </c>
    </row>
    <row spans="1:4" r="9">
      <c t="s" r="A9" s="4">
        <v>466</v>
      </c>
    </row>
    <row spans="1:4" r="10">
      <c t="s" r="A10" s="3">
        <v>261</v>
      </c>
    </row>
    <row spans="1:4" r="11">
      <c t="s" r="A11" s="4">
        <v>474</v>
      </c>
      <c t="n" r="C11" s="6">
        <v>43605</v>
      </c>
      <c t="n" r="D11" s="6">
        <v>35978</v>
      </c>
    </row>
    <row spans="1:4" r="12">
      <c t="s" r="A12" s="4">
        <v>467</v>
      </c>
    </row>
    <row spans="1:4" r="13">
      <c t="s" r="A13" s="3">
        <v>261</v>
      </c>
    </row>
    <row spans="1:4" r="14">
      <c t="s" r="A14" s="4">
        <v>474</v>
      </c>
      <c t="n" r="C14" s="6">
        <v>377574</v>
      </c>
      <c t="n" r="D14" s="6">
        <v>357665</v>
      </c>
    </row>
    <row spans="1:4" r="15">
      <c t="s" r="A15" s="4">
        <v>475</v>
      </c>
      <c t="n" r="C15" s="6">
        <v>377574</v>
      </c>
      <c t="n" r="D15" s="6">
        <v>357665</v>
      </c>
    </row>
    <row spans="1:4" r="16">
      <c t="s" r="A16" s="4">
        <v>468</v>
      </c>
    </row>
    <row spans="1:4" r="17">
      <c t="s" r="A17" s="3">
        <v>261</v>
      </c>
    </row>
    <row spans="1:4" r="18">
      <c t="s" r="A18" s="4">
        <v>474</v>
      </c>
      <c t="n" r="C18" s="6">
        <v>1777495</v>
      </c>
      <c t="n" r="D18" s="6">
        <v>1735323</v>
      </c>
    </row>
    <row spans="1:4" r="19">
      <c t="s" r="A19" s="4">
        <v>475</v>
      </c>
      <c t="n" r="C19" s="6">
        <v>1777495</v>
      </c>
      <c t="n" r="D19" s="6">
        <v>1735323</v>
      </c>
    </row>
    <row spans="1:4" r="20">
      <c t="s" r="A20" s="4">
        <v>469</v>
      </c>
    </row>
    <row spans="1:4" r="21">
      <c t="s" r="A21" s="3">
        <v>261</v>
      </c>
    </row>
    <row spans="1:4" r="22">
      <c t="s" r="A22" s="4">
        <v>474</v>
      </c>
      <c t="n" r="C22" s="6">
        <v>2607510</v>
      </c>
      <c t="n" r="D22" s="6">
        <v>2533729</v>
      </c>
    </row>
    <row spans="1:4" r="23">
      <c t="s" r="A23" s="4">
        <v>475</v>
      </c>
      <c t="n" r="C23" s="6">
        <v>2607510</v>
      </c>
      <c t="n" r="D23" s="6">
        <v>2533729</v>
      </c>
    </row>
    <row spans="1:4" r="24">
      <c t="s" r="A24" s="4">
        <v>470</v>
      </c>
    </row>
    <row spans="1:4" r="25">
      <c t="s" r="A25" s="3">
        <v>261</v>
      </c>
    </row>
    <row spans="1:4" r="26">
      <c t="s" r="A26" s="4">
        <v>474</v>
      </c>
      <c t="n" r="C26" s="6">
        <v>113280</v>
      </c>
      <c t="n" r="D26" s="6">
        <v>115093</v>
      </c>
    </row>
    <row spans="1:4" r="27">
      <c t="s" r="A27" s="4">
        <v>475</v>
      </c>
      <c t="s" r="B27" s="4">
        <v>471</v>
      </c>
      <c t="n" r="C27" s="6">
        <v>155217</v>
      </c>
      <c t="n" r="D27" s="6">
        <v>149908</v>
      </c>
    </row>
    <row spans="1:4" r="28">
      <c t="s" r="A28" s="4">
        <v>463</v>
      </c>
    </row>
    <row spans="1:4" r="29">
      <c t="s" r="A29" s="3">
        <v>261</v>
      </c>
    </row>
    <row spans="1:4" r="30">
      <c t="s" r="A30" s="4">
        <v>474</v>
      </c>
      <c t="n" r="C30" s="6">
        <v>-1668</v>
      </c>
      <c t="n" r="D30" s="6">
        <v>-1163</v>
      </c>
    </row>
    <row spans="1:4" r="31">
      <c t="s" r="A31" s="4">
        <v>476</v>
      </c>
    </row>
    <row spans="1:4" r="32">
      <c t="s" r="A32" s="3">
        <v>261</v>
      </c>
    </row>
    <row spans="1:4" r="33">
      <c t="s" r="A33" s="4">
        <v>477</v>
      </c>
      <c t="n" r="C33" s="6">
        <v>5509973</v>
      </c>
      <c t="n" r="D33" s="6">
        <v>5352365</v>
      </c>
    </row>
    <row spans="1:4" r="34">
      <c t="s" r="A34" s="4">
        <v>478</v>
      </c>
      <c t="n" r="C34" s="6">
        <v>5545964</v>
      </c>
      <c t="n" r="D34" s="6">
        <v>5384428</v>
      </c>
    </row>
    <row spans="1:4" r="35">
      <c t="s" r="A35" s="4">
        <v>479</v>
      </c>
    </row>
    <row spans="1:4" r="36">
      <c t="s" r="A36" s="3">
        <v>261</v>
      </c>
    </row>
    <row spans="1:4" r="37">
      <c t="s" r="A37" s="4">
        <v>477</v>
      </c>
      <c t="n" r="C37" s="6">
        <v>651749</v>
      </c>
      <c t="n" r="D37" s="6">
        <v>634037</v>
      </c>
    </row>
    <row spans="1:4" r="38">
      <c t="s" r="A38" s="4">
        <v>478</v>
      </c>
      <c t="n" r="C38" s="6">
        <v>654450</v>
      </c>
      <c t="n" r="D38" s="6">
        <v>636410</v>
      </c>
    </row>
    <row spans="1:4" r="39">
      <c t="s" r="A39" s="4">
        <v>480</v>
      </c>
    </row>
    <row spans="1:4" r="40">
      <c t="s" r="A40" s="3">
        <v>261</v>
      </c>
    </row>
    <row spans="1:4" r="41">
      <c t="s" r="A41" s="4">
        <v>477</v>
      </c>
      <c t="n" r="C41" s="6">
        <v>43605</v>
      </c>
      <c t="n" r="D41" s="6">
        <v>35978</v>
      </c>
    </row>
    <row spans="1:4" r="42">
      <c t="s" r="A42" s="4">
        <v>478</v>
      </c>
      <c t="n" r="C42" s="6">
        <v>43605</v>
      </c>
      <c t="n" r="D42" s="6">
        <v>35978</v>
      </c>
    </row>
    <row spans="1:4" r="43">
      <c t="s" r="A43" s="4">
        <v>481</v>
      </c>
    </row>
    <row spans="1:4" r="44">
      <c t="s" r="A44" s="3">
        <v>261</v>
      </c>
    </row>
    <row spans="1:4" r="45">
      <c t="s" r="A45" s="4">
        <v>477</v>
      </c>
      <c t="n" r="C45" s="6">
        <v>376434</v>
      </c>
      <c t="n" r="D45" s="6">
        <v>357420</v>
      </c>
    </row>
    <row spans="1:4" r="46">
      <c t="s" r="A46" s="4">
        <v>478</v>
      </c>
      <c t="n" r="C46" s="6">
        <v>377574</v>
      </c>
      <c t="n" r="D46" s="6">
        <v>357665</v>
      </c>
    </row>
    <row spans="1:4" r="47">
      <c t="s" r="A47" s="4">
        <v>482</v>
      </c>
    </row>
    <row spans="1:4" r="48">
      <c t="s" r="A48" s="3">
        <v>261</v>
      </c>
    </row>
    <row spans="1:4" r="49">
      <c t="s" r="A49" s="4">
        <v>477</v>
      </c>
      <c t="n" r="C49" s="6">
        <v>1751451</v>
      </c>
      <c t="n" r="D49" s="6">
        <v>1707230</v>
      </c>
    </row>
    <row spans="1:4" r="50">
      <c t="s" r="A50" s="4">
        <v>478</v>
      </c>
      <c t="n" r="C50" s="6">
        <v>1767019</v>
      </c>
      <c t="n" r="D50" s="6">
        <v>1722883</v>
      </c>
    </row>
    <row spans="1:4" r="51">
      <c t="s" r="A51" s="4">
        <v>483</v>
      </c>
    </row>
    <row spans="1:4" r="52">
      <c t="s" r="A52" s="3">
        <v>261</v>
      </c>
    </row>
    <row spans="1:4" r="53">
      <c t="s" r="A53" s="4">
        <v>477</v>
      </c>
      <c t="n" r="C53" s="6">
        <v>2575720</v>
      </c>
      <c t="n" r="D53" s="6">
        <v>2504192</v>
      </c>
    </row>
    <row spans="1:4" r="54">
      <c t="s" r="A54" s="4">
        <v>478</v>
      </c>
      <c t="n" r="C54" s="6">
        <v>2591739</v>
      </c>
      <c t="n" r="D54" s="6">
        <v>2517622</v>
      </c>
    </row>
    <row spans="1:4" r="55">
      <c t="s" r="A55" s="4">
        <v>484</v>
      </c>
    </row>
    <row spans="1:4" r="56">
      <c t="s" r="A56" s="3">
        <v>261</v>
      </c>
    </row>
    <row spans="1:4" r="57">
      <c t="s" r="A57" s="4">
        <v>477</v>
      </c>
      <c t="n" r="C57" s="6">
        <v>112682</v>
      </c>
      <c t="n" r="D57" s="6">
        <v>114671</v>
      </c>
    </row>
    <row spans="1:4" r="58">
      <c t="s" r="A58" s="4">
        <v>478</v>
      </c>
      <c t="n" r="C58" s="6">
        <v>113245</v>
      </c>
      <c t="n" r="D58" s="6">
        <v>115033</v>
      </c>
    </row>
    <row spans="1:4" r="59">
      <c t="s" r="A59" s="4">
        <v>485</v>
      </c>
    </row>
    <row spans="1:4" r="60">
      <c t="s" r="A60" s="3">
        <v>261</v>
      </c>
    </row>
    <row spans="1:4" r="61">
      <c t="s" r="A61" s="4">
        <v>477</v>
      </c>
      <c t="n" r="C61" s="6">
        <v>-1668</v>
      </c>
      <c t="n" r="D61" s="6">
        <v>-1163</v>
      </c>
    </row>
    <row spans="1:4" r="62">
      <c t="s" r="A62" s="4">
        <v>478</v>
      </c>
      <c t="n" r="C62" s="6">
        <v>-1668</v>
      </c>
      <c t="n" r="D62" s="6">
        <v>-1163</v>
      </c>
    </row>
    <row spans="1:4" r="63">
      <c t="s" r="A63" s="4">
        <v>486</v>
      </c>
    </row>
    <row spans="1:4" r="64">
      <c t="s" r="A64" s="3">
        <v>261</v>
      </c>
    </row>
    <row spans="1:4" r="65">
      <c t="s" r="A65" s="4">
        <v>477</v>
      </c>
      <c t="n" r="C65" s="6">
        <v>22664</v>
      </c>
      <c t="n" r="D65" s="6">
        <v>21796</v>
      </c>
    </row>
    <row spans="1:4" r="66">
      <c t="s" r="A66" s="4">
        <v>487</v>
      </c>
      <c t="n" r="C66" s="6">
        <v>26766</v>
      </c>
      <c t="n" r="D66" s="6">
        <v>29034</v>
      </c>
    </row>
    <row spans="1:4" r="67">
      <c t="s" r="A67" s="4">
        <v>488</v>
      </c>
    </row>
    <row spans="1:4" r="68">
      <c t="s" r="A68" s="3">
        <v>261</v>
      </c>
    </row>
    <row spans="1:4" r="69">
      <c t="s" r="A69" s="4">
        <v>477</v>
      </c>
      <c t="n" r="C69" s="6">
        <v>248</v>
      </c>
      <c t="n" r="D69" s="6">
        <v>264</v>
      </c>
    </row>
    <row spans="1:4" r="70">
      <c t="s" r="A70" s="4">
        <v>487</v>
      </c>
      <c t="n" r="C70" s="6">
        <v>484</v>
      </c>
      <c t="n" r="D70" s="6">
        <v>427</v>
      </c>
    </row>
    <row spans="1:4" r="71">
      <c t="s" r="A71" s="4">
        <v>489</v>
      </c>
    </row>
    <row spans="1:4" r="72">
      <c t="s" r="A72" s="3">
        <v>261</v>
      </c>
    </row>
    <row spans="1:4" r="73">
      <c t="s" r="A73" s="4">
        <v>477</v>
      </c>
      <c t="n" r="C73" s="6">
        <v>0</v>
      </c>
      <c t="n" r="D73" s="6">
        <v>0</v>
      </c>
    </row>
    <row spans="1:4" r="74">
      <c t="s" r="A74" s="4">
        <v>487</v>
      </c>
      <c t="n" r="C74" s="6">
        <v>0</v>
      </c>
      <c t="n" r="D74" s="6">
        <v>0</v>
      </c>
    </row>
    <row spans="1:4" r="75">
      <c t="s" r="A75" s="4">
        <v>490</v>
      </c>
    </row>
    <row spans="1:4" r="76">
      <c t="s" r="A76" s="3">
        <v>261</v>
      </c>
    </row>
    <row spans="1:4" r="77">
      <c t="s" r="A77" s="4">
        <v>477</v>
      </c>
      <c t="n" r="C77" s="6">
        <v>0</v>
      </c>
      <c t="n" r="D77" s="6">
        <v>0</v>
      </c>
    </row>
    <row spans="1:4" r="78">
      <c t="s" r="A78" s="4">
        <v>487</v>
      </c>
      <c t="n" r="C78" s="6">
        <v>0</v>
      </c>
      <c t="n" r="D78" s="6">
        <v>0</v>
      </c>
    </row>
    <row spans="1:4" r="79">
      <c t="s" r="A79" s="4">
        <v>491</v>
      </c>
    </row>
    <row spans="1:4" r="80">
      <c t="s" r="A80" s="3">
        <v>261</v>
      </c>
    </row>
    <row spans="1:4" r="81">
      <c t="s" r="A81" s="4">
        <v>477</v>
      </c>
      <c t="n" r="C81" s="6">
        <v>7966</v>
      </c>
      <c t="n" r="D81" s="6">
        <v>8249</v>
      </c>
    </row>
    <row spans="1:4" r="82">
      <c t="s" r="A82" s="4">
        <v>487</v>
      </c>
      <c t="n" r="C82" s="6">
        <v>10476</v>
      </c>
      <c t="n" r="D82" s="6">
        <v>12440</v>
      </c>
    </row>
    <row spans="1:4" r="83">
      <c t="s" r="A83" s="4">
        <v>492</v>
      </c>
    </row>
    <row spans="1:4" r="84">
      <c t="s" r="A84" s="3">
        <v>261</v>
      </c>
    </row>
    <row spans="1:4" r="85">
      <c t="s" r="A85" s="4">
        <v>477</v>
      </c>
      <c t="n" r="C85" s="6">
        <v>14443</v>
      </c>
      <c t="n" r="D85" s="6">
        <v>13276</v>
      </c>
    </row>
    <row spans="1:4" r="86">
      <c t="s" r="A86" s="4">
        <v>487</v>
      </c>
      <c t="n" r="C86" s="6">
        <v>15771</v>
      </c>
      <c t="n" r="D86" s="6">
        <v>16107</v>
      </c>
    </row>
    <row spans="1:4" r="87">
      <c t="s" r="A87" s="4">
        <v>493</v>
      </c>
    </row>
    <row spans="1:4" r="88">
      <c t="s" r="A88" s="3">
        <v>261</v>
      </c>
    </row>
    <row spans="1:4" r="89">
      <c t="s" r="A89" s="4">
        <v>477</v>
      </c>
      <c t="n" r="C89" s="6">
        <v>7</v>
      </c>
      <c t="n" r="D89" s="6">
        <v>7</v>
      </c>
    </row>
    <row spans="1:4" r="90">
      <c t="s" r="A90" s="4">
        <v>487</v>
      </c>
      <c t="n" r="C90" s="6">
        <v>35</v>
      </c>
      <c t="n" r="D90" s="6">
        <v>60</v>
      </c>
    </row>
    <row spans="1:4" r="91">
      <c t="s" r="A91" s="4">
        <v>494</v>
      </c>
    </row>
    <row spans="1:4" r="92">
      <c t="s" r="A92" s="3">
        <v>261</v>
      </c>
    </row>
    <row spans="1:4" r="93">
      <c t="s" r="A93" s="4">
        <v>477</v>
      </c>
      <c t="n" r="C93" s="6">
        <v>0</v>
      </c>
      <c t="n" r="D93" s="6">
        <v>0</v>
      </c>
    </row>
    <row spans="1:4" r="94">
      <c t="s" r="A94" s="4">
        <v>487</v>
      </c>
      <c t="n" r="C94" s="6">
        <v>0</v>
      </c>
      <c t="n" r="D94" s="6">
        <v>0</v>
      </c>
    </row>
    <row spans="1:4" r="95">
      <c t="s" r="A95" s="4">
        <v>495</v>
      </c>
    </row>
    <row spans="1:4" r="96">
      <c t="s" r="A96" s="3">
        <v>261</v>
      </c>
    </row>
    <row spans="1:4" r="97">
      <c t="s" r="A97" s="4">
        <v>496</v>
      </c>
      <c t="n" r="C97" s="6">
        <v>17643</v>
      </c>
      <c t="n" r="D97" s="6">
        <v>16393</v>
      </c>
    </row>
    <row spans="1:4" r="98">
      <c t="s" r="A98" s="4">
        <v>497</v>
      </c>
    </row>
    <row spans="1:4" r="99">
      <c t="s" r="A99" s="3">
        <v>261</v>
      </c>
    </row>
    <row spans="1:4" r="100">
      <c t="s" r="A100" s="4">
        <v>496</v>
      </c>
      <c t="n" r="C100" s="6">
        <v>1404</v>
      </c>
      <c t="n" r="D100" s="6">
        <v>1077</v>
      </c>
    </row>
    <row spans="1:4" r="101">
      <c t="s" r="A101" s="4">
        <v>498</v>
      </c>
    </row>
    <row spans="1:4" r="102">
      <c t="s" r="A102" s="3">
        <v>261</v>
      </c>
    </row>
    <row spans="1:4" r="103">
      <c t="s" r="A103" s="4">
        <v>496</v>
      </c>
      <c t="n" r="C103" s="6">
        <v>0</v>
      </c>
      <c t="n" r="D103" s="6">
        <v>0</v>
      </c>
    </row>
    <row spans="1:4" r="104">
      <c t="s" r="A104" s="4">
        <v>499</v>
      </c>
    </row>
    <row spans="1:4" r="105">
      <c t="s" r="A105" s="3">
        <v>261</v>
      </c>
    </row>
    <row spans="1:4" r="106">
      <c t="s" r="A106" s="4">
        <v>496</v>
      </c>
      <c t="n" r="C106" s="6">
        <v>242</v>
      </c>
      <c t="n" r="D106" s="6">
        <v>176</v>
      </c>
    </row>
    <row spans="1:4" r="107">
      <c t="s" r="A107" s="4">
        <v>500</v>
      </c>
    </row>
    <row spans="1:4" r="108">
      <c t="s" r="A108" s="3">
        <v>261</v>
      </c>
    </row>
    <row spans="1:4" r="109">
      <c t="s" r="A109" s="4">
        <v>496</v>
      </c>
      <c t="n" r="C109" s="6">
        <v>6783</v>
      </c>
      <c t="n" r="D109" s="6">
        <v>6457</v>
      </c>
    </row>
    <row spans="1:4" r="110">
      <c t="s" r="A110" s="4">
        <v>501</v>
      </c>
    </row>
    <row spans="1:4" r="111">
      <c t="s" r="A111" s="3">
        <v>261</v>
      </c>
    </row>
    <row spans="1:4" r="112">
      <c t="s" r="A112" s="4">
        <v>496</v>
      </c>
      <c t="n" r="C112" s="6">
        <v>9057</v>
      </c>
      <c t="n" r="D112" s="6">
        <v>8581</v>
      </c>
    </row>
    <row spans="1:4" r="113">
      <c t="s" r="A113" s="4">
        <v>502</v>
      </c>
    </row>
    <row spans="1:4" r="114">
      <c t="s" r="A114" s="3">
        <v>261</v>
      </c>
    </row>
    <row spans="1:4" r="115">
      <c t="s" r="A115" s="4">
        <v>496</v>
      </c>
      <c t="n" r="C115" s="6">
        <v>157</v>
      </c>
      <c t="n" r="D115" s="6">
        <v>102</v>
      </c>
    </row>
    <row spans="1:4" r="116">
      <c t="s" r="A116" s="4">
        <v>503</v>
      </c>
    </row>
    <row spans="1:4" r="117">
      <c t="s" r="A117" s="3">
        <v>261</v>
      </c>
    </row>
    <row spans="1:4" r="118">
      <c t="s" r="A118" s="4">
        <v>496</v>
      </c>
      <c t="n" r="C118" s="6">
        <v>0</v>
      </c>
      <c t="n" r="D118" s="6">
        <v>0</v>
      </c>
    </row>
    <row spans="1:4" r="119">
      <c t="s" r="A119" s="4">
        <v>504</v>
      </c>
    </row>
    <row spans="1:4" r="120">
      <c t="s" r="A120" s="3">
        <v>261</v>
      </c>
    </row>
    <row spans="1:4" r="121">
      <c t="s" r="A121" s="4">
        <v>496</v>
      </c>
      <c t="n" r="C121" s="6">
        <v>3838</v>
      </c>
      <c t="n" r="D121" s="6">
        <v>6112</v>
      </c>
    </row>
    <row spans="1:4" r="122">
      <c t="s" r="A122" s="4">
        <v>505</v>
      </c>
    </row>
    <row spans="1:4" r="123">
      <c t="s" r="A123" s="3">
        <v>261</v>
      </c>
    </row>
    <row spans="1:4" r="124">
      <c t="s" r="A124" s="4">
        <v>496</v>
      </c>
      <c t="n" r="C124" s="6">
        <v>236</v>
      </c>
      <c t="n" r="D124" s="6">
        <v>133</v>
      </c>
    </row>
    <row spans="1:4" r="125">
      <c t="s" r="A125" s="4">
        <v>506</v>
      </c>
    </row>
    <row spans="1:4" r="126">
      <c t="s" r="A126" s="3">
        <v>261</v>
      </c>
    </row>
    <row spans="1:4" r="127">
      <c t="s" r="A127" s="4">
        <v>496</v>
      </c>
      <c t="n" r="C127" s="6">
        <v>0</v>
      </c>
      <c t="n" r="D127" s="6">
        <v>0</v>
      </c>
    </row>
    <row spans="1:4" r="128">
      <c t="s" r="A128" s="4">
        <v>507</v>
      </c>
    </row>
    <row spans="1:4" r="129">
      <c t="s" r="A129" s="3">
        <v>261</v>
      </c>
    </row>
    <row spans="1:4" r="130">
      <c t="s" r="A130" s="4">
        <v>496</v>
      </c>
      <c t="n" r="C130" s="6">
        <v>0</v>
      </c>
      <c t="n" r="D130" s="6">
        <v>0</v>
      </c>
    </row>
    <row spans="1:4" r="131">
      <c t="s" r="A131" s="4">
        <v>508</v>
      </c>
    </row>
    <row spans="1:4" r="132">
      <c t="s" r="A132" s="3">
        <v>261</v>
      </c>
    </row>
    <row spans="1:4" r="133">
      <c t="s" r="A133" s="4">
        <v>496</v>
      </c>
      <c t="n" r="C133" s="6">
        <v>2256</v>
      </c>
      <c t="n" r="D133" s="6">
        <v>3663</v>
      </c>
    </row>
    <row spans="1:4" r="134">
      <c t="s" r="A134" s="4">
        <v>509</v>
      </c>
    </row>
    <row spans="1:4" r="135">
      <c t="s" r="A135" s="3">
        <v>261</v>
      </c>
    </row>
    <row spans="1:4" r="136">
      <c t="s" r="A136" s="4">
        <v>496</v>
      </c>
      <c t="n" r="C136" s="6">
        <v>1318</v>
      </c>
      <c t="n" r="D136" s="6">
        <v>2263</v>
      </c>
    </row>
    <row spans="1:4" r="137">
      <c t="s" r="A137" s="4">
        <v>510</v>
      </c>
    </row>
    <row spans="1:4" r="138">
      <c t="s" r="A138" s="3">
        <v>261</v>
      </c>
    </row>
    <row spans="1:4" r="139">
      <c t="s" r="A139" s="4">
        <v>496</v>
      </c>
      <c t="n" r="C139" s="6">
        <v>28</v>
      </c>
      <c t="n" r="D139" s="6">
        <v>53</v>
      </c>
    </row>
    <row spans="1:4" r="140">
      <c t="s" r="A140" s="4">
        <v>511</v>
      </c>
    </row>
    <row spans="1:4" r="141">
      <c t="s" r="A141" s="3">
        <v>261</v>
      </c>
    </row>
    <row spans="1:4" r="142">
      <c t="s" r="A142" s="4">
        <v>496</v>
      </c>
      <c t="n" r="C142" s="6">
        <v>0</v>
      </c>
      <c t="n" r="D142" s="6">
        <v>0</v>
      </c>
    </row>
    <row spans="1:4" r="143">
      <c t="s" r="A143" s="4">
        <v>512</v>
      </c>
    </row>
    <row spans="1:4" r="144">
      <c t="s" r="A144" s="3">
        <v>261</v>
      </c>
    </row>
    <row spans="1:4" r="145">
      <c t="s" r="A145" s="4">
        <v>496</v>
      </c>
      <c t="n" r="C145" s="6">
        <v>18348</v>
      </c>
      <c t="n" r="D145" s="6">
        <v>15670</v>
      </c>
    </row>
    <row spans="1:4" r="146">
      <c t="s" r="A146" s="4">
        <v>513</v>
      </c>
    </row>
    <row spans="1:4" r="147">
      <c t="s" r="A147" s="3">
        <v>261</v>
      </c>
    </row>
    <row spans="1:4" r="148">
      <c t="s" r="A148" s="4">
        <v>496</v>
      </c>
      <c t="n" r="C148" s="6">
        <v>1297</v>
      </c>
      <c t="n" r="D148" s="6">
        <v>1296</v>
      </c>
    </row>
    <row spans="1:4" r="149">
      <c t="s" r="A149" s="4">
        <v>514</v>
      </c>
    </row>
    <row spans="1:4" r="150">
      <c t="s" r="A150" s="3">
        <v>261</v>
      </c>
    </row>
    <row spans="1:4" r="151">
      <c t="s" r="A151" s="4">
        <v>496</v>
      </c>
      <c t="n" r="C151" s="6">
        <v>0</v>
      </c>
      <c t="n" r="D151" s="6">
        <v>0</v>
      </c>
    </row>
    <row spans="1:4" r="152">
      <c t="s" r="A152" s="4">
        <v>515</v>
      </c>
    </row>
    <row spans="1:4" r="153">
      <c t="s" r="A153" s="3">
        <v>261</v>
      </c>
    </row>
    <row spans="1:4" r="154">
      <c t="s" r="A154" s="4">
        <v>496</v>
      </c>
      <c t="n" r="C154" s="6">
        <v>898</v>
      </c>
      <c t="n" r="D154" s="6">
        <v>69</v>
      </c>
    </row>
    <row spans="1:4" r="155">
      <c t="s" r="A155" s="4">
        <v>516</v>
      </c>
    </row>
    <row spans="1:4" r="156">
      <c t="s" r="A156" s="3">
        <v>261</v>
      </c>
    </row>
    <row spans="1:4" r="157">
      <c t="s" r="A157" s="4">
        <v>496</v>
      </c>
      <c t="n" r="C157" s="6">
        <v>8785</v>
      </c>
      <c t="n" r="D157" s="6">
        <v>9196</v>
      </c>
    </row>
    <row spans="1:4" r="158">
      <c t="s" r="A158" s="4">
        <v>517</v>
      </c>
    </row>
    <row spans="1:4" r="159">
      <c t="s" r="A159" s="3">
        <v>261</v>
      </c>
    </row>
    <row spans="1:4" r="160">
      <c t="s" r="A160" s="4">
        <v>496</v>
      </c>
      <c t="n" r="C160" s="6">
        <v>6962</v>
      </c>
      <c t="n" r="D160" s="6">
        <v>4849</v>
      </c>
    </row>
    <row spans="1:4" r="161">
      <c t="s" r="A161" s="4">
        <v>518</v>
      </c>
    </row>
    <row spans="1:4" r="162">
      <c t="s" r="A162" s="3">
        <v>261</v>
      </c>
    </row>
    <row spans="1:4" r="163">
      <c t="s" r="A163" s="4">
        <v>496</v>
      </c>
      <c t="n" r="C163" s="6">
        <v>406</v>
      </c>
      <c t="n" r="D163" s="6">
        <v>260</v>
      </c>
    </row>
    <row spans="1:4" r="164">
      <c t="s" r="A164" s="4">
        <v>519</v>
      </c>
    </row>
    <row spans="1:4" r="165">
      <c t="s" r="A165" s="3">
        <v>261</v>
      </c>
    </row>
    <row spans="1:4" r="166">
      <c t="s" r="A166" s="4">
        <v>496</v>
      </c>
      <c t="n" r="C166" s="6">
        <v>0</v>
      </c>
      <c t="n" r="D166" s="6">
        <v>0</v>
      </c>
    </row>
    <row spans="1:4" r="167">
      <c t="s" r="A167" s="4">
        <v>520</v>
      </c>
    </row>
    <row spans="1:4" r="168">
      <c t="s" r="A168" s="3">
        <v>261</v>
      </c>
    </row>
    <row spans="1:4" r="169">
      <c t="s" r="A169" s="4">
        <v>496</v>
      </c>
      <c t="n" r="C169" s="6">
        <v>264</v>
      </c>
      <c t="n" r="D169" s="6">
        <v>1126</v>
      </c>
    </row>
    <row spans="1:4" r="170">
      <c t="s" r="A170" s="4">
        <v>521</v>
      </c>
    </row>
    <row spans="1:4" r="171">
      <c t="s" r="A171" s="3">
        <v>261</v>
      </c>
    </row>
    <row spans="1:4" r="172">
      <c t="s" r="A172" s="4">
        <v>496</v>
      </c>
      <c t="n" r="C172" s="6">
        <v>0</v>
      </c>
      <c t="n" r="D172" s="6">
        <v>30</v>
      </c>
    </row>
    <row spans="1:4" r="173">
      <c t="s" r="A173" s="4">
        <v>522</v>
      </c>
    </row>
    <row spans="1:4" r="174">
      <c t="s" r="A174" s="3">
        <v>261</v>
      </c>
    </row>
    <row spans="1:4" r="175">
      <c t="s" r="A175" s="4">
        <v>496</v>
      </c>
      <c t="n" r="C175" s="6">
        <v>0</v>
      </c>
      <c t="n" r="D175" s="6">
        <v>0</v>
      </c>
    </row>
    <row spans="1:4" r="176">
      <c t="s" r="A176" s="4">
        <v>523</v>
      </c>
    </row>
    <row spans="1:4" r="177">
      <c t="s" r="A177" s="3">
        <v>261</v>
      </c>
    </row>
    <row spans="1:4" r="178">
      <c t="s" r="A178" s="4">
        <v>496</v>
      </c>
      <c t="n" r="C178" s="6">
        <v>0</v>
      </c>
      <c t="n" r="D178" s="6">
        <v>0</v>
      </c>
    </row>
    <row spans="1:4" r="179">
      <c t="s" r="A179" s="4">
        <v>524</v>
      </c>
    </row>
    <row spans="1:4" r="180">
      <c t="s" r="A180" s="3">
        <v>261</v>
      </c>
    </row>
    <row spans="1:4" r="181">
      <c t="s" r="A181" s="4">
        <v>496</v>
      </c>
      <c t="n" r="C181" s="6">
        <v>254</v>
      </c>
      <c t="n" r="D181" s="6">
        <v>528</v>
      </c>
    </row>
    <row spans="1:4" r="182">
      <c t="s" r="A182" s="4">
        <v>525</v>
      </c>
    </row>
    <row spans="1:4" r="183">
      <c t="s" r="A183" s="3">
        <v>261</v>
      </c>
    </row>
    <row spans="1:4" r="184">
      <c t="s" r="A184" s="4">
        <v>496</v>
      </c>
      <c t="n" r="C184" s="6">
        <v>10</v>
      </c>
      <c t="n" r="D184" s="6">
        <v>568</v>
      </c>
    </row>
    <row spans="1:4" r="185">
      <c t="s" r="A185" s="4">
        <v>526</v>
      </c>
    </row>
    <row spans="1:4" r="186">
      <c t="s" r="A186" s="3">
        <v>261</v>
      </c>
    </row>
    <row spans="1:4" r="187">
      <c t="s" r="A187" s="4">
        <v>496</v>
      </c>
      <c t="n" r="C187" s="6">
        <v>0</v>
      </c>
      <c t="n" r="D187" s="6">
        <v>0</v>
      </c>
    </row>
    <row spans="1:4" r="188">
      <c t="s" r="A188" s="4">
        <v>527</v>
      </c>
    </row>
    <row spans="1:4" r="189">
      <c t="s" r="A189" s="3">
        <v>261</v>
      </c>
    </row>
    <row spans="1:4" r="190">
      <c t="s" r="A190" s="4">
        <v>496</v>
      </c>
      <c t="n" r="C190" s="7">
        <v>0</v>
      </c>
      <c t="n" r="D190" s="7">
        <v>0</v>
      </c>
    </row>
    <row spans="1:4" r="191">
      <c t="n" r="A191"/>
    </row>
    <row spans="1:4" r="192">
      <c t="s" r="A192" s="4">
        <v>471</v>
      </c>
      <c t="s" r="B192" s="4">
        <v>472</v>
      </c>
    </row>
  </sheetData>
  <mergeCells count="3">
    <mergeCell ref="A1:B1"/>
    <mergeCell ref="A191:C191"/>
    <mergeCell ref="B192:C19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23</v>
      </c>
    </row>
    <row spans="1:3" r="2">
      <c t="s" r="A2" s="3">
        <v>255</v>
      </c>
    </row>
    <row spans="1:3" r="3">
      <c t="s" r="A3" s="4">
        <v>529</v>
      </c>
      <c t="n" r="B3" s="7">
        <v>36514</v>
      </c>
      <c t="n" r="C3" s="7">
        <v>42470</v>
      </c>
    </row>
    <row spans="1:3" r="4">
      <c t="s" r="A4" s="4">
        <v>530</v>
      </c>
      <c t="n" r="B4" s="6">
        <v>31624</v>
      </c>
      <c t="n" r="C4" s="6">
        <v>36615</v>
      </c>
    </row>
    <row spans="1:3" r="5">
      <c t="s" r="A5" s="4">
        <v>531</v>
      </c>
      <c t="n" r="B5" s="6">
        <v>0</v>
      </c>
      <c t="n" r="C5" s="6">
        <v>12</v>
      </c>
    </row>
    <row spans="1:3" r="6">
      <c t="s" r="A6" s="4">
        <v>532</v>
      </c>
      <c t="n" r="B6" s="6">
        <v>31624</v>
      </c>
      <c t="n" r="C6" s="6">
        <v>36627</v>
      </c>
    </row>
    <row spans="1:3" r="7">
      <c t="s" r="A7" s="4">
        <v>533</v>
      </c>
      <c t="n" r="B7" s="6">
        <v>7399</v>
      </c>
      <c t="n" r="C7" s="6">
        <v>7600</v>
      </c>
    </row>
    <row spans="1:3" r="8">
      <c t="s" r="A8" s="4">
        <v>279</v>
      </c>
    </row>
    <row spans="1:3" r="9">
      <c t="s" r="A9" s="3">
        <v>255</v>
      </c>
    </row>
    <row spans="1:3" r="10">
      <c t="s" r="A10" s="4">
        <v>529</v>
      </c>
      <c t="n" r="B10" s="6">
        <v>416912</v>
      </c>
      <c t="n" r="C10" s="6">
        <v>430511</v>
      </c>
    </row>
    <row spans="1:3" r="11">
      <c t="s" r="A11" s="4">
        <v>530</v>
      </c>
      <c t="n" r="B11" s="6">
        <v>78328</v>
      </c>
      <c t="n" r="C11" s="6">
        <v>75061</v>
      </c>
    </row>
    <row spans="1:3" r="12">
      <c t="s" r="A12" s="4">
        <v>531</v>
      </c>
      <c t="n" r="B12" s="6">
        <v>246681</v>
      </c>
      <c t="n" r="C12" s="6">
        <v>261104</v>
      </c>
    </row>
    <row spans="1:3" r="13">
      <c t="s" r="A13" s="4">
        <v>532</v>
      </c>
      <c t="n" r="B13" s="6">
        <v>325009</v>
      </c>
      <c t="n" r="C13" s="6">
        <v>336165</v>
      </c>
    </row>
    <row spans="1:3" r="14">
      <c t="s" r="A14" s="4">
        <v>533</v>
      </c>
      <c t="n" r="B14" s="6">
        <v>2022</v>
      </c>
      <c t="n" r="C14" s="6">
        <v>1706</v>
      </c>
    </row>
    <row spans="1:3" r="15">
      <c t="s" r="A15" s="4">
        <v>465</v>
      </c>
    </row>
    <row spans="1:3" r="16">
      <c t="s" r="A16" s="3">
        <v>255</v>
      </c>
    </row>
    <row spans="1:3" r="17">
      <c t="s" r="A17" s="4">
        <v>529</v>
      </c>
      <c t="n" r="B17" s="6">
        <v>328</v>
      </c>
      <c t="n" r="C17" s="6">
        <v>1308</v>
      </c>
    </row>
    <row spans="1:3" r="18">
      <c t="s" r="A18" s="4">
        <v>530</v>
      </c>
      <c t="n" r="B18" s="6">
        <v>321</v>
      </c>
      <c t="n" r="C18" s="6">
        <v>358</v>
      </c>
    </row>
    <row spans="1:3" r="19">
      <c t="s" r="A19" s="4">
        <v>531</v>
      </c>
      <c t="n" r="B19" s="6">
        <v>0</v>
      </c>
      <c t="n" r="C19" s="6">
        <v>12</v>
      </c>
    </row>
    <row spans="1:3" r="20">
      <c t="s" r="A20" s="4">
        <v>532</v>
      </c>
      <c t="n" r="B20" s="6">
        <v>321</v>
      </c>
      <c t="n" r="C20" s="6">
        <v>370</v>
      </c>
    </row>
    <row spans="1:3" r="21">
      <c t="s" r="A21" s="4">
        <v>533</v>
      </c>
      <c t="n" r="B21" s="6">
        <v>6</v>
      </c>
      <c t="n" r="C21" s="6">
        <v>6</v>
      </c>
    </row>
    <row spans="1:3" r="22">
      <c t="s" r="A22" s="4">
        <v>534</v>
      </c>
    </row>
    <row spans="1:3" r="23">
      <c t="s" r="A23" s="3">
        <v>255</v>
      </c>
    </row>
    <row spans="1:3" r="24">
      <c t="s" r="A24" s="4">
        <v>529</v>
      </c>
      <c t="n" r="B24" s="6">
        <v>24323</v>
      </c>
      <c t="n" r="C24" s="6">
        <v>27049</v>
      </c>
    </row>
    <row spans="1:3" r="25">
      <c t="s" r="A25" s="4">
        <v>530</v>
      </c>
      <c t="n" r="B25" s="6">
        <v>4807</v>
      </c>
      <c t="n" r="C25" s="6">
        <v>5197</v>
      </c>
    </row>
    <row spans="1:3" r="26">
      <c t="s" r="A26" s="4">
        <v>531</v>
      </c>
      <c t="n" r="B26" s="6">
        <v>9643</v>
      </c>
      <c t="n" r="C26" s="6">
        <v>11292</v>
      </c>
    </row>
    <row spans="1:3" r="27">
      <c t="s" r="A27" s="4">
        <v>532</v>
      </c>
      <c t="n" r="B27" s="6">
        <v>14450</v>
      </c>
      <c t="n" r="C27" s="6">
        <v>16489</v>
      </c>
    </row>
    <row spans="1:3" r="28">
      <c t="s" r="A28" s="4">
        <v>533</v>
      </c>
      <c t="n" r="B28" s="6">
        <v>422</v>
      </c>
      <c t="n" r="C28" s="6">
        <v>353</v>
      </c>
    </row>
    <row spans="1:3" r="29">
      <c t="s" r="A29" s="4">
        <v>466</v>
      </c>
    </row>
    <row spans="1:3" r="30">
      <c t="s" r="A30" s="3">
        <v>255</v>
      </c>
    </row>
    <row spans="1:3" r="31">
      <c t="s" r="A31" s="4">
        <v>529</v>
      </c>
      <c t="n" r="B31" s="6">
        <v>0</v>
      </c>
      <c t="n" r="C31" s="6">
        <v>0</v>
      </c>
    </row>
    <row spans="1:3" r="32">
      <c t="s" r="A32" s="4">
        <v>530</v>
      </c>
      <c t="n" r="B32" s="6">
        <v>0</v>
      </c>
      <c t="n" r="C32" s="6">
        <v>0</v>
      </c>
    </row>
    <row spans="1:3" r="33">
      <c t="s" r="A33" s="4">
        <v>531</v>
      </c>
      <c t="n" r="B33" s="6">
        <v>0</v>
      </c>
      <c t="n" r="C33" s="6">
        <v>0</v>
      </c>
    </row>
    <row spans="1:3" r="34">
      <c t="s" r="A34" s="4">
        <v>532</v>
      </c>
      <c t="n" r="B34" s="6">
        <v>0</v>
      </c>
      <c t="n" r="C34" s="6">
        <v>0</v>
      </c>
    </row>
    <row spans="1:3" r="35">
      <c t="s" r="A35" s="4">
        <v>533</v>
      </c>
      <c t="n" r="B35" s="6">
        <v>0</v>
      </c>
      <c t="n" r="C35" s="6">
        <v>0</v>
      </c>
    </row>
    <row spans="1:3" r="36">
      <c t="s" r="A36" s="4">
        <v>535</v>
      </c>
    </row>
    <row spans="1:3" r="37">
      <c t="s" r="A37" s="3">
        <v>255</v>
      </c>
    </row>
    <row spans="1:3" r="38">
      <c t="s" r="A38" s="4">
        <v>529</v>
      </c>
      <c t="n" r="B38" s="6">
        <v>0</v>
      </c>
      <c t="n" r="C38" s="6">
        <v>0</v>
      </c>
    </row>
    <row spans="1:3" r="39">
      <c t="s" r="A39" s="4">
        <v>530</v>
      </c>
      <c t="n" r="B39" s="6">
        <v>0</v>
      </c>
      <c t="n" r="C39" s="6">
        <v>0</v>
      </c>
    </row>
    <row spans="1:3" r="40">
      <c t="s" r="A40" s="4">
        <v>531</v>
      </c>
      <c t="n" r="B40" s="6">
        <v>0</v>
      </c>
      <c t="n" r="C40" s="6">
        <v>0</v>
      </c>
    </row>
    <row spans="1:3" r="41">
      <c t="s" r="A41" s="4">
        <v>532</v>
      </c>
      <c t="n" r="B41" s="6">
        <v>0</v>
      </c>
      <c t="n" r="C41" s="6">
        <v>0</v>
      </c>
    </row>
    <row spans="1:3" r="42">
      <c t="s" r="A42" s="4">
        <v>533</v>
      </c>
      <c t="n" r="B42" s="6">
        <v>0</v>
      </c>
      <c t="n" r="C42" s="6">
        <v>0</v>
      </c>
    </row>
    <row spans="1:3" r="43">
      <c t="s" r="A43" s="4">
        <v>467</v>
      </c>
    </row>
    <row spans="1:3" r="44">
      <c t="s" r="A44" s="3">
        <v>255</v>
      </c>
    </row>
    <row spans="1:3" r="45">
      <c t="s" r="A45" s="4">
        <v>529</v>
      </c>
      <c t="n" r="B45" s="6">
        <v>0</v>
      </c>
      <c t="n" r="C45" s="6">
        <v>2710</v>
      </c>
    </row>
    <row spans="1:3" r="46">
      <c t="s" r="A46" s="4">
        <v>530</v>
      </c>
      <c t="n" r="B46" s="6">
        <v>0</v>
      </c>
      <c t="n" r="C46" s="6">
        <v>2698</v>
      </c>
    </row>
    <row spans="1:3" r="47">
      <c t="s" r="A47" s="4">
        <v>531</v>
      </c>
      <c t="n" r="B47" s="6">
        <v>0</v>
      </c>
      <c t="n" r="C47" s="6">
        <v>0</v>
      </c>
    </row>
    <row spans="1:3" r="48">
      <c t="s" r="A48" s="4">
        <v>532</v>
      </c>
      <c t="n" r="B48" s="6">
        <v>0</v>
      </c>
      <c t="n" r="C48" s="6">
        <v>2698</v>
      </c>
    </row>
    <row spans="1:3" r="49">
      <c t="s" r="A49" s="4">
        <v>533</v>
      </c>
      <c t="n" r="B49" s="6">
        <v>0</v>
      </c>
      <c t="n" r="C49" s="6">
        <v>20</v>
      </c>
    </row>
    <row spans="1:3" r="50">
      <c t="s" r="A50" s="4">
        <v>536</v>
      </c>
    </row>
    <row spans="1:3" r="51">
      <c t="s" r="A51" s="3">
        <v>255</v>
      </c>
    </row>
    <row spans="1:3" r="52">
      <c t="s" r="A52" s="4">
        <v>529</v>
      </c>
      <c t="n" r="B52" s="6">
        <v>2635</v>
      </c>
      <c t="n" r="C52" s="6">
        <v>2916</v>
      </c>
    </row>
    <row spans="1:3" r="53">
      <c t="s" r="A53" s="4">
        <v>530</v>
      </c>
      <c t="n" r="B53" s="6">
        <v>0</v>
      </c>
      <c t="n" r="C53" s="6">
        <v>0</v>
      </c>
    </row>
    <row spans="1:3" r="54">
      <c t="s" r="A54" s="4">
        <v>531</v>
      </c>
      <c t="n" r="B54" s="6">
        <v>2504</v>
      </c>
      <c t="n" r="C54" s="6">
        <v>2749</v>
      </c>
    </row>
    <row spans="1:3" r="55">
      <c t="s" r="A55" s="4">
        <v>532</v>
      </c>
      <c t="n" r="B55" s="6">
        <v>2504</v>
      </c>
      <c t="n" r="C55" s="6">
        <v>2749</v>
      </c>
    </row>
    <row spans="1:3" r="56">
      <c t="s" r="A56" s="4">
        <v>533</v>
      </c>
      <c t="n" r="B56" s="6">
        <v>0</v>
      </c>
      <c t="n" r="C56" s="6">
        <v>0</v>
      </c>
    </row>
    <row spans="1:3" r="57">
      <c t="s" r="A57" s="4">
        <v>468</v>
      </c>
    </row>
    <row spans="1:3" r="58">
      <c t="s" r="A58" s="3">
        <v>255</v>
      </c>
    </row>
    <row spans="1:3" r="59">
      <c t="s" r="A59" s="4">
        <v>529</v>
      </c>
      <c t="n" r="B59" s="6">
        <v>16052</v>
      </c>
      <c t="n" r="C59" s="6">
        <v>18193</v>
      </c>
    </row>
    <row spans="1:3" r="60">
      <c t="s" r="A60" s="4">
        <v>530</v>
      </c>
      <c t="n" r="B60" s="6">
        <v>14786</v>
      </c>
      <c t="n" r="C60" s="6">
        <v>16650</v>
      </c>
    </row>
    <row spans="1:3" r="61">
      <c t="s" r="A61" s="4">
        <v>531</v>
      </c>
      <c t="n" r="B61" s="6">
        <v>0</v>
      </c>
      <c t="n" r="C61" s="6">
        <v>0</v>
      </c>
    </row>
    <row spans="1:3" r="62">
      <c t="s" r="A62" s="4">
        <v>532</v>
      </c>
      <c t="n" r="B62" s="6">
        <v>14786</v>
      </c>
      <c t="n" r="C62" s="6">
        <v>16650</v>
      </c>
    </row>
    <row spans="1:3" r="63">
      <c t="s" r="A63" s="4">
        <v>533</v>
      </c>
      <c t="n" r="B63" s="6">
        <v>4311</v>
      </c>
      <c t="n" r="C63" s="6">
        <v>4475</v>
      </c>
    </row>
    <row spans="1:3" r="64">
      <c t="s" r="A64" s="4">
        <v>537</v>
      </c>
    </row>
    <row spans="1:3" r="65">
      <c t="s" r="A65" s="3">
        <v>255</v>
      </c>
    </row>
    <row spans="1:3" r="66">
      <c t="s" r="A66" s="4">
        <v>529</v>
      </c>
      <c t="n" r="B66" s="6">
        <v>107167</v>
      </c>
      <c t="n" r="C66" s="6">
        <v>109293</v>
      </c>
    </row>
    <row spans="1:3" r="67">
      <c t="s" r="A67" s="4">
        <v>530</v>
      </c>
      <c t="n" r="B67" s="6">
        <v>16573</v>
      </c>
      <c t="n" r="C67" s="6">
        <v>15702</v>
      </c>
    </row>
    <row spans="1:3" r="68">
      <c t="s" r="A68" s="4">
        <v>531</v>
      </c>
      <c t="n" r="B68" s="6">
        <v>72391</v>
      </c>
      <c t="n" r="C68" s="6">
        <v>75947</v>
      </c>
    </row>
    <row spans="1:3" r="69">
      <c t="s" r="A69" s="4">
        <v>532</v>
      </c>
      <c t="n" r="B69" s="6">
        <v>88964</v>
      </c>
      <c t="n" r="C69" s="6">
        <v>91649</v>
      </c>
    </row>
    <row spans="1:3" r="70">
      <c t="s" r="A70" s="4">
        <v>533</v>
      </c>
      <c t="n" r="B70" s="6">
        <v>335</v>
      </c>
      <c t="n" r="C70" s="6">
        <v>256</v>
      </c>
    </row>
    <row spans="1:3" r="71">
      <c t="s" r="A71" s="4">
        <v>469</v>
      </c>
    </row>
    <row spans="1:3" r="72">
      <c t="s" r="A72" s="3">
        <v>255</v>
      </c>
    </row>
    <row spans="1:3" r="73">
      <c t="s" r="A73" s="4">
        <v>529</v>
      </c>
      <c t="n" r="B73" s="6">
        <v>20067</v>
      </c>
      <c t="n" r="C73" s="6">
        <v>20169</v>
      </c>
    </row>
    <row spans="1:3" r="74">
      <c t="s" r="A74" s="4">
        <v>530</v>
      </c>
      <c t="n" r="B74" s="6">
        <v>16450</v>
      </c>
      <c t="n" r="C74" s="6">
        <v>16819</v>
      </c>
    </row>
    <row spans="1:3" r="75">
      <c t="s" r="A75" s="4">
        <v>531</v>
      </c>
      <c t="n" r="B75" s="6">
        <v>0</v>
      </c>
      <c t="n" r="C75" s="6">
        <v>0</v>
      </c>
    </row>
    <row spans="1:3" r="76">
      <c t="s" r="A76" s="4">
        <v>532</v>
      </c>
      <c t="n" r="B76" s="6">
        <v>16450</v>
      </c>
      <c t="n" r="C76" s="6">
        <v>16819</v>
      </c>
    </row>
    <row spans="1:3" r="77">
      <c t="s" r="A77" s="4">
        <v>533</v>
      </c>
      <c t="n" r="B77" s="6">
        <v>3082</v>
      </c>
      <c t="n" r="C77" s="6">
        <v>3099</v>
      </c>
    </row>
    <row spans="1:3" r="78">
      <c t="s" r="A78" s="4">
        <v>538</v>
      </c>
    </row>
    <row spans="1:3" r="79">
      <c t="s" r="A79" s="3">
        <v>255</v>
      </c>
    </row>
    <row spans="1:3" r="80">
      <c t="s" r="A80" s="4">
        <v>529</v>
      </c>
      <c t="n" r="B80" s="6">
        <v>279548</v>
      </c>
      <c t="n" r="C80" s="6">
        <v>287821</v>
      </c>
    </row>
    <row spans="1:3" r="81">
      <c t="s" r="A81" s="4">
        <v>530</v>
      </c>
      <c t="n" r="B81" s="6">
        <v>56555</v>
      </c>
      <c t="n" r="C81" s="6">
        <v>53762</v>
      </c>
    </row>
    <row spans="1:3" r="82">
      <c t="s" r="A82" s="4">
        <v>531</v>
      </c>
      <c t="n" r="B82" s="6">
        <v>160034</v>
      </c>
      <c t="n" r="C82" s="6">
        <v>168848</v>
      </c>
    </row>
    <row spans="1:3" r="83">
      <c t="s" r="A83" s="4">
        <v>532</v>
      </c>
      <c t="n" r="B83" s="6">
        <v>216589</v>
      </c>
      <c t="n" r="C83" s="6">
        <v>222610</v>
      </c>
    </row>
    <row spans="1:3" r="84">
      <c t="s" r="A84" s="4">
        <v>533</v>
      </c>
      <c t="n" r="B84" s="6">
        <v>1264</v>
      </c>
      <c t="n" r="C84" s="6">
        <v>1096</v>
      </c>
    </row>
    <row spans="1:3" r="85">
      <c t="s" r="A85" s="4">
        <v>470</v>
      </c>
    </row>
    <row spans="1:3" r="86">
      <c t="s" r="A86" s="3">
        <v>255</v>
      </c>
    </row>
    <row spans="1:3" r="87">
      <c t="s" r="A87" s="4">
        <v>529</v>
      </c>
      <c t="n" r="B87" s="6">
        <v>67</v>
      </c>
      <c t="n" r="C87" s="6">
        <v>90</v>
      </c>
    </row>
    <row spans="1:3" r="88">
      <c t="s" r="A88" s="4">
        <v>530</v>
      </c>
      <c t="n" r="B88" s="6">
        <v>67</v>
      </c>
      <c t="n" r="C88" s="6">
        <v>90</v>
      </c>
    </row>
    <row spans="1:3" r="89">
      <c t="s" r="A89" s="4">
        <v>531</v>
      </c>
      <c t="n" r="B89" s="6">
        <v>0</v>
      </c>
      <c t="n" r="C89" s="6">
        <v>0</v>
      </c>
    </row>
    <row spans="1:3" r="90">
      <c t="s" r="A90" s="4">
        <v>532</v>
      </c>
      <c t="n" r="B90" s="6">
        <v>67</v>
      </c>
      <c t="n" r="C90" s="6">
        <v>90</v>
      </c>
    </row>
    <row spans="1:3" r="91">
      <c t="s" r="A91" s="4">
        <v>533</v>
      </c>
      <c t="n" r="B91" s="6">
        <v>0</v>
      </c>
      <c t="n" r="C91" s="6">
        <v>0</v>
      </c>
    </row>
    <row spans="1:3" r="92">
      <c t="s" r="A92" s="4">
        <v>539</v>
      </c>
    </row>
    <row spans="1:3" r="93">
      <c t="s" r="A93" s="3">
        <v>255</v>
      </c>
    </row>
    <row spans="1:3" r="94">
      <c t="s" r="A94" s="4">
        <v>529</v>
      </c>
      <c t="n" r="B94" s="6">
        <v>3239</v>
      </c>
      <c t="n" r="C94" s="6">
        <v>3432</v>
      </c>
    </row>
    <row spans="1:3" r="95">
      <c t="s" r="A95" s="4">
        <v>530</v>
      </c>
      <c t="n" r="B95" s="6">
        <v>393</v>
      </c>
      <c t="n" r="C95" s="6">
        <v>400</v>
      </c>
    </row>
    <row spans="1:3" r="96">
      <c t="s" r="A96" s="4">
        <v>531</v>
      </c>
      <c t="n" r="B96" s="6">
        <v>2109</v>
      </c>
      <c t="n" r="C96" s="6">
        <v>2268</v>
      </c>
    </row>
    <row spans="1:3" r="97">
      <c t="s" r="A97" s="4">
        <v>532</v>
      </c>
      <c t="n" r="B97" s="6">
        <v>2502</v>
      </c>
      <c t="n" r="C97" s="6">
        <v>2668</v>
      </c>
    </row>
    <row spans="1:3" r="98">
      <c t="s" r="A98" s="4">
        <v>533</v>
      </c>
      <c t="n" r="B98" s="7">
        <v>1</v>
      </c>
      <c t="n" r="C98" s="7">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0</v>
      </c>
      <c t="s" r="B1" s="2">
        <v>1</v>
      </c>
    </row>
    <row spans="1:3" r="2">
      <c t="s" r="B2" s="2">
        <v>2</v>
      </c>
      <c t="s" r="C2" s="2">
        <v>75</v>
      </c>
    </row>
    <row spans="1:3" r="3">
      <c t="s" r="A3" s="3">
        <v>257</v>
      </c>
    </row>
    <row spans="1:3" r="4">
      <c t="s" r="A4" s="4">
        <v>541</v>
      </c>
      <c t="n" r="B4" s="7">
        <v>32192</v>
      </c>
      <c t="n" r="C4" s="7">
        <v>40558</v>
      </c>
    </row>
    <row spans="1:3" r="5">
      <c t="s" r="A5" s="4">
        <v>542</v>
      </c>
      <c t="n" r="B5" s="6">
        <v>225</v>
      </c>
      <c t="n" r="C5" s="6">
        <v>251</v>
      </c>
    </row>
    <row spans="1:3" r="6">
      <c t="s" r="A6" s="4">
        <v>279</v>
      </c>
    </row>
    <row spans="1:3" r="7">
      <c t="s" r="A7" s="3">
        <v>257</v>
      </c>
    </row>
    <row spans="1:3" r="8">
      <c t="s" r="A8" s="4">
        <v>541</v>
      </c>
      <c t="n" r="B8" s="6">
        <v>374716</v>
      </c>
      <c t="n" r="C8" s="6">
        <v>359618</v>
      </c>
    </row>
    <row spans="1:3" r="9">
      <c t="s" r="A9" s="4">
        <v>542</v>
      </c>
      <c t="n" r="B9" s="6">
        <v>4165</v>
      </c>
      <c t="n" r="C9" s="6">
        <v>4193</v>
      </c>
    </row>
    <row spans="1:3" r="10">
      <c t="s" r="A10" s="4">
        <v>465</v>
      </c>
    </row>
    <row spans="1:3" r="11">
      <c t="s" r="A11" s="3">
        <v>257</v>
      </c>
    </row>
    <row spans="1:3" r="12">
      <c t="s" r="A12" s="4">
        <v>541</v>
      </c>
      <c t="n" r="B12" s="6">
        <v>326</v>
      </c>
      <c t="n" r="C12" s="6">
        <v>950</v>
      </c>
    </row>
    <row spans="1:3" r="13">
      <c t="s" r="A13" s="4">
        <v>542</v>
      </c>
      <c t="n" r="B13" s="6">
        <v>2</v>
      </c>
      <c t="n" r="C13" s="6">
        <v>7</v>
      </c>
    </row>
    <row spans="1:3" r="14">
      <c t="s" r="A14" s="4">
        <v>534</v>
      </c>
    </row>
    <row spans="1:3" r="15">
      <c t="s" r="A15" s="3">
        <v>257</v>
      </c>
    </row>
    <row spans="1:3" r="16">
      <c t="s" r="A16" s="4">
        <v>541</v>
      </c>
      <c t="n" r="B16" s="6">
        <v>18024</v>
      </c>
      <c t="n" r="C16" s="6">
        <v>25978</v>
      </c>
    </row>
    <row spans="1:3" r="17">
      <c t="s" r="A17" s="4">
        <v>542</v>
      </c>
      <c t="n" r="B17" s="6">
        <v>327</v>
      </c>
      <c t="n" r="C17" s="6">
        <v>233</v>
      </c>
    </row>
    <row spans="1:3" r="18">
      <c t="s" r="A18" s="4">
        <v>466</v>
      </c>
    </row>
    <row spans="1:3" r="19">
      <c t="s" r="A19" s="3">
        <v>257</v>
      </c>
    </row>
    <row spans="1:3" r="20">
      <c t="s" r="A20" s="4">
        <v>541</v>
      </c>
      <c t="n" r="B20" s="6">
        <v>0</v>
      </c>
      <c t="n" r="C20" s="6">
        <v>0</v>
      </c>
    </row>
    <row spans="1:3" r="21">
      <c t="s" r="A21" s="4">
        <v>542</v>
      </c>
      <c t="n" r="B21" s="6">
        <v>0</v>
      </c>
      <c t="n" r="C21" s="6">
        <v>0</v>
      </c>
    </row>
    <row spans="1:3" r="22">
      <c t="s" r="A22" s="4">
        <v>535</v>
      </c>
    </row>
    <row spans="1:3" r="23">
      <c t="s" r="A23" s="3">
        <v>257</v>
      </c>
    </row>
    <row spans="1:3" r="24">
      <c t="s" r="A24" s="4">
        <v>541</v>
      </c>
      <c t="n" r="B24" s="6">
        <v>0</v>
      </c>
      <c t="n" r="C24" s="6">
        <v>0</v>
      </c>
    </row>
    <row spans="1:3" r="25">
      <c t="s" r="A25" s="4">
        <v>542</v>
      </c>
      <c t="n" r="B25" s="6">
        <v>0</v>
      </c>
      <c t="n" r="C25" s="6">
        <v>0</v>
      </c>
    </row>
    <row spans="1:3" r="26">
      <c t="s" r="A26" s="4">
        <v>467</v>
      </c>
    </row>
    <row spans="1:3" r="27">
      <c t="s" r="A27" s="3">
        <v>257</v>
      </c>
    </row>
    <row spans="1:3" r="28">
      <c t="s" r="A28" s="4">
        <v>541</v>
      </c>
      <c t="n" r="B28" s="6">
        <v>0</v>
      </c>
      <c t="n" r="C28" s="6">
        <v>104</v>
      </c>
    </row>
    <row spans="1:3" r="29">
      <c t="s" r="A29" s="4">
        <v>542</v>
      </c>
      <c t="n" r="B29" s="6">
        <v>0</v>
      </c>
      <c t="n" r="C29" s="6">
        <v>0</v>
      </c>
    </row>
    <row spans="1:3" r="30">
      <c t="s" r="A30" s="4">
        <v>536</v>
      </c>
    </row>
    <row spans="1:3" r="31">
      <c t="s" r="A31" s="3">
        <v>257</v>
      </c>
    </row>
    <row spans="1:3" r="32">
      <c t="s" r="A32" s="4">
        <v>541</v>
      </c>
      <c t="n" r="B32" s="6">
        <v>2608</v>
      </c>
      <c t="n" r="C32" s="6">
        <v>0</v>
      </c>
    </row>
    <row spans="1:3" r="33">
      <c t="s" r="A33" s="4">
        <v>542</v>
      </c>
      <c t="n" r="B33" s="6">
        <v>25</v>
      </c>
      <c t="n" r="C33" s="6">
        <v>0</v>
      </c>
    </row>
    <row spans="1:3" r="34">
      <c t="s" r="A34" s="4">
        <v>468</v>
      </c>
    </row>
    <row spans="1:3" r="35">
      <c t="s" r="A35" s="3">
        <v>257</v>
      </c>
    </row>
    <row spans="1:3" r="36">
      <c t="s" r="A36" s="4">
        <v>541</v>
      </c>
      <c t="n" r="B36" s="6">
        <v>15252</v>
      </c>
      <c t="n" r="C36" s="6">
        <v>13886</v>
      </c>
    </row>
    <row spans="1:3" r="37">
      <c t="s" r="A37" s="4">
        <v>542</v>
      </c>
      <c t="n" r="B37" s="6">
        <v>90</v>
      </c>
      <c t="n" r="C37" s="6">
        <v>67</v>
      </c>
    </row>
    <row spans="1:3" r="38">
      <c t="s" r="A38" s="4">
        <v>537</v>
      </c>
    </row>
    <row spans="1:3" r="39">
      <c t="s" r="A39" s="3">
        <v>257</v>
      </c>
    </row>
    <row spans="1:3" r="40">
      <c t="s" r="A40" s="4">
        <v>541</v>
      </c>
      <c t="n" r="B40" s="6">
        <v>101089</v>
      </c>
      <c t="n" r="C40" s="6">
        <v>86713</v>
      </c>
    </row>
    <row spans="1:3" r="41">
      <c t="s" r="A41" s="4">
        <v>542</v>
      </c>
      <c t="n" r="B41" s="6">
        <v>953</v>
      </c>
      <c t="n" r="C41" s="6">
        <v>1043</v>
      </c>
    </row>
    <row spans="1:3" r="42">
      <c t="s" r="A42" s="4">
        <v>469</v>
      </c>
    </row>
    <row spans="1:3" r="43">
      <c t="s" r="A43" s="3">
        <v>257</v>
      </c>
    </row>
    <row spans="1:3" r="44">
      <c t="s" r="A44" s="4">
        <v>541</v>
      </c>
      <c t="n" r="B44" s="6">
        <v>16547</v>
      </c>
      <c t="n" r="C44" s="6">
        <v>25618</v>
      </c>
    </row>
    <row spans="1:3" r="45">
      <c t="s" r="A45" s="4">
        <v>542</v>
      </c>
      <c t="n" r="B45" s="6">
        <v>132</v>
      </c>
      <c t="n" r="C45" s="6">
        <v>177</v>
      </c>
    </row>
    <row spans="1:3" r="46">
      <c t="s" r="A46" s="4">
        <v>538</v>
      </c>
    </row>
    <row spans="1:3" r="47">
      <c t="s" r="A47" s="3">
        <v>257</v>
      </c>
    </row>
    <row spans="1:3" r="48">
      <c t="s" r="A48" s="4">
        <v>541</v>
      </c>
      <c t="n" r="B48" s="6">
        <v>250041</v>
      </c>
      <c t="n" r="C48" s="6">
        <v>242712</v>
      </c>
    </row>
    <row spans="1:3" r="49">
      <c t="s" r="A49" s="4">
        <v>542</v>
      </c>
      <c t="n" r="B49" s="6">
        <v>2831</v>
      </c>
      <c t="n" r="C49" s="6">
        <v>2871</v>
      </c>
    </row>
    <row spans="1:3" r="50">
      <c t="s" r="A50" s="4">
        <v>470</v>
      </c>
    </row>
    <row spans="1:3" r="51">
      <c t="s" r="A51" s="3">
        <v>257</v>
      </c>
    </row>
    <row spans="1:3" r="52">
      <c t="s" r="A52" s="4">
        <v>541</v>
      </c>
      <c t="n" r="B52" s="6">
        <v>67</v>
      </c>
      <c t="n" r="C52" s="6">
        <v>0</v>
      </c>
    </row>
    <row spans="1:3" r="53">
      <c t="s" r="A53" s="4">
        <v>542</v>
      </c>
      <c t="n" r="B53" s="6">
        <v>1</v>
      </c>
      <c t="n" r="C53" s="6">
        <v>0</v>
      </c>
    </row>
    <row spans="1:3" r="54">
      <c t="s" r="A54" s="4">
        <v>539</v>
      </c>
    </row>
    <row spans="1:3" r="55">
      <c t="s" r="A55" s="3">
        <v>257</v>
      </c>
    </row>
    <row spans="1:3" r="56">
      <c t="s" r="A56" s="4">
        <v>541</v>
      </c>
      <c t="n" r="B56" s="6">
        <v>2954</v>
      </c>
      <c t="n" r="C56" s="6">
        <v>4215</v>
      </c>
    </row>
    <row spans="1:3" r="57">
      <c t="s" r="A57" s="4">
        <v>542</v>
      </c>
      <c t="n" r="B57" s="7">
        <v>29</v>
      </c>
      <c t="n" r="C57" s="7">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r="A1" s="1">
        <v>543</v>
      </c>
      <c t="s" r="B1" s="2">
        <v>1</v>
      </c>
    </row>
    <row spans="1:3" r="2">
      <c t="s" r="B2" s="2">
        <v>544</v>
      </c>
      <c t="s" r="C2" s="2">
        <v>545</v>
      </c>
    </row>
    <row spans="1:3" r="3">
      <c t="s" r="A3" s="3">
        <v>263</v>
      </c>
    </row>
    <row spans="1:3" r="4">
      <c t="s" r="A4" s="4">
        <v>546</v>
      </c>
      <c t="n" r="B4" s="6">
        <v>12</v>
      </c>
      <c t="n" r="C4" s="6">
        <v>25</v>
      </c>
    </row>
    <row spans="1:3" r="5">
      <c t="s" r="A5" s="4">
        <v>547</v>
      </c>
      <c t="n" r="B5" s="7">
        <v>1392</v>
      </c>
      <c t="n" r="C5" s="7">
        <v>8097</v>
      </c>
    </row>
    <row spans="1:3" r="6">
      <c t="s" r="A6" s="4">
        <v>548</v>
      </c>
      <c t="n" r="B6" s="7">
        <v>1267</v>
      </c>
      <c t="n" r="C6" s="7">
        <v>7500</v>
      </c>
    </row>
    <row spans="1:3" r="7">
      <c t="s" r="A7" s="4">
        <v>465</v>
      </c>
    </row>
    <row spans="1:3" r="8">
      <c t="s" r="A8" s="3">
        <v>263</v>
      </c>
    </row>
    <row spans="1:3" r="9">
      <c t="s" r="A9" s="4">
        <v>546</v>
      </c>
      <c t="n" r="B9" s="6">
        <v>0</v>
      </c>
      <c t="n" r="C9" s="6">
        <v>0</v>
      </c>
    </row>
    <row spans="1:3" r="10">
      <c t="s" r="A10" s="4">
        <v>547</v>
      </c>
      <c t="n" r="B10" s="7">
        <v>0</v>
      </c>
      <c t="n" r="C10" s="7">
        <v>0</v>
      </c>
    </row>
    <row spans="1:3" r="11">
      <c t="s" r="A11" s="4">
        <v>548</v>
      </c>
      <c t="n" r="B11" s="7">
        <v>0</v>
      </c>
      <c t="n" r="C11" s="7">
        <v>0</v>
      </c>
    </row>
    <row spans="1:3" r="12">
      <c t="s" r="A12" s="4">
        <v>467</v>
      </c>
    </row>
    <row spans="1:3" r="13">
      <c t="s" r="A13" s="3">
        <v>263</v>
      </c>
    </row>
    <row spans="1:3" r="14">
      <c t="s" r="A14" s="4">
        <v>546</v>
      </c>
      <c t="n" r="B14" s="6">
        <v>0</v>
      </c>
      <c t="n" r="C14" s="6">
        <v>0</v>
      </c>
    </row>
    <row spans="1:3" r="15">
      <c t="s" r="A15" s="4">
        <v>547</v>
      </c>
      <c t="n" r="B15" s="7">
        <v>0</v>
      </c>
      <c t="n" r="C15" s="7">
        <v>0</v>
      </c>
    </row>
    <row spans="1:3" r="16">
      <c t="s" r="A16" s="4">
        <v>548</v>
      </c>
      <c t="n" r="B16" s="7">
        <v>0</v>
      </c>
      <c t="n" r="C16" s="7">
        <v>0</v>
      </c>
    </row>
    <row spans="1:3" r="17">
      <c t="s" r="A17" s="4">
        <v>468</v>
      </c>
    </row>
    <row spans="1:3" r="18">
      <c t="s" r="A18" s="3">
        <v>263</v>
      </c>
    </row>
    <row spans="1:3" r="19">
      <c t="s" r="A19" s="4">
        <v>546</v>
      </c>
      <c t="n" r="B19" s="6">
        <v>10</v>
      </c>
      <c t="n" r="C19" s="6">
        <v>17</v>
      </c>
    </row>
    <row spans="1:3" r="20">
      <c t="s" r="A20" s="4">
        <v>547</v>
      </c>
      <c t="n" r="B20" s="7">
        <v>780</v>
      </c>
      <c t="n" r="C20" s="7">
        <v>1198</v>
      </c>
    </row>
    <row spans="1:3" r="21">
      <c t="s" r="A21" s="4">
        <v>548</v>
      </c>
      <c t="n" r="B21" s="7">
        <v>662</v>
      </c>
      <c t="n" r="C21" s="7">
        <v>1037</v>
      </c>
    </row>
    <row spans="1:3" r="22">
      <c t="s" r="A22" s="4">
        <v>469</v>
      </c>
    </row>
    <row spans="1:3" r="23">
      <c t="s" r="A23" s="3">
        <v>263</v>
      </c>
    </row>
    <row spans="1:3" r="24">
      <c t="s" r="A24" s="4">
        <v>546</v>
      </c>
      <c t="n" r="B24" s="6">
        <v>2</v>
      </c>
      <c t="n" r="C24" s="6">
        <v>8</v>
      </c>
    </row>
    <row spans="1:3" r="25">
      <c t="s" r="A25" s="4">
        <v>547</v>
      </c>
      <c t="n" r="B25" s="7">
        <v>612</v>
      </c>
      <c t="n" r="C25" s="7">
        <v>6899</v>
      </c>
    </row>
    <row spans="1:3" r="26">
      <c t="s" r="A26" s="4">
        <v>548</v>
      </c>
      <c t="n" r="B26" s="7">
        <v>605</v>
      </c>
      <c t="n" r="C26" s="7">
        <v>6463</v>
      </c>
    </row>
    <row spans="1:3" r="27">
      <c t="s" r="A27" s="4">
        <v>470</v>
      </c>
    </row>
    <row spans="1:3" r="28">
      <c t="s" r="A28" s="3">
        <v>263</v>
      </c>
    </row>
    <row spans="1:3" r="29">
      <c t="s" r="A29" s="4">
        <v>546</v>
      </c>
      <c t="n" r="B29" s="6">
        <v>0</v>
      </c>
      <c t="n" r="C29" s="6">
        <v>0</v>
      </c>
    </row>
    <row spans="1:3" r="30">
      <c t="s" r="A30" s="4">
        <v>547</v>
      </c>
      <c t="n" r="B30" s="7">
        <v>0</v>
      </c>
      <c t="n" r="C30" s="7">
        <v>0</v>
      </c>
    </row>
    <row spans="1:3" r="31">
      <c t="s" r="A31" s="4">
        <v>548</v>
      </c>
      <c t="n" r="B31" s="7">
        <v>0</v>
      </c>
      <c t="n" r="C31"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5"/>
  </cols>
  <sheetData>
    <row spans="1:2" r="1">
      <c t="s" r="A1" s="1">
        <v>549</v>
      </c>
      <c t="s" r="B1" s="2">
        <v>1</v>
      </c>
    </row>
    <row spans="1:2" r="2">
      <c t="s" r="B2" s="2">
        <v>544</v>
      </c>
    </row>
    <row spans="1:2" r="3">
      <c t="s" r="A3" s="3">
        <v>550</v>
      </c>
    </row>
    <row spans="1:2" r="4">
      <c t="s" r="A4" s="4">
        <v>551</v>
      </c>
      <c t="n" r="B4" s="6">
        <v>86</v>
      </c>
    </row>
    <row spans="1:2" r="5">
      <c t="s" r="A5" s="4">
        <v>552</v>
      </c>
      <c t="n" r="B5" s="6">
        <v>12</v>
      </c>
    </row>
    <row spans="1:2" r="6">
      <c t="s" r="A6" s="4">
        <v>553</v>
      </c>
      <c t="n" r="B6" s="6">
        <v>-2</v>
      </c>
    </row>
    <row spans="1:2" r="7">
      <c t="s" r="A7" s="4">
        <v>554</v>
      </c>
      <c t="n" r="B7" s="6">
        <v>-4</v>
      </c>
    </row>
    <row spans="1:2" r="8">
      <c t="s" r="A8" s="4">
        <v>555</v>
      </c>
      <c t="n" r="B8" s="6">
        <v>0</v>
      </c>
    </row>
    <row spans="1:2" r="9">
      <c t="s" r="A9" s="4">
        <v>556</v>
      </c>
      <c t="n" r="B9" s="6">
        <v>0</v>
      </c>
    </row>
    <row spans="1:2" r="10">
      <c t="s" r="A10" s="4">
        <v>557</v>
      </c>
      <c t="n" r="B10" s="6">
        <v>0</v>
      </c>
    </row>
    <row spans="1:2" r="11">
      <c t="s" r="A11" s="4">
        <v>558</v>
      </c>
      <c t="n" r="B11" s="6">
        <v>0</v>
      </c>
    </row>
    <row spans="1:2" r="12">
      <c t="s" r="A12" s="4">
        <v>559</v>
      </c>
      <c t="n" r="B12" s="6">
        <v>0</v>
      </c>
    </row>
    <row spans="1:2" r="13">
      <c t="s" r="A13" s="4">
        <v>560</v>
      </c>
      <c t="n" r="B13" s="6">
        <v>92</v>
      </c>
    </row>
    <row spans="1:2" r="14">
      <c t="s" r="A14" s="3">
        <v>561</v>
      </c>
    </row>
    <row spans="1:2" r="15">
      <c t="s" r="A15" s="4">
        <v>562</v>
      </c>
      <c t="n" r="B15" s="7">
        <v>13453</v>
      </c>
    </row>
    <row spans="1:2" r="16">
      <c t="s" r="A16" s="4">
        <v>563</v>
      </c>
      <c t="n" r="B16" s="6">
        <v>1267</v>
      </c>
    </row>
    <row spans="1:2" r="17">
      <c t="s" r="A17" s="4">
        <v>564</v>
      </c>
      <c t="n" r="B17" s="6">
        <v>-134</v>
      </c>
    </row>
    <row spans="1:2" r="18">
      <c t="s" r="A18" s="4">
        <v>565</v>
      </c>
      <c t="n" r="B18" s="6">
        <v>-398</v>
      </c>
    </row>
    <row spans="1:2" r="19">
      <c t="s" r="A19" s="4">
        <v>566</v>
      </c>
      <c t="n" r="B19" s="6">
        <v>0</v>
      </c>
    </row>
    <row spans="1:2" r="20">
      <c t="s" r="A20" s="4">
        <v>567</v>
      </c>
      <c t="n" r="B20" s="6">
        <v>0</v>
      </c>
    </row>
    <row spans="1:2" r="21">
      <c t="s" r="A21" s="4">
        <v>568</v>
      </c>
      <c t="n" r="B21" s="6">
        <v>-142</v>
      </c>
    </row>
    <row spans="1:2" r="22">
      <c t="s" r="A22" s="4">
        <v>569</v>
      </c>
      <c t="n" r="B22" s="6">
        <v>0</v>
      </c>
    </row>
    <row spans="1:2" r="23">
      <c t="s" r="A23" s="4">
        <v>570</v>
      </c>
      <c t="n" r="B23" s="6">
        <v>0</v>
      </c>
    </row>
    <row spans="1:2" r="24">
      <c t="s" r="A24" s="4">
        <v>571</v>
      </c>
      <c t="n" r="B24" s="7">
        <v>140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2</v>
      </c>
      <c t="s" r="B1" s="2">
        <v>2</v>
      </c>
      <c t="s" r="C1" s="2">
        <v>23</v>
      </c>
    </row>
    <row spans="1:3" r="2">
      <c t="s" r="A2" s="3">
        <v>267</v>
      </c>
    </row>
    <row spans="1:3" r="3">
      <c t="s" r="A3" s="4">
        <v>573</v>
      </c>
      <c t="n" r="B3" s="7">
        <v>3146274</v>
      </c>
      <c t="n" r="C3" s="7">
        <v>3066005</v>
      </c>
    </row>
    <row spans="1:3" r="4">
      <c t="s" r="A4" s="4">
        <v>465</v>
      </c>
    </row>
    <row spans="1:3" r="5">
      <c t="s" r="A5" s="3">
        <v>267</v>
      </c>
    </row>
    <row spans="1:3" r="6">
      <c t="s" r="A6" s="4">
        <v>573</v>
      </c>
      <c t="n" r="B6" s="6">
        <v>475212</v>
      </c>
      <c t="n" r="C6" s="6">
        <v>475417</v>
      </c>
    </row>
    <row spans="1:3" r="7">
      <c t="s" r="A7" s="4">
        <v>466</v>
      </c>
    </row>
    <row spans="1:3" r="8">
      <c t="s" r="A8" s="3">
        <v>267</v>
      </c>
    </row>
    <row spans="1:3" r="9">
      <c t="s" r="A9" s="4">
        <v>573</v>
      </c>
      <c t="n" r="B9" s="6">
        <v>0</v>
      </c>
      <c t="n" r="C9" s="6">
        <v>0</v>
      </c>
    </row>
    <row spans="1:3" r="10">
      <c t="s" r="A10" s="4">
        <v>467</v>
      </c>
    </row>
    <row spans="1:3" r="11">
      <c t="s" r="A11" s="3">
        <v>267</v>
      </c>
    </row>
    <row spans="1:3" r="12">
      <c t="s" r="A12" s="4">
        <v>573</v>
      </c>
      <c t="n" r="B12" s="6">
        <v>289848</v>
      </c>
      <c t="n" r="C12" s="6">
        <v>273881</v>
      </c>
    </row>
    <row spans="1:3" r="13">
      <c t="s" r="A13" s="4">
        <v>468</v>
      </c>
    </row>
    <row spans="1:3" r="14">
      <c t="s" r="A14" s="3">
        <v>267</v>
      </c>
    </row>
    <row spans="1:3" r="15">
      <c t="s" r="A15" s="4">
        <v>573</v>
      </c>
      <c t="n" r="B15" s="6">
        <v>307433</v>
      </c>
      <c t="n" r="C15" s="6">
        <v>300441</v>
      </c>
    </row>
    <row spans="1:3" r="16">
      <c t="s" r="A16" s="4">
        <v>469</v>
      </c>
    </row>
    <row spans="1:3" r="17">
      <c t="s" r="A17" s="3">
        <v>267</v>
      </c>
    </row>
    <row spans="1:3" r="18">
      <c t="s" r="A18" s="4">
        <v>573</v>
      </c>
      <c t="n" r="B18" s="6">
        <v>2073590</v>
      </c>
      <c t="n" r="C18" s="6">
        <v>2016210</v>
      </c>
    </row>
    <row spans="1:3" r="19">
      <c t="s" r="A19" s="4">
        <v>470</v>
      </c>
    </row>
    <row spans="1:3" r="20">
      <c t="s" r="A20" s="3">
        <v>267</v>
      </c>
    </row>
    <row spans="1:3" r="21">
      <c t="s" r="A21" s="4">
        <v>573</v>
      </c>
      <c t="n" r="B21" s="6">
        <v>191</v>
      </c>
      <c t="n" r="C21" s="6">
        <v>56</v>
      </c>
    </row>
    <row spans="1:3" r="22">
      <c t="s" r="A22" s="4">
        <v>574</v>
      </c>
    </row>
    <row spans="1:3" r="23">
      <c t="s" r="A23" s="3">
        <v>267</v>
      </c>
    </row>
    <row spans="1:3" r="24">
      <c t="s" r="A24" s="4">
        <v>573</v>
      </c>
      <c t="n" r="B24" s="6">
        <v>3070144</v>
      </c>
      <c t="n" r="C24" s="6">
        <v>2982255</v>
      </c>
    </row>
    <row spans="1:3" r="25">
      <c t="s" r="A25" s="4">
        <v>575</v>
      </c>
    </row>
    <row spans="1:3" r="26">
      <c t="s" r="A26" s="3">
        <v>267</v>
      </c>
    </row>
    <row spans="1:3" r="27">
      <c t="s" r="A27" s="4">
        <v>573</v>
      </c>
      <c t="n" r="B27" s="6">
        <v>463922</v>
      </c>
      <c t="n" r="C27" s="6">
        <v>465185</v>
      </c>
    </row>
    <row spans="1:3" r="28">
      <c t="s" r="A28" s="4">
        <v>576</v>
      </c>
    </row>
    <row spans="1:3" r="29">
      <c t="s" r="A29" s="3">
        <v>267</v>
      </c>
    </row>
    <row spans="1:3" r="30">
      <c t="s" r="A30" s="4">
        <v>573</v>
      </c>
      <c t="n" r="B30" s="6">
        <v>0</v>
      </c>
      <c t="n" r="C30" s="6">
        <v>0</v>
      </c>
    </row>
    <row spans="1:3" r="31">
      <c t="s" r="A31" s="4">
        <v>577</v>
      </c>
    </row>
    <row spans="1:3" r="32">
      <c t="s" r="A32" s="3">
        <v>267</v>
      </c>
    </row>
    <row spans="1:3" r="33">
      <c t="s" r="A33" s="4">
        <v>573</v>
      </c>
      <c t="n" r="B33" s="6">
        <v>289169</v>
      </c>
      <c t="n" r="C33" s="6">
        <v>273398</v>
      </c>
    </row>
    <row spans="1:3" r="34">
      <c t="s" r="A34" s="4">
        <v>578</v>
      </c>
    </row>
    <row spans="1:3" r="35">
      <c t="s" r="A35" s="3">
        <v>267</v>
      </c>
    </row>
    <row spans="1:3" r="36">
      <c t="s" r="A36" s="4">
        <v>573</v>
      </c>
      <c t="n" r="B36" s="6">
        <v>287219</v>
      </c>
      <c t="n" r="C36" s="6">
        <v>275269</v>
      </c>
    </row>
    <row spans="1:3" r="37">
      <c t="s" r="A37" s="4">
        <v>579</v>
      </c>
    </row>
    <row spans="1:3" r="38">
      <c t="s" r="A38" s="3">
        <v>267</v>
      </c>
    </row>
    <row spans="1:3" r="39">
      <c t="s" r="A39" s="4">
        <v>573</v>
      </c>
      <c t="n" r="B39" s="6">
        <v>2029759</v>
      </c>
      <c t="n" r="C39" s="6">
        <v>1968352</v>
      </c>
    </row>
    <row spans="1:3" r="40">
      <c t="s" r="A40" s="4">
        <v>580</v>
      </c>
    </row>
    <row spans="1:3" r="41">
      <c t="s" r="A41" s="3">
        <v>267</v>
      </c>
    </row>
    <row spans="1:3" r="42">
      <c t="s" r="A42" s="4">
        <v>573</v>
      </c>
      <c t="n" r="B42" s="6">
        <v>75</v>
      </c>
      <c t="n" r="C42" s="6">
        <v>51</v>
      </c>
    </row>
    <row spans="1:3" r="43">
      <c t="s" r="A43" s="4">
        <v>581</v>
      </c>
    </row>
    <row spans="1:3" r="44">
      <c t="s" r="A44" s="3">
        <v>267</v>
      </c>
    </row>
    <row spans="1:3" r="45">
      <c t="s" r="A45" s="4">
        <v>573</v>
      </c>
      <c t="n" r="B45" s="6">
        <v>39405</v>
      </c>
      <c t="n" r="C45" s="6">
        <v>45868</v>
      </c>
    </row>
    <row spans="1:3" r="46">
      <c t="s" r="A46" s="4">
        <v>582</v>
      </c>
    </row>
    <row spans="1:3" r="47">
      <c t="s" r="A47" s="3">
        <v>267</v>
      </c>
    </row>
    <row spans="1:3" r="48">
      <c t="s" r="A48" s="4">
        <v>573</v>
      </c>
      <c t="n" r="B48" s="6">
        <v>9302</v>
      </c>
      <c t="n" r="C48" s="6">
        <v>8498</v>
      </c>
    </row>
    <row spans="1:3" r="49">
      <c t="s" r="A49" s="4">
        <v>583</v>
      </c>
    </row>
    <row spans="1:3" r="50">
      <c t="s" r="A50" s="3">
        <v>267</v>
      </c>
    </row>
    <row spans="1:3" r="51">
      <c t="s" r="A51" s="4">
        <v>573</v>
      </c>
      <c t="n" r="B51" s="6">
        <v>0</v>
      </c>
      <c t="n" r="C51" s="6">
        <v>0</v>
      </c>
    </row>
    <row spans="1:3" r="52">
      <c t="s" r="A52" s="4">
        <v>584</v>
      </c>
    </row>
    <row spans="1:3" r="53">
      <c t="s" r="A53" s="3">
        <v>267</v>
      </c>
    </row>
    <row spans="1:3" r="54">
      <c t="s" r="A54" s="4">
        <v>573</v>
      </c>
      <c t="n" r="B54" s="6">
        <v>679</v>
      </c>
      <c t="n" r="C54" s="6">
        <v>483</v>
      </c>
    </row>
    <row spans="1:3" r="55">
      <c t="s" r="A55" s="4">
        <v>585</v>
      </c>
    </row>
    <row spans="1:3" r="56">
      <c t="s" r="A56" s="3">
        <v>267</v>
      </c>
    </row>
    <row spans="1:3" r="57">
      <c t="s" r="A57" s="4">
        <v>573</v>
      </c>
      <c t="n" r="B57" s="6">
        <v>8102</v>
      </c>
      <c t="n" r="C57" s="6">
        <v>9712</v>
      </c>
    </row>
    <row spans="1:3" r="58">
      <c t="s" r="A58" s="4">
        <v>586</v>
      </c>
    </row>
    <row spans="1:3" r="59">
      <c t="s" r="A59" s="3">
        <v>267</v>
      </c>
    </row>
    <row spans="1:3" r="60">
      <c t="s" r="A60" s="4">
        <v>573</v>
      </c>
      <c t="n" r="B60" s="6">
        <v>21322</v>
      </c>
      <c t="n" r="C60" s="6">
        <v>27175</v>
      </c>
    </row>
    <row spans="1:3" r="61">
      <c t="s" r="A61" s="4">
        <v>587</v>
      </c>
    </row>
    <row spans="1:3" r="62">
      <c t="s" r="A62" s="3">
        <v>267</v>
      </c>
    </row>
    <row spans="1:3" r="63">
      <c t="s" r="A63" s="4">
        <v>573</v>
      </c>
      <c t="n" r="B63" s="6">
        <v>0</v>
      </c>
      <c t="n" r="C63" s="6">
        <v>0</v>
      </c>
    </row>
    <row spans="1:3" r="64">
      <c t="s" r="A64" s="4">
        <v>588</v>
      </c>
    </row>
    <row spans="1:3" r="65">
      <c t="s" r="A65" s="3">
        <v>267</v>
      </c>
    </row>
    <row spans="1:3" r="66">
      <c t="s" r="A66" s="4">
        <v>573</v>
      </c>
      <c t="n" r="B66" s="6">
        <v>36725</v>
      </c>
      <c t="n" r="C66" s="6">
        <v>37882</v>
      </c>
    </row>
    <row spans="1:3" r="67">
      <c t="s" r="A67" s="4">
        <v>589</v>
      </c>
    </row>
    <row spans="1:3" r="68">
      <c t="s" r="A68" s="3">
        <v>267</v>
      </c>
    </row>
    <row spans="1:3" r="69">
      <c t="s" r="A69" s="4">
        <v>573</v>
      </c>
      <c t="n" r="B69" s="6">
        <v>1988</v>
      </c>
      <c t="n" r="C69" s="6">
        <v>1734</v>
      </c>
    </row>
    <row spans="1:3" r="70">
      <c t="s" r="A70" s="4">
        <v>590</v>
      </c>
    </row>
    <row spans="1:3" r="71">
      <c t="s" r="A71" s="3">
        <v>267</v>
      </c>
    </row>
    <row spans="1:3" r="72">
      <c t="s" r="A72" s="4">
        <v>573</v>
      </c>
      <c t="n" r="B72" s="6">
        <v>0</v>
      </c>
      <c t="n" r="C72" s="6">
        <v>0</v>
      </c>
    </row>
    <row spans="1:3" r="73">
      <c t="s" r="A73" s="4">
        <v>591</v>
      </c>
    </row>
    <row spans="1:3" r="74">
      <c t="s" r="A74" s="3">
        <v>267</v>
      </c>
    </row>
    <row spans="1:3" r="75">
      <c t="s" r="A75" s="4">
        <v>573</v>
      </c>
      <c t="n" r="B75" s="6">
        <v>0</v>
      </c>
      <c t="n" r="C75" s="6">
        <v>0</v>
      </c>
    </row>
    <row spans="1:3" r="76">
      <c t="s" r="A76" s="4">
        <v>592</v>
      </c>
    </row>
    <row spans="1:3" r="77">
      <c t="s" r="A77" s="3">
        <v>267</v>
      </c>
    </row>
    <row spans="1:3" r="78">
      <c t="s" r="A78" s="4">
        <v>573</v>
      </c>
      <c t="n" r="B78" s="6">
        <v>12112</v>
      </c>
      <c t="n" r="C78" s="6">
        <v>15460</v>
      </c>
    </row>
    <row spans="1:3" r="79">
      <c t="s" r="A79" s="4">
        <v>593</v>
      </c>
    </row>
    <row spans="1:3" r="80">
      <c t="s" r="A80" s="3">
        <v>267</v>
      </c>
    </row>
    <row spans="1:3" r="81">
      <c t="s" r="A81" s="4">
        <v>573</v>
      </c>
      <c t="n" r="B81" s="6">
        <v>22509</v>
      </c>
      <c t="n" r="C81" s="6">
        <v>20683</v>
      </c>
    </row>
    <row spans="1:3" r="82">
      <c t="s" r="A82" s="4">
        <v>594</v>
      </c>
    </row>
    <row spans="1:3" r="83">
      <c t="s" r="A83" s="3">
        <v>267</v>
      </c>
    </row>
    <row spans="1:3" r="84">
      <c t="s" r="A84" s="4">
        <v>573</v>
      </c>
      <c t="n" r="B84" s="7">
        <v>116</v>
      </c>
      <c t="n" r="C84" s="7">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5</v>
      </c>
      <c t="s" r="B1" s="2">
        <v>2</v>
      </c>
      <c t="s" r="C1" s="2">
        <v>23</v>
      </c>
    </row>
    <row spans="1:3" r="2">
      <c t="s" r="A2" s="3">
        <v>269</v>
      </c>
    </row>
    <row spans="1:3" r="3">
      <c t="s" r="A3" s="4">
        <v>573</v>
      </c>
      <c t="n" r="B3" s="7">
        <v>2101447</v>
      </c>
      <c t="n" r="C3" s="7">
        <v>2011292</v>
      </c>
    </row>
    <row spans="1:3" r="4">
      <c t="s" r="A4" s="4">
        <v>465</v>
      </c>
    </row>
    <row spans="1:3" r="5">
      <c t="s" r="A5" s="3">
        <v>269</v>
      </c>
    </row>
    <row spans="1:3" r="6">
      <c t="s" r="A6" s="4">
        <v>573</v>
      </c>
      <c t="n" r="B6" s="6">
        <v>165272</v>
      </c>
      <c t="n" r="C6" s="6">
        <v>144931</v>
      </c>
    </row>
    <row spans="1:3" r="7">
      <c t="s" r="A7" s="4">
        <v>466</v>
      </c>
    </row>
    <row spans="1:3" r="8">
      <c t="s" r="A8" s="3">
        <v>269</v>
      </c>
    </row>
    <row spans="1:3" r="9">
      <c t="s" r="A9" s="4">
        <v>573</v>
      </c>
      <c t="n" r="B9" s="6">
        <v>41937</v>
      </c>
      <c t="n" r="C9" s="6">
        <v>34815</v>
      </c>
    </row>
    <row spans="1:3" r="10">
      <c t="s" r="A10" s="4">
        <v>467</v>
      </c>
    </row>
    <row spans="1:3" r="11">
      <c t="s" r="A11" s="3">
        <v>269</v>
      </c>
    </row>
    <row spans="1:3" r="12">
      <c t="s" r="A12" s="4">
        <v>573</v>
      </c>
      <c t="n" r="B12" s="6">
        <v>85222</v>
      </c>
      <c t="n" r="C12" s="6">
        <v>81035</v>
      </c>
    </row>
    <row spans="1:3" r="13">
      <c t="s" r="A13" s="4">
        <v>468</v>
      </c>
    </row>
    <row spans="1:3" r="14">
      <c t="s" r="A14" s="3">
        <v>269</v>
      </c>
    </row>
    <row spans="1:3" r="15">
      <c t="s" r="A15" s="4">
        <v>573</v>
      </c>
      <c t="n" r="B15" s="6">
        <v>1381098</v>
      </c>
      <c t="n" r="C15" s="6">
        <v>1343233</v>
      </c>
    </row>
    <row spans="1:3" r="16">
      <c t="s" r="A16" s="4">
        <v>469</v>
      </c>
    </row>
    <row spans="1:3" r="17">
      <c t="s" r="A17" s="3">
        <v>269</v>
      </c>
    </row>
    <row spans="1:3" r="18">
      <c t="s" r="A18" s="4">
        <v>573</v>
      </c>
      <c t="n" r="B18" s="6">
        <v>317331</v>
      </c>
      <c t="n" r="C18" s="6">
        <v>294909</v>
      </c>
    </row>
    <row spans="1:3" r="19">
      <c t="s" r="A19" s="4">
        <v>470</v>
      </c>
    </row>
    <row spans="1:3" r="20">
      <c t="s" r="A20" s="3">
        <v>269</v>
      </c>
    </row>
    <row spans="1:3" r="21">
      <c t="s" r="A21" s="4">
        <v>573</v>
      </c>
      <c t="n" r="B21" s="6">
        <v>110587</v>
      </c>
      <c t="n" r="C21" s="6">
        <v>112369</v>
      </c>
    </row>
    <row spans="1:3" r="22">
      <c t="s" r="A22" s="4">
        <v>596</v>
      </c>
    </row>
    <row spans="1:3" r="23">
      <c t="s" r="A23" s="3">
        <v>269</v>
      </c>
    </row>
    <row spans="1:3" r="24">
      <c t="s" r="A24" s="4">
        <v>573</v>
      </c>
      <c t="n" r="B24" s="6">
        <v>2096366</v>
      </c>
      <c t="n" r="C24" s="6">
        <v>2007361</v>
      </c>
    </row>
    <row spans="1:3" r="25">
      <c t="s" r="A25" s="4">
        <v>597</v>
      </c>
    </row>
    <row spans="1:3" r="26">
      <c t="s" r="A26" s="3">
        <v>269</v>
      </c>
    </row>
    <row spans="1:3" r="27">
      <c t="s" r="A27" s="4">
        <v>573</v>
      </c>
      <c t="n" r="B27" s="6">
        <v>165137</v>
      </c>
      <c t="n" r="C27" s="6">
        <v>144838</v>
      </c>
    </row>
    <row spans="1:3" r="28">
      <c t="s" r="A28" s="4">
        <v>598</v>
      </c>
    </row>
    <row spans="1:3" r="29">
      <c t="s" r="A29" s="3">
        <v>269</v>
      </c>
    </row>
    <row spans="1:3" r="30">
      <c t="s" r="A30" s="4">
        <v>573</v>
      </c>
      <c t="n" r="B30" s="6">
        <v>41937</v>
      </c>
      <c t="n" r="C30" s="6">
        <v>34815</v>
      </c>
    </row>
    <row spans="1:3" r="31">
      <c t="s" r="A31" s="4">
        <v>599</v>
      </c>
    </row>
    <row spans="1:3" r="32">
      <c t="s" r="A32" s="3">
        <v>269</v>
      </c>
    </row>
    <row spans="1:3" r="33">
      <c t="s" r="A33" s="4">
        <v>573</v>
      </c>
      <c t="n" r="B33" s="6">
        <v>85153</v>
      </c>
      <c t="n" r="C33" s="6">
        <v>81035</v>
      </c>
    </row>
    <row spans="1:3" r="34">
      <c t="s" r="A34" s="4">
        <v>600</v>
      </c>
    </row>
    <row spans="1:3" r="35">
      <c t="s" r="A35" s="3">
        <v>269</v>
      </c>
    </row>
    <row spans="1:3" r="36">
      <c t="s" r="A36" s="4">
        <v>573</v>
      </c>
      <c t="n" r="B36" s="6">
        <v>1377078</v>
      </c>
      <c t="n" r="C36" s="6">
        <v>1340356</v>
      </c>
    </row>
    <row spans="1:3" r="37">
      <c t="s" r="A37" s="4">
        <v>601</v>
      </c>
    </row>
    <row spans="1:3" r="38">
      <c t="s" r="A38" s="3">
        <v>269</v>
      </c>
    </row>
    <row spans="1:3" r="39">
      <c t="s" r="A39" s="4">
        <v>573</v>
      </c>
      <c t="n" r="B39" s="6">
        <v>316594</v>
      </c>
      <c t="n" r="C39" s="6">
        <v>294042</v>
      </c>
    </row>
    <row spans="1:3" r="40">
      <c t="s" r="A40" s="4">
        <v>602</v>
      </c>
    </row>
    <row spans="1:3" r="41">
      <c t="s" r="A41" s="3">
        <v>269</v>
      </c>
    </row>
    <row spans="1:3" r="42">
      <c t="s" r="A42" s="4">
        <v>573</v>
      </c>
      <c t="n" r="B42" s="6">
        <v>110467</v>
      </c>
      <c t="n" r="C42" s="6">
        <v>112275</v>
      </c>
    </row>
    <row spans="1:3" r="43">
      <c t="s" r="A43" s="4">
        <v>603</v>
      </c>
    </row>
    <row spans="1:3" r="44">
      <c t="s" r="A44" s="3">
        <v>269</v>
      </c>
    </row>
    <row spans="1:3" r="45">
      <c t="s" r="A45" s="4">
        <v>573</v>
      </c>
      <c t="n" r="B45" s="6">
        <v>5081</v>
      </c>
      <c t="n" r="C45" s="6">
        <v>3931</v>
      </c>
    </row>
    <row spans="1:3" r="46">
      <c t="s" r="A46" s="4">
        <v>604</v>
      </c>
    </row>
    <row spans="1:3" r="47">
      <c t="s" r="A47" s="3">
        <v>269</v>
      </c>
    </row>
    <row spans="1:3" r="48">
      <c t="s" r="A48" s="4">
        <v>573</v>
      </c>
      <c t="n" r="B48" s="6">
        <v>135</v>
      </c>
      <c t="n" r="C48" s="6">
        <v>93</v>
      </c>
    </row>
    <row spans="1:3" r="49">
      <c t="s" r="A49" s="4">
        <v>605</v>
      </c>
    </row>
    <row spans="1:3" r="50">
      <c t="s" r="A50" s="3">
        <v>269</v>
      </c>
    </row>
    <row spans="1:3" r="51">
      <c t="s" r="A51" s="4">
        <v>573</v>
      </c>
      <c t="n" r="B51" s="6">
        <v>0</v>
      </c>
      <c t="n" r="C51" s="6">
        <v>0</v>
      </c>
    </row>
    <row spans="1:3" r="52">
      <c t="s" r="A52" s="4">
        <v>606</v>
      </c>
    </row>
    <row spans="1:3" r="53">
      <c t="s" r="A53" s="3">
        <v>269</v>
      </c>
    </row>
    <row spans="1:3" r="54">
      <c t="s" r="A54" s="4">
        <v>573</v>
      </c>
      <c t="n" r="B54" s="6">
        <v>69</v>
      </c>
      <c t="n" r="C54" s="6">
        <v>0</v>
      </c>
    </row>
    <row spans="1:3" r="55">
      <c t="s" r="A55" s="4">
        <v>607</v>
      </c>
    </row>
    <row spans="1:3" r="56">
      <c t="s" r="A56" s="3">
        <v>269</v>
      </c>
    </row>
    <row spans="1:3" r="57">
      <c t="s" r="A57" s="4">
        <v>573</v>
      </c>
      <c t="n" r="B57" s="6">
        <v>4020</v>
      </c>
      <c t="n" r="C57" s="6">
        <v>2877</v>
      </c>
    </row>
    <row spans="1:3" r="58">
      <c t="s" r="A58" s="4">
        <v>608</v>
      </c>
    </row>
    <row spans="1:3" r="59">
      <c t="s" r="A59" s="3">
        <v>269</v>
      </c>
    </row>
    <row spans="1:3" r="60">
      <c t="s" r="A60" s="4">
        <v>573</v>
      </c>
      <c t="n" r="B60" s="6">
        <v>737</v>
      </c>
      <c t="n" r="C60" s="6">
        <v>867</v>
      </c>
    </row>
    <row spans="1:3" r="61">
      <c t="s" r="A61" s="4">
        <v>609</v>
      </c>
    </row>
    <row spans="1:3" r="62">
      <c t="s" r="A62" s="3">
        <v>269</v>
      </c>
    </row>
    <row spans="1:3" r="63">
      <c t="s" r="A63" s="4">
        <v>573</v>
      </c>
      <c t="n" r="B63" s="7">
        <v>120</v>
      </c>
      <c t="n" r="C63" s="7">
        <v>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t="s" r="A1" s="1">
        <v>610</v>
      </c>
      <c t="s" r="C1" s="2">
        <v>2</v>
      </c>
      <c t="s" r="D1" s="2">
        <v>23</v>
      </c>
    </row>
    <row spans="1:4" r="2">
      <c t="s" r="A2" s="3">
        <v>271</v>
      </c>
    </row>
    <row spans="1:4" r="3">
      <c t="s" r="A3" s="4">
        <v>573</v>
      </c>
      <c t="n" r="C3" s="7">
        <v>325009</v>
      </c>
      <c t="n" r="D3" s="7">
        <v>336165</v>
      </c>
    </row>
    <row spans="1:4" r="4">
      <c t="s" r="A4" s="4">
        <v>611</v>
      </c>
    </row>
    <row spans="1:4" r="5">
      <c t="s" r="A5" s="3">
        <v>271</v>
      </c>
    </row>
    <row spans="1:4" r="6">
      <c t="s" r="A6" s="4">
        <v>573</v>
      </c>
      <c t="n" r="C6" s="6">
        <v>30644</v>
      </c>
      <c t="n" r="D6" s="6">
        <v>66973</v>
      </c>
    </row>
    <row spans="1:4" r="7">
      <c t="s" r="A7" s="4">
        <v>612</v>
      </c>
    </row>
    <row spans="1:4" r="8">
      <c t="s" r="A8" s="3">
        <v>271</v>
      </c>
    </row>
    <row spans="1:4" r="9">
      <c t="s" r="A9" s="4">
        <v>573</v>
      </c>
      <c t="n" r="C9" s="6">
        <v>294365</v>
      </c>
      <c t="n" r="D9" s="6">
        <v>269192</v>
      </c>
    </row>
    <row spans="1:4" r="10">
      <c t="s" r="A10" s="4">
        <v>465</v>
      </c>
    </row>
    <row spans="1:4" r="11">
      <c t="s" r="A11" s="3">
        <v>271</v>
      </c>
    </row>
    <row spans="1:4" r="12">
      <c t="s" r="A12" s="4">
        <v>573</v>
      </c>
      <c t="n" r="C12" s="6">
        <v>14450</v>
      </c>
      <c t="n" r="D12" s="6">
        <v>16489</v>
      </c>
    </row>
    <row spans="1:4" r="13">
      <c t="s" r="A13" s="4">
        <v>613</v>
      </c>
    </row>
    <row spans="1:4" r="14">
      <c t="s" r="A14" s="3">
        <v>271</v>
      </c>
    </row>
    <row spans="1:4" r="15">
      <c t="s" r="A15" s="4">
        <v>573</v>
      </c>
      <c t="n" r="C15" s="6">
        <v>232</v>
      </c>
      <c t="n" r="D15" s="6">
        <v>1759</v>
      </c>
    </row>
    <row spans="1:4" r="16">
      <c t="s" r="A16" s="4">
        <v>614</v>
      </c>
    </row>
    <row spans="1:4" r="17">
      <c t="s" r="A17" s="3">
        <v>271</v>
      </c>
    </row>
    <row spans="1:4" r="18">
      <c t="s" r="A18" s="4">
        <v>573</v>
      </c>
      <c t="n" r="C18" s="6">
        <v>14218</v>
      </c>
      <c t="n" r="D18" s="6">
        <v>14730</v>
      </c>
    </row>
    <row spans="1:4" r="19">
      <c t="s" r="A19" s="4">
        <v>466</v>
      </c>
    </row>
    <row spans="1:4" r="20">
      <c t="s" r="A20" s="3">
        <v>271</v>
      </c>
    </row>
    <row spans="1:4" r="21">
      <c t="s" r="A21" s="4">
        <v>573</v>
      </c>
      <c t="n" r="C21" s="6">
        <v>0</v>
      </c>
      <c t="n" r="D21" s="6">
        <v>0</v>
      </c>
    </row>
    <row spans="1:4" r="22">
      <c t="s" r="A22" s="4">
        <v>615</v>
      </c>
    </row>
    <row spans="1:4" r="23">
      <c t="s" r="A23" s="3">
        <v>271</v>
      </c>
    </row>
    <row spans="1:4" r="24">
      <c t="s" r="A24" s="4">
        <v>573</v>
      </c>
      <c t="n" r="C24" s="6">
        <v>0</v>
      </c>
      <c t="n" r="D24" s="6">
        <v>0</v>
      </c>
    </row>
    <row spans="1:4" r="25">
      <c t="s" r="A25" s="4">
        <v>616</v>
      </c>
    </row>
    <row spans="1:4" r="26">
      <c t="s" r="A26" s="3">
        <v>271</v>
      </c>
    </row>
    <row spans="1:4" r="27">
      <c t="s" r="A27" s="4">
        <v>573</v>
      </c>
      <c t="n" r="C27" s="6">
        <v>0</v>
      </c>
      <c t="n" r="D27" s="6">
        <v>0</v>
      </c>
    </row>
    <row spans="1:4" r="28">
      <c t="s" r="A28" s="4">
        <v>467</v>
      </c>
    </row>
    <row spans="1:4" r="29">
      <c t="s" r="A29" s="3">
        <v>271</v>
      </c>
    </row>
    <row spans="1:4" r="30">
      <c t="s" r="A30" s="4">
        <v>573</v>
      </c>
      <c t="n" r="C30" s="6">
        <v>2504</v>
      </c>
      <c t="n" r="D30" s="6">
        <v>2749</v>
      </c>
    </row>
    <row spans="1:4" r="31">
      <c t="s" r="A31" s="4">
        <v>617</v>
      </c>
    </row>
    <row spans="1:4" r="32">
      <c t="s" r="A32" s="3">
        <v>271</v>
      </c>
    </row>
    <row spans="1:4" r="33">
      <c t="s" r="A33" s="4">
        <v>573</v>
      </c>
      <c t="n" r="C33" s="6">
        <v>85</v>
      </c>
      <c t="n" r="D33" s="6">
        <v>91</v>
      </c>
    </row>
    <row spans="1:4" r="34">
      <c t="s" r="A34" s="4">
        <v>618</v>
      </c>
    </row>
    <row spans="1:4" r="35">
      <c t="s" r="A35" s="3">
        <v>271</v>
      </c>
    </row>
    <row spans="1:4" r="36">
      <c t="s" r="A36" s="4">
        <v>573</v>
      </c>
      <c t="n" r="C36" s="6">
        <v>2419</v>
      </c>
      <c t="n" r="D36" s="6">
        <v>2658</v>
      </c>
    </row>
    <row spans="1:4" r="37">
      <c t="s" r="A37" s="4">
        <v>468</v>
      </c>
    </row>
    <row spans="1:4" r="38">
      <c t="s" r="A38" s="3">
        <v>271</v>
      </c>
    </row>
    <row spans="1:4" r="39">
      <c t="s" r="A39" s="4">
        <v>573</v>
      </c>
      <c t="n" r="C39" s="6">
        <v>88964</v>
      </c>
      <c t="n" r="D39" s="6">
        <v>91649</v>
      </c>
    </row>
    <row spans="1:4" r="40">
      <c t="s" r="A40" s="4">
        <v>619</v>
      </c>
    </row>
    <row spans="1:4" r="41">
      <c t="s" r="A41" s="3">
        <v>271</v>
      </c>
    </row>
    <row spans="1:4" r="42">
      <c t="s" r="A42" s="4">
        <v>573</v>
      </c>
      <c t="n" r="C42" s="6">
        <v>26612</v>
      </c>
      <c t="n" r="D42" s="6">
        <v>31354</v>
      </c>
    </row>
    <row spans="1:4" r="43">
      <c t="s" r="A43" s="4">
        <v>620</v>
      </c>
    </row>
    <row spans="1:4" r="44">
      <c t="s" r="A44" s="3">
        <v>271</v>
      </c>
    </row>
    <row spans="1:4" r="45">
      <c t="s" r="A45" s="4">
        <v>573</v>
      </c>
      <c t="n" r="C45" s="6">
        <v>62352</v>
      </c>
      <c t="n" r="D45" s="6">
        <v>60295</v>
      </c>
    </row>
    <row spans="1:4" r="46">
      <c t="s" r="A46" s="4">
        <v>469</v>
      </c>
    </row>
    <row spans="1:4" r="47">
      <c t="s" r="A47" s="3">
        <v>271</v>
      </c>
    </row>
    <row spans="1:4" r="48">
      <c t="s" r="A48" s="4">
        <v>573</v>
      </c>
      <c t="n" r="C48" s="6">
        <v>216589</v>
      </c>
      <c t="n" r="D48" s="6">
        <v>222610</v>
      </c>
    </row>
    <row spans="1:4" r="49">
      <c t="s" r="A49" s="4">
        <v>621</v>
      </c>
    </row>
    <row spans="1:4" r="50">
      <c t="s" r="A50" s="3">
        <v>271</v>
      </c>
    </row>
    <row spans="1:4" r="51">
      <c t="s" r="A51" s="4">
        <v>573</v>
      </c>
      <c t="n" r="C51" s="6">
        <v>3679</v>
      </c>
      <c t="n" r="D51" s="6">
        <v>33726</v>
      </c>
    </row>
    <row spans="1:4" r="52">
      <c t="s" r="A52" s="4">
        <v>622</v>
      </c>
    </row>
    <row spans="1:4" r="53">
      <c t="s" r="A53" s="3">
        <v>271</v>
      </c>
    </row>
    <row spans="1:4" r="54">
      <c t="s" r="A54" s="4">
        <v>573</v>
      </c>
      <c t="n" r="C54" s="6">
        <v>212910</v>
      </c>
      <c t="n" r="D54" s="6">
        <v>188884</v>
      </c>
    </row>
    <row spans="1:4" r="55">
      <c t="s" r="A55" s="4">
        <v>470</v>
      </c>
    </row>
    <row spans="1:4" r="56">
      <c t="s" r="A56" s="3">
        <v>271</v>
      </c>
    </row>
    <row spans="1:4" r="57">
      <c t="s" r="A57" s="4">
        <v>573</v>
      </c>
      <c t="s" r="B57" s="4">
        <v>471</v>
      </c>
      <c t="n" r="C57" s="6">
        <v>2502</v>
      </c>
      <c t="n" r="D57" s="6">
        <v>2668</v>
      </c>
    </row>
    <row spans="1:4" r="58">
      <c t="s" r="A58" s="4">
        <v>623</v>
      </c>
    </row>
    <row spans="1:4" r="59">
      <c t="s" r="A59" s="3">
        <v>271</v>
      </c>
    </row>
    <row spans="1:4" r="60">
      <c t="s" r="A60" s="4">
        <v>573</v>
      </c>
      <c t="n" r="C60" s="6">
        <v>36</v>
      </c>
      <c t="n" r="D60" s="6">
        <v>43</v>
      </c>
    </row>
    <row spans="1:4" r="61">
      <c t="s" r="A61" s="4">
        <v>624</v>
      </c>
    </row>
    <row spans="1:4" r="62">
      <c t="s" r="A62" s="3">
        <v>271</v>
      </c>
    </row>
    <row spans="1:4" r="63">
      <c t="s" r="A63" s="4">
        <v>573</v>
      </c>
      <c t="n" r="C63" s="7">
        <v>2466</v>
      </c>
      <c t="n" r="D63" s="7">
        <v>2625</v>
      </c>
    </row>
    <row spans="1:4" r="64">
      <c t="n" r="A64"/>
    </row>
    <row spans="1:4" r="65">
      <c t="s" r="A65" s="4">
        <v>471</v>
      </c>
      <c t="s" r="B65" s="4">
        <v>472</v>
      </c>
    </row>
  </sheetData>
  <mergeCells count="3">
    <mergeCell ref="A1:B1"/>
    <mergeCell ref="A64:C64"/>
    <mergeCell ref="B65:C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625</v>
      </c>
      <c t="s" r="C1" s="2">
        <v>2</v>
      </c>
      <c t="s" r="D1" s="2">
        <v>23</v>
      </c>
      <c t="s" r="E1" s="2">
        <v>626</v>
      </c>
    </row>
    <row spans="1:5" r="2">
      <c t="s" r="A2" s="3">
        <v>253</v>
      </c>
    </row>
    <row spans="1:5" r="3">
      <c t="s" r="A3" s="4">
        <v>573</v>
      </c>
      <c t="n" r="C3" s="7">
        <v>325009</v>
      </c>
      <c t="n" r="D3" s="7">
        <v>336165</v>
      </c>
    </row>
    <row spans="1:5" r="4">
      <c t="s" r="A4" s="4">
        <v>611</v>
      </c>
    </row>
    <row spans="1:5" r="5">
      <c t="s" r="A5" s="3">
        <v>253</v>
      </c>
    </row>
    <row spans="1:5" r="6">
      <c t="s" r="A6" s="4">
        <v>573</v>
      </c>
      <c t="n" r="C6" s="6">
        <v>30644</v>
      </c>
      <c t="n" r="D6" s="6">
        <v>66973</v>
      </c>
    </row>
    <row spans="1:5" r="7">
      <c t="s" r="A7" s="4">
        <v>612</v>
      </c>
    </row>
    <row spans="1:5" r="8">
      <c t="s" r="A8" s="3">
        <v>253</v>
      </c>
    </row>
    <row spans="1:5" r="9">
      <c t="s" r="A9" s="4">
        <v>573</v>
      </c>
      <c t="n" r="C9" s="6">
        <v>294365</v>
      </c>
      <c t="n" r="D9" s="7">
        <v>269192</v>
      </c>
    </row>
    <row spans="1:5" r="10">
      <c t="s" r="A10" s="4">
        <v>627</v>
      </c>
    </row>
    <row spans="1:5" r="11">
      <c t="s" r="A11" s="3">
        <v>253</v>
      </c>
    </row>
    <row spans="1:5" r="12">
      <c t="s" r="A12" s="4">
        <v>573</v>
      </c>
      <c t="n" r="C12" s="6">
        <v>453708</v>
      </c>
    </row>
    <row spans="1:5" r="13">
      <c t="s" r="A13" s="4">
        <v>628</v>
      </c>
    </row>
    <row spans="1:5" r="14">
      <c t="s" r="A14" s="3">
        <v>253</v>
      </c>
    </row>
    <row spans="1:5" r="15">
      <c t="s" r="A15" s="4">
        <v>573</v>
      </c>
      <c t="n" r="C15" s="6">
        <v>38534</v>
      </c>
    </row>
    <row spans="1:5" r="16">
      <c t="s" r="A16" s="4">
        <v>629</v>
      </c>
    </row>
    <row spans="1:5" r="17">
      <c t="s" r="A17" s="3">
        <v>253</v>
      </c>
    </row>
    <row spans="1:5" r="18">
      <c t="s" r="A18" s="4">
        <v>573</v>
      </c>
      <c t="n" r="C18" s="6">
        <v>415174</v>
      </c>
    </row>
    <row spans="1:5" r="19">
      <c t="s" r="A19" s="4">
        <v>630</v>
      </c>
    </row>
    <row spans="1:5" r="20">
      <c t="s" r="A20" s="3">
        <v>253</v>
      </c>
    </row>
    <row spans="1:5" r="21">
      <c t="s" r="A21" s="4">
        <v>573</v>
      </c>
      <c t="s" r="B21" s="4">
        <v>471</v>
      </c>
      <c t="n" r="C21" s="6">
        <v>-82818</v>
      </c>
    </row>
    <row spans="1:5" r="22">
      <c t="s" r="A22" s="4">
        <v>631</v>
      </c>
    </row>
    <row spans="1:5" r="23">
      <c t="s" r="A23" s="3">
        <v>253</v>
      </c>
    </row>
    <row spans="1:5" r="24">
      <c t="s" r="A24" s="4">
        <v>573</v>
      </c>
      <c t="s" r="B24" s="4">
        <v>471</v>
      </c>
      <c t="n" r="C24" s="6">
        <v>-5121</v>
      </c>
    </row>
    <row spans="1:5" r="25">
      <c t="s" r="A25" s="4">
        <v>632</v>
      </c>
    </row>
    <row spans="1:5" r="26">
      <c t="s" r="A26" s="3">
        <v>253</v>
      </c>
    </row>
    <row spans="1:5" r="27">
      <c t="s" r="A27" s="4">
        <v>573</v>
      </c>
      <c t="s" r="B27" s="4">
        <v>471</v>
      </c>
      <c t="n" r="C27" s="6">
        <v>-77697</v>
      </c>
    </row>
    <row spans="1:5" r="28">
      <c t="s" r="A28" s="4">
        <v>633</v>
      </c>
    </row>
    <row spans="1:5" r="29">
      <c t="s" r="A29" s="3">
        <v>253</v>
      </c>
    </row>
    <row spans="1:5" r="30">
      <c t="s" r="A30" s="4">
        <v>573</v>
      </c>
      <c t="n" r="C30" s="6">
        <v>370890</v>
      </c>
    </row>
    <row spans="1:5" r="31">
      <c t="s" r="A31" s="4">
        <v>634</v>
      </c>
    </row>
    <row spans="1:5" r="32">
      <c t="s" r="A32" s="3">
        <v>253</v>
      </c>
    </row>
    <row spans="1:5" r="33">
      <c t="s" r="A33" s="4">
        <v>573</v>
      </c>
      <c t="n" r="C33" s="6">
        <v>33413</v>
      </c>
    </row>
    <row spans="1:5" r="34">
      <c t="s" r="A34" s="4">
        <v>635</v>
      </c>
    </row>
    <row spans="1:5" r="35">
      <c t="s" r="A35" s="3">
        <v>253</v>
      </c>
    </row>
    <row spans="1:5" r="36">
      <c t="s" r="A36" s="4">
        <v>573</v>
      </c>
      <c t="n" r="C36" s="6">
        <v>337477</v>
      </c>
    </row>
    <row spans="1:5" r="37">
      <c t="s" r="A37" s="4">
        <v>636</v>
      </c>
    </row>
    <row spans="1:5" r="38">
      <c t="s" r="A38" s="3">
        <v>253</v>
      </c>
    </row>
    <row spans="1:5" r="39">
      <c t="s" r="A39" s="4">
        <v>573</v>
      </c>
      <c t="s" r="B39" s="4">
        <v>637</v>
      </c>
      <c t="n" r="C39" s="6">
        <v>-45881</v>
      </c>
    </row>
    <row spans="1:5" r="40">
      <c t="s" r="A40" s="4">
        <v>638</v>
      </c>
    </row>
    <row spans="1:5" r="41">
      <c t="s" r="A41" s="3">
        <v>253</v>
      </c>
    </row>
    <row spans="1:5" r="42">
      <c t="s" r="A42" s="4">
        <v>573</v>
      </c>
      <c t="s" r="B42" s="4">
        <v>637</v>
      </c>
      <c t="n" r="C42" s="6">
        <v>-2769</v>
      </c>
    </row>
    <row spans="1:5" r="43">
      <c t="s" r="A43" s="4">
        <v>639</v>
      </c>
    </row>
    <row spans="1:5" r="44">
      <c t="s" r="A44" s="3">
        <v>253</v>
      </c>
    </row>
    <row spans="1:5" r="45">
      <c t="s" r="A45" s="4">
        <v>573</v>
      </c>
      <c t="s" r="B45" s="4">
        <v>637</v>
      </c>
      <c t="n" r="C45" s="7">
        <v>-43112</v>
      </c>
    </row>
    <row spans="1:5" r="46">
      <c t="s" r="A46" s="4">
        <v>282</v>
      </c>
    </row>
    <row spans="1:5" r="47">
      <c t="s" r="A47" s="3">
        <v>253</v>
      </c>
    </row>
    <row spans="1:5" r="48">
      <c t="s" r="A48" s="4">
        <v>573</v>
      </c>
      <c t="n" r="E48" s="7">
        <v>1128647</v>
      </c>
    </row>
    <row spans="1:5" r="49">
      <c t="s" r="A49" s="4">
        <v>640</v>
      </c>
    </row>
    <row spans="1:5" r="50">
      <c t="s" r="A50" s="3">
        <v>253</v>
      </c>
    </row>
    <row spans="1:5" r="51">
      <c t="s" r="A51" s="4">
        <v>573</v>
      </c>
      <c t="n" r="E51" s="6">
        <v>1212372</v>
      </c>
    </row>
    <row spans="1:5" r="52">
      <c t="s" r="A52" s="4">
        <v>641</v>
      </c>
    </row>
    <row spans="1:5" r="53">
      <c t="s" r="A53" s="3">
        <v>253</v>
      </c>
    </row>
    <row spans="1:5" r="54">
      <c t="s" r="A54" s="4">
        <v>573</v>
      </c>
      <c t="n" r="E54" s="6">
        <v>14260</v>
      </c>
    </row>
    <row spans="1:5" r="55">
      <c t="s" r="A55" s="4">
        <v>642</v>
      </c>
    </row>
    <row spans="1:5" r="56">
      <c t="s" r="A56" s="3">
        <v>253</v>
      </c>
    </row>
    <row spans="1:5" r="57">
      <c t="s" r="A57" s="4">
        <v>573</v>
      </c>
      <c t="n" r="E57" s="6">
        <v>1198112</v>
      </c>
    </row>
    <row spans="1:5" r="58">
      <c t="s" r="A58" s="4">
        <v>643</v>
      </c>
    </row>
    <row spans="1:5" r="59">
      <c t="s" r="A59" s="3">
        <v>253</v>
      </c>
    </row>
    <row spans="1:5" r="60">
      <c t="s" r="A60" s="4">
        <v>573</v>
      </c>
      <c t="n" r="E60" s="7">
        <v>69465</v>
      </c>
    </row>
    <row spans="1:5" r="61">
      <c t="n" r="A61"/>
    </row>
    <row spans="1:5" r="62">
      <c t="s" r="A62" s="4">
        <v>471</v>
      </c>
      <c t="s" r="B62" s="4">
        <v>644</v>
      </c>
    </row>
    <row spans="1:5" r="63">
      <c t="s" r="A63" s="4">
        <v>637</v>
      </c>
      <c t="s" r="B63" s="4">
        <v>645</v>
      </c>
    </row>
  </sheetData>
  <mergeCells count="4">
    <mergeCell ref="A1:B1"/>
    <mergeCell ref="A61:D61"/>
    <mergeCell ref="B62:D62"/>
    <mergeCell ref="B63:D6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75</v>
      </c>
    </row>
    <row spans="1:3" r="3">
      <c t="s" r="A3" s="3">
        <v>131</v>
      </c>
    </row>
    <row spans="1:3" r="4">
      <c t="s" r="A4" s="4">
        <v>117</v>
      </c>
      <c t="n" r="B4" s="7">
        <v>21216</v>
      </c>
      <c t="n" r="C4" s="7">
        <v>15240</v>
      </c>
    </row>
    <row spans="1:3" r="5">
      <c t="s" r="A5" s="3">
        <v>132</v>
      </c>
    </row>
    <row spans="1:3" r="6">
      <c t="s" r="A6" s="4">
        <v>87</v>
      </c>
      <c t="n" r="B6" s="6">
        <v>1800</v>
      </c>
      <c t="n" r="C6" s="6">
        <v>1075</v>
      </c>
    </row>
    <row spans="1:3" r="7">
      <c t="s" r="A7" s="4">
        <v>133</v>
      </c>
      <c t="n" r="B7" s="6">
        <v>739</v>
      </c>
      <c t="n" r="C7" s="6">
        <v>3772</v>
      </c>
    </row>
    <row spans="1:3" r="8">
      <c t="s" r="A8" s="4">
        <v>134</v>
      </c>
      <c t="n" r="B8" s="6">
        <v>2832</v>
      </c>
      <c t="n" r="C8" s="6">
        <v>6408</v>
      </c>
    </row>
    <row spans="1:3" r="9">
      <c t="s" r="A9" s="4">
        <v>135</v>
      </c>
      <c t="n" r="B9" s="6">
        <v>-458500</v>
      </c>
      <c t="n" r="C9" s="6">
        <v>-185595</v>
      </c>
    </row>
    <row spans="1:3" r="10">
      <c t="s" r="A10" s="4">
        <v>136</v>
      </c>
      <c t="n" r="B10" s="6">
        <v>391552</v>
      </c>
      <c t="n" r="C10" s="6">
        <v>113076</v>
      </c>
    </row>
    <row spans="1:3" r="11">
      <c t="s" r="A11" s="4">
        <v>137</v>
      </c>
      <c t="n" r="B11" s="6">
        <v>-5847</v>
      </c>
      <c t="n" r="C11" s="6">
        <v>-4633</v>
      </c>
    </row>
    <row spans="1:3" r="12">
      <c t="s" r="A12" s="4">
        <v>138</v>
      </c>
      <c t="n" r="B12" s="6">
        <v>71</v>
      </c>
      <c t="n" r="C12" s="6">
        <v>0</v>
      </c>
    </row>
    <row spans="1:3" r="13">
      <c t="s" r="A13" s="4">
        <v>139</v>
      </c>
      <c t="n" r="B13" s="6">
        <v>5</v>
      </c>
      <c t="n" r="C13" s="6">
        <v>4</v>
      </c>
    </row>
    <row spans="1:3" r="14">
      <c t="s" r="A14" s="4">
        <v>140</v>
      </c>
      <c t="n" r="B14" s="6">
        <v>859</v>
      </c>
      <c t="n" r="C14" s="6">
        <v>864</v>
      </c>
    </row>
    <row spans="1:3" r="15">
      <c t="s" r="A15" s="4">
        <v>141</v>
      </c>
      <c t="n" r="B15" s="6">
        <v>1067</v>
      </c>
      <c t="n" r="C15" s="6">
        <v>2213</v>
      </c>
    </row>
    <row spans="1:3" r="16">
      <c t="s" r="A16" s="4">
        <v>142</v>
      </c>
      <c t="n" r="B16" s="6">
        <v>11827</v>
      </c>
      <c t="n" r="C16" s="6">
        <v>-483</v>
      </c>
    </row>
    <row spans="1:3" r="17">
      <c t="s" r="A17" s="4">
        <v>143</v>
      </c>
      <c t="n" r="B17" s="6">
        <v>-8298</v>
      </c>
      <c t="n" r="C17" s="6">
        <v>-14432</v>
      </c>
    </row>
    <row spans="1:3" r="18">
      <c t="s" r="A18" s="4">
        <v>144</v>
      </c>
      <c t="n" r="B18" s="6">
        <v>-40677</v>
      </c>
      <c t="n" r="C18" s="6">
        <v>-62491</v>
      </c>
    </row>
    <row spans="1:3" r="19">
      <c t="s" r="A19" s="3">
        <v>145</v>
      </c>
    </row>
    <row spans="1:3" r="20">
      <c t="s" r="A20" s="4">
        <v>146</v>
      </c>
      <c t="n" r="B20" s="6">
        <v>-32396</v>
      </c>
      <c t="n" r="C20" s="6">
        <v>-13651</v>
      </c>
    </row>
    <row spans="1:3" r="21">
      <c t="s" r="A21" s="4">
        <v>147</v>
      </c>
      <c t="n" r="B21" s="6">
        <v>4</v>
      </c>
      <c t="n" r="C21" s="6">
        <v>0</v>
      </c>
    </row>
    <row spans="1:3" r="22">
      <c t="s" r="A22" s="4">
        <v>148</v>
      </c>
      <c t="n" r="B22" s="6">
        <v>29803</v>
      </c>
      <c t="n" r="C22" s="6">
        <v>24814</v>
      </c>
    </row>
    <row spans="1:3" r="23">
      <c t="s" r="A23" s="4">
        <v>149</v>
      </c>
      <c t="n" r="B23" s="6">
        <v>-5785</v>
      </c>
      <c t="n" r="C23" s="6">
        <v>-54824</v>
      </c>
    </row>
    <row spans="1:3" r="24">
      <c t="s" r="A24" s="4">
        <v>150</v>
      </c>
      <c t="n" r="B24" s="6">
        <v>15193</v>
      </c>
      <c t="n" r="C24" s="6">
        <v>13922</v>
      </c>
    </row>
    <row spans="1:3" r="25">
      <c t="s" r="A25" s="4">
        <v>151</v>
      </c>
      <c t="n" r="B25" s="6">
        <v>-157198</v>
      </c>
      <c t="n" r="C25" s="6">
        <v>30542</v>
      </c>
    </row>
    <row spans="1:3" r="26">
      <c t="s" r="A26" s="4">
        <v>152</v>
      </c>
      <c t="n" r="B26" s="6">
        <v>-2656</v>
      </c>
      <c t="n" r="C26" s="6">
        <v>-5924</v>
      </c>
    </row>
    <row spans="1:3" r="27">
      <c t="s" r="A27" s="4">
        <v>153</v>
      </c>
      <c t="n" r="B27" s="6">
        <v>3611</v>
      </c>
      <c t="n" r="C27" s="6">
        <v>8147</v>
      </c>
    </row>
    <row spans="1:3" r="28">
      <c t="s" r="A28" s="4">
        <v>154</v>
      </c>
      <c t="n" r="B28" s="6">
        <v>-149424</v>
      </c>
      <c t="n" r="C28" s="6">
        <v>3026</v>
      </c>
    </row>
    <row spans="1:3" r="29">
      <c t="s" r="A29" s="3">
        <v>155</v>
      </c>
    </row>
    <row spans="1:3" r="30">
      <c t="s" r="A30" s="4">
        <v>156</v>
      </c>
      <c t="n" r="B30" s="6">
        <v>106166</v>
      </c>
      <c t="n" r="C30" s="6">
        <v>39479</v>
      </c>
    </row>
    <row spans="1:3" r="31">
      <c t="s" r="A31" s="4">
        <v>157</v>
      </c>
      <c t="n" r="B31" s="6">
        <v>106105</v>
      </c>
      <c t="n" r="C31" s="6">
        <v>64872</v>
      </c>
    </row>
    <row spans="1:3" r="32">
      <c t="s" r="A32" s="4">
        <v>158</v>
      </c>
      <c t="n" r="B32" s="6">
        <v>-8024</v>
      </c>
      <c t="n" r="C32" s="6">
        <v>-25671</v>
      </c>
    </row>
    <row spans="1:3" r="33">
      <c t="s" r="A33" s="4">
        <v>159</v>
      </c>
      <c t="n" r="B33" s="6">
        <v>-938</v>
      </c>
      <c t="n" r="C33" s="6">
        <v>-978</v>
      </c>
    </row>
    <row spans="1:3" r="34">
      <c t="s" r="A34" s="4">
        <v>160</v>
      </c>
      <c t="n" r="B34" s="6">
        <v>-6892</v>
      </c>
      <c t="n" r="C34" s="6">
        <v>-5398</v>
      </c>
    </row>
    <row spans="1:3" r="35">
      <c t="s" r="A35" s="4">
        <v>161</v>
      </c>
      <c t="n" r="B35" s="6">
        <v>382</v>
      </c>
      <c t="n" r="C35" s="6">
        <v>28</v>
      </c>
    </row>
    <row spans="1:3" r="36">
      <c t="s" r="A36" s="4">
        <v>162</v>
      </c>
      <c t="n" r="B36" s="6">
        <v>214</v>
      </c>
      <c t="n" r="C36" s="6">
        <v>-71</v>
      </c>
    </row>
    <row spans="1:3" r="37">
      <c t="s" r="A37" s="4">
        <v>163</v>
      </c>
      <c t="n" r="B37" s="6">
        <v>197013</v>
      </c>
      <c t="n" r="C37" s="6">
        <v>72261</v>
      </c>
    </row>
    <row spans="1:3" r="38">
      <c t="s" r="A38" s="4">
        <v>164</v>
      </c>
      <c t="n" r="B38" s="6">
        <v>6912</v>
      </c>
      <c t="n" r="C38" s="6">
        <v>12796</v>
      </c>
    </row>
    <row spans="1:3" r="39">
      <c t="s" r="A39" s="4">
        <v>165</v>
      </c>
      <c t="n" r="B39" s="6">
        <v>211571</v>
      </c>
      <c t="n" r="C39" s="6">
        <v>161583</v>
      </c>
    </row>
    <row spans="1:3" r="40">
      <c t="s" r="A40" s="4">
        <v>166</v>
      </c>
      <c t="n" r="B40" s="6">
        <v>218483</v>
      </c>
      <c t="n" r="C40" s="6">
        <v>174379</v>
      </c>
    </row>
    <row spans="1:3" r="41">
      <c t="s" r="A41" s="3">
        <v>167</v>
      </c>
    </row>
    <row spans="1:3" r="42">
      <c t="s" r="A42" s="4">
        <v>168</v>
      </c>
      <c t="n" r="B42" s="6">
        <v>6297</v>
      </c>
      <c t="n" r="C42" s="6">
        <v>5663</v>
      </c>
    </row>
    <row spans="1:3" r="43">
      <c t="s" r="A43" s="4">
        <v>169</v>
      </c>
      <c t="n" r="B43" s="6">
        <v>5460</v>
      </c>
      <c t="n" r="C43" s="6">
        <v>1368</v>
      </c>
    </row>
    <row spans="1:3" r="44">
      <c t="s" r="A44" s="3">
        <v>170</v>
      </c>
    </row>
    <row spans="1:3" r="45">
      <c t="s" r="A45" s="4">
        <v>171</v>
      </c>
      <c t="n" r="B45" s="6">
        <v>1954</v>
      </c>
      <c t="n" r="C45" s="6">
        <v>5559</v>
      </c>
    </row>
    <row spans="1:3" r="46">
      <c t="s" r="A46" s="4">
        <v>172</v>
      </c>
      <c t="n" r="B46" s="6">
        <v>92</v>
      </c>
      <c t="n" r="C46" s="6">
        <v>480</v>
      </c>
    </row>
    <row spans="1:3" r="47">
      <c t="s" r="A47" s="4">
        <v>173</v>
      </c>
      <c t="n" r="B47" s="7">
        <v>6610</v>
      </c>
      <c t="n" r="C47"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spans="1:2" r="1">
      <c t="s" r="A1" s="1">
        <v>646</v>
      </c>
      <c t="s" r="B1" s="2">
        <v>1</v>
      </c>
    </row>
    <row spans="1:2" r="2">
      <c t="s" r="B2" s="2">
        <v>647</v>
      </c>
    </row>
    <row spans="1:2" r="3">
      <c t="s" r="A3" s="3">
        <v>273</v>
      </c>
    </row>
    <row spans="1:2" r="4">
      <c t="s" r="A4" s="4">
        <v>648</v>
      </c>
      <c t="n" r="B4" s="7">
        <v>-48292</v>
      </c>
    </row>
    <row spans="1:2" r="5">
      <c t="s" r="A5" s="4">
        <v>649</v>
      </c>
      <c t="n" r="B5" s="6">
        <v>0</v>
      </c>
    </row>
    <row spans="1:2" r="6">
      <c t="s" r="A6" s="4">
        <v>650</v>
      </c>
      <c t="n" r="B6" s="6">
        <v>-1347</v>
      </c>
    </row>
    <row spans="1:2" r="7">
      <c t="s" r="A7" s="4">
        <v>651</v>
      </c>
      <c t="n" r="B7" s="6">
        <v>3730</v>
      </c>
    </row>
    <row spans="1:2" r="8">
      <c t="s" r="A8" s="4">
        <v>652</v>
      </c>
      <c t="n" r="B8" s="6">
        <v>28</v>
      </c>
    </row>
    <row spans="1:2" r="9">
      <c t="s" r="A9" s="4">
        <v>653</v>
      </c>
      <c t="n" r="B9" s="6">
        <v>-45881</v>
      </c>
    </row>
    <row spans="1:2" r="10">
      <c t="s" r="A10" s="4">
        <v>611</v>
      </c>
    </row>
    <row spans="1:2" r="11">
      <c t="s" r="A11" s="3">
        <v>273</v>
      </c>
    </row>
    <row spans="1:2" r="12">
      <c t="s" r="A12" s="4">
        <v>648</v>
      </c>
      <c t="n" r="B12" s="6">
        <v>-3700</v>
      </c>
    </row>
    <row spans="1:2" r="13">
      <c t="s" r="A13" s="4">
        <v>649</v>
      </c>
      <c t="n" r="B13" s="6">
        <v>725</v>
      </c>
    </row>
    <row spans="1:2" r="14">
      <c t="s" r="A14" s="4">
        <v>650</v>
      </c>
      <c t="n" r="B14" s="6">
        <v>-213</v>
      </c>
    </row>
    <row spans="1:2" r="15">
      <c t="s" r="A15" s="4">
        <v>651</v>
      </c>
      <c t="n" r="B15" s="6">
        <v>391</v>
      </c>
    </row>
    <row spans="1:2" r="16">
      <c t="s" r="A16" s="4">
        <v>652</v>
      </c>
      <c t="n" r="B16" s="6">
        <v>28</v>
      </c>
    </row>
    <row spans="1:2" r="17">
      <c t="s" r="A17" s="4">
        <v>653</v>
      </c>
      <c t="n" r="B17" s="6">
        <v>-2769</v>
      </c>
    </row>
    <row spans="1:2" r="18">
      <c t="s" r="A18" s="4">
        <v>612</v>
      </c>
    </row>
    <row spans="1:2" r="19">
      <c t="s" r="A19" s="3">
        <v>273</v>
      </c>
    </row>
    <row spans="1:2" r="20">
      <c t="s" r="A20" s="4">
        <v>648</v>
      </c>
      <c t="n" r="B20" s="6">
        <v>-44592</v>
      </c>
    </row>
    <row spans="1:2" r="21">
      <c t="s" r="A21" s="4">
        <v>649</v>
      </c>
      <c t="n" r="B21" s="6">
        <v>-725</v>
      </c>
    </row>
    <row spans="1:2" r="22">
      <c t="s" r="A22" s="4">
        <v>650</v>
      </c>
      <c t="n" r="B22" s="6">
        <v>-1134</v>
      </c>
    </row>
    <row spans="1:2" r="23">
      <c t="s" r="A23" s="4">
        <v>651</v>
      </c>
      <c t="n" r="B23" s="6">
        <v>3339</v>
      </c>
    </row>
    <row spans="1:2" r="24">
      <c t="s" r="A24" s="4">
        <v>652</v>
      </c>
      <c t="n" r="B24" s="6">
        <v>0</v>
      </c>
    </row>
    <row spans="1:2" r="25">
      <c t="s" r="A25" s="4">
        <v>653</v>
      </c>
      <c t="n" r="B25" s="7">
        <v>-431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4"/>
    <col customWidth="1" max="6" min="6" width="14"/>
  </cols>
  <sheetData>
    <row spans="1:6" r="1">
      <c t="s" r="A1" s="1">
        <v>654</v>
      </c>
      <c t="s" r="C1" s="2">
        <v>1</v>
      </c>
    </row>
    <row spans="1:6" r="2">
      <c t="s" r="C2" s="2">
        <v>2</v>
      </c>
      <c t="s" r="D2" s="2">
        <v>75</v>
      </c>
      <c t="s" r="E2" s="2">
        <v>2</v>
      </c>
      <c t="s" r="F2" s="2">
        <v>75</v>
      </c>
    </row>
    <row spans="1:6" r="3">
      <c t="s" r="A3" s="3">
        <v>655</v>
      </c>
    </row>
    <row spans="1:6" r="4">
      <c t="s" r="A4" s="4">
        <v>442</v>
      </c>
      <c t="n" r="C4" s="7">
        <v>42437</v>
      </c>
      <c t="n" r="D4" s="7">
        <v>42289</v>
      </c>
    </row>
    <row spans="1:6" r="5">
      <c t="s" r="A5" s="4">
        <v>652</v>
      </c>
      <c t="n" r="C5" s="6">
        <v>-1954</v>
      </c>
      <c t="n" r="D5" s="6">
        <v>-1403</v>
      </c>
    </row>
    <row spans="1:6" r="6">
      <c t="s" r="A6" s="4">
        <v>656</v>
      </c>
      <c t="n" r="C6" s="6">
        <v>576</v>
      </c>
      <c t="n" r="D6" s="6">
        <v>341</v>
      </c>
    </row>
    <row spans="1:6" r="7">
      <c t="s" r="A7" s="4">
        <v>657</v>
      </c>
      <c t="n" r="C7" s="6">
        <v>-1378</v>
      </c>
      <c t="n" r="D7" s="6">
        <v>-1062</v>
      </c>
    </row>
    <row spans="1:6" r="8">
      <c t="s" r="A8" s="4">
        <v>87</v>
      </c>
      <c t="n" r="C8" s="6">
        <v>1779</v>
      </c>
      <c t="n" r="D8" s="6">
        <v>732</v>
      </c>
    </row>
    <row spans="1:6" r="9">
      <c t="s" r="A9" s="4">
        <v>658</v>
      </c>
      <c t="n" r="C9" s="6">
        <v>-170</v>
      </c>
      <c t="n" r="D9" s="6">
        <v>-126</v>
      </c>
    </row>
    <row spans="1:6" r="10">
      <c t="s" r="A10" s="4">
        <v>659</v>
      </c>
      <c t="n" r="C10" s="6">
        <v>191</v>
      </c>
      <c t="n" r="D10" s="6">
        <v>469</v>
      </c>
    </row>
    <row spans="1:6" r="11">
      <c t="s" r="A11" s="4">
        <v>660</v>
      </c>
      <c t="n" r="C11" s="6">
        <v>1800</v>
      </c>
      <c t="n" r="D11" s="6">
        <v>1075</v>
      </c>
    </row>
    <row spans="1:6" r="12">
      <c t="s" r="A12" s="4">
        <v>445</v>
      </c>
      <c t="n" r="C12" s="6">
        <v>42859</v>
      </c>
      <c t="n" r="D12" s="6">
        <v>42302</v>
      </c>
    </row>
    <row spans="1:6" r="13">
      <c t="s" r="A13" s="3">
        <v>661</v>
      </c>
    </row>
    <row spans="1:6" r="14">
      <c t="s" r="A14" s="4">
        <v>662</v>
      </c>
      <c t="n" r="E14" s="7">
        <v>7399</v>
      </c>
      <c t="n" r="F14" s="7">
        <v>6520</v>
      </c>
    </row>
    <row spans="1:6" r="15">
      <c t="s" r="A15" s="4">
        <v>663</v>
      </c>
      <c t="n" r="E15" s="6">
        <v>33438</v>
      </c>
      <c t="n" r="F15" s="6">
        <v>33193</v>
      </c>
    </row>
    <row spans="1:6" r="16">
      <c t="s" r="A16" s="4">
        <v>664</v>
      </c>
      <c t="n" r="C16" s="6">
        <v>42437</v>
      </c>
      <c t="n" r="D16" s="6">
        <v>42289</v>
      </c>
      <c t="n" r="E16" s="6">
        <v>42859</v>
      </c>
      <c t="n" r="F16" s="6">
        <v>42302</v>
      </c>
    </row>
    <row spans="1:6" r="17">
      <c t="s" r="A17" s="4">
        <v>465</v>
      </c>
    </row>
    <row spans="1:6" r="18">
      <c t="s" r="A18" s="3">
        <v>655</v>
      </c>
    </row>
    <row spans="1:6" r="19">
      <c t="s" r="A19" s="4">
        <v>442</v>
      </c>
      <c t="n" r="C19" s="6">
        <v>4186</v>
      </c>
      <c t="n" r="D19" s="6">
        <v>3305</v>
      </c>
    </row>
    <row spans="1:6" r="20">
      <c t="s" r="A20" s="4">
        <v>652</v>
      </c>
      <c t="n" r="C20" s="6">
        <v>-657</v>
      </c>
      <c t="n" r="D20" s="6">
        <v>-235</v>
      </c>
    </row>
    <row spans="1:6" r="21">
      <c t="s" r="A21" s="4">
        <v>656</v>
      </c>
      <c t="n" r="C21" s="6">
        <v>53</v>
      </c>
      <c t="n" r="D21" s="6">
        <v>35</v>
      </c>
    </row>
    <row spans="1:6" r="22">
      <c t="s" r="A22" s="4">
        <v>657</v>
      </c>
      <c t="n" r="C22" s="6">
        <v>-604</v>
      </c>
      <c t="n" r="D22" s="6">
        <v>-200</v>
      </c>
    </row>
    <row spans="1:6" r="23">
      <c t="s" r="A23" s="4">
        <v>87</v>
      </c>
      <c t="n" r="C23" s="6">
        <v>601</v>
      </c>
      <c t="n" r="D23" s="6">
        <v>1027</v>
      </c>
    </row>
    <row spans="1:6" r="24">
      <c t="s" r="A24" s="4">
        <v>658</v>
      </c>
      <c t="n" r="C24" s="6">
        <v>-15</v>
      </c>
      <c t="n" r="D24" s="6">
        <v>-25</v>
      </c>
    </row>
    <row spans="1:6" r="25">
      <c t="s" r="A25" s="4">
        <v>659</v>
      </c>
      <c t="n" r="C25" s="6">
        <v>3</v>
      </c>
      <c t="n" r="D25" s="6">
        <v>2</v>
      </c>
    </row>
    <row spans="1:6" r="26">
      <c t="s" r="A26" s="4">
        <v>660</v>
      </c>
      <c t="n" r="C26" s="6">
        <v>589</v>
      </c>
      <c t="n" r="D26" s="6">
        <v>1004</v>
      </c>
    </row>
    <row spans="1:6" r="27">
      <c t="s" r="A27" s="4">
        <v>445</v>
      </c>
      <c t="n" r="C27" s="6">
        <v>4171</v>
      </c>
      <c t="n" r="D27" s="6">
        <v>4109</v>
      </c>
    </row>
    <row spans="1:6" r="28">
      <c t="s" r="A28" s="3">
        <v>661</v>
      </c>
    </row>
    <row spans="1:6" r="29">
      <c t="s" r="A29" s="4">
        <v>662</v>
      </c>
      <c t="n" r="E29" s="6">
        <v>6</v>
      </c>
      <c t="n" r="F29" s="6">
        <v>0</v>
      </c>
    </row>
    <row spans="1:6" r="30">
      <c t="s" r="A30" s="4">
        <v>663</v>
      </c>
      <c t="n" r="E30" s="6">
        <v>3743</v>
      </c>
      <c t="n" r="F30" s="6">
        <v>2911</v>
      </c>
    </row>
    <row spans="1:6" r="31">
      <c t="s" r="A31" s="4">
        <v>664</v>
      </c>
      <c t="n" r="C31" s="6">
        <v>4186</v>
      </c>
      <c t="n" r="D31" s="6">
        <v>3305</v>
      </c>
      <c t="n" r="E31" s="6">
        <v>4171</v>
      </c>
      <c t="n" r="F31" s="6">
        <v>4109</v>
      </c>
    </row>
    <row spans="1:6" r="32">
      <c t="s" r="A32" s="4">
        <v>467</v>
      </c>
    </row>
    <row spans="1:6" r="33">
      <c t="s" r="A33" s="3">
        <v>655</v>
      </c>
    </row>
    <row spans="1:6" r="34">
      <c t="s" r="A34" s="4">
        <v>442</v>
      </c>
      <c t="n" r="C34" s="6">
        <v>1852</v>
      </c>
      <c t="n" r="D34" s="6">
        <v>1415</v>
      </c>
    </row>
    <row spans="1:6" r="35">
      <c t="s" r="A35" s="4">
        <v>652</v>
      </c>
      <c t="n" r="C35" s="6">
        <v>0</v>
      </c>
      <c t="n" r="D35" s="6">
        <v>0</v>
      </c>
    </row>
    <row spans="1:6" r="36">
      <c t="s" r="A36" s="4">
        <v>656</v>
      </c>
      <c t="n" r="C36" s="6">
        <v>6</v>
      </c>
      <c t="n" r="D36" s="6">
        <v>6</v>
      </c>
    </row>
    <row spans="1:6" r="37">
      <c t="s" r="A37" s="4">
        <v>657</v>
      </c>
      <c t="n" r="C37" s="6">
        <v>6</v>
      </c>
      <c t="n" r="D37" s="6">
        <v>6</v>
      </c>
    </row>
    <row spans="1:6" r="38">
      <c t="s" r="A38" s="4">
        <v>87</v>
      </c>
      <c t="n" r="C38" s="6">
        <v>85</v>
      </c>
      <c t="n" r="D38" s="6">
        <v>-63</v>
      </c>
    </row>
    <row spans="1:6" r="39">
      <c t="s" r="A39" s="4">
        <v>658</v>
      </c>
      <c t="n" r="C39" s="6">
        <v>0</v>
      </c>
      <c t="n" r="D39" s="6">
        <v>0</v>
      </c>
    </row>
    <row spans="1:6" r="40">
      <c t="s" r="A40" s="4">
        <v>659</v>
      </c>
      <c t="n" r="C40" s="6">
        <v>0</v>
      </c>
      <c t="n" r="D40" s="6">
        <v>1</v>
      </c>
    </row>
    <row spans="1:6" r="41">
      <c t="s" r="A41" s="4">
        <v>660</v>
      </c>
      <c t="n" r="C41" s="6">
        <v>85</v>
      </c>
      <c t="n" r="D41" s="6">
        <v>-62</v>
      </c>
    </row>
    <row spans="1:6" r="42">
      <c t="s" r="A42" s="4">
        <v>445</v>
      </c>
      <c t="n" r="C42" s="6">
        <v>1943</v>
      </c>
      <c t="n" r="D42" s="6">
        <v>1359</v>
      </c>
    </row>
    <row spans="1:6" r="43">
      <c t="s" r="A43" s="3">
        <v>661</v>
      </c>
    </row>
    <row spans="1:6" r="44">
      <c t="s" r="A44" s="4">
        <v>662</v>
      </c>
      <c t="n" r="E44" s="6">
        <v>0</v>
      </c>
      <c t="n" r="F44" s="6">
        <v>0</v>
      </c>
    </row>
    <row spans="1:6" r="45">
      <c t="s" r="A45" s="4">
        <v>663</v>
      </c>
      <c t="n" r="E45" s="6">
        <v>1943</v>
      </c>
      <c t="n" r="F45" s="6">
        <v>1359</v>
      </c>
    </row>
    <row spans="1:6" r="46">
      <c t="s" r="A46" s="4">
        <v>664</v>
      </c>
      <c t="n" r="C46" s="6">
        <v>1852</v>
      </c>
      <c t="n" r="D46" s="6">
        <v>1415</v>
      </c>
      <c t="n" r="E46" s="6">
        <v>1943</v>
      </c>
      <c t="n" r="F46" s="6">
        <v>1359</v>
      </c>
    </row>
    <row spans="1:6" r="47">
      <c t="s" r="A47" s="4">
        <v>468</v>
      </c>
    </row>
    <row spans="1:6" r="48">
      <c t="s" r="A48" s="3">
        <v>655</v>
      </c>
    </row>
    <row spans="1:6" r="49">
      <c t="s" r="A49" s="4">
        <v>442</v>
      </c>
      <c t="n" r="C49" s="6">
        <v>13908</v>
      </c>
      <c t="n" r="D49" s="6">
        <v>13549</v>
      </c>
    </row>
    <row spans="1:6" r="50">
      <c t="s" r="A50" s="4">
        <v>652</v>
      </c>
      <c t="n" r="C50" s="6">
        <v>-116</v>
      </c>
      <c t="n" r="D50" s="6">
        <v>-485</v>
      </c>
    </row>
    <row spans="1:6" r="51">
      <c t="s" r="A51" s="4">
        <v>656</v>
      </c>
      <c t="n" r="C51" s="6">
        <v>395</v>
      </c>
      <c t="n" r="D51" s="6">
        <v>155</v>
      </c>
    </row>
    <row spans="1:6" r="52">
      <c t="s" r="A52" s="4">
        <v>657</v>
      </c>
      <c t="n" r="C52" s="6">
        <v>279</v>
      </c>
      <c t="n" r="D52" s="6">
        <v>-330</v>
      </c>
    </row>
    <row spans="1:6" r="53">
      <c t="s" r="A53" s="4">
        <v>87</v>
      </c>
      <c t="n" r="C53" s="6">
        <v>365</v>
      </c>
      <c t="n" r="D53" s="6">
        <v>618</v>
      </c>
    </row>
    <row spans="1:6" r="54">
      <c t="s" r="A54" s="4">
        <v>658</v>
      </c>
      <c t="n" r="C54" s="6">
        <v>-37</v>
      </c>
      <c t="n" r="D54" s="6">
        <v>0</v>
      </c>
    </row>
    <row spans="1:6" r="55">
      <c t="s" r="A55" s="4">
        <v>659</v>
      </c>
      <c t="n" r="C55" s="6">
        <v>27</v>
      </c>
      <c t="n" r="D55" s="6">
        <v>208</v>
      </c>
    </row>
    <row spans="1:6" r="56">
      <c t="s" r="A56" s="4">
        <v>660</v>
      </c>
      <c t="n" r="C56" s="6">
        <v>355</v>
      </c>
      <c t="n" r="D56" s="6">
        <v>826</v>
      </c>
    </row>
    <row spans="1:6" r="57">
      <c t="s" r="A57" s="4">
        <v>445</v>
      </c>
      <c t="n" r="C57" s="6">
        <v>14542</v>
      </c>
      <c t="n" r="D57" s="6">
        <v>14045</v>
      </c>
    </row>
    <row spans="1:6" r="58">
      <c t="s" r="A58" s="3">
        <v>661</v>
      </c>
    </row>
    <row spans="1:6" r="59">
      <c t="s" r="A59" s="4">
        <v>662</v>
      </c>
      <c t="n" r="E59" s="6">
        <v>4311</v>
      </c>
      <c t="n" r="F59" s="6">
        <v>4227</v>
      </c>
    </row>
    <row spans="1:6" r="60">
      <c t="s" r="A60" s="4">
        <v>663</v>
      </c>
      <c t="n" r="E60" s="6">
        <v>9896</v>
      </c>
      <c t="n" r="F60" s="6">
        <v>9541</v>
      </c>
    </row>
    <row spans="1:6" r="61">
      <c t="s" r="A61" s="4">
        <v>664</v>
      </c>
      <c t="n" r="C61" s="6">
        <v>13908</v>
      </c>
      <c t="n" r="D61" s="6">
        <v>13549</v>
      </c>
      <c t="n" r="E61" s="6">
        <v>14542</v>
      </c>
      <c t="n" r="F61" s="6">
        <v>14045</v>
      </c>
    </row>
    <row spans="1:6" r="62">
      <c t="s" r="A62" s="4">
        <v>469</v>
      </c>
    </row>
    <row spans="1:6" r="63">
      <c t="s" r="A63" s="3">
        <v>655</v>
      </c>
    </row>
    <row spans="1:6" r="64">
      <c t="s" r="A64" s="4">
        <v>442</v>
      </c>
      <c t="n" r="C64" s="6">
        <v>21111</v>
      </c>
      <c t="n" r="D64" s="6">
        <v>22759</v>
      </c>
    </row>
    <row spans="1:6" r="65">
      <c t="s" r="A65" s="4">
        <v>652</v>
      </c>
      <c t="n" r="C65" s="6">
        <v>-1001</v>
      </c>
      <c t="n" r="D65" s="6">
        <v>-633</v>
      </c>
    </row>
    <row spans="1:6" r="66">
      <c t="s" r="A66" s="4">
        <v>656</v>
      </c>
      <c t="n" r="C66" s="6">
        <v>92</v>
      </c>
      <c t="n" r="D66" s="6">
        <v>112</v>
      </c>
    </row>
    <row spans="1:6" r="67">
      <c t="s" r="A67" s="4">
        <v>657</v>
      </c>
      <c t="n" r="C67" s="6">
        <v>-909</v>
      </c>
      <c t="n" r="D67" s="6">
        <v>-521</v>
      </c>
    </row>
    <row spans="1:6" r="68">
      <c t="s" r="A68" s="4">
        <v>87</v>
      </c>
      <c t="n" r="C68" s="6">
        <v>530</v>
      </c>
      <c t="n" r="D68" s="6">
        <v>-887</v>
      </c>
    </row>
    <row spans="1:6" r="69">
      <c t="s" r="A69" s="4">
        <v>658</v>
      </c>
      <c t="n" r="C69" s="6">
        <v>-118</v>
      </c>
      <c t="n" r="D69" s="6">
        <v>-101</v>
      </c>
    </row>
    <row spans="1:6" r="70">
      <c t="s" r="A70" s="4">
        <v>659</v>
      </c>
      <c t="n" r="C70" s="6">
        <v>161</v>
      </c>
      <c t="n" r="D70" s="6">
        <v>258</v>
      </c>
    </row>
    <row spans="1:6" r="71">
      <c t="s" r="A71" s="4">
        <v>660</v>
      </c>
      <c t="n" r="C71" s="6">
        <v>573</v>
      </c>
      <c t="n" r="D71" s="6">
        <v>-730</v>
      </c>
    </row>
    <row spans="1:6" r="72">
      <c t="s" r="A72" s="4">
        <v>445</v>
      </c>
      <c t="n" r="C72" s="6">
        <v>20775</v>
      </c>
      <c t="n" r="D72" s="6">
        <v>21508</v>
      </c>
    </row>
    <row spans="1:6" r="73">
      <c t="s" r="A73" s="3">
        <v>661</v>
      </c>
    </row>
    <row spans="1:6" r="74">
      <c t="s" r="A74" s="4">
        <v>662</v>
      </c>
      <c t="n" r="E74" s="6">
        <v>3082</v>
      </c>
      <c t="n" r="F74" s="6">
        <v>2293</v>
      </c>
    </row>
    <row spans="1:6" r="75">
      <c t="s" r="A75" s="4">
        <v>663</v>
      </c>
      <c t="n" r="E75" s="6">
        <v>16429</v>
      </c>
      <c t="n" r="F75" s="6">
        <v>18102</v>
      </c>
    </row>
    <row spans="1:6" r="76">
      <c t="s" r="A76" s="4">
        <v>664</v>
      </c>
      <c t="n" r="C76" s="6">
        <v>21111</v>
      </c>
      <c t="n" r="D76" s="6">
        <v>22759</v>
      </c>
      <c t="n" r="E76" s="6">
        <v>20775</v>
      </c>
      <c t="n" r="F76" s="6">
        <v>21508</v>
      </c>
    </row>
    <row spans="1:6" r="77">
      <c t="s" r="A77" s="4">
        <v>470</v>
      </c>
    </row>
    <row spans="1:6" r="78">
      <c t="s" r="A78" s="3">
        <v>655</v>
      </c>
    </row>
    <row spans="1:6" r="79">
      <c t="s" r="A79" s="4">
        <v>442</v>
      </c>
      <c t="s" r="B79" s="4">
        <v>471</v>
      </c>
      <c t="n" r="C79" s="6">
        <v>1380</v>
      </c>
      <c t="n" r="D79" s="6">
        <v>1261</v>
      </c>
    </row>
    <row spans="1:6" r="80">
      <c t="s" r="A80" s="4">
        <v>652</v>
      </c>
      <c t="s" r="B80" s="4">
        <v>471</v>
      </c>
      <c t="n" r="C80" s="6">
        <v>-180</v>
      </c>
      <c t="n" r="D80" s="6">
        <v>-50</v>
      </c>
    </row>
    <row spans="1:6" r="81">
      <c t="s" r="A81" s="4">
        <v>656</v>
      </c>
      <c t="s" r="B81" s="4">
        <v>471</v>
      </c>
      <c t="n" r="C81" s="6">
        <v>30</v>
      </c>
      <c t="n" r="D81" s="6">
        <v>33</v>
      </c>
    </row>
    <row spans="1:6" r="82">
      <c t="s" r="A82" s="4">
        <v>657</v>
      </c>
      <c t="s" r="B82" s="4">
        <v>471</v>
      </c>
      <c t="n" r="C82" s="6">
        <v>-150</v>
      </c>
      <c t="n" r="D82" s="6">
        <v>-17</v>
      </c>
    </row>
    <row spans="1:6" r="83">
      <c t="s" r="A83" s="4">
        <v>87</v>
      </c>
      <c t="s" r="B83" s="4">
        <v>471</v>
      </c>
      <c t="n" r="C83" s="6">
        <v>198</v>
      </c>
      <c t="n" r="D83" s="6">
        <v>37</v>
      </c>
    </row>
    <row spans="1:6" r="84">
      <c t="s" r="A84" s="4">
        <v>658</v>
      </c>
      <c t="s" r="B84" s="4">
        <v>471</v>
      </c>
      <c t="n" r="C84" s="6">
        <v>0</v>
      </c>
      <c t="n" r="D84" s="6">
        <v>0</v>
      </c>
    </row>
    <row spans="1:6" r="85">
      <c t="s" r="A85" s="4">
        <v>659</v>
      </c>
      <c t="s" r="B85" s="4">
        <v>471</v>
      </c>
      <c t="n" r="C85" s="6">
        <v>0</v>
      </c>
      <c t="n" r="D85" s="6">
        <v>0</v>
      </c>
    </row>
    <row spans="1:6" r="86">
      <c t="s" r="A86" s="4">
        <v>660</v>
      </c>
      <c t="s" r="B86" s="4">
        <v>471</v>
      </c>
      <c t="n" r="C86" s="6">
        <v>198</v>
      </c>
      <c t="n" r="D86" s="6">
        <v>37</v>
      </c>
    </row>
    <row spans="1:6" r="87">
      <c t="s" r="A87" s="4">
        <v>445</v>
      </c>
      <c t="s" r="B87" s="4">
        <v>471</v>
      </c>
      <c t="n" r="C87" s="6">
        <v>1428</v>
      </c>
      <c t="n" r="D87" s="6">
        <v>1281</v>
      </c>
    </row>
    <row spans="1:6" r="88">
      <c t="s" r="A88" s="3">
        <v>661</v>
      </c>
    </row>
    <row spans="1:6" r="89">
      <c t="s" r="A89" s="4">
        <v>662</v>
      </c>
      <c t="s" r="B89" s="4">
        <v>471</v>
      </c>
      <c t="n" r="E89" s="6">
        <v>0</v>
      </c>
      <c t="n" r="F89" s="6">
        <v>0</v>
      </c>
    </row>
    <row spans="1:6" r="90">
      <c t="s" r="A90" s="4">
        <v>663</v>
      </c>
      <c t="s" r="B90" s="4">
        <v>471</v>
      </c>
      <c t="n" r="E90" s="6">
        <v>1427</v>
      </c>
      <c t="n" r="F90" s="6">
        <v>1280</v>
      </c>
    </row>
    <row spans="1:6" r="91">
      <c t="s" r="A91" s="4">
        <v>664</v>
      </c>
      <c t="s" r="B91" s="4">
        <v>471</v>
      </c>
      <c t="n" r="C91" s="6">
        <v>1380</v>
      </c>
      <c t="n" r="D91" s="6">
        <v>1261</v>
      </c>
      <c t="n" r="E91" s="6">
        <v>1428</v>
      </c>
      <c t="n" r="F91" s="6">
        <v>1281</v>
      </c>
    </row>
    <row spans="1:6" r="92">
      <c t="s" r="A92" s="4">
        <v>279</v>
      </c>
    </row>
    <row spans="1:6" r="93">
      <c t="s" r="A93" s="3">
        <v>655</v>
      </c>
    </row>
    <row spans="1:6" r="94">
      <c t="s" r="A94" s="4">
        <v>445</v>
      </c>
      <c t="n" r="C94" s="6">
        <v>2022</v>
      </c>
      <c t="n" r="D94" s="6">
        <v>2589</v>
      </c>
    </row>
    <row spans="1:6" r="95">
      <c t="s" r="A95" s="3">
        <v>661</v>
      </c>
    </row>
    <row spans="1:6" r="96">
      <c t="s" r="A96" s="4">
        <v>664</v>
      </c>
      <c t="n" r="C96" s="6">
        <v>2022</v>
      </c>
      <c t="n" r="D96" s="6">
        <v>2589</v>
      </c>
      <c t="n" r="E96" s="6">
        <v>2022</v>
      </c>
      <c t="n" r="F96" s="6">
        <v>2589</v>
      </c>
    </row>
    <row spans="1:6" r="97">
      <c t="s" r="A97" s="4">
        <v>665</v>
      </c>
    </row>
    <row spans="1:6" r="98">
      <c t="s" r="A98" s="3">
        <v>655</v>
      </c>
    </row>
    <row spans="1:6" r="99">
      <c t="s" r="A99" s="4">
        <v>445</v>
      </c>
      <c t="n" r="C99" s="6">
        <v>422</v>
      </c>
      <c t="n" r="D99" s="6">
        <v>1198</v>
      </c>
    </row>
    <row spans="1:6" r="100">
      <c t="s" r="A100" s="3">
        <v>661</v>
      </c>
    </row>
    <row spans="1:6" r="101">
      <c t="s" r="A101" s="4">
        <v>664</v>
      </c>
      <c t="n" r="C101" s="6">
        <v>422</v>
      </c>
      <c t="n" r="D101" s="6">
        <v>1198</v>
      </c>
      <c t="n" r="E101" s="6">
        <v>422</v>
      </c>
      <c t="n" r="F101" s="6">
        <v>1198</v>
      </c>
    </row>
    <row spans="1:6" r="102">
      <c t="s" r="A102" s="4">
        <v>666</v>
      </c>
    </row>
    <row spans="1:6" r="103">
      <c t="s" r="A103" s="3">
        <v>655</v>
      </c>
    </row>
    <row spans="1:6" r="104">
      <c t="s" r="A104" s="4">
        <v>445</v>
      </c>
      <c t="n" r="C104" s="6">
        <v>0</v>
      </c>
      <c t="n" r="D104" s="6">
        <v>0</v>
      </c>
    </row>
    <row spans="1:6" r="105">
      <c t="s" r="A105" s="3">
        <v>661</v>
      </c>
    </row>
    <row spans="1:6" r="106">
      <c t="s" r="A106" s="4">
        <v>664</v>
      </c>
      <c t="n" r="C106" s="6">
        <v>0</v>
      </c>
      <c t="n" r="D106" s="6">
        <v>0</v>
      </c>
      <c t="n" r="E106" s="6">
        <v>0</v>
      </c>
      <c t="n" r="F106" s="6">
        <v>0</v>
      </c>
    </row>
    <row spans="1:6" r="107">
      <c t="s" r="A107" s="4">
        <v>667</v>
      </c>
    </row>
    <row spans="1:6" r="108">
      <c t="s" r="A108" s="3">
        <v>655</v>
      </c>
    </row>
    <row spans="1:6" r="109">
      <c t="s" r="A109" s="4">
        <v>445</v>
      </c>
      <c t="n" r="C109" s="6">
        <v>335</v>
      </c>
      <c t="n" r="D109" s="6">
        <v>277</v>
      </c>
    </row>
    <row spans="1:6" r="110">
      <c t="s" r="A110" s="3">
        <v>661</v>
      </c>
    </row>
    <row spans="1:6" r="111">
      <c t="s" r="A111" s="4">
        <v>664</v>
      </c>
      <c t="n" r="C111" s="6">
        <v>335</v>
      </c>
      <c t="n" r="D111" s="6">
        <v>277</v>
      </c>
      <c t="n" r="E111" s="6">
        <v>335</v>
      </c>
      <c t="n" r="F111" s="6">
        <v>277</v>
      </c>
    </row>
    <row spans="1:6" r="112">
      <c t="s" r="A112" s="4">
        <v>668</v>
      </c>
    </row>
    <row spans="1:6" r="113">
      <c t="s" r="A113" s="3">
        <v>655</v>
      </c>
    </row>
    <row spans="1:6" r="114">
      <c t="s" r="A114" s="4">
        <v>445</v>
      </c>
      <c t="n" r="C114" s="6">
        <v>1264</v>
      </c>
      <c t="n" r="D114" s="6">
        <v>1113</v>
      </c>
    </row>
    <row spans="1:6" r="115">
      <c t="s" r="A115" s="3">
        <v>661</v>
      </c>
    </row>
    <row spans="1:6" r="116">
      <c t="s" r="A116" s="4">
        <v>664</v>
      </c>
      <c t="n" r="C116" s="6">
        <v>1264</v>
      </c>
      <c t="n" r="D116" s="6">
        <v>1113</v>
      </c>
      <c t="n" r="E116" s="6">
        <v>1264</v>
      </c>
      <c t="n" r="F116" s="6">
        <v>1113</v>
      </c>
    </row>
    <row spans="1:6" r="117">
      <c t="s" r="A117" s="4">
        <v>669</v>
      </c>
    </row>
    <row spans="1:6" r="118">
      <c t="s" r="A118" s="3">
        <v>655</v>
      </c>
    </row>
    <row spans="1:6" r="119">
      <c t="s" r="A119" s="4">
        <v>445</v>
      </c>
      <c t="s" r="B119" s="4">
        <v>471</v>
      </c>
      <c t="n" r="C119" s="6">
        <v>1</v>
      </c>
      <c t="n" r="D119" s="6">
        <v>1</v>
      </c>
    </row>
    <row spans="1:6" r="120">
      <c t="s" r="A120" s="3">
        <v>661</v>
      </c>
    </row>
    <row spans="1:6" r="121">
      <c t="s" r="A121" s="4">
        <v>664</v>
      </c>
      <c t="s" r="B121" s="4">
        <v>471</v>
      </c>
      <c t="n" r="C121" s="7">
        <v>1</v>
      </c>
      <c t="n" r="D121" s="7">
        <v>1</v>
      </c>
      <c t="n" r="E121" s="7">
        <v>1</v>
      </c>
      <c t="n" r="F121" s="7">
        <v>1</v>
      </c>
    </row>
    <row spans="1:6" r="122">
      <c t="n" r="A122"/>
    </row>
    <row spans="1:6" r="123">
      <c t="s" r="A123" s="4">
        <v>471</v>
      </c>
      <c t="s" r="B123" s="4">
        <v>472</v>
      </c>
    </row>
  </sheetData>
  <mergeCells count="4">
    <mergeCell ref="A1:B2"/>
    <mergeCell ref="C1:D1"/>
    <mergeCell ref="A122:E122"/>
    <mergeCell ref="B123:E1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t="s" r="A1" s="1">
        <v>670</v>
      </c>
      <c t="s" r="C1" s="2">
        <v>2</v>
      </c>
      <c t="s" r="D1" s="2">
        <v>23</v>
      </c>
    </row>
    <row spans="1:4" r="2">
      <c t="s" r="A2" s="3">
        <v>277</v>
      </c>
    </row>
    <row spans="1:4" r="3">
      <c t="s" r="A3" s="4">
        <v>662</v>
      </c>
      <c t="n" r="C3" s="7">
        <v>31624</v>
      </c>
      <c t="n" r="D3" s="7">
        <v>36627</v>
      </c>
    </row>
    <row spans="1:4" r="4">
      <c t="s" r="A4" s="4">
        <v>663</v>
      </c>
      <c t="n" r="C4" s="6">
        <v>5216097</v>
      </c>
      <c t="n" r="D4" s="6">
        <v>5040670</v>
      </c>
    </row>
    <row spans="1:4" r="5">
      <c t="s" r="A5" s="4">
        <v>445</v>
      </c>
      <c t="n" r="C5" s="6">
        <v>5572730</v>
      </c>
      <c t="n" r="D5" s="6">
        <v>5413462</v>
      </c>
    </row>
    <row spans="1:4" r="6">
      <c t="s" r="A6" s="4">
        <v>465</v>
      </c>
    </row>
    <row spans="1:4" r="7">
      <c t="s" r="A7" s="3">
        <v>277</v>
      </c>
    </row>
    <row spans="1:4" r="8">
      <c t="s" r="A8" s="4">
        <v>662</v>
      </c>
      <c t="n" r="C8" s="6">
        <v>321</v>
      </c>
      <c t="n" r="D8" s="6">
        <v>370</v>
      </c>
    </row>
    <row spans="1:4" r="9">
      <c t="s" r="A9" s="4">
        <v>663</v>
      </c>
      <c t="n" r="C9" s="6">
        <v>640163</v>
      </c>
      <c t="n" r="D9" s="6">
        <v>619978</v>
      </c>
    </row>
    <row spans="1:4" r="10">
      <c t="s" r="A10" s="4">
        <v>445</v>
      </c>
      <c t="n" r="C10" s="6">
        <v>654934</v>
      </c>
      <c t="n" r="D10" s="6">
        <v>636837</v>
      </c>
    </row>
    <row spans="1:4" r="11">
      <c t="s" r="A11" s="4">
        <v>467</v>
      </c>
    </row>
    <row spans="1:4" r="12">
      <c t="s" r="A12" s="3">
        <v>277</v>
      </c>
    </row>
    <row spans="1:4" r="13">
      <c t="s" r="A13" s="4">
        <v>662</v>
      </c>
      <c t="n" r="C13" s="6">
        <v>0</v>
      </c>
      <c t="n" r="D13" s="6">
        <v>2698</v>
      </c>
    </row>
    <row spans="1:4" r="14">
      <c t="s" r="A14" s="4">
        <v>663</v>
      </c>
      <c t="n" r="C14" s="6">
        <v>375070</v>
      </c>
      <c t="n" r="D14" s="6">
        <v>352218</v>
      </c>
    </row>
    <row spans="1:4" r="15">
      <c t="s" r="A15" s="4">
        <v>445</v>
      </c>
      <c t="n" r="C15" s="6">
        <v>377574</v>
      </c>
      <c t="n" r="D15" s="6">
        <v>357665</v>
      </c>
    </row>
    <row spans="1:4" r="16">
      <c t="s" r="A16" s="4">
        <v>468</v>
      </c>
    </row>
    <row spans="1:4" r="17">
      <c t="s" r="A17" s="3">
        <v>277</v>
      </c>
    </row>
    <row spans="1:4" r="18">
      <c t="s" r="A18" s="4">
        <v>662</v>
      </c>
      <c t="n" r="C18" s="6">
        <v>14786</v>
      </c>
      <c t="n" r="D18" s="6">
        <v>16650</v>
      </c>
    </row>
    <row spans="1:4" r="19">
      <c t="s" r="A19" s="4">
        <v>663</v>
      </c>
      <c t="n" r="C19" s="6">
        <v>1673745</v>
      </c>
      <c t="n" r="D19" s="6">
        <v>1627024</v>
      </c>
    </row>
    <row spans="1:4" r="20">
      <c t="s" r="A20" s="4">
        <v>445</v>
      </c>
      <c t="n" r="C20" s="6">
        <v>1777495</v>
      </c>
      <c t="n" r="D20" s="6">
        <v>1735323</v>
      </c>
    </row>
    <row spans="1:4" r="21">
      <c t="s" r="A21" s="4">
        <v>469</v>
      </c>
    </row>
    <row spans="1:4" r="22">
      <c t="s" r="A22" s="3">
        <v>277</v>
      </c>
    </row>
    <row spans="1:4" r="23">
      <c t="s" r="A23" s="4">
        <v>662</v>
      </c>
      <c t="n" r="C23" s="6">
        <v>16450</v>
      </c>
      <c t="n" r="D23" s="6">
        <v>16819</v>
      </c>
    </row>
    <row spans="1:4" r="24">
      <c t="s" r="A24" s="4">
        <v>663</v>
      </c>
      <c t="n" r="C24" s="6">
        <v>2374471</v>
      </c>
      <c t="n" r="D24" s="6">
        <v>2294300</v>
      </c>
    </row>
    <row spans="1:4" r="25">
      <c t="s" r="A25" s="4">
        <v>445</v>
      </c>
      <c t="n" r="C25" s="6">
        <v>2607510</v>
      </c>
      <c t="n" r="D25" s="6">
        <v>2533729</v>
      </c>
    </row>
    <row spans="1:4" r="26">
      <c t="s" r="A26" s="4">
        <v>470</v>
      </c>
    </row>
    <row spans="1:4" r="27">
      <c t="s" r="A27" s="3">
        <v>277</v>
      </c>
    </row>
    <row spans="1:4" r="28">
      <c t="s" r="A28" s="4">
        <v>662</v>
      </c>
      <c t="s" r="B28" s="4">
        <v>471</v>
      </c>
      <c t="n" r="C28" s="6">
        <v>67</v>
      </c>
      <c t="n" r="D28" s="6">
        <v>90</v>
      </c>
    </row>
    <row spans="1:4" r="29">
      <c t="s" r="A29" s="4">
        <v>663</v>
      </c>
      <c t="s" r="B29" s="4">
        <v>471</v>
      </c>
      <c t="n" r="C29" s="6">
        <v>152648</v>
      </c>
      <c t="n" r="D29" s="6">
        <v>147150</v>
      </c>
    </row>
    <row spans="1:4" r="30">
      <c t="s" r="A30" s="4">
        <v>445</v>
      </c>
      <c t="s" r="B30" s="4">
        <v>471</v>
      </c>
      <c t="n" r="C30" s="6">
        <v>155217</v>
      </c>
      <c t="n" r="D30" s="6">
        <v>149908</v>
      </c>
    </row>
    <row spans="1:4" r="31">
      <c t="s" r="A31" s="4">
        <v>279</v>
      </c>
    </row>
    <row spans="1:4" r="32">
      <c t="s" r="A32" s="3">
        <v>277</v>
      </c>
    </row>
    <row spans="1:4" r="33">
      <c t="s" r="A33" s="4">
        <v>664</v>
      </c>
      <c t="n" r="C33" s="6">
        <v>325009</v>
      </c>
      <c t="n" r="D33" s="6">
        <v>336165</v>
      </c>
    </row>
    <row spans="1:4" r="34">
      <c t="s" r="A34" s="4">
        <v>665</v>
      </c>
    </row>
    <row spans="1:4" r="35">
      <c t="s" r="A35" s="3">
        <v>277</v>
      </c>
    </row>
    <row spans="1:4" r="36">
      <c t="s" r="A36" s="4">
        <v>664</v>
      </c>
      <c t="n" r="C36" s="6">
        <v>14450</v>
      </c>
      <c t="n" r="D36" s="6">
        <v>16489</v>
      </c>
    </row>
    <row spans="1:4" r="37">
      <c t="s" r="A37" s="4">
        <v>666</v>
      </c>
    </row>
    <row spans="1:4" r="38">
      <c t="s" r="A38" s="3">
        <v>277</v>
      </c>
    </row>
    <row spans="1:4" r="39">
      <c t="s" r="A39" s="4">
        <v>664</v>
      </c>
      <c t="n" r="C39" s="6">
        <v>2504</v>
      </c>
      <c t="n" r="D39" s="6">
        <v>2749</v>
      </c>
    </row>
    <row spans="1:4" r="40">
      <c t="s" r="A40" s="4">
        <v>667</v>
      </c>
    </row>
    <row spans="1:4" r="41">
      <c t="s" r="A41" s="3">
        <v>277</v>
      </c>
    </row>
    <row spans="1:4" r="42">
      <c t="s" r="A42" s="4">
        <v>664</v>
      </c>
      <c t="n" r="C42" s="6">
        <v>88964</v>
      </c>
      <c t="n" r="D42" s="6">
        <v>91649</v>
      </c>
    </row>
    <row spans="1:4" r="43">
      <c t="s" r="A43" s="4">
        <v>668</v>
      </c>
    </row>
    <row spans="1:4" r="44">
      <c t="s" r="A44" s="3">
        <v>277</v>
      </c>
    </row>
    <row spans="1:4" r="45">
      <c t="s" r="A45" s="4">
        <v>664</v>
      </c>
      <c t="n" r="C45" s="6">
        <v>216589</v>
      </c>
      <c t="n" r="D45" s="6">
        <v>222610</v>
      </c>
    </row>
    <row spans="1:4" r="46">
      <c t="s" r="A46" s="4">
        <v>669</v>
      </c>
    </row>
    <row spans="1:4" r="47">
      <c t="s" r="A47" s="3">
        <v>277</v>
      </c>
    </row>
    <row spans="1:4" r="48">
      <c t="s" r="A48" s="4">
        <v>664</v>
      </c>
      <c t="s" r="B48" s="4">
        <v>471</v>
      </c>
      <c t="n" r="C48" s="7">
        <v>2502</v>
      </c>
      <c t="n" r="D48" s="7">
        <v>2668</v>
      </c>
    </row>
    <row spans="1:4" r="49">
      <c t="n" r="A49"/>
    </row>
    <row spans="1:4" r="50">
      <c t="s" r="A50" s="4">
        <v>471</v>
      </c>
      <c t="s" r="B50" s="4">
        <v>472</v>
      </c>
    </row>
  </sheetData>
  <mergeCells count="3">
    <mergeCell ref="A1:B1"/>
    <mergeCell ref="A49:C49"/>
    <mergeCell ref="B50:C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5"/>
    <col customWidth="1" max="3" min="3" width="25"/>
  </cols>
  <sheetData>
    <row spans="1:3" r="1">
      <c t="s" r="A1" s="1">
        <v>671</v>
      </c>
      <c t="s" r="B1" s="2">
        <v>1</v>
      </c>
      <c t="s" r="C1" s="2">
        <v>398</v>
      </c>
    </row>
    <row spans="1:3" r="2">
      <c t="s" r="B2" s="2">
        <v>672</v>
      </c>
      <c t="s" r="C2" s="2">
        <v>673</v>
      </c>
    </row>
    <row spans="1:3" r="3">
      <c t="s" r="A3" s="3">
        <v>674</v>
      </c>
    </row>
    <row spans="1:3" r="4">
      <c t="s" r="A4" s="4">
        <v>675</v>
      </c>
      <c t="s" r="B4" s="4">
        <v>676</v>
      </c>
    </row>
    <row spans="1:3" r="5">
      <c t="s" r="A5" s="4">
        <v>677</v>
      </c>
      <c t="s" r="B5" s="4">
        <v>678</v>
      </c>
    </row>
    <row spans="1:3" r="6">
      <c t="s" r="A6" s="4">
        <v>679</v>
      </c>
      <c t="s" r="B6" s="4">
        <v>676</v>
      </c>
    </row>
    <row spans="1:3" r="7">
      <c t="s" r="A7" s="4">
        <v>680</v>
      </c>
      <c t="n" r="B7" s="6">
        <v>2</v>
      </c>
      <c t="n" r="C7" s="6">
        <v>2</v>
      </c>
    </row>
    <row spans="1:3" r="8">
      <c t="s" r="A8" s="4">
        <v>681</v>
      </c>
      <c t="s" r="B8" s="4">
        <v>676</v>
      </c>
      <c t="s" r="C8" s="4">
        <v>676</v>
      </c>
    </row>
    <row spans="1:3" r="9">
      <c t="s" r="A9" s="4">
        <v>682</v>
      </c>
      <c t="n" r="B9" s="7">
        <v>42859000</v>
      </c>
      <c t="n" r="C9" s="7">
        <v>42437000</v>
      </c>
    </row>
    <row spans="1:3" r="10">
      <c t="s" r="A10" s="4">
        <v>683</v>
      </c>
      <c t="n" r="B10" s="6">
        <v>0</v>
      </c>
      <c t="n" r="C10" s="6">
        <v>0</v>
      </c>
    </row>
    <row spans="1:3" r="11">
      <c t="s" r="A11" s="4">
        <v>684</v>
      </c>
      <c t="n" r="B11" s="6">
        <v>82618000</v>
      </c>
    </row>
    <row spans="1:3" r="12">
      <c t="s" r="A12" s="4">
        <v>685</v>
      </c>
      <c t="n" r="B12" s="6">
        <v>201000</v>
      </c>
    </row>
    <row spans="1:3" r="13">
      <c t="s" r="A13" s="4">
        <v>686</v>
      </c>
      <c t="n" r="B13" s="6">
        <v>2278000</v>
      </c>
    </row>
    <row spans="1:3" r="14">
      <c t="s" r="A14" s="4">
        <v>687</v>
      </c>
      <c t="n" r="B14" s="7">
        <v>43603000</v>
      </c>
    </row>
    <row spans="1:3" r="15">
      <c t="s" r="A15" s="4">
        <v>581</v>
      </c>
    </row>
    <row spans="1:3" r="16">
      <c t="s" r="A16" s="3">
        <v>674</v>
      </c>
    </row>
    <row spans="1:3" r="17">
      <c t="s" r="A17" s="4">
        <v>688</v>
      </c>
      <c t="n" r="B17" s="6">
        <v>5</v>
      </c>
    </row>
    <row spans="1:3" r="18">
      <c t="s" r="A18" s="4">
        <v>689</v>
      </c>
    </row>
    <row spans="1:3" r="19">
      <c t="s" r="A19" s="3">
        <v>674</v>
      </c>
    </row>
    <row spans="1:3" r="20">
      <c t="s" r="A20" s="4">
        <v>688</v>
      </c>
      <c t="n" r="B20" s="6">
        <v>9</v>
      </c>
    </row>
    <row spans="1:3" r="21">
      <c t="s" r="A21" s="4">
        <v>690</v>
      </c>
    </row>
    <row spans="1:3" r="22">
      <c t="s" r="A22" s="3">
        <v>674</v>
      </c>
    </row>
    <row spans="1:3" r="23">
      <c t="s" r="A23" s="4">
        <v>688</v>
      </c>
      <c t="n" r="B23" s="6">
        <v>4</v>
      </c>
    </row>
    <row spans="1:3" r="24">
      <c t="s" r="A24" s="4">
        <v>691</v>
      </c>
    </row>
    <row spans="1:3" r="25">
      <c t="s" r="A25" s="3">
        <v>674</v>
      </c>
    </row>
    <row spans="1:3" r="26">
      <c t="s" r="A26" s="4">
        <v>688</v>
      </c>
      <c t="n" r="B26" s="6">
        <v>9</v>
      </c>
    </row>
    <row spans="1:3" r="27">
      <c t="s" r="A27" s="4">
        <v>692</v>
      </c>
    </row>
    <row spans="1:3" r="28">
      <c t="s" r="A28" s="3">
        <v>674</v>
      </c>
    </row>
    <row spans="1:3" r="29">
      <c t="s" r="A29" s="4">
        <v>688</v>
      </c>
      <c t="n" r="B29" s="6">
        <v>1</v>
      </c>
    </row>
    <row spans="1:3" r="30">
      <c t="s" r="A30" s="4">
        <v>693</v>
      </c>
    </row>
    <row spans="1:3" r="31">
      <c t="s" r="A31" s="3">
        <v>674</v>
      </c>
    </row>
    <row spans="1:3" r="32">
      <c t="s" r="A32" s="4">
        <v>688</v>
      </c>
      <c t="n" r="B32" s="6">
        <v>1</v>
      </c>
    </row>
    <row spans="1:3" r="33">
      <c t="s" r="A33" s="4">
        <v>694</v>
      </c>
    </row>
    <row spans="1:3" r="34">
      <c t="s" r="A34" s="3">
        <v>674</v>
      </c>
    </row>
    <row spans="1:3" r="35">
      <c t="s" r="A35" s="4">
        <v>688</v>
      </c>
      <c t="n" r="B35" s="6">
        <v>6</v>
      </c>
    </row>
    <row spans="1:3" r="36">
      <c t="s" r="A36" s="4">
        <v>486</v>
      </c>
    </row>
    <row spans="1:3" r="37">
      <c t="s" r="A37" s="3">
        <v>674</v>
      </c>
    </row>
    <row spans="1:3" r="38">
      <c t="s" r="A38" s="4">
        <v>695</v>
      </c>
      <c t="n" r="B38" s="7">
        <v>136000</v>
      </c>
      <c t="n" r="C38" s="6">
        <v>0</v>
      </c>
    </row>
    <row spans="1:3" r="39">
      <c t="s" r="A39" s="4">
        <v>696</v>
      </c>
    </row>
    <row spans="1:3" r="40">
      <c t="s" r="A40" s="3">
        <v>674</v>
      </c>
    </row>
    <row spans="1:3" r="41">
      <c t="s" r="A41" s="4">
        <v>695</v>
      </c>
      <c t="n" r="B41" s="6">
        <v>13000</v>
      </c>
      <c t="n" r="C41" s="6">
        <v>14000</v>
      </c>
    </row>
    <row spans="1:3" r="42">
      <c t="s" r="A42" s="4">
        <v>682</v>
      </c>
      <c t="n" r="B42" s="7">
        <v>1010000</v>
      </c>
      <c t="n" r="C42" s="7">
        <v>97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23</v>
      </c>
    </row>
    <row spans="1:3" r="2">
      <c t="s" r="A2" s="3">
        <v>285</v>
      </c>
    </row>
    <row spans="1:3" r="3">
      <c t="s" r="A3" s="4">
        <v>698</v>
      </c>
      <c t="n" r="B3" s="7">
        <v>1373</v>
      </c>
      <c t="n" r="C3" s="7">
        <v>2818</v>
      </c>
    </row>
    <row spans="1:3" r="4">
      <c t="s" r="A4" s="4">
        <v>699</v>
      </c>
      <c t="n" r="B4" s="6">
        <v>31861</v>
      </c>
      <c t="n" r="C4" s="6">
        <v>32584</v>
      </c>
    </row>
    <row spans="1:3" r="5">
      <c t="s" r="A5" s="4">
        <v>40</v>
      </c>
      <c t="n" r="B5" s="6">
        <v>33234</v>
      </c>
      <c t="n" r="C5" s="6">
        <v>35402</v>
      </c>
    </row>
    <row spans="1:3" r="6">
      <c t="s" r="A6" s="4">
        <v>700</v>
      </c>
    </row>
    <row spans="1:3" r="7">
      <c t="s" r="A7" s="3">
        <v>285</v>
      </c>
    </row>
    <row spans="1:3" r="8">
      <c t="s" r="A8" s="4">
        <v>698</v>
      </c>
      <c t="n" r="B8" s="6">
        <v>563</v>
      </c>
      <c t="n" r="C8" s="6">
        <v>529</v>
      </c>
    </row>
    <row spans="1:3" r="9">
      <c t="s" r="A9" s="4">
        <v>699</v>
      </c>
      <c t="n" r="B9" s="6">
        <v>4409</v>
      </c>
      <c t="n" r="C9" s="6">
        <v>4265</v>
      </c>
    </row>
    <row spans="1:3" r="10">
      <c t="s" r="A10" s="4">
        <v>40</v>
      </c>
      <c t="n" r="B10" s="6">
        <v>4972</v>
      </c>
      <c t="n" r="C10" s="6">
        <v>4794</v>
      </c>
    </row>
    <row spans="1:3" r="11">
      <c t="s" r="A11" s="4">
        <v>469</v>
      </c>
    </row>
    <row spans="1:3" r="12">
      <c t="s" r="A12" s="3">
        <v>285</v>
      </c>
    </row>
    <row spans="1:3" r="13">
      <c t="s" r="A13" s="4">
        <v>698</v>
      </c>
      <c t="n" r="B13" s="6">
        <v>86</v>
      </c>
      <c t="n" r="C13" s="6">
        <v>346</v>
      </c>
    </row>
    <row spans="1:3" r="14">
      <c t="s" r="A14" s="4">
        <v>699</v>
      </c>
      <c t="n" r="B14" s="6">
        <v>11261</v>
      </c>
      <c t="n" r="C14" s="6">
        <v>11041</v>
      </c>
    </row>
    <row spans="1:3" r="15">
      <c t="s" r="A15" s="4">
        <v>40</v>
      </c>
      <c t="n" r="B15" s="6">
        <v>11347</v>
      </c>
      <c t="n" r="C15" s="6">
        <v>11387</v>
      </c>
    </row>
    <row spans="1:3" r="16">
      <c t="s" r="A16" s="4">
        <v>701</v>
      </c>
    </row>
    <row spans="1:3" r="17">
      <c t="s" r="A17" s="3">
        <v>285</v>
      </c>
    </row>
    <row spans="1:3" r="18">
      <c t="s" r="A18" s="4">
        <v>698</v>
      </c>
      <c t="n" r="B18" s="6">
        <v>1</v>
      </c>
      <c t="n" r="C18" s="6">
        <v>1</v>
      </c>
    </row>
    <row spans="1:3" r="19">
      <c t="s" r="A19" s="4">
        <v>699</v>
      </c>
      <c t="n" r="B19" s="6">
        <v>4469</v>
      </c>
      <c t="n" r="C19" s="6">
        <v>4595</v>
      </c>
    </row>
    <row spans="1:3" r="20">
      <c t="s" r="A20" s="4">
        <v>40</v>
      </c>
      <c t="n" r="B20" s="6">
        <v>4470</v>
      </c>
      <c t="n" r="C20" s="6">
        <v>4596</v>
      </c>
    </row>
    <row spans="1:3" r="21">
      <c t="s" r="A21" s="4">
        <v>702</v>
      </c>
    </row>
    <row spans="1:3" r="22">
      <c t="s" r="A22" s="3">
        <v>285</v>
      </c>
    </row>
    <row spans="1:3" r="23">
      <c t="s" r="A23" s="4">
        <v>698</v>
      </c>
      <c t="n" r="B23" s="6">
        <v>723</v>
      </c>
      <c t="n" r="C23" s="6">
        <v>1942</v>
      </c>
    </row>
    <row spans="1:3" r="24">
      <c t="s" r="A24" s="4">
        <v>699</v>
      </c>
      <c t="n" r="B24" s="6">
        <v>11722</v>
      </c>
      <c t="n" r="C24" s="6">
        <v>12683</v>
      </c>
    </row>
    <row spans="1:3" r="25">
      <c t="s" r="A25" s="4">
        <v>40</v>
      </c>
      <c t="n" r="B25" s="7">
        <v>12445</v>
      </c>
      <c t="n" r="C25" s="7">
        <v>146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r="A1" s="1">
        <v>703</v>
      </c>
      <c t="s" r="B1" s="2">
        <v>1</v>
      </c>
    </row>
    <row spans="1:3" r="2">
      <c t="s" r="B2" s="2">
        <v>647</v>
      </c>
    </row>
    <row spans="1:3" r="3">
      <c t="s" r="A3" s="3">
        <v>698</v>
      </c>
    </row>
    <row spans="1:3" r="4">
      <c t="s" r="A4" s="4">
        <v>648</v>
      </c>
      <c t="n" r="B4" s="7">
        <v>2818</v>
      </c>
    </row>
    <row spans="1:3" r="5">
      <c t="s" r="A5" s="4">
        <v>704</v>
      </c>
      <c t="n" r="B5" s="6">
        <v>-1341</v>
      </c>
      <c t="s" r="C5" s="4">
        <v>471</v>
      </c>
    </row>
    <row spans="1:3" r="6">
      <c t="s" r="A6" s="4">
        <v>705</v>
      </c>
      <c t="n" r="B6" s="6">
        <v>234</v>
      </c>
    </row>
    <row spans="1:3" r="7">
      <c t="s" r="A7" s="4">
        <v>455</v>
      </c>
      <c t="n" r="B7" s="6">
        <v>-46</v>
      </c>
      <c t="s" r="C7" s="4">
        <v>637</v>
      </c>
    </row>
    <row spans="1:3" r="8">
      <c t="s" r="A8" s="4">
        <v>706</v>
      </c>
      <c t="n" r="B8" s="6">
        <v>-208</v>
      </c>
    </row>
    <row spans="1:3" r="9">
      <c t="s" r="A9" s="4">
        <v>81</v>
      </c>
      <c t="n" r="B9" s="6">
        <v>-84</v>
      </c>
    </row>
    <row spans="1:3" r="10">
      <c t="s" r="A10" s="4">
        <v>653</v>
      </c>
      <c t="n" r="B10" s="6">
        <v>1373</v>
      </c>
    </row>
    <row spans="1:3" r="11">
      <c t="s" r="A11" s="3">
        <v>699</v>
      </c>
    </row>
    <row spans="1:3" r="12">
      <c t="s" r="A12" s="4">
        <v>648</v>
      </c>
      <c t="n" r="B12" s="6">
        <v>32584</v>
      </c>
    </row>
    <row spans="1:3" r="13">
      <c t="s" r="A13" s="4">
        <v>704</v>
      </c>
      <c t="n" r="B13" s="6">
        <v>1341</v>
      </c>
      <c t="s" r="C13" s="4">
        <v>471</v>
      </c>
    </row>
    <row spans="1:3" r="14">
      <c t="s" r="A14" s="4">
        <v>705</v>
      </c>
      <c t="n" r="B14" s="6">
        <v>1720</v>
      </c>
    </row>
    <row spans="1:3" r="15">
      <c t="s" r="A15" s="4">
        <v>455</v>
      </c>
      <c t="n" r="B15" s="6">
        <v>-285</v>
      </c>
      <c t="s" r="C15" s="4">
        <v>637</v>
      </c>
    </row>
    <row spans="1:3" r="16">
      <c t="s" r="A16" s="4">
        <v>706</v>
      </c>
      <c t="n" r="B16" s="6">
        <v>-3453</v>
      </c>
    </row>
    <row spans="1:3" r="17">
      <c t="s" r="A17" s="4">
        <v>81</v>
      </c>
      <c t="n" r="B17" s="6">
        <v>-46</v>
      </c>
    </row>
    <row spans="1:3" r="18">
      <c t="s" r="A18" s="4">
        <v>653</v>
      </c>
      <c t="n" r="B18" s="6">
        <v>31861</v>
      </c>
    </row>
    <row spans="1:3" r="19">
      <c t="s" r="A19" s="3">
        <v>707</v>
      </c>
    </row>
    <row spans="1:3" r="20">
      <c t="s" r="A20" s="4">
        <v>648</v>
      </c>
      <c t="n" r="B20" s="6">
        <v>35402</v>
      </c>
    </row>
    <row spans="1:3" r="21">
      <c t="s" r="A21" s="4">
        <v>704</v>
      </c>
      <c t="n" r="B21" s="6">
        <v>0</v>
      </c>
      <c t="s" r="C21" s="4">
        <v>471</v>
      </c>
    </row>
    <row spans="1:3" r="22">
      <c t="s" r="A22" s="4">
        <v>705</v>
      </c>
      <c t="n" r="B22" s="6">
        <v>1954</v>
      </c>
    </row>
    <row spans="1:3" r="23">
      <c t="s" r="A23" s="4">
        <v>455</v>
      </c>
      <c t="n" r="B23" s="6">
        <v>-331</v>
      </c>
      <c t="s" r="C23" s="4">
        <v>637</v>
      </c>
    </row>
    <row spans="1:3" r="24">
      <c t="s" r="A24" s="4">
        <v>706</v>
      </c>
      <c t="n" r="B24" s="6">
        <v>-3661</v>
      </c>
    </row>
    <row spans="1:3" r="25">
      <c t="s" r="A25" s="4">
        <v>81</v>
      </c>
      <c t="n" r="B25" s="6">
        <v>-130</v>
      </c>
    </row>
    <row spans="1:3" r="26">
      <c t="s" r="A26" s="4">
        <v>653</v>
      </c>
      <c t="n" r="B26" s="7">
        <v>33234</v>
      </c>
    </row>
    <row spans="1:3" r="27">
      <c t="n" r="A27"/>
    </row>
    <row spans="1:3" r="28">
      <c t="s" r="A28" s="4">
        <v>471</v>
      </c>
      <c t="s" r="B28" s="4">
        <v>708</v>
      </c>
    </row>
    <row spans="1:3" r="29">
      <c t="s" r="A29" s="4">
        <v>637</v>
      </c>
      <c t="s" r="B29" s="4">
        <v>709</v>
      </c>
    </row>
  </sheetData>
  <mergeCells count="6">
    <mergeCell ref="A1:A2"/>
    <mergeCell ref="B1:C1"/>
    <mergeCell ref="B2:C2"/>
    <mergeCell ref="A27:C27"/>
    <mergeCell ref="B28:C28"/>
    <mergeCell ref="B29:C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10</v>
      </c>
      <c t="s" r="B1" s="2">
        <v>1</v>
      </c>
    </row>
    <row spans="1:3" r="2">
      <c t="s" r="B2" s="2">
        <v>2</v>
      </c>
      <c t="s" r="C2" s="2">
        <v>75</v>
      </c>
    </row>
    <row spans="1:3" r="3">
      <c t="s" r="A3" s="3">
        <v>711</v>
      </c>
    </row>
    <row spans="1:3" r="4">
      <c t="s" r="A4" s="4">
        <v>712</v>
      </c>
      <c t="n" r="B4" s="7">
        <v>197</v>
      </c>
      <c t="n" r="C4" s="7">
        <v>193</v>
      </c>
    </row>
    <row spans="1:3" r="5">
      <c t="s" r="A5" s="4">
        <v>713</v>
      </c>
      <c t="n" r="B5" s="6">
        <v>470</v>
      </c>
      <c t="n" r="C5" s="6">
        <v>236</v>
      </c>
    </row>
    <row spans="1:3" r="6">
      <c t="s" r="A6" s="4">
        <v>455</v>
      </c>
      <c t="n" r="B6" s="6">
        <v>294</v>
      </c>
      <c t="n" r="C6" s="6">
        <v>442</v>
      </c>
    </row>
    <row spans="1:3" r="7">
      <c t="s" r="A7" s="4">
        <v>714</v>
      </c>
      <c t="n" r="B7" s="6">
        <v>50</v>
      </c>
      <c t="n" r="C7" s="6">
        <v>-288</v>
      </c>
    </row>
    <row spans="1:3" r="8">
      <c t="s" r="A8" s="4">
        <v>715</v>
      </c>
      <c t="n" r="B8" s="6">
        <v>-54</v>
      </c>
      <c t="n" r="C8" s="6">
        <v>-51</v>
      </c>
    </row>
    <row spans="1:3" r="9">
      <c t="s" r="A9" s="4">
        <v>573</v>
      </c>
      <c t="n" r="B9" s="7">
        <v>957</v>
      </c>
      <c t="n" r="C9" s="7">
        <v>5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4"/>
  </cols>
  <sheetData>
    <row spans="1:3" r="1">
      <c t="s" r="A1" s="1">
        <v>716</v>
      </c>
      <c t="s" r="B1" s="2">
        <v>1</v>
      </c>
    </row>
    <row spans="1:3" r="2">
      <c t="s" r="B2" s="2">
        <v>647</v>
      </c>
    </row>
    <row spans="1:3" r="3">
      <c t="s" r="A3" s="3">
        <v>717</v>
      </c>
    </row>
    <row spans="1:3" r="4">
      <c t="s" r="A4" s="4">
        <v>718</v>
      </c>
      <c t="n" r="B4" s="7">
        <v>46</v>
      </c>
      <c t="s" r="C4" s="4">
        <v>471</v>
      </c>
    </row>
    <row spans="1:3" r="5">
      <c t="s" r="A5" s="4">
        <v>719</v>
      </c>
    </row>
    <row spans="1:3" r="6">
      <c t="s" r="A6" s="3">
        <v>717</v>
      </c>
    </row>
    <row spans="1:3" r="7">
      <c t="s" r="A7" s="4">
        <v>718</v>
      </c>
      <c t="n" r="B7" s="6">
        <v>9</v>
      </c>
    </row>
    <row spans="1:3" r="8">
      <c t="s" r="A8" s="4">
        <v>43</v>
      </c>
    </row>
    <row spans="1:3" r="9">
      <c t="s" r="A9" s="3">
        <v>717</v>
      </c>
    </row>
    <row spans="1:3" r="10">
      <c t="s" r="A10" s="4">
        <v>718</v>
      </c>
      <c t="n" r="B10" s="7">
        <v>37</v>
      </c>
    </row>
    <row spans="1:3" r="11">
      <c t="n" r="A11"/>
    </row>
    <row spans="1:3" r="12">
      <c t="s" r="A12" s="4">
        <v>471</v>
      </c>
      <c t="s" r="B12" s="4">
        <v>709</v>
      </c>
    </row>
  </sheetData>
  <mergeCells count="5">
    <mergeCell ref="A1:A2"/>
    <mergeCell ref="B1:C1"/>
    <mergeCell ref="B2:C2"/>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21"/>
  </cols>
  <sheetData>
    <row spans="1:2" r="1">
      <c t="s" r="A1" s="1">
        <v>720</v>
      </c>
      <c t="s" r="B1" s="2">
        <v>1</v>
      </c>
    </row>
    <row spans="1:2" r="2">
      <c t="s" r="B2" s="2">
        <v>647</v>
      </c>
    </row>
    <row spans="1:2" r="3">
      <c t="s" r="A3" s="3">
        <v>186</v>
      </c>
    </row>
    <row spans="1:2" r="4">
      <c t="s" r="A4" s="4">
        <v>721</v>
      </c>
      <c t="s" r="B4" s="4">
        <v>722</v>
      </c>
    </row>
    <row spans="1:2" r="5">
      <c t="s" r="A5" s="4">
        <v>723</v>
      </c>
      <c t="s" r="B5" s="4">
        <v>722</v>
      </c>
    </row>
    <row spans="1:2" r="6">
      <c t="s" r="A6" s="3">
        <v>724</v>
      </c>
    </row>
    <row spans="1:2" r="7">
      <c t="s" r="A7" s="4">
        <v>648</v>
      </c>
      <c t="n" r="B7" s="7">
        <v>7149</v>
      </c>
    </row>
    <row spans="1:2" r="8">
      <c t="s" r="A8" s="3">
        <v>725</v>
      </c>
    </row>
    <row spans="1:2" r="9">
      <c t="s" r="A9" s="4">
        <v>77</v>
      </c>
      <c t="n" r="B9" s="6">
        <v>36</v>
      </c>
    </row>
    <row spans="1:2" r="10">
      <c t="s" r="A10" s="4">
        <v>726</v>
      </c>
      <c t="n" r="B10" s="6">
        <v>37</v>
      </c>
    </row>
    <row spans="1:2" r="11">
      <c t="s" r="A11" s="4">
        <v>727</v>
      </c>
      <c t="n" r="B11" s="6">
        <v>0</v>
      </c>
    </row>
    <row spans="1:2" r="12">
      <c t="s" r="A12" s="4">
        <v>728</v>
      </c>
      <c t="n" r="B12" s="6">
        <v>-171</v>
      </c>
    </row>
    <row spans="1:2" r="13">
      <c t="s" r="A13" s="4">
        <v>729</v>
      </c>
      <c t="n" r="B13" s="6">
        <v>-98</v>
      </c>
    </row>
    <row spans="1:2" r="14">
      <c t="s" r="A14" s="4">
        <v>730</v>
      </c>
      <c t="n" r="B14" s="6">
        <v>-835</v>
      </c>
    </row>
    <row spans="1:2" r="15">
      <c t="s" r="A15" s="4">
        <v>653</v>
      </c>
      <c t="n" r="B15" s="7">
        <v>61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731</v>
      </c>
      <c t="s" r="B1" s="2">
        <v>1</v>
      </c>
    </row>
    <row spans="1:2" r="2">
      <c t="s" r="B2" s="2">
        <v>647</v>
      </c>
    </row>
    <row spans="1:2" r="3">
      <c t="s" r="A3" s="3">
        <v>732</v>
      </c>
    </row>
    <row spans="1:2" r="4">
      <c t="s" r="A4" s="4">
        <v>648</v>
      </c>
      <c t="n" r="B4" s="7">
        <v>29642</v>
      </c>
    </row>
    <row spans="1:2" r="5">
      <c t="s" r="A5" s="4">
        <v>733</v>
      </c>
      <c t="n" r="B5" s="6">
        <v>-18477</v>
      </c>
    </row>
    <row spans="1:2" r="6">
      <c t="s" r="A6" s="4">
        <v>734</v>
      </c>
      <c t="n" r="B6" s="6">
        <v>2869</v>
      </c>
    </row>
    <row spans="1:2" r="7">
      <c t="s" r="A7" s="4">
        <v>728</v>
      </c>
      <c t="n" r="B7" s="6">
        <v>-668</v>
      </c>
    </row>
    <row spans="1:2" r="8">
      <c t="s" r="A8" s="4">
        <v>653</v>
      </c>
      <c t="n" r="B8" s="7">
        <v>133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4"/>
  </cols>
  <sheetData>
    <row spans="1:2" r="1">
      <c t="s" r="A1" s="1">
        <v>735</v>
      </c>
      <c t="s" r="B1" s="2">
        <v>1</v>
      </c>
    </row>
    <row spans="1:2" r="2">
      <c t="s" r="B2" s="2">
        <v>647</v>
      </c>
    </row>
    <row spans="1:2" r="3">
      <c t="s" r="A3" s="3">
        <v>736</v>
      </c>
    </row>
    <row spans="1:2" r="4">
      <c t="s" r="A4" s="4">
        <v>737</v>
      </c>
      <c t="n" r="B4" s="7">
        <v>1433010</v>
      </c>
    </row>
    <row spans="1:2" r="5">
      <c t="s" r="A5" s="4">
        <v>738</v>
      </c>
      <c t="s" r="B5" s="4">
        <v>739</v>
      </c>
    </row>
    <row spans="1:2" r="6">
      <c t="s" r="A6" s="4">
        <v>740</v>
      </c>
      <c t="n" r="B6" s="7">
        <v>-591</v>
      </c>
    </row>
    <row spans="1:2" r="7">
      <c t="s" r="A7" s="4">
        <v>741</v>
      </c>
      <c t="n" r="B7" s="7">
        <v>-1138</v>
      </c>
    </row>
    <row spans="1:2" r="8">
      <c t="s" r="A8" s="4">
        <v>742</v>
      </c>
      <c t="s" r="B8" s="4">
        <v>743</v>
      </c>
    </row>
    <row spans="1:2" r="9">
      <c t="s" r="A9" s="4">
        <v>740</v>
      </c>
      <c t="n" r="B9" s="7">
        <v>-505</v>
      </c>
    </row>
    <row spans="1:2" r="10">
      <c t="s" r="A10" s="4">
        <v>741</v>
      </c>
      <c t="n" r="B10" s="7">
        <v>-975</v>
      </c>
    </row>
    <row spans="1:2" r="11">
      <c t="s" r="A11" s="4">
        <v>744</v>
      </c>
      <c t="s" r="B11" s="4">
        <v>745</v>
      </c>
    </row>
    <row spans="1:2" r="12">
      <c t="s" r="A12" s="4">
        <v>746</v>
      </c>
      <c t="s" r="B12" s="4">
        <v>747</v>
      </c>
    </row>
    <row spans="1:2" r="13">
      <c t="s" r="A13" s="4">
        <v>748</v>
      </c>
      <c t="s" r="B13" s="4">
        <v>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750</v>
      </c>
      <c t="s" r="B1" s="2">
        <v>1</v>
      </c>
    </row>
    <row spans="1:3" r="2">
      <c t="s" r="B2" s="2">
        <v>2</v>
      </c>
      <c t="s" r="C2" s="2">
        <v>75</v>
      </c>
    </row>
    <row spans="1:3" r="3">
      <c t="s" r="A3" s="3">
        <v>751</v>
      </c>
    </row>
    <row spans="1:3" r="4">
      <c t="s" r="A4" s="4">
        <v>752</v>
      </c>
      <c t="n" r="B4" s="7">
        <v>0</v>
      </c>
      <c t="n" r="C4" s="7">
        <v>0</v>
      </c>
    </row>
    <row spans="1:3" r="5">
      <c t="s" r="A5" s="4">
        <v>753</v>
      </c>
      <c t="n" r="B5" s="6">
        <v>1830444000</v>
      </c>
    </row>
    <row spans="1:3" r="6">
      <c t="s" r="A6" s="4">
        <v>754</v>
      </c>
      <c t="n" r="B6" s="7">
        <v>1850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5</v>
      </c>
      <c t="s" r="B1" s="2">
        <v>1</v>
      </c>
    </row>
    <row spans="1:3" r="2">
      <c t="s" r="B2" s="2">
        <v>2</v>
      </c>
      <c t="s" r="C2" s="2">
        <v>75</v>
      </c>
    </row>
    <row spans="1:3" r="3">
      <c t="s" r="A3" s="4">
        <v>756</v>
      </c>
    </row>
    <row spans="1:3" r="4">
      <c t="s" r="A4" s="3">
        <v>757</v>
      </c>
    </row>
    <row spans="1:3" r="5">
      <c t="s" r="A5" s="4">
        <v>758</v>
      </c>
      <c t="n" r="B5" s="7">
        <v>0</v>
      </c>
      <c t="n" r="C5" s="7">
        <v>0</v>
      </c>
    </row>
    <row spans="1:3" r="6">
      <c t="s" r="A6" s="4">
        <v>759</v>
      </c>
      <c t="n" r="B6" s="6">
        <v>306</v>
      </c>
      <c t="n" r="C6" s="6">
        <v>271</v>
      </c>
    </row>
    <row spans="1:3" r="7">
      <c t="s" r="A7" s="4">
        <v>760</v>
      </c>
      <c t="n" r="B7" s="6">
        <v>-469</v>
      </c>
      <c t="n" r="C7" s="6">
        <v>-511</v>
      </c>
    </row>
    <row spans="1:3" r="8">
      <c t="s" r="A8" s="4">
        <v>761</v>
      </c>
      <c t="n" r="B8" s="6">
        <v>0</v>
      </c>
      <c t="n" r="C8" s="6">
        <v>0</v>
      </c>
    </row>
    <row spans="1:3" r="9">
      <c t="s" r="A9" s="4">
        <v>762</v>
      </c>
      <c t="n" r="B9" s="6">
        <v>100</v>
      </c>
      <c t="n" r="C9" s="6">
        <v>73</v>
      </c>
    </row>
    <row spans="1:3" r="10">
      <c t="s" r="A10" s="4">
        <v>763</v>
      </c>
      <c t="n" r="B10" s="6">
        <v>-63</v>
      </c>
      <c t="n" r="C10" s="6">
        <v>-167</v>
      </c>
    </row>
    <row spans="1:3" r="11">
      <c t="s" r="A11" s="4">
        <v>764</v>
      </c>
    </row>
    <row spans="1:3" r="12">
      <c t="s" r="A12" s="3">
        <v>757</v>
      </c>
    </row>
    <row spans="1:3" r="13">
      <c t="s" r="A13" s="4">
        <v>758</v>
      </c>
      <c t="n" r="B13" s="6">
        <v>0</v>
      </c>
      <c t="n" r="C13" s="6">
        <v>0</v>
      </c>
    </row>
    <row spans="1:3" r="14">
      <c t="s" r="A14" s="4">
        <v>759</v>
      </c>
      <c t="n" r="B14" s="6">
        <v>69</v>
      </c>
      <c t="n" r="C14" s="6">
        <v>0</v>
      </c>
    </row>
    <row spans="1:3" r="15">
      <c t="s" r="A15" s="4">
        <v>760</v>
      </c>
      <c t="n" r="B15" s="6">
        <v>-45</v>
      </c>
      <c t="n" r="C15" s="6">
        <v>0</v>
      </c>
    </row>
    <row spans="1:3" r="16">
      <c t="s" r="A16" s="4">
        <v>761</v>
      </c>
      <c t="n" r="B16" s="6">
        <v>0</v>
      </c>
      <c t="n" r="C16" s="6">
        <v>0</v>
      </c>
    </row>
    <row spans="1:3" r="17">
      <c t="s" r="A17" s="4">
        <v>762</v>
      </c>
      <c t="n" r="B17" s="6">
        <v>0</v>
      </c>
      <c t="n" r="C17" s="6">
        <v>0</v>
      </c>
    </row>
    <row spans="1:3" r="18">
      <c t="s" r="A18" s="4">
        <v>763</v>
      </c>
      <c t="n" r="B18" s="6">
        <v>24</v>
      </c>
      <c t="n" r="C18" s="6">
        <v>0</v>
      </c>
    </row>
    <row spans="1:3" r="19">
      <c t="s" r="A19" s="4">
        <v>765</v>
      </c>
    </row>
    <row spans="1:3" r="20">
      <c t="s" r="A20" s="3">
        <v>757</v>
      </c>
    </row>
    <row spans="1:3" r="21">
      <c t="s" r="A21" s="4">
        <v>758</v>
      </c>
      <c t="n" r="B21" s="6">
        <v>4</v>
      </c>
      <c t="n" r="C21" s="6">
        <v>4</v>
      </c>
    </row>
    <row spans="1:3" r="22">
      <c t="s" r="A22" s="4">
        <v>759</v>
      </c>
      <c t="n" r="B22" s="6">
        <v>14</v>
      </c>
      <c t="n" r="C22" s="6">
        <v>15</v>
      </c>
    </row>
    <row spans="1:3" r="23">
      <c t="s" r="A23" s="4">
        <v>760</v>
      </c>
      <c t="n" r="B23" s="6">
        <v>0</v>
      </c>
      <c t="n" r="C23" s="6">
        <v>0</v>
      </c>
    </row>
    <row spans="1:3" r="24">
      <c t="s" r="A24" s="4">
        <v>761</v>
      </c>
      <c t="n" r="B24" s="6">
        <v>0</v>
      </c>
      <c t="n" r="C24" s="6">
        <v>0</v>
      </c>
    </row>
    <row spans="1:3" r="25">
      <c t="s" r="A25" s="4">
        <v>762</v>
      </c>
      <c t="n" r="B25" s="6">
        <v>17</v>
      </c>
      <c t="n" r="C25" s="6">
        <v>20</v>
      </c>
    </row>
    <row spans="1:3" r="26">
      <c t="s" r="A26" s="4">
        <v>763</v>
      </c>
      <c t="n" r="B26" s="7">
        <v>35</v>
      </c>
      <c t="n" r="C26" s="7">
        <v>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6</v>
      </c>
      <c t="s" r="B1" s="2">
        <v>1</v>
      </c>
    </row>
    <row spans="1:3" r="2">
      <c t="s" r="B2" s="2">
        <v>2</v>
      </c>
      <c t="s" r="C2" s="2">
        <v>75</v>
      </c>
    </row>
    <row spans="1:3" r="3">
      <c t="s" r="A3" s="3">
        <v>767</v>
      </c>
    </row>
    <row spans="1:3" r="4">
      <c t="s" r="A4" s="4">
        <v>768</v>
      </c>
      <c t="n" r="B4" s="6">
        <v>621444</v>
      </c>
    </row>
    <row spans="1:3" r="5">
      <c t="s" r="A5" s="4">
        <v>769</v>
      </c>
      <c t="n" r="B5" s="6">
        <v>0</v>
      </c>
      <c t="n" r="C5" s="6">
        <v>0</v>
      </c>
    </row>
    <row spans="1:3" r="6">
      <c t="s" r="A6" s="4">
        <v>770</v>
      </c>
      <c t="n" r="B6" s="6">
        <v>-26960</v>
      </c>
    </row>
    <row spans="1:3" r="7">
      <c t="s" r="A7" s="4">
        <v>771</v>
      </c>
      <c t="n" r="B7" s="6">
        <v>0</v>
      </c>
    </row>
    <row spans="1:3" r="8">
      <c t="s" r="A8" s="4">
        <v>772</v>
      </c>
      <c t="n" r="B8" s="6">
        <v>594484</v>
      </c>
    </row>
    <row spans="1:3" r="9">
      <c t="s" r="A9" s="3">
        <v>773</v>
      </c>
    </row>
    <row spans="1:3" r="10">
      <c t="s" r="A10" s="4">
        <v>774</v>
      </c>
      <c t="n" r="B10" s="8">
        <v>17.88</v>
      </c>
    </row>
    <row spans="1:3" r="11">
      <c t="s" r="A11" s="4">
        <v>775</v>
      </c>
      <c t="n" r="B11" s="6">
        <v>0</v>
      </c>
    </row>
    <row spans="1:3" r="12">
      <c t="s" r="A12" s="4">
        <v>776</v>
      </c>
      <c t="n" r="B12" s="9">
        <v>14.93</v>
      </c>
    </row>
    <row spans="1:3" r="13">
      <c t="s" r="A13" s="4">
        <v>777</v>
      </c>
      <c t="n" r="B13" s="6">
        <v>0</v>
      </c>
    </row>
    <row spans="1:3" r="14">
      <c t="s" r="A14" s="4">
        <v>778</v>
      </c>
      <c t="n" r="B14" s="8">
        <v>18.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30"/>
  </cols>
  <sheetData>
    <row spans="1:2" r="1">
      <c t="s" r="A1" s="1">
        <v>779</v>
      </c>
      <c t="s" r="B1" s="2">
        <v>1</v>
      </c>
    </row>
    <row spans="1:2" r="2">
      <c t="s" r="B2" s="2">
        <v>780</v>
      </c>
    </row>
    <row spans="1:2" r="3">
      <c t="s" r="A3" s="4">
        <v>781</v>
      </c>
    </row>
    <row spans="1:2" r="4">
      <c t="s" r="A4" s="3">
        <v>782</v>
      </c>
    </row>
    <row spans="1:2" r="5">
      <c t="s" r="A5" s="4">
        <v>783</v>
      </c>
      <c t="s" r="B5" s="4">
        <v>784</v>
      </c>
    </row>
    <row spans="1:2" r="6">
      <c t="s" r="A6" s="4">
        <v>785</v>
      </c>
      <c t="n" r="B6" s="6">
        <v>61700</v>
      </c>
    </row>
    <row spans="1:2" r="7">
      <c t="s" r="A7" s="4">
        <v>786</v>
      </c>
      <c t="n" r="B7" s="6">
        <v>0</v>
      </c>
    </row>
    <row spans="1:2" r="8">
      <c t="s" r="A8" s="4">
        <v>787</v>
      </c>
      <c t="n" r="B8" s="6">
        <v>0</v>
      </c>
    </row>
    <row spans="1:2" r="9">
      <c t="s" r="A9" s="4">
        <v>788</v>
      </c>
      <c t="n" r="B9" s="6">
        <v>61700</v>
      </c>
    </row>
    <row spans="1:2" r="10">
      <c t="s" r="A10" s="3">
        <v>789</v>
      </c>
    </row>
    <row spans="1:2" r="11">
      <c t="s" r="A11" s="4">
        <v>790</v>
      </c>
      <c t="n" r="B11" s="7">
        <v>0</v>
      </c>
    </row>
    <row spans="1:2" r="12">
      <c t="s" r="A12" s="4">
        <v>791</v>
      </c>
      <c t="n" r="B12" s="9">
        <v>31.12</v>
      </c>
    </row>
    <row spans="1:2" r="13">
      <c t="s" r="A13" s="4">
        <v>792</v>
      </c>
      <c t="n" r="B13" s="6">
        <v>0</v>
      </c>
    </row>
    <row spans="1:2" r="14">
      <c t="s" r="A14" s="4">
        <v>793</v>
      </c>
      <c t="n" r="B14" s="6">
        <v>0</v>
      </c>
    </row>
    <row spans="1:2" r="15">
      <c t="s" r="A15" s="4">
        <v>794</v>
      </c>
      <c t="n" r="B15" s="8">
        <v>31.12</v>
      </c>
    </row>
    <row spans="1:2" r="16">
      <c t="s" r="A16" s="4">
        <v>795</v>
      </c>
    </row>
    <row spans="1:2" r="17">
      <c t="s" r="A17" s="3">
        <v>782</v>
      </c>
    </row>
    <row spans="1:2" r="18">
      <c t="s" r="A18" s="4">
        <v>783</v>
      </c>
      <c t="n" r="B18" s="6">
        <v>105438</v>
      </c>
    </row>
    <row spans="1:2" r="19">
      <c t="s" r="A19" s="4">
        <v>785</v>
      </c>
      <c t="n" r="B19" s="6">
        <v>40980</v>
      </c>
    </row>
    <row spans="1:2" r="20">
      <c t="s" r="A20" s="4">
        <v>786</v>
      </c>
      <c t="n" r="B20" s="6">
        <v>0</v>
      </c>
    </row>
    <row spans="1:2" r="21">
      <c t="s" r="A21" s="4">
        <v>787</v>
      </c>
      <c t="n" r="B21" s="6">
        <v>-14000</v>
      </c>
    </row>
    <row spans="1:2" r="22">
      <c t="s" r="A22" s="4">
        <v>788</v>
      </c>
      <c t="n" r="B22" s="6">
        <v>132418</v>
      </c>
    </row>
    <row spans="1:2" r="23">
      <c t="s" r="A23" s="3">
        <v>789</v>
      </c>
    </row>
    <row spans="1:2" r="24">
      <c t="s" r="A24" s="4">
        <v>790</v>
      </c>
      <c t="n" r="B24" s="8">
        <v>31.04</v>
      </c>
    </row>
    <row spans="1:2" r="25">
      <c t="s" r="A25" s="4">
        <v>791</v>
      </c>
      <c t="n" r="B25" s="9">
        <v>31.12</v>
      </c>
    </row>
    <row spans="1:2" r="26">
      <c t="s" r="A26" s="4">
        <v>792</v>
      </c>
      <c t="n" r="B26" s="6">
        <v>0</v>
      </c>
    </row>
    <row spans="1:2" r="27">
      <c t="s" r="A27" s="4">
        <v>793</v>
      </c>
      <c t="n" r="B27" s="9">
        <v>32.51</v>
      </c>
    </row>
    <row spans="1:2" r="28">
      <c t="s" r="A28" s="4">
        <v>794</v>
      </c>
      <c t="n" r="B28" s="8">
        <v>30.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32"/>
    <col customWidth="1" max="3" min="3" width="27"/>
  </cols>
  <sheetData>
    <row spans="1:3" r="1">
      <c t="s" r="A1" s="1">
        <v>796</v>
      </c>
      <c t="s" r="B1" s="2">
        <v>1</v>
      </c>
    </row>
    <row spans="1:3" r="2">
      <c t="s" r="B2" s="2">
        <v>797</v>
      </c>
      <c t="s" r="C2" s="2">
        <v>798</v>
      </c>
    </row>
    <row spans="1:3" r="3">
      <c t="s" r="A3" s="3">
        <v>799</v>
      </c>
    </row>
    <row spans="1:3" r="4">
      <c t="s" r="A4" s="4">
        <v>800</v>
      </c>
      <c t="s" r="B4" s="4">
        <v>801</v>
      </c>
    </row>
    <row spans="1:3" r="5">
      <c t="s" r="A5" s="4">
        <v>802</v>
      </c>
      <c t="s" r="B5" s="4">
        <v>803</v>
      </c>
    </row>
    <row spans="1:3" r="6">
      <c t="s" r="A6" s="4">
        <v>804</v>
      </c>
      <c t="s" r="B6" s="4">
        <v>805</v>
      </c>
    </row>
    <row spans="1:3" r="7">
      <c t="s" r="A7" s="4">
        <v>806</v>
      </c>
      <c t="n" r="B7" s="6">
        <v>70</v>
      </c>
    </row>
    <row spans="1:3" r="8">
      <c t="s" r="A8" s="4">
        <v>807</v>
      </c>
      <c t="s" r="B8" s="4">
        <v>803</v>
      </c>
    </row>
    <row spans="1:3" r="9">
      <c t="s" r="A9" s="4">
        <v>808</v>
      </c>
      <c t="n" r="B9" s="7">
        <v>5000</v>
      </c>
    </row>
    <row spans="1:3" r="10">
      <c t="s" r="A10" s="4">
        <v>809</v>
      </c>
      <c t="s" r="B10" s="4">
        <v>810</v>
      </c>
    </row>
    <row spans="1:3" r="11">
      <c t="s" r="A11" s="4">
        <v>811</v>
      </c>
      <c t="s" r="B11" s="4">
        <v>810</v>
      </c>
    </row>
    <row spans="1:3" r="12">
      <c t="s" r="A12" s="4">
        <v>812</v>
      </c>
      <c t="s" r="B12" s="4">
        <v>813</v>
      </c>
    </row>
    <row spans="1:3" r="13">
      <c t="s" r="A13" s="4">
        <v>814</v>
      </c>
      <c t="s" r="B13" s="4">
        <v>815</v>
      </c>
    </row>
    <row spans="1:3" r="14">
      <c t="s" r="A14" s="4">
        <v>816</v>
      </c>
      <c t="n" r="B14" s="6">
        <v>0</v>
      </c>
      <c t="n" r="C14" s="6">
        <v>0</v>
      </c>
    </row>
    <row spans="1:3" r="15">
      <c t="s" r="A15" s="4">
        <v>817</v>
      </c>
      <c t="n" r="B15" s="6">
        <v>80462</v>
      </c>
    </row>
    <row spans="1:3" r="16">
      <c t="s" r="A16" s="4">
        <v>818</v>
      </c>
      <c t="n" r="B16" s="7">
        <v>859000</v>
      </c>
      <c t="n" r="C16" s="7">
        <v>864000</v>
      </c>
    </row>
    <row spans="1:3" r="17">
      <c t="s" r="A17" s="4">
        <v>781</v>
      </c>
    </row>
    <row spans="1:3" r="18">
      <c t="s" r="A18" s="3">
        <v>799</v>
      </c>
    </row>
    <row spans="1:3" r="19">
      <c t="s" r="A19" s="4">
        <v>819</v>
      </c>
      <c t="s" r="B19" s="4">
        <v>8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r="A1" s="1">
        <v>821</v>
      </c>
      <c t="s" r="B1" s="2">
        <v>1</v>
      </c>
    </row>
    <row spans="1:4" r="2">
      <c t="s" r="B2" s="2">
        <v>2</v>
      </c>
      <c t="s" r="C2" s="2">
        <v>75</v>
      </c>
      <c t="s" r="D2" s="2">
        <v>23</v>
      </c>
    </row>
    <row spans="1:4" r="3">
      <c t="s" r="A3" s="3">
        <v>822</v>
      </c>
    </row>
    <row spans="1:4" r="4">
      <c t="s" r="A4" s="4">
        <v>86</v>
      </c>
      <c t="n" r="B4" s="7">
        <v>70054</v>
      </c>
      <c t="n" r="C4" s="7">
        <v>48781</v>
      </c>
    </row>
    <row spans="1:4" r="5">
      <c t="s" r="A5" s="4">
        <v>87</v>
      </c>
      <c t="n" r="B5" s="6">
        <v>1800</v>
      </c>
      <c t="n" r="C5" s="6">
        <v>1075</v>
      </c>
    </row>
    <row spans="1:4" r="6">
      <c t="s" r="A6" s="4">
        <v>89</v>
      </c>
      <c t="n" r="B6" s="6">
        <v>33302</v>
      </c>
      <c t="n" r="C6" s="6">
        <v>21870</v>
      </c>
    </row>
    <row spans="1:4" r="7">
      <c t="s" r="A7" s="4">
        <v>98</v>
      </c>
      <c t="n" r="B7" s="6">
        <v>69814</v>
      </c>
      <c t="n" r="C7" s="6">
        <v>47319</v>
      </c>
    </row>
    <row spans="1:4" r="8">
      <c t="s" r="A8" s="4">
        <v>109</v>
      </c>
      <c t="n" r="B8" s="6">
        <v>31742</v>
      </c>
      <c t="n" r="C8" s="6">
        <v>22257</v>
      </c>
    </row>
    <row spans="1:4" r="9">
      <c t="s" r="A9" s="4">
        <v>110</v>
      </c>
      <c t="n" r="B9" s="6">
        <v>10526</v>
      </c>
      <c t="n" r="C9" s="6">
        <v>7017</v>
      </c>
    </row>
    <row spans="1:4" r="10">
      <c t="s" r="A10" s="4">
        <v>111</v>
      </c>
      <c t="n" r="B10" s="6">
        <v>21216</v>
      </c>
      <c t="n" r="C10" s="6">
        <v>15240</v>
      </c>
    </row>
    <row spans="1:4" r="11">
      <c t="s" r="A11" s="4">
        <v>45</v>
      </c>
      <c t="n" r="B11" s="6">
        <v>8146229</v>
      </c>
      <c t="n" r="C11" s="6">
        <v>5881849</v>
      </c>
      <c t="n" r="D11" s="7">
        <v>7926496</v>
      </c>
    </row>
    <row spans="1:4" r="12">
      <c t="s" r="A12" s="4">
        <v>41</v>
      </c>
      <c t="n" r="B12" s="6">
        <v>449425</v>
      </c>
      <c t="n" r="C12" s="6">
        <v>274705</v>
      </c>
      <c t="n" r="D12" s="6">
        <v>445871</v>
      </c>
    </row>
    <row spans="1:4" r="13">
      <c t="s" r="A13" s="4">
        <v>823</v>
      </c>
    </row>
    <row spans="1:4" r="14">
      <c t="s" r="A14" s="3">
        <v>822</v>
      </c>
    </row>
    <row spans="1:4" r="15">
      <c t="s" r="A15" s="4">
        <v>41</v>
      </c>
      <c t="n" r="B15" s="6">
        <v>446658</v>
      </c>
      <c t="n" r="D15" s="6">
        <v>443104</v>
      </c>
    </row>
    <row spans="1:4" r="16">
      <c t="s" r="A16" s="4">
        <v>824</v>
      </c>
    </row>
    <row spans="1:4" r="17">
      <c t="s" r="A17" s="3">
        <v>822</v>
      </c>
    </row>
    <row spans="1:4" r="18">
      <c t="s" r="A18" s="4">
        <v>41</v>
      </c>
      <c t="n" r="B18" s="6">
        <v>2767</v>
      </c>
      <c t="n" r="D18" s="7">
        <v>2767</v>
      </c>
    </row>
    <row spans="1:4" r="19">
      <c t="s" r="A19" s="4">
        <v>825</v>
      </c>
    </row>
    <row spans="1:4" r="20">
      <c t="s" r="A20" s="3">
        <v>822</v>
      </c>
    </row>
    <row spans="1:4" r="21">
      <c t="s" r="A21" s="4">
        <v>86</v>
      </c>
      <c t="n" r="B21" s="6">
        <v>70821</v>
      </c>
      <c t="n" r="C21" s="6">
        <v>49516</v>
      </c>
    </row>
    <row spans="1:4" r="22">
      <c t="s" r="A22" s="4">
        <v>87</v>
      </c>
      <c t="n" r="B22" s="6">
        <v>1813</v>
      </c>
      <c t="n" r="C22" s="6">
        <v>1078</v>
      </c>
    </row>
    <row spans="1:4" r="23">
      <c t="s" r="A23" s="4">
        <v>89</v>
      </c>
      <c t="n" r="B23" s="6">
        <v>27571</v>
      </c>
      <c t="n" r="C23" s="6">
        <v>17101</v>
      </c>
    </row>
    <row spans="1:4" r="24">
      <c t="s" r="A24" s="4">
        <v>98</v>
      </c>
      <c t="n" r="B24" s="6">
        <v>65211</v>
      </c>
      <c t="n" r="C24" s="6">
        <v>43383</v>
      </c>
    </row>
    <row spans="1:4" r="25">
      <c t="s" r="A25" s="4">
        <v>109</v>
      </c>
      <c t="n" r="B25" s="6">
        <v>31368</v>
      </c>
      <c t="n" r="C25" s="6">
        <v>22156</v>
      </c>
    </row>
    <row spans="1:4" r="26">
      <c t="s" r="A26" s="4">
        <v>110</v>
      </c>
      <c t="n" r="B26" s="6">
        <v>10639</v>
      </c>
      <c t="n" r="C26" s="6">
        <v>7256</v>
      </c>
    </row>
    <row spans="1:4" r="27">
      <c t="s" r="A27" s="4">
        <v>111</v>
      </c>
      <c t="n" r="B27" s="6">
        <v>20729</v>
      </c>
      <c t="n" r="C27" s="6">
        <v>14900</v>
      </c>
    </row>
    <row spans="1:4" r="28">
      <c t="s" r="A28" s="4">
        <v>45</v>
      </c>
      <c t="n" r="B28" s="6">
        <v>8053379</v>
      </c>
      <c t="n" r="C28" s="6">
        <v>5800703</v>
      </c>
    </row>
    <row spans="1:4" r="29">
      <c t="s" r="A29" s="4">
        <v>41</v>
      </c>
      <c t="n" r="B29" s="6">
        <v>446658</v>
      </c>
      <c t="n" r="C29" s="6">
        <v>271938</v>
      </c>
    </row>
    <row spans="1:4" r="30">
      <c t="s" r="A30" s="4">
        <v>826</v>
      </c>
    </row>
    <row spans="1:4" r="31">
      <c t="s" r="A31" s="3">
        <v>822</v>
      </c>
    </row>
    <row spans="1:4" r="32">
      <c t="s" r="A32" s="4">
        <v>86</v>
      </c>
      <c t="n" r="B32" s="6">
        <v>86</v>
      </c>
      <c t="n" r="C32" s="6">
        <v>69</v>
      </c>
    </row>
    <row spans="1:4" r="33">
      <c t="s" r="A33" s="4">
        <v>87</v>
      </c>
      <c t="n" r="B33" s="6">
        <v>0</v>
      </c>
      <c t="n" r="C33" s="6">
        <v>0</v>
      </c>
    </row>
    <row spans="1:4" r="34">
      <c t="s" r="A34" s="4">
        <v>89</v>
      </c>
      <c t="n" r="B34" s="6">
        <v>3000</v>
      </c>
      <c t="n" r="C34" s="6">
        <v>2395</v>
      </c>
    </row>
    <row spans="1:4" r="35">
      <c t="s" r="A35" s="4">
        <v>98</v>
      </c>
      <c t="n" r="B35" s="6">
        <v>1736</v>
      </c>
      <c t="n" r="C35" s="6">
        <v>1621</v>
      </c>
    </row>
    <row spans="1:4" r="36">
      <c t="s" r="A36" s="4">
        <v>109</v>
      </c>
      <c t="n" r="B36" s="6">
        <v>1350</v>
      </c>
      <c t="n" r="C36" s="6">
        <v>843</v>
      </c>
    </row>
    <row spans="1:4" r="37">
      <c t="s" r="A37" s="4">
        <v>110</v>
      </c>
      <c t="n" r="B37" s="6">
        <v>530</v>
      </c>
      <c t="n" r="C37" s="6">
        <v>320</v>
      </c>
    </row>
    <row spans="1:4" r="38">
      <c t="s" r="A38" s="4">
        <v>111</v>
      </c>
      <c t="n" r="B38" s="6">
        <v>820</v>
      </c>
      <c t="n" r="C38" s="6">
        <v>523</v>
      </c>
    </row>
    <row spans="1:4" r="39">
      <c t="s" r="A39" s="4">
        <v>45</v>
      </c>
      <c t="n" r="B39" s="6">
        <v>23013</v>
      </c>
      <c t="n" r="C39" s="6">
        <v>19960</v>
      </c>
    </row>
    <row spans="1:4" r="40">
      <c t="s" r="A40" s="4">
        <v>41</v>
      </c>
      <c t="n" r="B40" s="6">
        <v>2767</v>
      </c>
      <c t="n" r="C40" s="6">
        <v>2767</v>
      </c>
    </row>
    <row spans="1:4" r="41">
      <c t="s" r="A41" s="4">
        <v>827</v>
      </c>
    </row>
    <row spans="1:4" r="42">
      <c t="s" r="A42" s="3">
        <v>822</v>
      </c>
    </row>
    <row spans="1:4" r="43">
      <c t="s" r="A43" s="4">
        <v>86</v>
      </c>
      <c t="n" r="B43" s="6">
        <v>434</v>
      </c>
      <c t="n" r="C43" s="6">
        <v>430</v>
      </c>
    </row>
    <row spans="1:4" r="44">
      <c t="s" r="A44" s="4">
        <v>87</v>
      </c>
      <c t="n" r="B44" s="6">
        <v>-13</v>
      </c>
      <c t="n" r="C44" s="6">
        <v>-3</v>
      </c>
    </row>
    <row spans="1:4" r="45">
      <c t="s" r="A45" s="4">
        <v>89</v>
      </c>
      <c t="n" r="B45" s="6">
        <v>2985</v>
      </c>
      <c t="n" r="C45" s="6">
        <v>2365</v>
      </c>
    </row>
    <row spans="1:4" r="46">
      <c t="s" r="A46" s="4">
        <v>98</v>
      </c>
      <c t="n" r="B46" s="6">
        <v>2738</v>
      </c>
      <c t="n" r="C46" s="6">
        <v>2107</v>
      </c>
    </row>
    <row spans="1:4" r="47">
      <c t="s" r="A47" s="4">
        <v>109</v>
      </c>
      <c t="n" r="B47" s="6">
        <v>694</v>
      </c>
      <c t="n" r="C47" s="6">
        <v>691</v>
      </c>
    </row>
    <row spans="1:4" r="48">
      <c t="s" r="A48" s="4">
        <v>110</v>
      </c>
      <c t="n" r="B48" s="6">
        <v>0</v>
      </c>
      <c t="n" r="C48" s="6">
        <v>0</v>
      </c>
    </row>
    <row spans="1:4" r="49">
      <c t="s" r="A49" s="4">
        <v>111</v>
      </c>
      <c t="n" r="B49" s="6">
        <v>694</v>
      </c>
      <c t="n" r="C49" s="6">
        <v>691</v>
      </c>
    </row>
    <row spans="1:4" r="50">
      <c t="s" r="A50" s="4">
        <v>45</v>
      </c>
      <c t="n" r="B50" s="6">
        <v>46645</v>
      </c>
      <c t="n" r="C50" s="6">
        <v>43958</v>
      </c>
    </row>
    <row spans="1:4" r="51">
      <c t="s" r="A51" s="4">
        <v>41</v>
      </c>
      <c t="n" r="B51" s="6">
        <v>0</v>
      </c>
      <c t="n" r="C51" s="6">
        <v>0</v>
      </c>
    </row>
    <row spans="1:4" r="52">
      <c t="s" r="A52" s="4">
        <v>828</v>
      </c>
    </row>
    <row spans="1:4" r="53">
      <c t="s" r="A53" s="3">
        <v>822</v>
      </c>
    </row>
    <row spans="1:4" r="54">
      <c t="s" r="A54" s="4">
        <v>86</v>
      </c>
      <c t="n" r="B54" s="6">
        <v>-1287</v>
      </c>
      <c t="n" r="C54" s="6">
        <v>-1234</v>
      </c>
    </row>
    <row spans="1:4" r="55">
      <c t="s" r="A55" s="4">
        <v>87</v>
      </c>
      <c t="n" r="B55" s="6">
        <v>0</v>
      </c>
      <c t="n" r="C55" s="6">
        <v>0</v>
      </c>
    </row>
    <row spans="1:4" r="56">
      <c t="s" r="A56" s="4">
        <v>89</v>
      </c>
      <c t="n" r="B56" s="6">
        <v>-254</v>
      </c>
      <c t="n" r="C56" s="6">
        <v>9</v>
      </c>
    </row>
    <row spans="1:4" r="57">
      <c t="s" r="A57" s="4">
        <v>98</v>
      </c>
      <c t="n" r="B57" s="6">
        <v>129</v>
      </c>
      <c t="n" r="C57" s="6">
        <v>208</v>
      </c>
    </row>
    <row spans="1:4" r="58">
      <c t="s" r="A58" s="4">
        <v>109</v>
      </c>
      <c t="n" r="B58" s="6">
        <v>-1670</v>
      </c>
      <c t="n" r="C58" s="6">
        <v>-1433</v>
      </c>
    </row>
    <row spans="1:4" r="59">
      <c t="s" r="A59" s="4">
        <v>110</v>
      </c>
      <c t="n" r="B59" s="6">
        <v>-643</v>
      </c>
      <c t="n" r="C59" s="6">
        <v>-559</v>
      </c>
    </row>
    <row spans="1:4" r="60">
      <c t="s" r="A60" s="4">
        <v>111</v>
      </c>
      <c t="n" r="B60" s="6">
        <v>-1027</v>
      </c>
      <c t="n" r="C60" s="6">
        <v>-874</v>
      </c>
    </row>
    <row spans="1:4" r="61">
      <c t="s" r="A61" s="4">
        <v>45</v>
      </c>
      <c t="n" r="B61" s="6">
        <v>23192</v>
      </c>
      <c t="n" r="C61" s="6">
        <v>17228</v>
      </c>
    </row>
    <row spans="1:4" r="62">
      <c t="s" r="A62" s="4">
        <v>41</v>
      </c>
      <c t="n" r="B62" s="7">
        <v>0</v>
      </c>
      <c t="n" r="C62" s="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9</v>
      </c>
      <c t="s" r="B1" s="2">
        <v>2</v>
      </c>
      <c t="s" r="C1" s="2">
        <v>23</v>
      </c>
    </row>
    <row spans="1:3" r="2">
      <c t="s" r="A2" s="3">
        <v>830</v>
      </c>
    </row>
    <row spans="1:3" r="3">
      <c t="s" r="A3" s="4">
        <v>378</v>
      </c>
      <c t="n" r="B3" s="7">
        <v>653444</v>
      </c>
      <c t="n" r="C3" s="7">
        <v>646805</v>
      </c>
    </row>
    <row spans="1:3" r="4">
      <c t="s" r="A4" s="4">
        <v>379</v>
      </c>
    </row>
    <row spans="1:3" r="5">
      <c t="s" r="A5" s="3">
        <v>830</v>
      </c>
    </row>
    <row spans="1:3" r="6">
      <c t="s" r="A6" s="4">
        <v>378</v>
      </c>
      <c t="n" r="B6" s="6">
        <v>18947</v>
      </c>
      <c t="n" r="C6" s="6">
        <v>19469</v>
      </c>
    </row>
    <row spans="1:3" r="7">
      <c t="s" r="A7" s="4">
        <v>380</v>
      </c>
    </row>
    <row spans="1:3" r="8">
      <c t="s" r="A8" s="3">
        <v>830</v>
      </c>
    </row>
    <row spans="1:3" r="9">
      <c t="s" r="A9" s="4">
        <v>378</v>
      </c>
      <c t="n" r="B9" s="6">
        <v>18426</v>
      </c>
      <c t="n" r="C9" s="6">
        <v>19333</v>
      </c>
    </row>
    <row spans="1:3" r="10">
      <c t="s" r="A10" s="4">
        <v>381</v>
      </c>
    </row>
    <row spans="1:3" r="11">
      <c t="s" r="A11" s="3">
        <v>830</v>
      </c>
    </row>
    <row spans="1:3" r="12">
      <c t="s" r="A12" s="4">
        <v>378</v>
      </c>
      <c t="n" r="B12" s="6">
        <v>3691</v>
      </c>
      <c t="n" r="C12" s="6">
        <v>4340</v>
      </c>
    </row>
    <row spans="1:3" r="13">
      <c t="s" r="A13" s="4">
        <v>375</v>
      </c>
    </row>
    <row spans="1:3" r="14">
      <c t="s" r="A14" s="3">
        <v>830</v>
      </c>
    </row>
    <row spans="1:3" r="15">
      <c t="s" r="A15" s="4">
        <v>378</v>
      </c>
      <c t="n" r="B15" s="6">
        <v>6217</v>
      </c>
      <c t="n" r="C15" s="6">
        <v>6200</v>
      </c>
    </row>
    <row spans="1:3" r="16">
      <c t="s" r="A16" s="4">
        <v>382</v>
      </c>
    </row>
    <row spans="1:3" r="17">
      <c t="s" r="A17" s="3">
        <v>830</v>
      </c>
    </row>
    <row spans="1:3" r="18">
      <c t="s" r="A18" s="4">
        <v>378</v>
      </c>
      <c t="n" r="B18" s="6">
        <v>363072</v>
      </c>
      <c t="n" r="C18" s="6">
        <v>364540</v>
      </c>
    </row>
    <row spans="1:3" r="19">
      <c t="s" r="A19" s="4">
        <v>383</v>
      </c>
    </row>
    <row spans="1:3" r="20">
      <c t="s" r="A20" s="3">
        <v>830</v>
      </c>
    </row>
    <row spans="1:3" r="21">
      <c t="s" r="A21" s="4">
        <v>378</v>
      </c>
      <c t="n" r="B21" s="6">
        <v>57135</v>
      </c>
      <c t="n" r="C21" s="6">
        <v>59759</v>
      </c>
    </row>
    <row spans="1:3" r="22">
      <c t="s" r="A22" s="4">
        <v>384</v>
      </c>
    </row>
    <row spans="1:3" r="23">
      <c t="s" r="A23" s="3">
        <v>830</v>
      </c>
    </row>
    <row spans="1:3" r="24">
      <c t="s" r="A24" s="4">
        <v>378</v>
      </c>
      <c t="n" r="B24" s="6">
        <v>180908</v>
      </c>
      <c t="n" r="C24" s="6">
        <v>168060</v>
      </c>
    </row>
    <row spans="1:3" r="25">
      <c t="s" r="A25" s="4">
        <v>385</v>
      </c>
    </row>
    <row spans="1:3" r="26">
      <c t="s" r="A26" s="3">
        <v>830</v>
      </c>
    </row>
    <row spans="1:3" r="27">
      <c t="s" r="A27" s="4">
        <v>378</v>
      </c>
      <c t="n" r="B27" s="6">
        <v>5048</v>
      </c>
      <c t="n" r="C27" s="6">
        <v>5104</v>
      </c>
    </row>
    <row spans="1:3" r="28">
      <c t="n" r="A28" s="10">
        <v>1</v>
      </c>
    </row>
    <row spans="1:3" r="29">
      <c t="s" r="A29" s="3">
        <v>830</v>
      </c>
    </row>
    <row spans="1:3" r="30">
      <c t="s" r="A30" s="4">
        <v>378</v>
      </c>
      <c t="n" r="B30" s="6">
        <v>0</v>
      </c>
      <c t="n" r="C30" s="6">
        <v>0</v>
      </c>
    </row>
    <row spans="1:3" r="31">
      <c t="s" r="A31" s="4">
        <v>831</v>
      </c>
      <c t="n" r="B31" s="6">
        <v>0</v>
      </c>
      <c t="n" r="C31" s="6">
        <v>0</v>
      </c>
    </row>
    <row spans="1:3" r="32">
      <c t="s" r="A32" s="3">
        <v>832</v>
      </c>
    </row>
    <row spans="1:3" r="33">
      <c t="s" r="A33" s="4">
        <v>831</v>
      </c>
      <c t="n" r="B33" s="6">
        <v>0</v>
      </c>
      <c t="n" r="C33" s="6">
        <v>0</v>
      </c>
    </row>
    <row spans="1:3" r="34">
      <c t="n" r="A34" s="10">
        <v>2</v>
      </c>
    </row>
    <row spans="1:3" r="35">
      <c t="s" r="A35" s="3">
        <v>830</v>
      </c>
    </row>
    <row spans="1:3" r="36">
      <c t="s" r="A36" s="4">
        <v>378</v>
      </c>
      <c t="n" r="B36" s="6">
        <v>634497</v>
      </c>
      <c t="n" r="C36" s="6">
        <v>627336</v>
      </c>
    </row>
    <row spans="1:3" r="37">
      <c t="s" r="A37" s="4">
        <v>831</v>
      </c>
      <c t="n" r="B37" s="6">
        <v>10448</v>
      </c>
      <c t="n" r="C37" s="6">
        <v>7498</v>
      </c>
    </row>
    <row spans="1:3" r="38">
      <c t="s" r="A38" s="3">
        <v>832</v>
      </c>
    </row>
    <row spans="1:3" r="39">
      <c t="s" r="A39" s="4">
        <v>831</v>
      </c>
      <c t="n" r="B39" s="6">
        <v>14392</v>
      </c>
      <c t="n" r="C39" s="6">
        <v>7319</v>
      </c>
    </row>
    <row spans="1:3" r="40">
      <c t="n" r="A40" s="10">
        <v>3</v>
      </c>
    </row>
    <row spans="1:3" r="41">
      <c t="s" r="A41" s="3">
        <v>830</v>
      </c>
    </row>
    <row spans="1:3" r="42">
      <c t="s" r="A42" s="4">
        <v>378</v>
      </c>
      <c t="n" r="B42" s="6">
        <v>18947</v>
      </c>
      <c t="n" r="C42" s="6">
        <v>19469</v>
      </c>
    </row>
    <row spans="1:3" r="43">
      <c t="s" r="A43" s="4">
        <v>831</v>
      </c>
      <c t="n" r="B43" s="6">
        <v>0</v>
      </c>
      <c t="n" r="C43" s="6">
        <v>0</v>
      </c>
    </row>
    <row spans="1:3" r="44">
      <c t="s" r="A44" s="3">
        <v>832</v>
      </c>
    </row>
    <row spans="1:3" r="45">
      <c t="s" r="A45" s="4">
        <v>831</v>
      </c>
      <c t="n" r="B45" s="6">
        <v>0</v>
      </c>
      <c t="n" r="C45" s="6">
        <v>0</v>
      </c>
    </row>
    <row spans="1:3" r="46">
      <c t="s" r="A46" s="4">
        <v>833</v>
      </c>
    </row>
    <row spans="1:3" r="47">
      <c t="s" r="A47" s="3">
        <v>830</v>
      </c>
    </row>
    <row spans="1:3" r="48">
      <c t="s" r="A48" s="4">
        <v>378</v>
      </c>
      <c t="n" r="B48" s="6">
        <v>653444</v>
      </c>
      <c t="n" r="C48" s="6">
        <v>646805</v>
      </c>
    </row>
    <row spans="1:3" r="49">
      <c t="s" r="A49" s="4">
        <v>831</v>
      </c>
      <c t="n" r="B49" s="6">
        <v>10448</v>
      </c>
      <c t="n" r="C49" s="6">
        <v>7498</v>
      </c>
    </row>
    <row spans="1:3" r="50">
      <c t="s" r="A50" s="4">
        <v>834</v>
      </c>
      <c t="n" r="B50" s="6">
        <v>962257</v>
      </c>
      <c t="n" r="C50" s="6">
        <v>879557</v>
      </c>
    </row>
    <row spans="1:3" r="51">
      <c t="s" r="A51" s="3">
        <v>832</v>
      </c>
    </row>
    <row spans="1:3" r="52">
      <c t="s" r="A52" s="4">
        <v>831</v>
      </c>
      <c t="n" r="B52" s="6">
        <v>14392</v>
      </c>
      <c t="n" r="C52" s="6">
        <v>7319</v>
      </c>
    </row>
    <row spans="1:3" r="53">
      <c t="s" r="A53" s="4">
        <v>835</v>
      </c>
      <c t="n" r="B53" s="6">
        <v>14392</v>
      </c>
      <c t="n" r="C53" s="6">
        <v>7319</v>
      </c>
    </row>
    <row spans="1:3" r="54">
      <c t="s" r="A54" s="4">
        <v>836</v>
      </c>
    </row>
    <row spans="1:3" r="55">
      <c t="s" r="A55" s="3">
        <v>832</v>
      </c>
    </row>
    <row spans="1:3" r="56">
      <c t="s" r="A56" s="4">
        <v>831</v>
      </c>
      <c t="n" r="B56" s="6">
        <v>6328</v>
      </c>
      <c t="n" r="C56" s="6">
        <v>4266</v>
      </c>
    </row>
    <row spans="1:3" r="57">
      <c t="s" r="A57" s="4">
        <v>837</v>
      </c>
    </row>
    <row spans="1:3" r="58">
      <c t="s" r="A58" s="3">
        <v>830</v>
      </c>
    </row>
    <row spans="1:3" r="59">
      <c t="s" r="A59" s="4">
        <v>831</v>
      </c>
      <c t="n" r="B59" s="6">
        <v>4181</v>
      </c>
      <c t="n" r="C59" s="6">
        <v>2544</v>
      </c>
    </row>
    <row spans="1:3" r="60">
      <c t="s" r="A60" s="3">
        <v>832</v>
      </c>
    </row>
    <row spans="1:3" r="61">
      <c t="s" r="A61" s="4">
        <v>831</v>
      </c>
      <c t="n" r="B61" s="6">
        <v>4181</v>
      </c>
      <c t="n" r="C61" s="6">
        <v>2544</v>
      </c>
    </row>
    <row spans="1:3" r="62">
      <c t="s" r="A62" s="4">
        <v>838</v>
      </c>
    </row>
    <row spans="1:3" r="63">
      <c t="s" r="A63" s="3">
        <v>830</v>
      </c>
    </row>
    <row spans="1:3" r="64">
      <c t="s" r="A64" s="4">
        <v>831</v>
      </c>
      <c t="n" r="B64" s="6">
        <v>6231</v>
      </c>
      <c t="n" r="C64" s="6">
        <v>4508</v>
      </c>
    </row>
    <row spans="1:3" r="65">
      <c t="s" r="A65" s="3">
        <v>832</v>
      </c>
    </row>
    <row spans="1:3" r="66">
      <c t="s" r="A66" s="4">
        <v>831</v>
      </c>
      <c t="n" r="B66" s="6">
        <v>95</v>
      </c>
    </row>
    <row spans="1:3" r="67">
      <c t="s" r="A67" s="4">
        <v>839</v>
      </c>
    </row>
    <row spans="1:3" r="68">
      <c t="s" r="A68" s="3">
        <v>830</v>
      </c>
    </row>
    <row spans="1:3" r="69">
      <c t="s" r="A69" s="4">
        <v>831</v>
      </c>
      <c t="n" r="B69" s="6">
        <v>36</v>
      </c>
      <c t="n" r="C69" s="6">
        <v>446</v>
      </c>
    </row>
    <row spans="1:3" r="70">
      <c t="s" r="A70" s="3">
        <v>832</v>
      </c>
    </row>
    <row spans="1:3" r="71">
      <c t="s" r="A71" s="4">
        <v>831</v>
      </c>
      <c t="n" r="B71" s="6">
        <v>3788</v>
      </c>
      <c t="n" r="C71" s="6">
        <v>509</v>
      </c>
    </row>
    <row spans="1:3" r="72">
      <c t="s" r="A72" s="4">
        <v>840</v>
      </c>
    </row>
    <row spans="1:3" r="73">
      <c t="s" r="A73" s="3">
        <v>830</v>
      </c>
    </row>
    <row spans="1:3" r="74">
      <c t="s" r="A74" s="4">
        <v>831</v>
      </c>
      <c t="n" r="B74" s="6">
        <v>298365</v>
      </c>
      <c t="n" r="C74" s="6">
        <v>225254</v>
      </c>
    </row>
    <row spans="1:3" r="75">
      <c t="s" r="A75" s="4">
        <v>841</v>
      </c>
    </row>
    <row spans="1:3" r="76">
      <c t="s" r="A76" s="3">
        <v>830</v>
      </c>
    </row>
    <row spans="1:3" r="77">
      <c t="s" r="A77" s="4">
        <v>378</v>
      </c>
      <c t="n" r="B77" s="6">
        <v>18947</v>
      </c>
      <c t="n" r="C77" s="6">
        <v>19469</v>
      </c>
    </row>
    <row spans="1:3" r="78">
      <c t="s" r="A78" s="4">
        <v>842</v>
      </c>
    </row>
    <row spans="1:3" r="79">
      <c t="s" r="A79" s="3">
        <v>830</v>
      </c>
    </row>
    <row spans="1:3" r="80">
      <c t="s" r="A80" s="4">
        <v>378</v>
      </c>
      <c t="n" r="B80" s="6">
        <v>18426</v>
      </c>
      <c t="n" r="C80" s="6">
        <v>19333</v>
      </c>
    </row>
    <row spans="1:3" r="81">
      <c t="s" r="A81" s="4">
        <v>843</v>
      </c>
    </row>
    <row spans="1:3" r="82">
      <c t="s" r="A82" s="3">
        <v>830</v>
      </c>
    </row>
    <row spans="1:3" r="83">
      <c t="s" r="A83" s="4">
        <v>378</v>
      </c>
      <c t="n" r="B83" s="6">
        <v>3691</v>
      </c>
      <c t="n" r="C83" s="6">
        <v>4340</v>
      </c>
    </row>
    <row spans="1:3" r="84">
      <c t="s" r="A84" s="4">
        <v>844</v>
      </c>
    </row>
    <row spans="1:3" r="85">
      <c t="s" r="A85" s="3">
        <v>830</v>
      </c>
    </row>
    <row spans="1:3" r="86">
      <c t="s" r="A86" s="4">
        <v>378</v>
      </c>
      <c t="n" r="B86" s="6">
        <v>6217</v>
      </c>
      <c t="n" r="C86" s="6">
        <v>6200</v>
      </c>
    </row>
    <row spans="1:3" r="87">
      <c t="s" r="A87" s="4">
        <v>845</v>
      </c>
    </row>
    <row spans="1:3" r="88">
      <c t="s" r="A88" s="3">
        <v>830</v>
      </c>
    </row>
    <row spans="1:3" r="89">
      <c t="s" r="A89" s="4">
        <v>378</v>
      </c>
      <c t="n" r="B89" s="6">
        <v>363072</v>
      </c>
      <c t="n" r="C89" s="6">
        <v>364540</v>
      </c>
    </row>
    <row spans="1:3" r="90">
      <c t="s" r="A90" s="4">
        <v>846</v>
      </c>
    </row>
    <row spans="1:3" r="91">
      <c t="s" r="A91" s="3">
        <v>830</v>
      </c>
    </row>
    <row spans="1:3" r="92">
      <c t="s" r="A92" s="4">
        <v>378</v>
      </c>
      <c t="n" r="B92" s="6">
        <v>57135</v>
      </c>
      <c t="n" r="C92" s="6">
        <v>59759</v>
      </c>
    </row>
    <row spans="1:3" r="93">
      <c t="s" r="A93" s="4">
        <v>847</v>
      </c>
    </row>
    <row spans="1:3" r="94">
      <c t="s" r="A94" s="3">
        <v>830</v>
      </c>
    </row>
    <row spans="1:3" r="95">
      <c t="s" r="A95" s="4">
        <v>378</v>
      </c>
      <c t="n" r="B95" s="6">
        <v>180908</v>
      </c>
      <c t="n" r="C95" s="6">
        <v>168060</v>
      </c>
    </row>
    <row spans="1:3" r="96">
      <c t="s" r="A96" s="4">
        <v>848</v>
      </c>
    </row>
    <row spans="1:3" r="97">
      <c t="s" r="A97" s="3">
        <v>830</v>
      </c>
    </row>
    <row spans="1:3" r="98">
      <c t="s" r="A98" s="4">
        <v>378</v>
      </c>
      <c t="n" r="B98" s="6">
        <v>5048</v>
      </c>
      <c t="n" r="C98" s="6">
        <v>5104</v>
      </c>
    </row>
    <row spans="1:3" r="99">
      <c t="s" r="A99" s="4">
        <v>849</v>
      </c>
    </row>
    <row spans="1:3" r="100">
      <c t="s" r="A100" s="3">
        <v>830</v>
      </c>
    </row>
    <row spans="1:3" r="101">
      <c t="s" r="A101" s="4">
        <v>378</v>
      </c>
      <c t="n" r="B101" s="6">
        <v>0</v>
      </c>
      <c t="n" r="C101" s="6">
        <v>0</v>
      </c>
    </row>
    <row spans="1:3" r="102">
      <c t="s" r="A102" s="4">
        <v>831</v>
      </c>
      <c t="n" r="B102" s="6">
        <v>0</v>
      </c>
      <c t="n" r="C102" s="6">
        <v>0</v>
      </c>
    </row>
    <row spans="1:3" r="103">
      <c t="s" r="A103" s="4">
        <v>834</v>
      </c>
      <c t="n" r="B103" s="6">
        <v>0</v>
      </c>
      <c t="n" r="C103" s="6">
        <v>0</v>
      </c>
    </row>
    <row spans="1:3" r="104">
      <c t="s" r="A104" s="3">
        <v>832</v>
      </c>
    </row>
    <row spans="1:3" r="105">
      <c t="s" r="A105" s="4">
        <v>831</v>
      </c>
      <c t="n" r="B105" s="6">
        <v>0</v>
      </c>
      <c t="n" r="C105" s="6">
        <v>0</v>
      </c>
    </row>
    <row spans="1:3" r="106">
      <c t="s" r="A106" s="4">
        <v>835</v>
      </c>
      <c t="n" r="B106" s="6">
        <v>0</v>
      </c>
      <c t="n" r="C106" s="6">
        <v>0</v>
      </c>
    </row>
    <row spans="1:3" r="107">
      <c t="s" r="A107" s="4">
        <v>850</v>
      </c>
    </row>
    <row spans="1:3" r="108">
      <c t="s" r="A108" s="3">
        <v>832</v>
      </c>
    </row>
    <row spans="1:3" r="109">
      <c t="s" r="A109" s="4">
        <v>831</v>
      </c>
      <c t="n" r="B109" s="6">
        <v>0</v>
      </c>
      <c t="n" r="C109" s="6">
        <v>0</v>
      </c>
    </row>
    <row spans="1:3" r="110">
      <c t="s" r="A110" s="4">
        <v>851</v>
      </c>
    </row>
    <row spans="1:3" r="111">
      <c t="s" r="A111" s="3">
        <v>830</v>
      </c>
    </row>
    <row spans="1:3" r="112">
      <c t="s" r="A112" s="4">
        <v>831</v>
      </c>
      <c t="n" r="B112" s="6">
        <v>0</v>
      </c>
      <c t="n" r="C112" s="6">
        <v>0</v>
      </c>
    </row>
    <row spans="1:3" r="113">
      <c t="s" r="A113" s="3">
        <v>832</v>
      </c>
    </row>
    <row spans="1:3" r="114">
      <c t="s" r="A114" s="4">
        <v>831</v>
      </c>
      <c t="n" r="B114" s="6">
        <v>0</v>
      </c>
      <c t="n" r="C114" s="6">
        <v>0</v>
      </c>
    </row>
    <row spans="1:3" r="115">
      <c t="s" r="A115" s="4">
        <v>852</v>
      </c>
    </row>
    <row spans="1:3" r="116">
      <c t="s" r="A116" s="3">
        <v>830</v>
      </c>
    </row>
    <row spans="1:3" r="117">
      <c t="s" r="A117" s="4">
        <v>831</v>
      </c>
      <c t="n" r="B117" s="6">
        <v>0</v>
      </c>
      <c t="n" r="C117" s="6">
        <v>0</v>
      </c>
    </row>
    <row spans="1:3" r="118">
      <c t="s" r="A118" s="3">
        <v>832</v>
      </c>
    </row>
    <row spans="1:3" r="119">
      <c t="s" r="A119" s="4">
        <v>831</v>
      </c>
      <c t="n" r="B119" s="6">
        <v>0</v>
      </c>
    </row>
    <row spans="1:3" r="120">
      <c t="s" r="A120" s="4">
        <v>853</v>
      </c>
    </row>
    <row spans="1:3" r="121">
      <c t="s" r="A121" s="3">
        <v>830</v>
      </c>
    </row>
    <row spans="1:3" r="122">
      <c t="s" r="A122" s="4">
        <v>831</v>
      </c>
      <c t="n" r="B122" s="6">
        <v>0</v>
      </c>
      <c t="n" r="C122" s="6">
        <v>0</v>
      </c>
    </row>
    <row spans="1:3" r="123">
      <c t="s" r="A123" s="3">
        <v>832</v>
      </c>
    </row>
    <row spans="1:3" r="124">
      <c t="s" r="A124" s="4">
        <v>831</v>
      </c>
      <c t="n" r="B124" s="6">
        <v>0</v>
      </c>
      <c t="n" r="C124" s="6">
        <v>0</v>
      </c>
    </row>
    <row spans="1:3" r="125">
      <c t="s" r="A125" s="4">
        <v>854</v>
      </c>
    </row>
    <row spans="1:3" r="126">
      <c t="s" r="A126" s="3">
        <v>830</v>
      </c>
    </row>
    <row spans="1:3" r="127">
      <c t="s" r="A127" s="4">
        <v>831</v>
      </c>
      <c t="n" r="B127" s="6">
        <v>0</v>
      </c>
      <c t="n" r="C127" s="6">
        <v>0</v>
      </c>
    </row>
    <row spans="1:3" r="128">
      <c t="s" r="A128" s="4">
        <v>855</v>
      </c>
    </row>
    <row spans="1:3" r="129">
      <c t="s" r="A129" s="3">
        <v>830</v>
      </c>
    </row>
    <row spans="1:3" r="130">
      <c t="s" r="A130" s="4">
        <v>378</v>
      </c>
      <c t="n" r="B130" s="6">
        <v>0</v>
      </c>
      <c t="n" r="C130" s="6">
        <v>0</v>
      </c>
    </row>
    <row spans="1:3" r="131">
      <c t="s" r="A131" s="4">
        <v>856</v>
      </c>
    </row>
    <row spans="1:3" r="132">
      <c t="s" r="A132" s="3">
        <v>830</v>
      </c>
    </row>
    <row spans="1:3" r="133">
      <c t="s" r="A133" s="4">
        <v>378</v>
      </c>
      <c t="n" r="B133" s="6">
        <v>0</v>
      </c>
      <c t="n" r="C133" s="6">
        <v>0</v>
      </c>
    </row>
    <row spans="1:3" r="134">
      <c t="s" r="A134" s="4">
        <v>857</v>
      </c>
    </row>
    <row spans="1:3" r="135">
      <c t="s" r="A135" s="3">
        <v>830</v>
      </c>
    </row>
    <row spans="1:3" r="136">
      <c t="s" r="A136" s="4">
        <v>378</v>
      </c>
      <c t="n" r="B136" s="6">
        <v>0</v>
      </c>
      <c t="n" r="C136" s="6">
        <v>0</v>
      </c>
    </row>
    <row spans="1:3" r="137">
      <c t="s" r="A137" s="4">
        <v>858</v>
      </c>
    </row>
    <row spans="1:3" r="138">
      <c t="s" r="A138" s="3">
        <v>830</v>
      </c>
    </row>
    <row spans="1:3" r="139">
      <c t="s" r="A139" s="4">
        <v>378</v>
      </c>
      <c t="n" r="B139" s="6">
        <v>0</v>
      </c>
      <c t="n" r="C139" s="6">
        <v>0</v>
      </c>
    </row>
    <row spans="1:3" r="140">
      <c t="s" r="A140" s="4">
        <v>859</v>
      </c>
    </row>
    <row spans="1:3" r="141">
      <c t="s" r="A141" s="3">
        <v>830</v>
      </c>
    </row>
    <row spans="1:3" r="142">
      <c t="s" r="A142" s="4">
        <v>378</v>
      </c>
      <c t="n" r="B142" s="6">
        <v>0</v>
      </c>
      <c t="n" r="C142" s="6">
        <v>0</v>
      </c>
    </row>
    <row spans="1:3" r="143">
      <c t="s" r="A143" s="4">
        <v>860</v>
      </c>
    </row>
    <row spans="1:3" r="144">
      <c t="s" r="A144" s="3">
        <v>830</v>
      </c>
    </row>
    <row spans="1:3" r="145">
      <c t="s" r="A145" s="4">
        <v>378</v>
      </c>
      <c t="n" r="B145" s="6">
        <v>0</v>
      </c>
      <c t="n" r="C145" s="6">
        <v>0</v>
      </c>
    </row>
    <row spans="1:3" r="146">
      <c t="s" r="A146" s="4">
        <v>861</v>
      </c>
    </row>
    <row spans="1:3" r="147">
      <c t="s" r="A147" s="3">
        <v>830</v>
      </c>
    </row>
    <row spans="1:3" r="148">
      <c t="s" r="A148" s="4">
        <v>378</v>
      </c>
      <c t="n" r="B148" s="6">
        <v>0</v>
      </c>
      <c t="n" r="C148" s="6">
        <v>0</v>
      </c>
    </row>
    <row spans="1:3" r="149">
      <c t="s" r="A149" s="4">
        <v>862</v>
      </c>
    </row>
    <row spans="1:3" r="150">
      <c t="s" r="A150" s="3">
        <v>830</v>
      </c>
    </row>
    <row spans="1:3" r="151">
      <c t="s" r="A151" s="4">
        <v>378</v>
      </c>
      <c t="n" r="B151" s="6">
        <v>0</v>
      </c>
      <c t="n" r="C151" s="6">
        <v>0</v>
      </c>
    </row>
    <row spans="1:3" r="152">
      <c t="s" r="A152" s="4">
        <v>863</v>
      </c>
    </row>
    <row spans="1:3" r="153">
      <c t="s" r="A153" s="3">
        <v>830</v>
      </c>
    </row>
    <row spans="1:3" r="154">
      <c t="s" r="A154" s="4">
        <v>378</v>
      </c>
      <c t="n" r="B154" s="6">
        <v>634497</v>
      </c>
      <c t="n" r="C154" s="6">
        <v>627336</v>
      </c>
    </row>
    <row spans="1:3" r="155">
      <c t="s" r="A155" s="4">
        <v>831</v>
      </c>
      <c t="n" r="B155" s="6">
        <v>10448</v>
      </c>
      <c t="n" r="C155" s="6">
        <v>7498</v>
      </c>
    </row>
    <row spans="1:3" r="156">
      <c t="s" r="A156" s="4">
        <v>834</v>
      </c>
      <c t="n" r="B156" s="6">
        <v>943310</v>
      </c>
      <c t="n" r="C156" s="6">
        <v>860088</v>
      </c>
    </row>
    <row spans="1:3" r="157">
      <c t="s" r="A157" s="3">
        <v>832</v>
      </c>
    </row>
    <row spans="1:3" r="158">
      <c t="s" r="A158" s="4">
        <v>831</v>
      </c>
      <c t="n" r="B158" s="6">
        <v>14392</v>
      </c>
      <c t="n" r="C158" s="6">
        <v>7319</v>
      </c>
    </row>
    <row spans="1:3" r="159">
      <c t="s" r="A159" s="4">
        <v>835</v>
      </c>
      <c t="n" r="B159" s="6">
        <v>14392</v>
      </c>
      <c t="n" r="C159" s="6">
        <v>7319</v>
      </c>
    </row>
    <row spans="1:3" r="160">
      <c t="s" r="A160" s="4">
        <v>864</v>
      </c>
    </row>
    <row spans="1:3" r="161">
      <c t="s" r="A161" s="3">
        <v>832</v>
      </c>
    </row>
    <row spans="1:3" r="162">
      <c t="s" r="A162" s="4">
        <v>831</v>
      </c>
      <c t="n" r="B162" s="6">
        <v>6328</v>
      </c>
      <c t="n" r="C162" s="6">
        <v>4266</v>
      </c>
    </row>
    <row spans="1:3" r="163">
      <c t="s" r="A163" s="4">
        <v>865</v>
      </c>
    </row>
    <row spans="1:3" r="164">
      <c t="s" r="A164" s="3">
        <v>830</v>
      </c>
    </row>
    <row spans="1:3" r="165">
      <c t="s" r="A165" s="4">
        <v>831</v>
      </c>
      <c t="n" r="B165" s="6">
        <v>4181</v>
      </c>
      <c t="n" r="C165" s="6">
        <v>2544</v>
      </c>
    </row>
    <row spans="1:3" r="166">
      <c t="s" r="A166" s="3">
        <v>832</v>
      </c>
    </row>
    <row spans="1:3" r="167">
      <c t="s" r="A167" s="4">
        <v>831</v>
      </c>
      <c t="n" r="B167" s="6">
        <v>4181</v>
      </c>
      <c t="n" r="C167" s="6">
        <v>2544</v>
      </c>
    </row>
    <row spans="1:3" r="168">
      <c t="s" r="A168" s="4">
        <v>866</v>
      </c>
    </row>
    <row spans="1:3" r="169">
      <c t="s" r="A169" s="3">
        <v>830</v>
      </c>
    </row>
    <row spans="1:3" r="170">
      <c t="s" r="A170" s="4">
        <v>831</v>
      </c>
      <c t="n" r="B170" s="6">
        <v>6231</v>
      </c>
      <c t="n" r="C170" s="6">
        <v>4508</v>
      </c>
    </row>
    <row spans="1:3" r="171">
      <c t="s" r="A171" s="3">
        <v>832</v>
      </c>
    </row>
    <row spans="1:3" r="172">
      <c t="s" r="A172" s="4">
        <v>831</v>
      </c>
      <c t="n" r="B172" s="6">
        <v>95</v>
      </c>
    </row>
    <row spans="1:3" r="173">
      <c t="s" r="A173" s="4">
        <v>867</v>
      </c>
    </row>
    <row spans="1:3" r="174">
      <c t="s" r="A174" s="3">
        <v>830</v>
      </c>
    </row>
    <row spans="1:3" r="175">
      <c t="s" r="A175" s="4">
        <v>831</v>
      </c>
      <c t="n" r="B175" s="6">
        <v>36</v>
      </c>
      <c t="n" r="C175" s="6">
        <v>446</v>
      </c>
    </row>
    <row spans="1:3" r="176">
      <c t="s" r="A176" s="3">
        <v>832</v>
      </c>
    </row>
    <row spans="1:3" r="177">
      <c t="s" r="A177" s="4">
        <v>831</v>
      </c>
      <c t="n" r="B177" s="6">
        <v>3788</v>
      </c>
      <c t="n" r="C177" s="6">
        <v>509</v>
      </c>
    </row>
    <row spans="1:3" r="178">
      <c t="s" r="A178" s="4">
        <v>868</v>
      </c>
    </row>
    <row spans="1:3" r="179">
      <c t="s" r="A179" s="3">
        <v>830</v>
      </c>
    </row>
    <row spans="1:3" r="180">
      <c t="s" r="A180" s="4">
        <v>831</v>
      </c>
      <c t="n" r="B180" s="6">
        <v>298365</v>
      </c>
      <c t="n" r="C180" s="6">
        <v>225254</v>
      </c>
    </row>
    <row spans="1:3" r="181">
      <c t="s" r="A181" s="4">
        <v>869</v>
      </c>
    </row>
    <row spans="1:3" r="182">
      <c t="s" r="A182" s="3">
        <v>830</v>
      </c>
    </row>
    <row spans="1:3" r="183">
      <c t="s" r="A183" s="4">
        <v>378</v>
      </c>
      <c t="n" r="B183" s="6">
        <v>0</v>
      </c>
      <c t="n" r="C183" s="6">
        <v>0</v>
      </c>
    </row>
    <row spans="1:3" r="184">
      <c t="s" r="A184" s="4">
        <v>870</v>
      </c>
    </row>
    <row spans="1:3" r="185">
      <c t="s" r="A185" s="3">
        <v>830</v>
      </c>
    </row>
    <row spans="1:3" r="186">
      <c t="s" r="A186" s="4">
        <v>378</v>
      </c>
      <c t="n" r="B186" s="6">
        <v>18426</v>
      </c>
      <c t="n" r="C186" s="6">
        <v>19333</v>
      </c>
    </row>
    <row spans="1:3" r="187">
      <c t="s" r="A187" s="4">
        <v>871</v>
      </c>
    </row>
    <row spans="1:3" r="188">
      <c t="s" r="A188" s="3">
        <v>830</v>
      </c>
    </row>
    <row spans="1:3" r="189">
      <c t="s" r="A189" s="4">
        <v>378</v>
      </c>
      <c t="n" r="B189" s="6">
        <v>3691</v>
      </c>
      <c t="n" r="C189" s="6">
        <v>4340</v>
      </c>
    </row>
    <row spans="1:3" r="190">
      <c t="s" r="A190" s="4">
        <v>872</v>
      </c>
    </row>
    <row spans="1:3" r="191">
      <c t="s" r="A191" s="3">
        <v>830</v>
      </c>
    </row>
    <row spans="1:3" r="192">
      <c t="s" r="A192" s="4">
        <v>378</v>
      </c>
      <c t="n" r="B192" s="6">
        <v>6217</v>
      </c>
      <c t="n" r="C192" s="6">
        <v>6200</v>
      </c>
    </row>
    <row spans="1:3" r="193">
      <c t="s" r="A193" s="4">
        <v>873</v>
      </c>
    </row>
    <row spans="1:3" r="194">
      <c t="s" r="A194" s="3">
        <v>830</v>
      </c>
    </row>
    <row spans="1:3" r="195">
      <c t="s" r="A195" s="4">
        <v>378</v>
      </c>
      <c t="n" r="B195" s="6">
        <v>363072</v>
      </c>
      <c t="n" r="C195" s="6">
        <v>364540</v>
      </c>
    </row>
    <row spans="1:3" r="196">
      <c t="s" r="A196" s="4">
        <v>874</v>
      </c>
    </row>
    <row spans="1:3" r="197">
      <c t="s" r="A197" s="3">
        <v>830</v>
      </c>
    </row>
    <row spans="1:3" r="198">
      <c t="s" r="A198" s="4">
        <v>378</v>
      </c>
      <c t="n" r="B198" s="6">
        <v>57135</v>
      </c>
      <c t="n" r="C198" s="6">
        <v>59759</v>
      </c>
    </row>
    <row spans="1:3" r="199">
      <c t="s" r="A199" s="4">
        <v>875</v>
      </c>
    </row>
    <row spans="1:3" r="200">
      <c t="s" r="A200" s="3">
        <v>830</v>
      </c>
    </row>
    <row spans="1:3" r="201">
      <c t="s" r="A201" s="4">
        <v>378</v>
      </c>
      <c t="n" r="B201" s="6">
        <v>180908</v>
      </c>
      <c t="n" r="C201" s="6">
        <v>168060</v>
      </c>
    </row>
    <row spans="1:3" r="202">
      <c t="s" r="A202" s="4">
        <v>876</v>
      </c>
    </row>
    <row spans="1:3" r="203">
      <c t="s" r="A203" s="3">
        <v>830</v>
      </c>
    </row>
    <row spans="1:3" r="204">
      <c t="s" r="A204" s="4">
        <v>378</v>
      </c>
      <c t="n" r="B204" s="6">
        <v>5048</v>
      </c>
      <c t="n" r="C204" s="6">
        <v>5104</v>
      </c>
    </row>
    <row spans="1:3" r="205">
      <c t="s" r="A205" s="4">
        <v>877</v>
      </c>
    </row>
    <row spans="1:3" r="206">
      <c t="s" r="A206" s="3">
        <v>830</v>
      </c>
    </row>
    <row spans="1:3" r="207">
      <c t="s" r="A207" s="4">
        <v>378</v>
      </c>
      <c t="n" r="B207" s="6">
        <v>18947</v>
      </c>
      <c t="n" r="C207" s="6">
        <v>19469</v>
      </c>
    </row>
    <row spans="1:3" r="208">
      <c t="s" r="A208" s="4">
        <v>831</v>
      </c>
      <c t="n" r="B208" s="6">
        <v>0</v>
      </c>
      <c t="n" r="C208" s="6">
        <v>0</v>
      </c>
    </row>
    <row spans="1:3" r="209">
      <c t="s" r="A209" s="4">
        <v>834</v>
      </c>
      <c t="n" r="B209" s="6">
        <v>18947</v>
      </c>
      <c t="n" r="C209" s="6">
        <v>19469</v>
      </c>
    </row>
    <row spans="1:3" r="210">
      <c t="s" r="A210" s="3">
        <v>832</v>
      </c>
    </row>
    <row spans="1:3" r="211">
      <c t="s" r="A211" s="4">
        <v>831</v>
      </c>
      <c t="n" r="B211" s="6">
        <v>0</v>
      </c>
      <c t="n" r="C211" s="6">
        <v>0</v>
      </c>
    </row>
    <row spans="1:3" r="212">
      <c t="s" r="A212" s="4">
        <v>835</v>
      </c>
      <c t="n" r="B212" s="6">
        <v>0</v>
      </c>
      <c t="n" r="C212" s="6">
        <v>0</v>
      </c>
    </row>
    <row spans="1:3" r="213">
      <c t="s" r="A213" s="4">
        <v>878</v>
      </c>
    </row>
    <row spans="1:3" r="214">
      <c t="s" r="A214" s="3">
        <v>832</v>
      </c>
    </row>
    <row spans="1:3" r="215">
      <c t="s" r="A215" s="4">
        <v>831</v>
      </c>
      <c t="n" r="B215" s="6">
        <v>0</v>
      </c>
      <c t="n" r="C215" s="6">
        <v>0</v>
      </c>
    </row>
    <row spans="1:3" r="216">
      <c t="s" r="A216" s="4">
        <v>879</v>
      </c>
    </row>
    <row spans="1:3" r="217">
      <c t="s" r="A217" s="3">
        <v>830</v>
      </c>
    </row>
    <row spans="1:3" r="218">
      <c t="s" r="A218" s="4">
        <v>831</v>
      </c>
      <c t="n" r="B218" s="6">
        <v>0</v>
      </c>
      <c t="n" r="C218" s="6">
        <v>0</v>
      </c>
    </row>
    <row spans="1:3" r="219">
      <c t="s" r="A219" s="3">
        <v>832</v>
      </c>
    </row>
    <row spans="1:3" r="220">
      <c t="s" r="A220" s="4">
        <v>831</v>
      </c>
      <c t="n" r="B220" s="6">
        <v>0</v>
      </c>
      <c t="n" r="C220" s="6">
        <v>0</v>
      </c>
    </row>
    <row spans="1:3" r="221">
      <c t="s" r="A221" s="4">
        <v>880</v>
      </c>
    </row>
    <row spans="1:3" r="222">
      <c t="s" r="A222" s="3">
        <v>830</v>
      </c>
    </row>
    <row spans="1:3" r="223">
      <c t="s" r="A223" s="4">
        <v>831</v>
      </c>
      <c t="n" r="B223" s="6">
        <v>0</v>
      </c>
      <c t="n" r="C223" s="6">
        <v>0</v>
      </c>
    </row>
    <row spans="1:3" r="224">
      <c t="s" r="A224" s="3">
        <v>832</v>
      </c>
    </row>
    <row spans="1:3" r="225">
      <c t="s" r="A225" s="4">
        <v>831</v>
      </c>
      <c t="n" r="B225" s="6">
        <v>0</v>
      </c>
    </row>
    <row spans="1:3" r="226">
      <c t="s" r="A226" s="4">
        <v>881</v>
      </c>
    </row>
    <row spans="1:3" r="227">
      <c t="s" r="A227" s="3">
        <v>830</v>
      </c>
    </row>
    <row spans="1:3" r="228">
      <c t="s" r="A228" s="4">
        <v>831</v>
      </c>
      <c t="n" r="B228" s="6">
        <v>0</v>
      </c>
      <c t="n" r="C228" s="6">
        <v>0</v>
      </c>
    </row>
    <row spans="1:3" r="229">
      <c t="s" r="A229" s="3">
        <v>832</v>
      </c>
    </row>
    <row spans="1:3" r="230">
      <c t="s" r="A230" s="4">
        <v>831</v>
      </c>
      <c t="n" r="B230" s="6">
        <v>0</v>
      </c>
      <c t="n" r="C230" s="6">
        <v>0</v>
      </c>
    </row>
    <row spans="1:3" r="231">
      <c t="s" r="A231" s="4">
        <v>882</v>
      </c>
    </row>
    <row spans="1:3" r="232">
      <c t="s" r="A232" s="3">
        <v>830</v>
      </c>
    </row>
    <row spans="1:3" r="233">
      <c t="s" r="A233" s="4">
        <v>831</v>
      </c>
      <c t="n" r="B233" s="6">
        <v>0</v>
      </c>
      <c t="n" r="C233" s="6">
        <v>0</v>
      </c>
    </row>
    <row spans="1:3" r="234">
      <c t="s" r="A234" s="4">
        <v>883</v>
      </c>
    </row>
    <row spans="1:3" r="235">
      <c t="s" r="A235" s="3">
        <v>830</v>
      </c>
    </row>
    <row spans="1:3" r="236">
      <c t="s" r="A236" s="4">
        <v>378</v>
      </c>
      <c t="n" r="B236" s="6">
        <v>18947</v>
      </c>
      <c t="n" r="C236" s="6">
        <v>19469</v>
      </c>
    </row>
    <row spans="1:3" r="237">
      <c t="s" r="A237" s="4">
        <v>884</v>
      </c>
    </row>
    <row spans="1:3" r="238">
      <c t="s" r="A238" s="3">
        <v>830</v>
      </c>
    </row>
    <row spans="1:3" r="239">
      <c t="s" r="A239" s="4">
        <v>378</v>
      </c>
      <c t="n" r="B239" s="6">
        <v>0</v>
      </c>
      <c t="n" r="C239" s="6">
        <v>0</v>
      </c>
    </row>
    <row spans="1:3" r="240">
      <c t="s" r="A240" s="4">
        <v>885</v>
      </c>
    </row>
    <row spans="1:3" r="241">
      <c t="s" r="A241" s="3">
        <v>830</v>
      </c>
    </row>
    <row spans="1:3" r="242">
      <c t="s" r="A242" s="4">
        <v>378</v>
      </c>
      <c t="n" r="B242" s="6">
        <v>0</v>
      </c>
      <c t="n" r="C242" s="6">
        <v>0</v>
      </c>
    </row>
    <row spans="1:3" r="243">
      <c t="s" r="A243" s="4">
        <v>886</v>
      </c>
    </row>
    <row spans="1:3" r="244">
      <c t="s" r="A244" s="3">
        <v>830</v>
      </c>
    </row>
    <row spans="1:3" r="245">
      <c t="s" r="A245" s="4">
        <v>378</v>
      </c>
      <c t="n" r="B245" s="6">
        <v>0</v>
      </c>
      <c t="n" r="C245" s="6">
        <v>0</v>
      </c>
    </row>
    <row spans="1:3" r="246">
      <c t="s" r="A246" s="4">
        <v>887</v>
      </c>
    </row>
    <row spans="1:3" r="247">
      <c t="s" r="A247" s="3">
        <v>830</v>
      </c>
    </row>
    <row spans="1:3" r="248">
      <c t="s" r="A248" s="4">
        <v>378</v>
      </c>
      <c t="n" r="B248" s="6">
        <v>0</v>
      </c>
      <c t="n" r="C248" s="6">
        <v>0</v>
      </c>
    </row>
    <row spans="1:3" r="249">
      <c t="s" r="A249" s="4">
        <v>888</v>
      </c>
    </row>
    <row spans="1:3" r="250">
      <c t="s" r="A250" s="3">
        <v>830</v>
      </c>
    </row>
    <row spans="1:3" r="251">
      <c t="s" r="A251" s="4">
        <v>378</v>
      </c>
      <c t="n" r="B251" s="6">
        <v>0</v>
      </c>
      <c t="n" r="C251" s="6">
        <v>0</v>
      </c>
    </row>
    <row spans="1:3" r="252">
      <c t="s" r="A252" s="4">
        <v>889</v>
      </c>
    </row>
    <row spans="1:3" r="253">
      <c t="s" r="A253" s="3">
        <v>830</v>
      </c>
    </row>
    <row spans="1:3" r="254">
      <c t="s" r="A254" s="4">
        <v>378</v>
      </c>
      <c t="n" r="B254" s="6">
        <v>0</v>
      </c>
      <c t="n" r="C254" s="6">
        <v>0</v>
      </c>
    </row>
    <row spans="1:3" r="255">
      <c t="s" r="A255" s="4">
        <v>890</v>
      </c>
    </row>
    <row spans="1:3" r="256">
      <c t="s" r="A256" s="3">
        <v>830</v>
      </c>
    </row>
    <row spans="1:3" r="257">
      <c t="s" r="A257" s="4">
        <v>378</v>
      </c>
      <c t="n" r="B257" s="7">
        <v>0</v>
      </c>
      <c t="n" r="C257"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1</v>
      </c>
      <c t="s" r="B1" s="2">
        <v>1</v>
      </c>
    </row>
    <row spans="1:3" r="2">
      <c t="s" r="B2" s="2">
        <v>2</v>
      </c>
      <c t="s" r="C2" s="2">
        <v>75</v>
      </c>
    </row>
    <row spans="1:3" r="3">
      <c t="s" r="A3" s="3">
        <v>310</v>
      </c>
    </row>
    <row spans="1:3" r="4">
      <c t="s" r="A4" s="4">
        <v>442</v>
      </c>
      <c t="n" r="B4" s="7">
        <v>19469</v>
      </c>
      <c t="n" r="C4" s="7">
        <v>19756</v>
      </c>
    </row>
    <row spans="1:3" r="5">
      <c t="s" r="A5" s="4">
        <v>892</v>
      </c>
      <c t="n" r="B5" s="6">
        <v>7</v>
      </c>
      <c t="n" r="C5" s="6">
        <v>8</v>
      </c>
    </row>
    <row spans="1:3" r="6">
      <c t="s" r="A6" s="4">
        <v>893</v>
      </c>
      <c t="n" r="B6" s="6">
        <v>-481</v>
      </c>
      <c t="n" r="C6" s="6">
        <v>716</v>
      </c>
    </row>
    <row spans="1:3" r="7">
      <c t="s" r="A7" s="4">
        <v>894</v>
      </c>
      <c t="n" r="C7" s="6">
        <v>0</v>
      </c>
    </row>
    <row spans="1:3" r="8">
      <c t="s" r="A8" s="4">
        <v>895</v>
      </c>
      <c t="n" r="B8" s="6">
        <v>0</v>
      </c>
      <c t="n" r="C8" s="6">
        <v>0</v>
      </c>
    </row>
    <row spans="1:3" r="9">
      <c t="s" r="A9" s="4">
        <v>896</v>
      </c>
      <c t="n" r="B9" s="6">
        <v>0</v>
      </c>
      <c t="n" r="C9" s="6">
        <v>0</v>
      </c>
    </row>
    <row spans="1:3" r="10">
      <c t="s" r="A10" s="4">
        <v>897</v>
      </c>
      <c t="n" r="B10" s="6">
        <v>0</v>
      </c>
      <c t="n" r="C10" s="6">
        <v>0</v>
      </c>
    </row>
    <row spans="1:3" r="11">
      <c t="s" r="A11" s="4">
        <v>898</v>
      </c>
      <c t="n" r="B11" s="6">
        <v>-48</v>
      </c>
      <c t="n" r="C11" s="6">
        <v>-354</v>
      </c>
    </row>
    <row spans="1:3" r="12">
      <c t="s" r="A12" s="4">
        <v>899</v>
      </c>
      <c t="n" r="B12" s="6">
        <v>0</v>
      </c>
      <c t="n" r="C12" s="6">
        <v>0</v>
      </c>
    </row>
    <row spans="1:3" r="13">
      <c t="s" r="A13" s="4">
        <v>900</v>
      </c>
      <c t="n" r="B13" s="6">
        <v>0</v>
      </c>
      <c t="n" r="C13" s="6">
        <v>0</v>
      </c>
    </row>
    <row spans="1:3" r="14">
      <c t="s" r="A14" s="4">
        <v>445</v>
      </c>
      <c t="n" r="B14" s="7">
        <v>18947</v>
      </c>
      <c t="n" r="C14" s="7">
        <v>201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spans="1:2" r="1">
      <c t="s" r="A1" s="1">
        <v>901</v>
      </c>
      <c t="s" r="B1" s="2">
        <v>1</v>
      </c>
    </row>
    <row spans="1:2" r="2">
      <c t="s" r="B2" s="2">
        <v>647</v>
      </c>
    </row>
    <row spans="1:2" r="3">
      <c t="s" r="A3" s="3">
        <v>902</v>
      </c>
    </row>
    <row spans="1:2" r="4">
      <c t="s" r="A4" s="4">
        <v>374</v>
      </c>
      <c t="n" r="B4" s="7">
        <v>18947</v>
      </c>
    </row>
    <row spans="1:2" r="5">
      <c t="s" r="A5" s="4">
        <v>903</v>
      </c>
      <c t="s" r="B5" s="4">
        <v>904</v>
      </c>
    </row>
    <row spans="1:2" r="6">
      <c t="s" r="A6" s="4">
        <v>905</v>
      </c>
      <c t="s" r="B6" s="4">
        <v>906</v>
      </c>
    </row>
    <row spans="1:2" r="7">
      <c t="s" r="A7" s="4">
        <v>692</v>
      </c>
    </row>
    <row spans="1:2" r="8">
      <c t="s" r="A8" s="3">
        <v>902</v>
      </c>
    </row>
    <row spans="1:2" r="9">
      <c t="s" r="A9" s="4">
        <v>907</v>
      </c>
      <c t="s" r="B9" s="4">
        <v>908</v>
      </c>
    </row>
    <row spans="1:2" r="10">
      <c t="s" r="A10" s="4">
        <v>689</v>
      </c>
    </row>
    <row spans="1:2" r="11">
      <c t="s" r="A11" s="3">
        <v>902</v>
      </c>
    </row>
    <row spans="1:2" r="12">
      <c t="s" r="A12" s="4">
        <v>907</v>
      </c>
      <c t="s" r="B12" s="4">
        <v>9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78</v>
      </c>
      <c t="s" r="B1" s="2">
        <v>1</v>
      </c>
    </row>
    <row spans="1:2" r="2">
      <c t="s" r="B2" s="2">
        <v>2</v>
      </c>
    </row>
    <row spans="1:2" r="3">
      <c t="s" r="A3" s="3">
        <v>177</v>
      </c>
    </row>
    <row spans="1:2" r="4">
      <c t="s" r="A4" s="4">
        <v>78</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910</v>
      </c>
      <c t="s" r="B1" s="2">
        <v>2</v>
      </c>
      <c t="s" r="C1" s="2">
        <v>23</v>
      </c>
    </row>
    <row spans="1:3" r="2">
      <c t="s" r="A2" s="3">
        <v>314</v>
      </c>
    </row>
    <row spans="1:3" r="3">
      <c t="s" r="A3" s="4">
        <v>255</v>
      </c>
      <c t="n" r="B3" s="7">
        <v>3460</v>
      </c>
      <c t="n" r="C3" s="7">
        <v>6508</v>
      </c>
    </row>
    <row spans="1:3" r="4">
      <c t="s" r="A4" s="4">
        <v>726</v>
      </c>
      <c t="n" r="B4" s="6">
        <v>2633</v>
      </c>
      <c t="n" r="C4" s="6">
        <v>12839</v>
      </c>
    </row>
    <row spans="1:3" r="5">
      <c t="s" r="A5" s="4">
        <v>573</v>
      </c>
      <c t="n" r="B5" s="6">
        <v>6093</v>
      </c>
      <c t="n" r="C5" s="6">
        <v>19347</v>
      </c>
    </row>
    <row spans="1:3" r="6">
      <c t="n" r="A6" s="10">
        <v>1</v>
      </c>
    </row>
    <row spans="1:3" r="7">
      <c t="s" r="A7" s="3">
        <v>314</v>
      </c>
    </row>
    <row spans="1:3" r="8">
      <c t="s" r="A8" s="4">
        <v>255</v>
      </c>
      <c t="n" r="B8" s="6">
        <v>0</v>
      </c>
      <c t="n" r="C8" s="6">
        <v>0</v>
      </c>
    </row>
    <row spans="1:3" r="9">
      <c t="s" r="A9" s="4">
        <v>726</v>
      </c>
      <c t="n" r="B9" s="6">
        <v>0</v>
      </c>
      <c t="n" r="C9" s="6">
        <v>0</v>
      </c>
    </row>
    <row spans="1:3" r="10">
      <c t="s" r="A10" s="4">
        <v>573</v>
      </c>
      <c t="n" r="B10" s="6">
        <v>0</v>
      </c>
      <c t="n" r="C10" s="6">
        <v>0</v>
      </c>
    </row>
    <row spans="1:3" r="11">
      <c t="n" r="A11" s="10">
        <v>2</v>
      </c>
    </row>
    <row spans="1:3" r="12">
      <c t="s" r="A12" s="3">
        <v>314</v>
      </c>
    </row>
    <row spans="1:3" r="13">
      <c t="s" r="A13" s="4">
        <v>255</v>
      </c>
      <c t="n" r="B13" s="6">
        <v>0</v>
      </c>
      <c t="n" r="C13" s="6">
        <v>0</v>
      </c>
    </row>
    <row spans="1:3" r="14">
      <c t="s" r="A14" s="4">
        <v>726</v>
      </c>
      <c t="n" r="B14" s="6">
        <v>0</v>
      </c>
      <c t="n" r="C14" s="6">
        <v>0</v>
      </c>
    </row>
    <row spans="1:3" r="15">
      <c t="s" r="A15" s="4">
        <v>573</v>
      </c>
      <c t="n" r="B15" s="6">
        <v>0</v>
      </c>
      <c t="n" r="C15" s="6">
        <v>0</v>
      </c>
    </row>
    <row spans="1:3" r="16">
      <c t="n" r="A16" s="10">
        <v>3</v>
      </c>
    </row>
    <row spans="1:3" r="17">
      <c t="s" r="A17" s="3">
        <v>314</v>
      </c>
    </row>
    <row spans="1:3" r="18">
      <c t="s" r="A18" s="4">
        <v>255</v>
      </c>
      <c t="n" r="B18" s="6">
        <v>3460</v>
      </c>
      <c t="n" r="C18" s="6">
        <v>6508</v>
      </c>
    </row>
    <row spans="1:3" r="19">
      <c t="s" r="A19" s="4">
        <v>726</v>
      </c>
      <c t="n" r="B19" s="6">
        <v>2633</v>
      </c>
      <c t="n" r="C19" s="6">
        <v>12839</v>
      </c>
    </row>
    <row spans="1:3" r="20">
      <c t="s" r="A20" s="4">
        <v>573</v>
      </c>
      <c t="n" r="B20" s="7">
        <v>6093</v>
      </c>
      <c t="n" r="C20" s="7">
        <v>193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911</v>
      </c>
      <c t="s" r="B1" s="2">
        <v>2</v>
      </c>
      <c t="s" r="C1" s="2">
        <v>23</v>
      </c>
    </row>
    <row spans="1:3" r="2">
      <c t="s" r="A2" s="3">
        <v>912</v>
      </c>
    </row>
    <row spans="1:3" r="3">
      <c t="s" r="A3" s="4">
        <v>913</v>
      </c>
      <c t="n" r="B3" s="7">
        <v>65</v>
      </c>
      <c t="n" r="C3" s="7">
        <v>0</v>
      </c>
    </row>
    <row spans="1:3" r="4">
      <c t="s" r="A4" s="3">
        <v>914</v>
      </c>
    </row>
    <row spans="1:3" r="5">
      <c t="s" r="A5" s="4">
        <v>913</v>
      </c>
      <c t="n" r="B5" s="6">
        <v>2568</v>
      </c>
      <c t="n" r="C5" s="6">
        <v>12839</v>
      </c>
    </row>
    <row spans="1:3" r="6">
      <c t="s" r="A6" s="4">
        <v>915</v>
      </c>
    </row>
    <row spans="1:3" r="7">
      <c t="s" r="A7" s="3">
        <v>912</v>
      </c>
    </row>
    <row spans="1:3" r="8">
      <c t="s" r="A8" s="4">
        <v>913</v>
      </c>
      <c t="n" r="B8" s="6">
        <v>111</v>
      </c>
      <c t="n" r="C8" s="6">
        <v>0</v>
      </c>
    </row>
    <row spans="1:3" r="9">
      <c t="s" r="A9" s="3">
        <v>914</v>
      </c>
    </row>
    <row spans="1:3" r="10">
      <c t="s" r="A10" s="4">
        <v>913</v>
      </c>
      <c t="n" r="B10" s="6">
        <v>2853</v>
      </c>
      <c t="n" r="C10" s="6">
        <v>14726</v>
      </c>
    </row>
    <row spans="1:3" r="11">
      <c t="s" r="A11" s="4">
        <v>916</v>
      </c>
    </row>
    <row spans="1:3" r="12">
      <c t="s" r="A12" s="3">
        <v>912</v>
      </c>
    </row>
    <row spans="1:3" r="13">
      <c t="s" r="A13" s="4">
        <v>913</v>
      </c>
      <c t="n" r="B13" s="6">
        <v>-9</v>
      </c>
      <c t="n" r="C13" s="6">
        <v>0</v>
      </c>
    </row>
    <row spans="1:3" r="14">
      <c t="s" r="A14" s="3">
        <v>914</v>
      </c>
    </row>
    <row spans="1:3" r="15">
      <c t="s" r="A15" s="4">
        <v>913</v>
      </c>
      <c t="n" r="B15" s="6">
        <v>-285</v>
      </c>
      <c t="n" r="C15" s="6">
        <v>-1887</v>
      </c>
    </row>
    <row spans="1:3" r="16">
      <c t="s" r="A16" s="4">
        <v>917</v>
      </c>
    </row>
    <row spans="1:3" r="17">
      <c t="s" r="A17" s="3">
        <v>912</v>
      </c>
    </row>
    <row spans="1:3" r="18">
      <c t="s" r="A18" s="4">
        <v>913</v>
      </c>
      <c t="n" r="B18" s="6">
        <v>-37</v>
      </c>
      <c t="n" r="C18" s="6">
        <v>0</v>
      </c>
    </row>
    <row spans="1:3" r="19">
      <c t="s" r="A19" s="4">
        <v>918</v>
      </c>
    </row>
    <row spans="1:3" r="20">
      <c t="s" r="A20" s="3">
        <v>912</v>
      </c>
    </row>
    <row spans="1:3" r="21">
      <c t="s" r="A21" s="4">
        <v>913</v>
      </c>
      <c t="n" r="B21" s="7">
        <v>0</v>
      </c>
      <c t="n" r="C21"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9"/>
    <col customWidth="1" max="3" min="3" width="14"/>
  </cols>
  <sheetData>
    <row spans="1:3" r="1">
      <c t="s" r="A1" s="1">
        <v>919</v>
      </c>
      <c t="s" r="B1" s="2">
        <v>1</v>
      </c>
    </row>
    <row spans="1:3" r="2">
      <c t="s" r="B2" s="2">
        <v>2</v>
      </c>
      <c t="s" r="C2" s="2">
        <v>23</v>
      </c>
    </row>
    <row spans="1:3" r="3">
      <c t="s" r="A3" s="3">
        <v>920</v>
      </c>
    </row>
    <row spans="1:3" r="4">
      <c t="s" r="A4" s="4">
        <v>374</v>
      </c>
      <c t="n" r="B4" s="7">
        <v>3460</v>
      </c>
      <c t="n" r="C4" s="7">
        <v>6508</v>
      </c>
    </row>
    <row spans="1:3" r="5">
      <c t="n" r="A5" s="10">
        <v>3</v>
      </c>
    </row>
    <row spans="1:3" r="6">
      <c t="s" r="A6" s="3">
        <v>920</v>
      </c>
    </row>
    <row spans="1:3" r="7">
      <c t="s" r="A7" s="4">
        <v>374</v>
      </c>
      <c t="n" r="B7" s="6">
        <v>3460</v>
      </c>
      <c t="n" r="C7" s="7">
        <v>6508</v>
      </c>
    </row>
    <row spans="1:3" r="8">
      <c t="s" r="A8" s="4">
        <v>921</v>
      </c>
    </row>
    <row spans="1:3" r="9">
      <c t="s" r="A9" s="3">
        <v>920</v>
      </c>
    </row>
    <row spans="1:3" r="10">
      <c t="s" r="A10" s="4">
        <v>374</v>
      </c>
      <c t="n" r="B10" s="7">
        <v>3460</v>
      </c>
    </row>
    <row spans="1:3" r="11">
      <c t="s" r="A11" s="4">
        <v>903</v>
      </c>
      <c t="s" r="B11" s="4">
        <v>922</v>
      </c>
    </row>
    <row spans="1:3" r="12">
      <c t="s" r="A12" s="4">
        <v>905</v>
      </c>
      <c t="s" r="B12" s="4">
        <v>923</v>
      </c>
    </row>
    <row spans="1:3" r="13">
      <c t="s" r="A13" s="4">
        <v>924</v>
      </c>
    </row>
    <row spans="1:3" r="14">
      <c t="s" r="A14" s="3">
        <v>920</v>
      </c>
    </row>
    <row spans="1:3" r="15">
      <c t="s" r="A15" s="4">
        <v>374</v>
      </c>
      <c t="n" r="B15" s="7">
        <v>2633</v>
      </c>
    </row>
    <row spans="1:3" r="16">
      <c t="s" r="A16" s="4">
        <v>903</v>
      </c>
      <c t="s" r="B16" s="4">
        <v>925</v>
      </c>
    </row>
    <row spans="1:3" r="17">
      <c t="s" r="A17" s="4">
        <v>905</v>
      </c>
      <c t="s" r="B17" s="4">
        <v>926</v>
      </c>
    </row>
    <row spans="1:3" r="18">
      <c t="s" r="A18" s="4">
        <v>927</v>
      </c>
    </row>
    <row spans="1:3" r="19">
      <c t="s" r="A19" s="3">
        <v>920</v>
      </c>
    </row>
    <row spans="1:3" r="20">
      <c t="s" r="A20" s="4">
        <v>907</v>
      </c>
      <c t="s" r="B20" s="4">
        <v>928</v>
      </c>
    </row>
    <row spans="1:3" r="21">
      <c t="s" r="A21" s="4">
        <v>929</v>
      </c>
    </row>
    <row spans="1:3" r="22">
      <c t="s" r="A22" s="3">
        <v>920</v>
      </c>
    </row>
    <row spans="1:3" r="23">
      <c t="s" r="A23" s="4">
        <v>907</v>
      </c>
      <c t="s" r="B23" s="4">
        <v>928</v>
      </c>
    </row>
    <row spans="1:3" r="24">
      <c t="s" r="A24" s="4">
        <v>930</v>
      </c>
    </row>
    <row spans="1:3" r="25">
      <c t="s" r="A25" s="3">
        <v>920</v>
      </c>
    </row>
    <row spans="1:3" r="26">
      <c t="s" r="A26" s="4">
        <v>907</v>
      </c>
      <c t="s" r="B26" s="4">
        <v>931</v>
      </c>
    </row>
    <row spans="1:3" r="27">
      <c t="s" r="A27" s="4">
        <v>932</v>
      </c>
    </row>
    <row spans="1:3" r="28">
      <c t="s" r="A28" s="3">
        <v>920</v>
      </c>
    </row>
    <row spans="1:3" r="29">
      <c t="s" r="A29" s="4">
        <v>907</v>
      </c>
      <c t="s" r="B29" s="4">
        <v>9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933</v>
      </c>
      <c t="s" r="B1" s="2">
        <v>647</v>
      </c>
    </row>
    <row spans="1:2" r="2">
      <c t="s" r="A2" s="4">
        <v>934</v>
      </c>
    </row>
    <row spans="1:2" r="3">
      <c t="s" r="A3" s="3">
        <v>320</v>
      </c>
    </row>
    <row spans="1:2" r="4">
      <c t="s" r="A4" s="4">
        <v>935</v>
      </c>
      <c t="n" r="B4" s="7">
        <v>298365</v>
      </c>
    </row>
    <row spans="1:2" r="5">
      <c t="s" r="A5" s="4">
        <v>936</v>
      </c>
      <c t="n" r="B5" s="6">
        <v>0</v>
      </c>
    </row>
    <row spans="1:2" r="6">
      <c t="s" r="A6" s="4">
        <v>937</v>
      </c>
      <c t="n" r="B6" s="6">
        <v>0</v>
      </c>
    </row>
    <row spans="1:2" r="7">
      <c t="s" r="A7" s="4">
        <v>938</v>
      </c>
    </row>
    <row spans="1:2" r="8">
      <c t="s" r="A8" s="3">
        <v>320</v>
      </c>
    </row>
    <row spans="1:2" r="9">
      <c t="s" r="A9" s="4">
        <v>935</v>
      </c>
      <c t="n" r="B9" s="6">
        <v>286619</v>
      </c>
    </row>
    <row spans="1:2" r="10">
      <c t="s" r="A10" s="4">
        <v>936</v>
      </c>
      <c t="n" r="B10" s="6">
        <v>0</v>
      </c>
    </row>
    <row spans="1:2" r="11">
      <c t="s" r="A11" s="4">
        <v>937</v>
      </c>
      <c t="n" r="B11" s="6">
        <v>0</v>
      </c>
    </row>
    <row spans="1:2" r="12">
      <c t="s" r="A12" s="4">
        <v>939</v>
      </c>
    </row>
    <row spans="1:2" r="13">
      <c t="s" r="A13" s="3">
        <v>320</v>
      </c>
    </row>
    <row spans="1:2" r="14">
      <c t="s" r="A14" s="4">
        <v>935</v>
      </c>
      <c t="n" r="B14" s="6">
        <v>11746</v>
      </c>
    </row>
    <row spans="1:2" r="15">
      <c t="s" r="A15" s="4">
        <v>936</v>
      </c>
      <c t="n" r="B15" s="6">
        <v>0</v>
      </c>
    </row>
    <row spans="1:2" r="16">
      <c t="s" r="A16" s="4">
        <v>937</v>
      </c>
      <c t="n" r="B16"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940</v>
      </c>
      <c t="s" r="B1" s="2">
        <v>2</v>
      </c>
      <c t="s" r="C1" s="2">
        <v>23</v>
      </c>
    </row>
    <row spans="1:3" r="2">
      <c t="s" r="A2" s="3">
        <v>941</v>
      </c>
    </row>
    <row spans="1:3" r="3">
      <c t="s" r="A3" s="4">
        <v>942</v>
      </c>
      <c t="n" r="B3" s="7">
        <v>448376</v>
      </c>
      <c t="n" r="C3" s="7">
        <v>458400</v>
      </c>
    </row>
    <row spans="1:3" r="4">
      <c t="s" r="A4" s="4">
        <v>378</v>
      </c>
      <c t="n" r="B4" s="6">
        <v>653444</v>
      </c>
      <c t="n" r="C4" s="6">
        <v>646805</v>
      </c>
    </row>
    <row spans="1:3" r="5">
      <c t="s" r="A5" s="4">
        <v>943</v>
      </c>
      <c t="n" r="B5" s="6">
        <v>298365</v>
      </c>
      <c t="n" r="C5" s="6">
        <v>225254</v>
      </c>
    </row>
    <row spans="1:3" r="6">
      <c t="s" r="A6" s="4">
        <v>944</v>
      </c>
      <c t="n" r="B6" s="6">
        <v>44989</v>
      </c>
      <c t="n" r="C6" s="6">
        <v>93142</v>
      </c>
    </row>
    <row spans="1:3" r="7">
      <c t="s" r="A7" s="4">
        <v>43</v>
      </c>
      <c t="n" r="B7" s="6">
        <v>6118</v>
      </c>
      <c t="n" r="C7" s="6">
        <v>7149</v>
      </c>
    </row>
    <row spans="1:3" r="8">
      <c t="s" r="A8" s="4">
        <v>945</v>
      </c>
      <c t="n" r="B8" s="6">
        <v>13366</v>
      </c>
      <c t="n" r="C8" s="6">
        <v>29642</v>
      </c>
    </row>
    <row spans="1:3" r="9">
      <c t="n" r="A9" s="10">
        <v>1</v>
      </c>
    </row>
    <row spans="1:3" r="10">
      <c t="s" r="A10" s="3">
        <v>941</v>
      </c>
    </row>
    <row spans="1:3" r="11">
      <c t="s" r="A11" s="4">
        <v>27</v>
      </c>
      <c t="n" r="B11" s="6">
        <v>218483</v>
      </c>
      <c t="n" r="C11" s="6">
        <v>211571</v>
      </c>
    </row>
    <row spans="1:3" r="12">
      <c t="s" r="A12" s="4">
        <v>942</v>
      </c>
      <c t="n" r="B12" s="6">
        <v>0</v>
      </c>
      <c t="n" r="C12" s="6">
        <v>0</v>
      </c>
    </row>
    <row spans="1:3" r="13">
      <c t="s" r="A13" s="4">
        <v>378</v>
      </c>
      <c t="n" r="B13" s="6">
        <v>0</v>
      </c>
      <c t="n" r="C13" s="6">
        <v>0</v>
      </c>
    </row>
    <row spans="1:3" r="14">
      <c t="s" r="A14" s="4">
        <v>943</v>
      </c>
      <c t="n" r="B14" s="6">
        <v>0</v>
      </c>
      <c t="n" r="C14" s="6">
        <v>0</v>
      </c>
    </row>
    <row spans="1:3" r="15">
      <c t="s" r="A15" s="4">
        <v>944</v>
      </c>
      <c t="n" r="B15" s="6">
        <v>0</v>
      </c>
      <c t="n" r="C15" s="6">
        <v>0</v>
      </c>
    </row>
    <row spans="1:3" r="16">
      <c t="s" r="A16" s="4">
        <v>946</v>
      </c>
      <c t="n" r="B16" s="6">
        <v>0</v>
      </c>
      <c t="n" r="C16" s="6">
        <v>0</v>
      </c>
    </row>
    <row spans="1:3" r="17">
      <c t="s" r="A17" s="4">
        <v>43</v>
      </c>
      <c t="n" r="B17" s="6">
        <v>0</v>
      </c>
      <c t="n" r="C17" s="6">
        <v>0</v>
      </c>
    </row>
    <row spans="1:3" r="18">
      <c t="s" r="A18" s="4">
        <v>945</v>
      </c>
      <c t="n" r="B18" s="6">
        <v>0</v>
      </c>
      <c t="n" r="C18" s="6">
        <v>0</v>
      </c>
    </row>
    <row spans="1:3" r="19">
      <c t="s" r="A19" s="4">
        <v>831</v>
      </c>
      <c t="n" r="B19" s="6">
        <v>0</v>
      </c>
      <c t="n" r="C19" s="6">
        <v>0</v>
      </c>
    </row>
    <row spans="1:3" r="20">
      <c t="s" r="A20" s="3">
        <v>947</v>
      </c>
    </row>
    <row spans="1:3" r="21">
      <c t="s" r="A21" s="4">
        <v>46</v>
      </c>
      <c t="n" r="B21" s="6">
        <v>4934645</v>
      </c>
      <c t="n" r="C21" s="6">
        <v>4723312</v>
      </c>
    </row>
    <row spans="1:3" r="22">
      <c t="s" r="A22" s="4">
        <v>50</v>
      </c>
      <c t="n" r="B22" s="6">
        <v>414255</v>
      </c>
      <c t="n" r="C22" s="6">
        <v>422279</v>
      </c>
    </row>
    <row spans="1:3" r="23">
      <c t="s" r="A23" s="4">
        <v>948</v>
      </c>
      <c t="n" r="B23" s="6">
        <v>181</v>
      </c>
      <c t="n" r="C23" s="6">
        <v>192</v>
      </c>
    </row>
    <row spans="1:3" r="24">
      <c t="s" r="A24" s="4">
        <v>949</v>
      </c>
      <c t="n" r="B24" s="6">
        <v>0</v>
      </c>
      <c t="n" r="C24" s="6">
        <v>0</v>
      </c>
    </row>
    <row spans="1:3" r="25">
      <c t="s" r="A25" s="4">
        <v>950</v>
      </c>
      <c t="n" r="B25" s="6">
        <v>0</v>
      </c>
      <c t="n" r="C25" s="6">
        <v>0</v>
      </c>
    </row>
    <row spans="1:3" r="26">
      <c t="s" r="A26" s="4">
        <v>831</v>
      </c>
      <c t="n" r="B26" s="6">
        <v>0</v>
      </c>
      <c t="n" r="C26" s="6">
        <v>0</v>
      </c>
    </row>
    <row spans="1:3" r="27">
      <c t="n" r="A27" s="10">
        <v>2</v>
      </c>
    </row>
    <row spans="1:3" r="28">
      <c t="s" r="A28" s="3">
        <v>941</v>
      </c>
    </row>
    <row spans="1:3" r="29">
      <c t="s" r="A29" s="4">
        <v>27</v>
      </c>
      <c t="n" r="B29" s="6">
        <v>0</v>
      </c>
      <c t="n" r="C29" s="6">
        <v>0</v>
      </c>
    </row>
    <row spans="1:3" r="30">
      <c t="s" r="A30" s="4">
        <v>942</v>
      </c>
      <c t="n" r="B30" s="6">
        <v>448376</v>
      </c>
      <c t="n" r="C30" s="6">
        <v>473753</v>
      </c>
    </row>
    <row spans="1:3" r="31">
      <c t="s" r="A31" s="4">
        <v>378</v>
      </c>
      <c t="n" r="B31" s="6">
        <v>634497</v>
      </c>
      <c t="n" r="C31" s="6">
        <v>627336</v>
      </c>
    </row>
    <row spans="1:3" r="32">
      <c t="s" r="A32" s="4">
        <v>943</v>
      </c>
      <c t="n" r="B32" s="6">
        <v>298365</v>
      </c>
      <c t="n" r="C32" s="6">
        <v>225254</v>
      </c>
    </row>
    <row spans="1:3" r="33">
      <c t="s" r="A33" s="4">
        <v>944</v>
      </c>
      <c t="n" r="B33" s="6">
        <v>0</v>
      </c>
      <c t="n" r="C33" s="6">
        <v>0</v>
      </c>
    </row>
    <row spans="1:3" r="34">
      <c t="s" r="A34" s="4">
        <v>946</v>
      </c>
      <c t="n" r="B34" s="6">
        <v>0</v>
      </c>
      <c t="n" r="C34" s="6">
        <v>0</v>
      </c>
    </row>
    <row spans="1:3" r="35">
      <c t="s" r="A35" s="4">
        <v>43</v>
      </c>
      <c t="n" r="B35" s="6">
        <v>0</v>
      </c>
      <c t="n" r="C35" s="6">
        <v>0</v>
      </c>
    </row>
    <row spans="1:3" r="36">
      <c t="s" r="A36" s="4">
        <v>945</v>
      </c>
      <c t="n" r="B36" s="6">
        <v>0</v>
      </c>
      <c t="n" r="C36" s="6">
        <v>0</v>
      </c>
    </row>
    <row spans="1:3" r="37">
      <c t="s" r="A37" s="4">
        <v>831</v>
      </c>
      <c t="n" r="B37" s="6">
        <v>10448</v>
      </c>
      <c t="n" r="C37" s="6">
        <v>7498</v>
      </c>
    </row>
    <row spans="1:3" r="38">
      <c t="s" r="A38" s="3">
        <v>947</v>
      </c>
    </row>
    <row spans="1:3" r="39">
      <c t="s" r="A39" s="4">
        <v>46</v>
      </c>
      <c t="n" r="B39" s="6">
        <v>1504606</v>
      </c>
      <c t="n" r="C39" s="6">
        <v>1502202</v>
      </c>
    </row>
    <row spans="1:3" r="40">
      <c t="s" r="A40" s="4">
        <v>50</v>
      </c>
      <c t="n" r="B40" s="6">
        <v>0</v>
      </c>
      <c t="n" r="C40" s="6">
        <v>0</v>
      </c>
    </row>
    <row spans="1:3" r="41">
      <c t="s" r="A41" s="4">
        <v>948</v>
      </c>
      <c t="n" r="B41" s="6">
        <v>0</v>
      </c>
      <c t="n" r="C41" s="6">
        <v>0</v>
      </c>
    </row>
    <row spans="1:3" r="42">
      <c t="s" r="A42" s="4">
        <v>949</v>
      </c>
      <c t="n" r="B42" s="6">
        <v>55407</v>
      </c>
      <c t="n" r="C42" s="6">
        <v>56101</v>
      </c>
    </row>
    <row spans="1:3" r="43">
      <c t="s" r="A43" s="4">
        <v>950</v>
      </c>
      <c t="n" r="B43" s="6">
        <v>75218</v>
      </c>
      <c t="n" r="C43" s="6">
        <v>78095</v>
      </c>
    </row>
    <row spans="1:3" r="44">
      <c t="s" r="A44" s="4">
        <v>831</v>
      </c>
      <c t="n" r="B44" s="6">
        <v>14392</v>
      </c>
      <c t="n" r="C44" s="6">
        <v>7319</v>
      </c>
    </row>
    <row spans="1:3" r="45">
      <c t="n" r="A45" s="10">
        <v>3</v>
      </c>
    </row>
    <row spans="1:3" r="46">
      <c t="s" r="A46" s="3">
        <v>941</v>
      </c>
    </row>
    <row spans="1:3" r="47">
      <c t="s" r="A47" s="4">
        <v>27</v>
      </c>
      <c t="n" r="B47" s="6">
        <v>0</v>
      </c>
      <c t="n" r="C47" s="6">
        <v>0</v>
      </c>
    </row>
    <row spans="1:3" r="48">
      <c t="s" r="A48" s="4">
        <v>942</v>
      </c>
      <c t="n" r="B48" s="6">
        <v>0</v>
      </c>
      <c t="n" r="C48" s="6">
        <v>0</v>
      </c>
    </row>
    <row spans="1:3" r="49">
      <c t="s" r="A49" s="4">
        <v>378</v>
      </c>
      <c t="n" r="B49" s="6">
        <v>18947</v>
      </c>
      <c t="n" r="C49" s="6">
        <v>19469</v>
      </c>
    </row>
    <row spans="1:3" r="50">
      <c t="s" r="A50" s="4">
        <v>943</v>
      </c>
      <c t="n" r="B50" s="6">
        <v>0</v>
      </c>
      <c t="n" r="C50" s="6">
        <v>0</v>
      </c>
    </row>
    <row spans="1:3" r="51">
      <c t="s" r="A51" s="4">
        <v>944</v>
      </c>
      <c t="n" r="B51" s="6">
        <v>43011</v>
      </c>
      <c t="n" r="C51" s="6">
        <v>92528</v>
      </c>
    </row>
    <row spans="1:3" r="52">
      <c t="s" r="A52" s="4">
        <v>946</v>
      </c>
      <c t="n" r="B52" s="6">
        <v>5456034</v>
      </c>
      <c t="n" r="C52" s="6">
        <v>5208630</v>
      </c>
    </row>
    <row spans="1:3" r="53">
      <c t="s" r="A53" s="4">
        <v>43</v>
      </c>
      <c t="n" r="B53" s="6">
        <v>6118</v>
      </c>
      <c t="n" r="C53" s="6">
        <v>7149</v>
      </c>
    </row>
    <row spans="1:3" r="54">
      <c t="s" r="A54" s="4">
        <v>945</v>
      </c>
      <c t="n" r="B54" s="6">
        <v>13615</v>
      </c>
      <c t="n" r="C54" s="6">
        <v>33283</v>
      </c>
    </row>
    <row spans="1:3" r="55">
      <c t="s" r="A55" s="4">
        <v>831</v>
      </c>
      <c t="n" r="B55" s="6">
        <v>0</v>
      </c>
      <c t="n" r="C55" s="6">
        <v>0</v>
      </c>
    </row>
    <row spans="1:3" r="56">
      <c t="s" r="A56" s="3">
        <v>947</v>
      </c>
    </row>
    <row spans="1:3" r="57">
      <c t="s" r="A57" s="4">
        <v>46</v>
      </c>
      <c t="n" r="B57" s="6">
        <v>0</v>
      </c>
      <c t="n" r="C57" s="6">
        <v>0</v>
      </c>
    </row>
    <row spans="1:3" r="58">
      <c t="s" r="A58" s="4">
        <v>50</v>
      </c>
      <c t="n" r="B58" s="6">
        <v>0</v>
      </c>
      <c t="n" r="C58" s="6">
        <v>0</v>
      </c>
    </row>
    <row spans="1:3" r="59">
      <c t="s" r="A59" s="4">
        <v>948</v>
      </c>
      <c t="n" r="B59" s="6">
        <v>0</v>
      </c>
      <c t="n" r="C59" s="6">
        <v>0</v>
      </c>
    </row>
    <row spans="1:3" r="60">
      <c t="s" r="A60" s="4">
        <v>949</v>
      </c>
      <c t="n" r="B60" s="6">
        <v>0</v>
      </c>
      <c t="n" r="C60" s="6">
        <v>0</v>
      </c>
    </row>
    <row spans="1:3" r="61">
      <c t="s" r="A61" s="4">
        <v>950</v>
      </c>
      <c t="n" r="B61" s="6">
        <v>0</v>
      </c>
      <c t="n" r="C61" s="6">
        <v>0</v>
      </c>
    </row>
    <row spans="1:3" r="62">
      <c t="s" r="A62" s="4">
        <v>831</v>
      </c>
      <c t="n" r="B62" s="6">
        <v>0</v>
      </c>
      <c t="n" r="C62" s="6">
        <v>0</v>
      </c>
    </row>
    <row spans="1:3" r="63">
      <c t="s" r="A63" s="4">
        <v>951</v>
      </c>
    </row>
    <row spans="1:3" r="64">
      <c t="s" r="A64" s="3">
        <v>941</v>
      </c>
    </row>
    <row spans="1:3" r="65">
      <c t="s" r="A65" s="4">
        <v>27</v>
      </c>
      <c t="n" r="B65" s="6">
        <v>218483</v>
      </c>
      <c t="n" r="C65" s="6">
        <v>211571</v>
      </c>
    </row>
    <row spans="1:3" r="66">
      <c t="s" r="A66" s="4">
        <v>942</v>
      </c>
      <c t="n" r="B66" s="6">
        <v>448376</v>
      </c>
      <c t="n" r="C66" s="6">
        <v>458400</v>
      </c>
    </row>
    <row spans="1:3" r="67">
      <c t="s" r="A67" s="4">
        <v>378</v>
      </c>
      <c t="n" r="B67" s="6">
        <v>653444</v>
      </c>
      <c t="n" r="C67" s="6">
        <v>646805</v>
      </c>
    </row>
    <row spans="1:3" r="68">
      <c t="s" r="A68" s="4">
        <v>943</v>
      </c>
      <c t="n" r="B68" s="6">
        <v>298365</v>
      </c>
      <c t="n" r="C68" s="6">
        <v>225254</v>
      </c>
    </row>
    <row spans="1:3" r="69">
      <c t="s" r="A69" s="4">
        <v>944</v>
      </c>
      <c t="n" r="B69" s="6">
        <v>44989</v>
      </c>
      <c t="n" r="C69" s="6">
        <v>93142</v>
      </c>
    </row>
    <row spans="1:3" r="70">
      <c t="s" r="A70" s="4">
        <v>946</v>
      </c>
      <c t="n" r="B70" s="6">
        <v>5484882</v>
      </c>
      <c t="n" r="C70" s="6">
        <v>5277883</v>
      </c>
    </row>
    <row spans="1:3" r="71">
      <c t="s" r="A71" s="4">
        <v>43</v>
      </c>
      <c t="n" r="B71" s="6">
        <v>6118</v>
      </c>
      <c t="n" r="C71" s="6">
        <v>7149</v>
      </c>
    </row>
    <row spans="1:3" r="72">
      <c t="s" r="A72" s="4">
        <v>945</v>
      </c>
      <c t="n" r="B72" s="6">
        <v>13366</v>
      </c>
      <c t="n" r="C72" s="6">
        <v>29642</v>
      </c>
    </row>
    <row spans="1:3" r="73">
      <c t="s" r="A73" s="4">
        <v>831</v>
      </c>
      <c t="n" r="B73" s="6">
        <v>10448</v>
      </c>
      <c t="n" r="C73" s="6">
        <v>7498</v>
      </c>
    </row>
    <row spans="1:3" r="74">
      <c t="s" r="A74" s="3">
        <v>947</v>
      </c>
    </row>
    <row spans="1:3" r="75">
      <c t="s" r="A75" s="4">
        <v>46</v>
      </c>
      <c t="n" r="B75" s="6">
        <v>6431377</v>
      </c>
      <c t="n" r="C75" s="6">
        <v>6218602</v>
      </c>
    </row>
    <row spans="1:3" r="76">
      <c t="s" r="A76" s="4">
        <v>50</v>
      </c>
      <c t="n" r="B76" s="6">
        <v>414255</v>
      </c>
      <c t="n" r="C76" s="6">
        <v>422279</v>
      </c>
    </row>
    <row spans="1:3" r="77">
      <c t="s" r="A77" s="4">
        <v>948</v>
      </c>
      <c t="n" r="B77" s="6">
        <v>181</v>
      </c>
      <c t="n" r="C77" s="6">
        <v>192</v>
      </c>
    </row>
    <row spans="1:3" r="78">
      <c t="s" r="A78" s="4">
        <v>949</v>
      </c>
      <c t="n" r="B78" s="6">
        <v>52003</v>
      </c>
      <c t="n" r="C78" s="6">
        <v>52930</v>
      </c>
    </row>
    <row spans="1:3" r="79">
      <c t="s" r="A79" s="4">
        <v>950</v>
      </c>
      <c t="n" r="B79" s="6">
        <v>95232</v>
      </c>
      <c t="n" r="C79" s="6">
        <v>95095</v>
      </c>
    </row>
    <row spans="1:3" r="80">
      <c t="s" r="A80" s="4">
        <v>831</v>
      </c>
      <c t="n" r="B80" s="6">
        <v>14392</v>
      </c>
      <c t="n" r="C80" s="6">
        <v>7319</v>
      </c>
    </row>
    <row spans="1:3" r="81">
      <c t="s" r="A81" s="4">
        <v>374</v>
      </c>
    </row>
    <row spans="1:3" r="82">
      <c t="s" r="A82" s="3">
        <v>941</v>
      </c>
    </row>
    <row spans="1:3" r="83">
      <c t="s" r="A83" s="4">
        <v>27</v>
      </c>
      <c t="n" r="B83" s="6">
        <v>218483</v>
      </c>
      <c t="n" r="C83" s="6">
        <v>211571</v>
      </c>
    </row>
    <row spans="1:3" r="84">
      <c t="s" r="A84" s="4">
        <v>942</v>
      </c>
      <c t="n" r="B84" s="6">
        <v>448376</v>
      </c>
      <c t="n" r="C84" s="6">
        <v>473753</v>
      </c>
    </row>
    <row spans="1:3" r="85">
      <c t="s" r="A85" s="4">
        <v>378</v>
      </c>
      <c t="n" r="B85" s="6">
        <v>653444</v>
      </c>
      <c t="n" r="C85" s="6">
        <v>646805</v>
      </c>
    </row>
    <row spans="1:3" r="86">
      <c t="s" r="A86" s="4">
        <v>943</v>
      </c>
      <c t="n" r="B86" s="6">
        <v>298365</v>
      </c>
      <c t="n" r="C86" s="6">
        <v>225254</v>
      </c>
    </row>
    <row spans="1:3" r="87">
      <c t="s" r="A87" s="4">
        <v>944</v>
      </c>
      <c t="n" r="B87" s="6">
        <v>43011</v>
      </c>
      <c t="n" r="C87" s="6">
        <v>92528</v>
      </c>
    </row>
    <row spans="1:3" r="88">
      <c t="s" r="A88" s="4">
        <v>946</v>
      </c>
      <c t="n" r="B88" s="6">
        <v>5456034</v>
      </c>
      <c t="n" r="C88" s="6">
        <v>5208630</v>
      </c>
    </row>
    <row spans="1:3" r="89">
      <c t="s" r="A89" s="4">
        <v>43</v>
      </c>
      <c t="n" r="B89" s="6">
        <v>6118</v>
      </c>
      <c t="n" r="C89" s="6">
        <v>7149</v>
      </c>
    </row>
    <row spans="1:3" r="90">
      <c t="s" r="A90" s="4">
        <v>945</v>
      </c>
      <c t="n" r="B90" s="6">
        <v>13615</v>
      </c>
      <c t="n" r="C90" s="6">
        <v>33283</v>
      </c>
    </row>
    <row spans="1:3" r="91">
      <c t="s" r="A91" s="4">
        <v>831</v>
      </c>
      <c t="n" r="B91" s="6">
        <v>10448</v>
      </c>
      <c t="n" r="C91" s="6">
        <v>7498</v>
      </c>
    </row>
    <row spans="1:3" r="92">
      <c t="s" r="A92" s="3">
        <v>947</v>
      </c>
    </row>
    <row spans="1:3" r="93">
      <c t="s" r="A93" s="4">
        <v>46</v>
      </c>
      <c t="n" r="B93" s="6">
        <v>6439251</v>
      </c>
      <c t="n" r="C93" s="6">
        <v>6225514</v>
      </c>
    </row>
    <row spans="1:3" r="94">
      <c t="s" r="A94" s="4">
        <v>50</v>
      </c>
      <c t="n" r="B94" s="6">
        <v>414255</v>
      </c>
      <c t="n" r="C94" s="6">
        <v>422279</v>
      </c>
    </row>
    <row spans="1:3" r="95">
      <c t="s" r="A95" s="4">
        <v>948</v>
      </c>
      <c t="n" r="B95" s="6">
        <v>181</v>
      </c>
      <c t="n" r="C95" s="6">
        <v>192</v>
      </c>
    </row>
    <row spans="1:3" r="96">
      <c t="s" r="A96" s="4">
        <v>949</v>
      </c>
      <c t="n" r="B96" s="6">
        <v>55407</v>
      </c>
      <c t="n" r="C96" s="6">
        <v>56101</v>
      </c>
    </row>
    <row spans="1:3" r="97">
      <c t="s" r="A97" s="4">
        <v>950</v>
      </c>
      <c t="n" r="B97" s="6">
        <v>75218</v>
      </c>
      <c t="n" r="C97" s="6">
        <v>78095</v>
      </c>
    </row>
    <row spans="1:3" r="98">
      <c t="s" r="A98" s="4">
        <v>831</v>
      </c>
      <c t="n" r="B98" s="7">
        <v>14392</v>
      </c>
      <c t="n" r="C98" s="7">
        <v>73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52</v>
      </c>
      <c t="s" r="B1" s="2">
        <v>1</v>
      </c>
    </row>
    <row spans="1:4" r="2">
      <c t="s" r="B2" s="2">
        <v>2</v>
      </c>
      <c t="s" r="C2" s="2">
        <v>75</v>
      </c>
      <c t="s" r="D2" s="2">
        <v>23</v>
      </c>
    </row>
    <row spans="1:4" r="3">
      <c t="s" r="A3" s="3">
        <v>953</v>
      </c>
    </row>
    <row spans="1:4" r="4">
      <c t="s" r="A4" s="4">
        <v>954</v>
      </c>
      <c t="n" r="B4" s="7">
        <v>4562000</v>
      </c>
      <c t="n" r="D4" s="7">
        <v>7191000</v>
      </c>
    </row>
    <row spans="1:4" r="5">
      <c t="s" r="A5" s="4">
        <v>955</v>
      </c>
      <c t="n" r="B5" s="6">
        <v>5527000</v>
      </c>
      <c t="n" r="C5" s="7">
        <v>27000</v>
      </c>
    </row>
    <row spans="1:4" r="6">
      <c t="s" r="A6" s="4">
        <v>752</v>
      </c>
      <c t="n" r="B6" s="6">
        <v>0</v>
      </c>
      <c t="n" r="C6" s="7">
        <v>0</v>
      </c>
    </row>
    <row spans="1:4" r="7">
      <c t="s" r="A7" s="3">
        <v>956</v>
      </c>
    </row>
    <row spans="1:4" r="8">
      <c t="s" r="A8" s="4">
        <v>957</v>
      </c>
      <c t="n" r="B8" s="6">
        <v>42859000</v>
      </c>
      <c t="n" r="D8" s="6">
        <v>42437000</v>
      </c>
    </row>
    <row spans="1:4" r="9">
      <c t="s" r="A9" s="4">
        <v>958</v>
      </c>
    </row>
    <row spans="1:4" r="10">
      <c t="s" r="A10" s="3">
        <v>956</v>
      </c>
    </row>
    <row spans="1:4" r="11">
      <c t="s" r="A11" s="4">
        <v>957</v>
      </c>
      <c t="n" r="B11" s="7">
        <v>1102000</v>
      </c>
      <c t="n" r="D11" s="7">
        <v>68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2"/>
    <col customWidth="1" max="3" min="3" width="51"/>
    <col customWidth="1" max="4" min="4" width="21"/>
    <col customWidth="1" max="5" min="5" width="21"/>
    <col customWidth="1" max="6" min="6" width="21"/>
  </cols>
  <sheetData>
    <row spans="1:6" r="1">
      <c t="s" r="A1" s="1">
        <v>959</v>
      </c>
      <c t="s" r="B1" s="2">
        <v>960</v>
      </c>
      <c t="s" r="C1" s="2">
        <v>961</v>
      </c>
    </row>
    <row spans="1:6" r="2">
      <c t="s" r="B2" s="2">
        <v>962</v>
      </c>
      <c t="s" r="C2" s="2">
        <v>963</v>
      </c>
      <c t="s" r="D2" s="2">
        <v>647</v>
      </c>
      <c t="s" r="E2" s="2">
        <v>450</v>
      </c>
      <c t="s" r="F2" s="2">
        <v>964</v>
      </c>
    </row>
    <row spans="1:6" r="3">
      <c t="s" r="A3" s="4">
        <v>965</v>
      </c>
    </row>
    <row spans="1:6" r="4">
      <c t="s" r="A4" s="3">
        <v>966</v>
      </c>
    </row>
    <row spans="1:6" r="5">
      <c t="s" r="A5" s="4">
        <v>950</v>
      </c>
      <c t="n" r="D5" s="7">
        <v>71448000</v>
      </c>
    </row>
    <row spans="1:6" r="6">
      <c t="s" r="A6" s="4">
        <v>967</v>
      </c>
    </row>
    <row spans="1:6" r="7">
      <c t="s" r="A7" s="3">
        <v>966</v>
      </c>
    </row>
    <row spans="1:6" r="8">
      <c t="s" r="A8" s="4">
        <v>950</v>
      </c>
      <c t="n" r="D8" s="6">
        <v>71448000</v>
      </c>
    </row>
    <row spans="1:6" r="9">
      <c t="s" r="A9" s="4">
        <v>968</v>
      </c>
    </row>
    <row spans="1:6" r="10">
      <c t="s" r="A10" s="3">
        <v>966</v>
      </c>
    </row>
    <row spans="1:6" r="11">
      <c t="s" r="A11" s="4">
        <v>969</v>
      </c>
      <c t="n" r="B11" s="6">
        <v>2</v>
      </c>
    </row>
    <row spans="1:6" r="12">
      <c t="s" r="A12" s="4">
        <v>970</v>
      </c>
    </row>
    <row spans="1:6" r="13">
      <c t="s" r="A13" s="3">
        <v>966</v>
      </c>
    </row>
    <row spans="1:6" r="14">
      <c t="s" r="A14" s="4">
        <v>950</v>
      </c>
      <c t="n" r="C14" s="7">
        <v>32000000</v>
      </c>
    </row>
    <row spans="1:6" r="15">
      <c t="s" r="A15" s="4">
        <v>969</v>
      </c>
      <c t="n" r="C15" s="6">
        <v>2</v>
      </c>
    </row>
    <row spans="1:6" r="16">
      <c t="s" r="A16" s="4">
        <v>971</v>
      </c>
      <c t="s" r="C16" s="4">
        <v>972</v>
      </c>
    </row>
    <row spans="1:6" r="17">
      <c t="s" r="A17" s="4">
        <v>973</v>
      </c>
    </row>
    <row spans="1:6" r="18">
      <c t="s" r="A18" s="3">
        <v>966</v>
      </c>
    </row>
    <row spans="1:6" r="19">
      <c t="s" r="A19" s="4">
        <v>950</v>
      </c>
      <c t="n" r="D19" s="6">
        <v>247181000</v>
      </c>
      <c t="n" r="E19" s="7">
        <v>251676000</v>
      </c>
    </row>
    <row spans="1:6" r="20">
      <c t="s" r="A20" s="4">
        <v>974</v>
      </c>
    </row>
    <row spans="1:6" r="21">
      <c t="s" r="A21" s="3">
        <v>966</v>
      </c>
    </row>
    <row spans="1:6" r="22">
      <c t="s" r="A22" s="4">
        <v>950</v>
      </c>
      <c t="n" r="D22" s="7">
        <v>492250000</v>
      </c>
      <c t="n" r="E22" s="7">
        <v>293500000</v>
      </c>
    </row>
    <row spans="1:6" r="23">
      <c t="s" r="A23" s="4">
        <v>975</v>
      </c>
    </row>
    <row spans="1:6" r="24">
      <c t="s" r="A24" s="3">
        <v>966</v>
      </c>
    </row>
    <row spans="1:6" r="25">
      <c t="s" r="A25" s="4">
        <v>950</v>
      </c>
      <c t="n" r="F25" s="7">
        <v>30000000</v>
      </c>
    </row>
    <row spans="1:6" r="26">
      <c t="s" r="A26" s="4">
        <v>976</v>
      </c>
    </row>
    <row spans="1:6" r="27">
      <c t="s" r="A27" s="3">
        <v>966</v>
      </c>
    </row>
    <row spans="1:6" r="28">
      <c t="s" r="A28" s="4">
        <v>950</v>
      </c>
      <c t="n" r="B28" s="7">
        <v>15000000</v>
      </c>
    </row>
    <row spans="1:6" r="29">
      <c t="s" r="A29" s="4">
        <v>977</v>
      </c>
      <c t="s" r="B29" s="4">
        <v>978</v>
      </c>
    </row>
    <row spans="1:6" r="30">
      <c t="s" r="A30" s="4">
        <v>979</v>
      </c>
    </row>
    <row spans="1:6" r="31">
      <c t="s" r="A31" s="3">
        <v>966</v>
      </c>
    </row>
    <row spans="1:6" r="32">
      <c t="s" r="A32" s="4">
        <v>950</v>
      </c>
      <c t="n" r="B32" s="7">
        <v>15000000</v>
      </c>
    </row>
    <row spans="1:6" r="33">
      <c t="s" r="A33" s="4">
        <v>977</v>
      </c>
      <c t="s" r="B33" s="4">
        <v>9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1</v>
      </c>
      <c t="s" r="B1" s="2">
        <v>2</v>
      </c>
      <c t="s" r="C1" s="2">
        <v>23</v>
      </c>
    </row>
    <row spans="1:3" r="2">
      <c t="s" r="A2" s="4">
        <v>982</v>
      </c>
    </row>
    <row spans="1:3" r="3">
      <c t="s" r="A3" s="3">
        <v>325</v>
      </c>
    </row>
    <row spans="1:3" r="4">
      <c t="s" r="A4" s="4">
        <v>983</v>
      </c>
      <c t="n" r="B4" s="7">
        <v>6328</v>
      </c>
      <c t="n" r="C4" s="7">
        <v>4266</v>
      </c>
    </row>
    <row spans="1:3" r="5">
      <c t="s" r="A5" s="4">
        <v>984</v>
      </c>
    </row>
    <row spans="1:3" r="6">
      <c t="s" r="A6" s="3">
        <v>325</v>
      </c>
    </row>
    <row spans="1:3" r="7">
      <c t="s" r="A7" s="4">
        <v>985</v>
      </c>
      <c t="n" r="B7" s="6">
        <v>10448</v>
      </c>
      <c t="n" r="C7" s="6">
        <v>7498</v>
      </c>
    </row>
    <row spans="1:3" r="8">
      <c t="s" r="A8" s="4">
        <v>983</v>
      </c>
      <c t="n" r="B8" s="6">
        <v>8064</v>
      </c>
      <c t="n" r="C8" s="6">
        <v>3053</v>
      </c>
    </row>
    <row spans="1:3" r="9">
      <c t="s" r="A9" s="4">
        <v>986</v>
      </c>
    </row>
    <row spans="1:3" r="10">
      <c t="s" r="A10" s="3">
        <v>325</v>
      </c>
    </row>
    <row spans="1:3" r="11">
      <c t="s" r="A11" s="4">
        <v>985</v>
      </c>
      <c t="n" r="B11" s="6">
        <v>4181</v>
      </c>
      <c t="n" r="C11" s="6">
        <v>2544</v>
      </c>
    </row>
    <row spans="1:3" r="12">
      <c t="s" r="A12" s="4">
        <v>987</v>
      </c>
    </row>
    <row spans="1:3" r="13">
      <c t="s" r="A13" s="3">
        <v>325</v>
      </c>
    </row>
    <row spans="1:3" r="14">
      <c t="s" r="A14" s="4">
        <v>985</v>
      </c>
      <c t="n" r="B14" s="6">
        <v>6231</v>
      </c>
      <c t="n" r="C14" s="6">
        <v>4508</v>
      </c>
    </row>
    <row spans="1:3" r="15">
      <c t="s" r="A15" s="4">
        <v>988</v>
      </c>
    </row>
    <row spans="1:3" r="16">
      <c t="s" r="A16" s="3">
        <v>325</v>
      </c>
    </row>
    <row spans="1:3" r="17">
      <c t="s" r="A17" s="4">
        <v>985</v>
      </c>
      <c t="n" r="B17" s="6">
        <v>36</v>
      </c>
      <c t="n" r="C17" s="6">
        <v>446</v>
      </c>
    </row>
    <row spans="1:3" r="18">
      <c t="s" r="A18" s="4">
        <v>989</v>
      </c>
    </row>
    <row spans="1:3" r="19">
      <c t="s" r="A19" s="3">
        <v>325</v>
      </c>
    </row>
    <row spans="1:3" r="20">
      <c t="s" r="A20" s="4">
        <v>983</v>
      </c>
      <c t="n" r="B20" s="6">
        <v>6328</v>
      </c>
      <c t="n" r="C20" s="6">
        <v>4266</v>
      </c>
    </row>
    <row spans="1:3" r="21">
      <c t="s" r="A21" s="4">
        <v>990</v>
      </c>
    </row>
    <row spans="1:3" r="22">
      <c t="s" r="A22" s="3">
        <v>325</v>
      </c>
    </row>
    <row spans="1:3" r="23">
      <c t="s" r="A23" s="4">
        <v>983</v>
      </c>
      <c t="n" r="B23" s="6">
        <v>4181</v>
      </c>
      <c t="n" r="C23" s="6">
        <v>2544</v>
      </c>
    </row>
    <row spans="1:3" r="24">
      <c t="s" r="A24" s="4">
        <v>991</v>
      </c>
    </row>
    <row spans="1:3" r="25">
      <c t="s" r="A25" s="3">
        <v>325</v>
      </c>
    </row>
    <row spans="1:3" r="26">
      <c t="s" r="A26" s="4">
        <v>983</v>
      </c>
      <c t="n" r="B26" s="6">
        <v>95</v>
      </c>
      <c t="n" r="C26" s="6">
        <v>0</v>
      </c>
    </row>
    <row spans="1:3" r="27">
      <c t="s" r="A27" s="4">
        <v>992</v>
      </c>
    </row>
    <row spans="1:3" r="28">
      <c t="s" r="A28" s="3">
        <v>325</v>
      </c>
    </row>
    <row spans="1:3" r="29">
      <c t="s" r="A29" s="4">
        <v>983</v>
      </c>
      <c t="n" r="B29" s="7">
        <v>3788</v>
      </c>
      <c t="n" r="C29" s="7">
        <v>50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3</v>
      </c>
      <c t="s" r="B1" s="2">
        <v>1</v>
      </c>
    </row>
    <row spans="1:3" r="2">
      <c t="s" r="B2" s="2">
        <v>2</v>
      </c>
      <c t="s" r="C2" s="2">
        <v>75</v>
      </c>
    </row>
    <row spans="1:3" r="3">
      <c t="s" r="A3" s="3">
        <v>994</v>
      </c>
    </row>
    <row spans="1:3" r="4">
      <c t="s" r="A4" s="4">
        <v>995</v>
      </c>
      <c t="n" r="B4" s="7">
        <v>-1527</v>
      </c>
      <c t="n" r="C4" s="7">
        <v>2687</v>
      </c>
    </row>
    <row spans="1:3" r="5">
      <c t="s" r="A5" s="4">
        <v>996</v>
      </c>
    </row>
    <row spans="1:3" r="6">
      <c t="s" r="A6" s="3">
        <v>994</v>
      </c>
    </row>
    <row spans="1:3" r="7">
      <c t="s" r="A7" s="4">
        <v>995</v>
      </c>
      <c t="n" r="B7" s="6">
        <v>533</v>
      </c>
      <c t="n" r="C7" s="6">
        <v>557</v>
      </c>
    </row>
    <row spans="1:3" r="8">
      <c t="s" r="A8" s="4">
        <v>997</v>
      </c>
    </row>
    <row spans="1:3" r="9">
      <c t="s" r="A9" s="3">
        <v>994</v>
      </c>
    </row>
    <row spans="1:3" r="10">
      <c t="s" r="A10" s="4">
        <v>995</v>
      </c>
      <c t="n" r="B10" s="6">
        <v>1628</v>
      </c>
      <c t="n" r="C10" s="6">
        <v>2705</v>
      </c>
    </row>
    <row spans="1:3" r="11">
      <c t="s" r="A11" s="4">
        <v>998</v>
      </c>
    </row>
    <row spans="1:3" r="12">
      <c t="s" r="A12" s="3">
        <v>994</v>
      </c>
    </row>
    <row spans="1:3" r="13">
      <c t="s" r="A13" s="4">
        <v>995</v>
      </c>
      <c t="n" r="B13" s="7">
        <v>-3688</v>
      </c>
      <c t="n" r="C13" s="7">
        <v>-5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999</v>
      </c>
      <c t="s" r="B1" s="2">
        <v>2</v>
      </c>
      <c t="s" r="C1" s="2">
        <v>23</v>
      </c>
    </row>
    <row spans="1:3" r="2">
      <c t="s" r="A2" s="3">
        <v>1000</v>
      </c>
    </row>
    <row spans="1:3" r="3">
      <c t="s" r="A3" s="4">
        <v>1001</v>
      </c>
      <c t="n" r="B3" s="7">
        <v>37</v>
      </c>
      <c t="n" r="C3" s="7">
        <v>446</v>
      </c>
    </row>
    <row spans="1:3" r="4">
      <c t="s" r="A4" s="4">
        <v>1002</v>
      </c>
      <c t="n" r="B4" s="6">
        <v>0</v>
      </c>
      <c t="n" r="C4" s="6">
        <v>0</v>
      </c>
    </row>
    <row spans="1:3" r="5">
      <c t="s" r="A5" s="4">
        <v>1003</v>
      </c>
      <c t="n" r="B5" s="6">
        <v>37</v>
      </c>
      <c t="n" r="C5" s="6">
        <v>446</v>
      </c>
    </row>
    <row spans="1:3" r="6">
      <c t="s" r="A6" s="4">
        <v>1004</v>
      </c>
      <c t="n" r="B6" s="6">
        <v>37</v>
      </c>
      <c t="n" r="C6" s="6">
        <v>282</v>
      </c>
    </row>
    <row spans="1:3" r="7">
      <c t="s" r="A7" s="4">
        <v>1005</v>
      </c>
      <c t="n" r="B7" s="6">
        <v>0</v>
      </c>
      <c t="n" r="C7" s="6">
        <v>0</v>
      </c>
    </row>
    <row spans="1:3" r="8">
      <c t="s" r="A8" s="4">
        <v>1006</v>
      </c>
      <c t="n" r="B8" s="6">
        <v>0</v>
      </c>
      <c t="n" r="C8" s="6">
        <v>164</v>
      </c>
    </row>
    <row spans="1:3" r="9">
      <c t="s" r="A9" s="3">
        <v>1007</v>
      </c>
    </row>
    <row spans="1:3" r="10">
      <c t="s" r="A10" s="4">
        <v>1001</v>
      </c>
      <c t="n" r="B10" s="6">
        <v>13312</v>
      </c>
      <c t="n" r="C10" s="6">
        <v>6454</v>
      </c>
    </row>
    <row spans="1:3" r="11">
      <c t="s" r="A11" s="4">
        <v>1002</v>
      </c>
      <c t="n" r="B11" s="6">
        <v>0</v>
      </c>
      <c t="n" r="C11" s="6">
        <v>0</v>
      </c>
    </row>
    <row spans="1:3" r="12">
      <c t="s" r="A12" s="4">
        <v>1003</v>
      </c>
      <c t="n" r="B12" s="6">
        <v>13312</v>
      </c>
      <c t="n" r="C12" s="6">
        <v>6454</v>
      </c>
    </row>
    <row spans="1:3" r="13">
      <c t="s" r="A13" s="4">
        <v>1004</v>
      </c>
      <c t="n" r="B13" s="6">
        <v>37</v>
      </c>
      <c t="n" r="C13" s="6">
        <v>282</v>
      </c>
    </row>
    <row spans="1:3" r="14">
      <c t="s" r="A14" s="4">
        <v>1005</v>
      </c>
      <c t="n" r="B14" s="6">
        <v>9872</v>
      </c>
      <c t="n" r="C14" s="6">
        <v>6020</v>
      </c>
    </row>
    <row spans="1:3" r="15">
      <c t="s" r="A15" s="4">
        <v>1006</v>
      </c>
      <c t="n" r="B15" s="7">
        <v>3403</v>
      </c>
      <c t="n" r="C15" s="7">
        <v>1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8</v>
      </c>
      <c t="s" r="B1" s="2">
        <v>1</v>
      </c>
    </row>
    <row spans="1:3" r="2">
      <c t="s" r="B2" s="2">
        <v>2</v>
      </c>
      <c t="s" r="C2" s="2">
        <v>75</v>
      </c>
    </row>
    <row spans="1:3" r="3">
      <c t="s" r="A3" s="3">
        <v>118</v>
      </c>
    </row>
    <row spans="1:3" r="4">
      <c t="s" r="A4" s="4">
        <v>1009</v>
      </c>
      <c t="n" r="B4" s="7">
        <v>5060</v>
      </c>
      <c t="n" r="C4" s="7">
        <v>4249</v>
      </c>
    </row>
    <row spans="1:3" r="5">
      <c t="s" r="A5" s="4">
        <v>1010</v>
      </c>
      <c t="n" r="B5" s="6">
        <v>-33</v>
      </c>
      <c t="n" r="C5" s="6">
        <v>-51</v>
      </c>
    </row>
    <row spans="1:3" r="6">
      <c t="s" r="A6" s="4">
        <v>1011</v>
      </c>
      <c t="n" r="B6" s="6">
        <v>5027</v>
      </c>
      <c t="n" r="C6" s="6">
        <v>4198</v>
      </c>
    </row>
    <row spans="1:3" r="7">
      <c t="s" r="A7" s="4">
        <v>1012</v>
      </c>
      <c t="n" r="B7" s="6">
        <v>1953</v>
      </c>
      <c t="n" r="C7" s="6">
        <v>1625</v>
      </c>
    </row>
    <row spans="1:3" r="8">
      <c t="s" r="A8" s="4">
        <v>1013</v>
      </c>
      <c t="n" r="B8" s="6">
        <v>-13</v>
      </c>
      <c t="n" r="C8" s="6">
        <v>-19</v>
      </c>
    </row>
    <row spans="1:3" r="9">
      <c t="s" r="A9" s="4">
        <v>1014</v>
      </c>
      <c t="n" r="B9" s="6">
        <v>1940</v>
      </c>
      <c t="n" r="C9" s="6">
        <v>1606</v>
      </c>
    </row>
    <row spans="1:3" r="10">
      <c t="s" r="A10" s="4">
        <v>1015</v>
      </c>
      <c t="n" r="B10" s="6">
        <v>3107</v>
      </c>
      <c t="n" r="C10" s="6">
        <v>2624</v>
      </c>
    </row>
    <row spans="1:3" r="11">
      <c t="s" r="A11" s="4">
        <v>120</v>
      </c>
      <c t="n" r="B11" s="6">
        <v>-20</v>
      </c>
      <c t="n" r="C11" s="6">
        <v>-32</v>
      </c>
    </row>
    <row spans="1:3" r="12">
      <c t="s" r="A12" s="4">
        <v>121</v>
      </c>
      <c t="n" r="B12" s="6">
        <v>3087</v>
      </c>
      <c t="n" r="C12" s="6">
        <v>2592</v>
      </c>
    </row>
    <row spans="1:3" r="13">
      <c t="s" r="A13" s="3">
        <v>122</v>
      </c>
    </row>
    <row spans="1:3" r="14">
      <c t="s" r="A14" s="4">
        <v>1016</v>
      </c>
      <c t="n" r="B14" s="6">
        <v>-2062</v>
      </c>
      <c t="n" r="C14" s="6">
        <v>-1084</v>
      </c>
    </row>
    <row spans="1:3" r="15">
      <c t="s" r="A15" s="4">
        <v>1017</v>
      </c>
      <c t="n" r="B15" s="6">
        <v>-2062</v>
      </c>
      <c t="n" r="C15" s="6">
        <v>-1084</v>
      </c>
    </row>
    <row spans="1:3" r="16">
      <c t="s" r="A16" s="4">
        <v>1018</v>
      </c>
      <c t="n" r="B16" s="6">
        <v>-796</v>
      </c>
      <c t="n" r="C16" s="6">
        <v>-415</v>
      </c>
    </row>
    <row spans="1:3" r="17">
      <c t="s" r="A17" s="4">
        <v>1019</v>
      </c>
      <c t="n" r="B17" s="6">
        <v>-796</v>
      </c>
      <c t="n" r="C17" s="6">
        <v>-415</v>
      </c>
    </row>
    <row spans="1:3" r="18">
      <c t="s" r="A18" s="4">
        <v>1020</v>
      </c>
      <c t="n" r="B18" s="6">
        <v>-1266</v>
      </c>
      <c t="n" r="C18" s="6">
        <v>-669</v>
      </c>
    </row>
    <row spans="1:3" r="19">
      <c t="s" r="A19" s="4">
        <v>124</v>
      </c>
      <c t="n" r="B19" s="6">
        <v>-1266</v>
      </c>
      <c t="n" r="C19" s="6">
        <v>-669</v>
      </c>
    </row>
    <row spans="1:3" r="20">
      <c t="s" r="A20" s="3">
        <v>125</v>
      </c>
    </row>
    <row spans="1:3" r="21">
      <c t="s" r="A21" s="4">
        <v>1021</v>
      </c>
      <c t="n" r="B21" s="6">
        <v>117</v>
      </c>
      <c t="n" r="C21" s="6">
        <v>93</v>
      </c>
    </row>
    <row spans="1:3" r="22">
      <c t="s" r="A22" s="4">
        <v>1022</v>
      </c>
      <c t="n" r="B22" s="6">
        <v>117</v>
      </c>
      <c t="n" r="C22" s="6">
        <v>93</v>
      </c>
    </row>
    <row spans="1:3" r="23">
      <c t="s" r="A23" s="4">
        <v>1023</v>
      </c>
      <c t="n" r="B23" s="6">
        <v>45</v>
      </c>
      <c t="n" r="C23" s="6">
        <v>36</v>
      </c>
    </row>
    <row spans="1:3" r="24">
      <c t="s" r="A24" s="4">
        <v>1024</v>
      </c>
      <c t="n" r="B24" s="6">
        <v>45</v>
      </c>
      <c t="n" r="C24" s="6">
        <v>36</v>
      </c>
    </row>
    <row spans="1:3" r="25">
      <c t="s" r="A25" s="4">
        <v>1025</v>
      </c>
      <c t="n" r="B25" s="6">
        <v>72</v>
      </c>
      <c t="n" r="C25" s="6">
        <v>57</v>
      </c>
    </row>
    <row spans="1:3" r="26">
      <c t="s" r="A26" s="4">
        <v>127</v>
      </c>
      <c t="n" r="B26" s="6">
        <v>72</v>
      </c>
      <c t="n" r="C26" s="6">
        <v>57</v>
      </c>
    </row>
    <row spans="1:3" r="27">
      <c t="s" r="A27" s="4">
        <v>1026</v>
      </c>
      <c t="n" r="B27" s="6">
        <v>3082</v>
      </c>
      <c t="n" r="C27" s="6">
        <v>3207</v>
      </c>
    </row>
    <row spans="1:3" r="28">
      <c t="s" r="A28" s="4">
        <v>1027</v>
      </c>
      <c t="n" r="B28" s="6">
        <v>1189</v>
      </c>
      <c t="n" r="C28" s="6">
        <v>1227</v>
      </c>
    </row>
    <row spans="1:3" r="29">
      <c t="s" r="A29" s="4">
        <v>128</v>
      </c>
      <c t="n" r="B29" s="7">
        <v>1893</v>
      </c>
      <c t="n" r="C29" s="7">
        <v>198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8</v>
      </c>
      <c t="s" r="B1" s="2">
        <v>2</v>
      </c>
      <c t="s" r="C1" s="2">
        <v>23</v>
      </c>
    </row>
    <row spans="1:3" r="2">
      <c t="s" r="A2" s="3">
        <v>1029</v>
      </c>
    </row>
    <row spans="1:3" r="3">
      <c t="s" r="A3" s="4">
        <v>1030</v>
      </c>
      <c t="n" r="B3" s="7">
        <v>19587</v>
      </c>
      <c t="n" r="C3" s="7">
        <v>16500</v>
      </c>
    </row>
    <row spans="1:3" r="4">
      <c t="s" r="A4" s="4">
        <v>1031</v>
      </c>
      <c t="n" r="B4" s="6">
        <v>-16735</v>
      </c>
      <c t="n" r="C4" s="6">
        <v>-16735</v>
      </c>
    </row>
    <row spans="1:3" r="5">
      <c t="s" r="A5" s="4">
        <v>1032</v>
      </c>
      <c t="n" r="B5" s="6">
        <v>-3148</v>
      </c>
      <c t="n" r="C5" s="6">
        <v>-1882</v>
      </c>
    </row>
    <row spans="1:3" r="6">
      <c t="s" r="A6" s="4">
        <v>1033</v>
      </c>
      <c t="n" r="B6" s="6">
        <v>-7346</v>
      </c>
      <c t="n" r="C6" s="6">
        <v>-7418</v>
      </c>
    </row>
    <row spans="1:3" r="7">
      <c t="s" r="A7" s="4">
        <v>1034</v>
      </c>
      <c t="n" r="B7" s="7">
        <v>-7642</v>
      </c>
      <c t="n" r="C7" s="7">
        <v>-953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5</v>
      </c>
      <c t="s" r="B1" s="2">
        <v>1</v>
      </c>
    </row>
    <row spans="1:3" r="2">
      <c t="s" r="B2" s="2">
        <v>2</v>
      </c>
      <c t="s" r="C2" s="2">
        <v>75</v>
      </c>
    </row>
    <row spans="1:3" r="3">
      <c t="s" r="A3" s="3">
        <v>1036</v>
      </c>
    </row>
    <row spans="1:3" r="4">
      <c t="s" r="A4" s="4">
        <v>1037</v>
      </c>
      <c t="n" r="B4" s="7">
        <v>21216</v>
      </c>
      <c t="n" r="C4" s="7">
        <v>15240</v>
      </c>
    </row>
    <row spans="1:3" r="5">
      <c t="s" r="A5" s="4">
        <v>1038</v>
      </c>
      <c t="n" r="B5" s="6">
        <v>40324475</v>
      </c>
      <c t="n" r="C5" s="6">
        <v>31576275</v>
      </c>
    </row>
    <row spans="1:3" r="6">
      <c t="s" r="A6" s="4">
        <v>1039</v>
      </c>
      <c t="n" r="B6" s="8">
        <v>0.53</v>
      </c>
      <c t="n" r="C6" s="8">
        <v>0.48</v>
      </c>
    </row>
    <row spans="1:3" r="7">
      <c t="s" r="A7" s="3">
        <v>1040</v>
      </c>
    </row>
    <row spans="1:3" r="8">
      <c t="s" r="A8" s="4">
        <v>1037</v>
      </c>
      <c t="n" r="B8" s="7">
        <v>21216</v>
      </c>
      <c t="n" r="C8" s="7">
        <v>15240</v>
      </c>
    </row>
    <row spans="1:3" r="9">
      <c t="s" r="A9" s="4">
        <v>1038</v>
      </c>
      <c t="n" r="B9" s="6">
        <v>40324475</v>
      </c>
      <c t="n" r="C9" s="6">
        <v>31576275</v>
      </c>
    </row>
    <row spans="1:3" r="10">
      <c t="s" r="A10" s="4">
        <v>1041</v>
      </c>
      <c t="n" r="B10" s="6">
        <v>234670</v>
      </c>
      <c t="n" r="C10" s="6">
        <v>239435</v>
      </c>
    </row>
    <row spans="1:3" r="11">
      <c t="s" r="A11" s="4">
        <v>1042</v>
      </c>
      <c t="n" r="B11" s="6">
        <v>40559145</v>
      </c>
      <c t="n" r="C11" s="6">
        <v>31815710</v>
      </c>
    </row>
    <row spans="1:3" r="12">
      <c t="s" r="A12" s="4">
        <v>1043</v>
      </c>
      <c t="n" r="B12" s="8">
        <v>0.52</v>
      </c>
      <c t="n" r="C12" s="8">
        <v>0.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4</v>
      </c>
      <c t="s" r="B1" s="2">
        <v>1</v>
      </c>
    </row>
    <row spans="1:3" r="2">
      <c t="s" r="B2" s="2">
        <v>2</v>
      </c>
      <c t="s" r="C2" s="2">
        <v>75</v>
      </c>
    </row>
    <row spans="1:3" r="3">
      <c t="s" r="A3" s="3">
        <v>1045</v>
      </c>
    </row>
    <row spans="1:3" r="4">
      <c t="s" r="A4" s="4">
        <v>1046</v>
      </c>
      <c t="n" r="B4" s="6">
        <v>21500</v>
      </c>
      <c t="n" r="C4" s="6">
        <v>2568</v>
      </c>
    </row>
    <row spans="1:3" r="5">
      <c t="s" r="A5" s="4">
        <v>1047</v>
      </c>
      <c t="n" r="B5" s="8">
        <v>32.6</v>
      </c>
      <c t="n" r="C5" s="8">
        <v>29.57</v>
      </c>
    </row>
    <row spans="1:3" r="6">
      <c t="s" r="A6" s="4">
        <v>1048</v>
      </c>
      <c t="n" r="B6" s="8">
        <v>32.6</v>
      </c>
      <c t="n" r="C6" s="8">
        <v>29.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74"/>
    <col customWidth="1" max="2" min="2" width="80"/>
    <col customWidth="1" max="3" min="3" width="33"/>
    <col customWidth="1" max="4" min="4" width="42"/>
    <col customWidth="1" max="5" min="5" width="33"/>
    <col customWidth="1" max="6" min="6" width="21"/>
    <col customWidth="1" max="7" min="7" width="21"/>
    <col customWidth="1" max="8" min="8" width="21"/>
    <col customWidth="1" max="9" min="9" width="26"/>
    <col customWidth="1" max="10" min="10" width="27"/>
    <col customWidth="1" max="11" min="11" width="27"/>
  </cols>
  <sheetData>
    <row spans="1:11" r="1">
      <c t="s" r="A1" s="1">
        <v>1049</v>
      </c>
      <c t="s" r="C1" s="2">
        <v>1050</v>
      </c>
      <c t="s" r="D1" s="2">
        <v>1051</v>
      </c>
      <c t="s" r="E1" s="2">
        <v>1052</v>
      </c>
      <c t="s" r="F1" s="2">
        <v>647</v>
      </c>
      <c t="s" r="G1" s="2">
        <v>450</v>
      </c>
      <c t="s" r="H1" s="2">
        <v>1053</v>
      </c>
      <c t="s" r="I1" s="2">
        <v>1054</v>
      </c>
      <c t="s" r="J1" s="2">
        <v>1055</v>
      </c>
      <c t="s" r="K1" s="2">
        <v>1056</v>
      </c>
    </row>
    <row spans="1:11" r="2">
      <c t="s" r="A2" s="3">
        <v>252</v>
      </c>
    </row>
    <row spans="1:11" r="3">
      <c t="s" r="A3" s="4">
        <v>1057</v>
      </c>
      <c t="n" r="F3" s="7">
        <v>449425</v>
      </c>
      <c t="n" r="G3" s="7">
        <v>445871</v>
      </c>
      <c t="n" r="H3" s="7">
        <v>274705</v>
      </c>
    </row>
    <row spans="1:11" r="4">
      <c t="s" r="A4" s="4">
        <v>721</v>
      </c>
      <c t="s" r="F4" s="4">
        <v>722</v>
      </c>
    </row>
    <row spans="1:11" r="5">
      <c t="s" r="A5" s="4">
        <v>723</v>
      </c>
      <c t="s" r="F5" s="4">
        <v>722</v>
      </c>
    </row>
    <row spans="1:11" r="6">
      <c t="s" r="A6" s="4">
        <v>282</v>
      </c>
    </row>
    <row spans="1:11" r="7">
      <c t="s" r="A7" s="3">
        <v>252</v>
      </c>
    </row>
    <row spans="1:11" r="8">
      <c t="s" r="A8" s="4">
        <v>1058</v>
      </c>
      <c t="n" r="D8" s="7">
        <v>295444</v>
      </c>
    </row>
    <row spans="1:11" r="9">
      <c t="s" r="A9" s="4">
        <v>1059</v>
      </c>
      <c t="n" r="D9" s="7">
        <v>5915</v>
      </c>
    </row>
    <row spans="1:11" r="10">
      <c t="s" r="A10" s="4">
        <v>1060</v>
      </c>
      <c t="s" r="D10" s="4">
        <v>909</v>
      </c>
    </row>
    <row spans="1:11" r="11">
      <c t="s" r="A11" s="4">
        <v>1061</v>
      </c>
      <c t="n" r="D11" s="7">
        <v>120708</v>
      </c>
    </row>
    <row spans="1:11" r="12">
      <c t="s" r="A12" s="4">
        <v>1062</v>
      </c>
      <c t="n" r="D12" s="7">
        <v>314656</v>
      </c>
    </row>
    <row spans="1:11" r="13">
      <c t="s" r="A13" s="4">
        <v>1063</v>
      </c>
      <c t="n" r="D13" s="6">
        <v>48</v>
      </c>
    </row>
    <row spans="1:11" r="14">
      <c t="s" r="A14" s="4">
        <v>1064</v>
      </c>
      <c t="n" r="D14" s="7">
        <v>186992</v>
      </c>
    </row>
    <row spans="1:11" r="15">
      <c t="s" r="A15" s="4">
        <v>1057</v>
      </c>
      <c t="s" r="B15" s="4">
        <v>471</v>
      </c>
      <c t="n" r="D15" s="6">
        <v>174736</v>
      </c>
    </row>
    <row spans="1:11" r="16">
      <c t="s" r="A16" s="4">
        <v>1065</v>
      </c>
      <c t="s" r="B16" s="4">
        <v>471</v>
      </c>
      <c t="n" r="D16" s="7">
        <v>12256</v>
      </c>
    </row>
    <row spans="1:11" r="17">
      <c t="s" r="A17" s="4">
        <v>1066</v>
      </c>
      <c t="n" r="D17" s="6">
        <v>2</v>
      </c>
    </row>
    <row spans="1:11" r="18">
      <c t="s" r="A18" s="4">
        <v>1067</v>
      </c>
    </row>
    <row spans="1:11" r="19">
      <c t="s" r="A19" s="3">
        <v>252</v>
      </c>
    </row>
    <row spans="1:11" r="20">
      <c t="s" r="A20" s="4">
        <v>1068</v>
      </c>
      <c t="s" r="D20" s="4">
        <v>813</v>
      </c>
    </row>
    <row spans="1:11" r="21">
      <c t="s" r="A21" s="4">
        <v>1069</v>
      </c>
    </row>
    <row spans="1:11" r="22">
      <c t="s" r="A22" s="3">
        <v>252</v>
      </c>
    </row>
    <row spans="1:11" r="23">
      <c t="s" r="A23" s="4">
        <v>1070</v>
      </c>
      <c t="n" r="D23" s="6">
        <v>8635879</v>
      </c>
    </row>
    <row spans="1:11" r="24">
      <c t="s" r="A24" s="4">
        <v>1071</v>
      </c>
    </row>
    <row spans="1:11" r="25">
      <c t="s" r="A25" s="3">
        <v>252</v>
      </c>
    </row>
    <row spans="1:11" r="26">
      <c t="s" r="A26" s="4">
        <v>1058</v>
      </c>
      <c t="n" r="E26" s="7">
        <v>156845</v>
      </c>
    </row>
    <row spans="1:11" r="27">
      <c t="s" r="A27" s="4">
        <v>1060</v>
      </c>
      <c t="s" r="E27" s="4">
        <v>909</v>
      </c>
    </row>
    <row spans="1:11" r="28">
      <c t="s" r="A28" s="4">
        <v>1064</v>
      </c>
      <c t="n" r="E28" s="7">
        <v>115159</v>
      </c>
    </row>
    <row spans="1:11" r="29">
      <c t="s" r="A29" s="4">
        <v>1057</v>
      </c>
      <c t="n" r="E29" s="7">
        <v>90127</v>
      </c>
    </row>
    <row spans="1:11" r="30">
      <c t="s" r="A30" s="4">
        <v>1072</v>
      </c>
      <c t="n" r="E30" s="6">
        <v>43</v>
      </c>
    </row>
    <row spans="1:11" r="31">
      <c t="s" r="A31" s="4">
        <v>1073</v>
      </c>
    </row>
    <row spans="1:11" r="32">
      <c t="s" r="A32" s="3">
        <v>252</v>
      </c>
    </row>
    <row spans="1:11" r="33">
      <c t="s" r="A33" s="4">
        <v>1065</v>
      </c>
      <c t="n" r="E33" s="7">
        <v>25032</v>
      </c>
    </row>
    <row spans="1:11" r="34">
      <c t="s" r="A34" s="4">
        <v>1068</v>
      </c>
      <c t="s" r="E34" s="4">
        <v>813</v>
      </c>
    </row>
    <row spans="1:11" r="35">
      <c t="s" r="A35" s="4">
        <v>1074</v>
      </c>
    </row>
    <row spans="1:11" r="36">
      <c t="s" r="A36" s="3">
        <v>252</v>
      </c>
    </row>
    <row spans="1:11" r="37">
      <c t="s" r="A37" s="4">
        <v>1062</v>
      </c>
      <c t="n" r="E37" s="7">
        <v>30928</v>
      </c>
    </row>
    <row spans="1:11" r="38">
      <c t="s" r="A38" s="4">
        <v>971</v>
      </c>
      <c t="s" r="E38" s="4">
        <v>1075</v>
      </c>
    </row>
    <row spans="1:11" r="39">
      <c t="s" r="A39" s="4">
        <v>1076</v>
      </c>
      <c t="n" r="E39" s="7">
        <v>12371</v>
      </c>
    </row>
    <row spans="1:11" r="40">
      <c t="s" r="A40" s="4">
        <v>1077</v>
      </c>
    </row>
    <row spans="1:11" r="41">
      <c t="s" r="A41" s="3">
        <v>252</v>
      </c>
    </row>
    <row spans="1:11" r="42">
      <c t="s" r="A42" s="4">
        <v>1078</v>
      </c>
      <c t="s" r="E42" s="4">
        <v>1079</v>
      </c>
    </row>
    <row spans="1:11" r="43">
      <c t="s" r="A43" s="4">
        <v>1080</v>
      </c>
    </row>
    <row spans="1:11" r="44">
      <c t="s" r="A44" s="3">
        <v>252</v>
      </c>
    </row>
    <row spans="1:11" r="45">
      <c t="s" r="A45" s="4">
        <v>1070</v>
      </c>
      <c t="n" r="E45" s="6">
        <v>6175576</v>
      </c>
    </row>
    <row spans="1:11" r="46">
      <c t="s" r="A46" s="4">
        <v>1081</v>
      </c>
    </row>
    <row spans="1:11" r="47">
      <c t="s" r="A47" s="3">
        <v>252</v>
      </c>
    </row>
    <row spans="1:11" r="48">
      <c t="s" r="A48" s="4">
        <v>1082</v>
      </c>
      <c t="n" r="I48" s="7">
        <v>680000</v>
      </c>
    </row>
    <row spans="1:11" r="49">
      <c t="s" r="A49" s="4">
        <v>1083</v>
      </c>
      <c t="n" r="I49" s="6">
        <v>200</v>
      </c>
    </row>
    <row spans="1:11" r="50">
      <c t="s" r="A50" s="4">
        <v>1084</v>
      </c>
    </row>
    <row spans="1:11" r="51">
      <c t="s" r="A51" s="3">
        <v>252</v>
      </c>
    </row>
    <row spans="1:11" r="52">
      <c t="s" r="A52" s="4">
        <v>1085</v>
      </c>
      <c t="n" r="J52" s="6">
        <v>3</v>
      </c>
    </row>
    <row spans="1:11" r="53">
      <c t="s" r="A53" s="4">
        <v>1086</v>
      </c>
      <c t="n" r="J53" s="7">
        <v>73657</v>
      </c>
    </row>
    <row spans="1:11" r="54">
      <c t="s" r="A54" s="4">
        <v>721</v>
      </c>
      <c t="s" r="J54" s="4">
        <v>722</v>
      </c>
    </row>
    <row spans="1:11" r="55">
      <c t="s" r="A55" s="4">
        <v>723</v>
      </c>
      <c t="s" r="J55" s="4">
        <v>722</v>
      </c>
    </row>
    <row spans="1:11" r="56">
      <c t="s" r="A56" s="4">
        <v>1087</v>
      </c>
    </row>
    <row spans="1:11" r="57">
      <c t="s" r="A57" s="3">
        <v>252</v>
      </c>
    </row>
    <row spans="1:11" r="58">
      <c t="s" r="A58" s="4">
        <v>1085</v>
      </c>
      <c t="n" r="K58" s="6">
        <v>11</v>
      </c>
    </row>
    <row spans="1:11" r="59">
      <c t="s" r="A59" s="4">
        <v>1086</v>
      </c>
      <c t="n" r="K59" s="7">
        <v>361472</v>
      </c>
    </row>
    <row spans="1:11" r="60">
      <c t="s" r="A60" s="4">
        <v>102</v>
      </c>
      <c t="n" r="K60" s="7">
        <v>50168</v>
      </c>
    </row>
    <row spans="1:11" r="61">
      <c t="s" r="A61" s="4">
        <v>721</v>
      </c>
      <c t="s" r="K61" s="4">
        <v>722</v>
      </c>
    </row>
    <row spans="1:11" r="62">
      <c t="s" r="A62" s="4">
        <v>1088</v>
      </c>
    </row>
    <row spans="1:11" r="63">
      <c t="s" r="A63" s="3">
        <v>252</v>
      </c>
    </row>
    <row spans="1:11" r="64">
      <c t="s" r="A64" s="4">
        <v>1058</v>
      </c>
      <c t="n" r="C64" s="7">
        <v>59000</v>
      </c>
    </row>
    <row spans="1:11" r="65">
      <c t="s" r="A65" s="4">
        <v>1059</v>
      </c>
      <c t="n" r="C65" s="7">
        <v>3594</v>
      </c>
    </row>
    <row spans="1:11" r="66">
      <c t="s" r="A66" s="4">
        <v>1060</v>
      </c>
      <c t="s" r="C66" s="4">
        <v>909</v>
      </c>
    </row>
    <row spans="1:11" r="67">
      <c t="s" r="A67" s="4">
        <v>1061</v>
      </c>
      <c t="n" r="C67" s="7">
        <v>399250</v>
      </c>
    </row>
    <row spans="1:11" r="68">
      <c t="s" r="A68" s="4">
        <v>1062</v>
      </c>
      <c t="n" r="C68" s="7">
        <v>284400</v>
      </c>
    </row>
    <row spans="1:11" r="69">
      <c t="s" r="A69" s="4">
        <v>1089</v>
      </c>
      <c t="n" r="C69" s="6">
        <v>6</v>
      </c>
    </row>
    <row spans="1:11" r="70">
      <c t="s" r="A70" s="4">
        <v>1090</v>
      </c>
    </row>
    <row spans="1:11" r="71">
      <c t="s" r="A71" s="3">
        <v>252</v>
      </c>
    </row>
    <row spans="1:11" r="72">
      <c t="s" r="A72" s="4">
        <v>46</v>
      </c>
      <c t="n" r="C72" s="7">
        <v>347000</v>
      </c>
    </row>
    <row spans="1:11" r="73">
      <c t="s" r="A73" s="4">
        <v>1091</v>
      </c>
    </row>
    <row spans="1:11" r="74">
      <c t="s" r="A74" s="3">
        <v>252</v>
      </c>
    </row>
    <row spans="1:11" r="75">
      <c t="s" r="A75" s="4">
        <v>1070</v>
      </c>
      <c t="n" r="C75" s="6">
        <v>1680021</v>
      </c>
    </row>
    <row spans="1:11" r="76">
      <c t="n" r="A76"/>
    </row>
    <row spans="1:11" r="77">
      <c t="s" r="A77" s="4">
        <v>471</v>
      </c>
      <c t="s" r="B77" s="4">
        <v>1092</v>
      </c>
    </row>
  </sheetData>
  <mergeCells count="3">
    <mergeCell ref="A1:B1"/>
    <mergeCell ref="A76:J76"/>
    <mergeCell ref="B77:J7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093</v>
      </c>
      <c t="s" r="C1" s="2">
        <v>626</v>
      </c>
      <c t="s" r="D1" s="2">
        <v>2</v>
      </c>
      <c t="s" r="E1" s="2">
        <v>75</v>
      </c>
      <c t="s" r="F1" s="2">
        <v>23</v>
      </c>
    </row>
    <row spans="1:6" r="2">
      <c t="s" r="A2" s="3">
        <v>252</v>
      </c>
    </row>
    <row spans="1:6" r="3">
      <c t="s" r="A3" s="4">
        <v>1094</v>
      </c>
      <c t="n" r="D3" s="7">
        <v>-948</v>
      </c>
      <c t="n" r="E3" s="7">
        <v>-478</v>
      </c>
    </row>
    <row spans="1:6" r="4">
      <c t="s" r="A4" s="4">
        <v>1057</v>
      </c>
      <c t="n" r="D4" s="7">
        <v>449425</v>
      </c>
      <c t="n" r="E4" s="7">
        <v>274705</v>
      </c>
      <c t="n" r="F4" s="7">
        <v>445871</v>
      </c>
    </row>
    <row spans="1:6" r="5">
      <c t="s" r="A5" s="4">
        <v>282</v>
      </c>
    </row>
    <row spans="1:6" r="6">
      <c t="s" r="A6" s="3">
        <v>252</v>
      </c>
    </row>
    <row spans="1:6" r="7">
      <c t="s" r="A7" s="4">
        <v>1095</v>
      </c>
      <c t="n" r="C7" s="8">
        <v>32.6</v>
      </c>
    </row>
    <row spans="1:6" r="8">
      <c t="s" r="A8" s="4">
        <v>1096</v>
      </c>
      <c t="n" r="C8" s="7">
        <v>281530</v>
      </c>
    </row>
    <row spans="1:6" r="9">
      <c t="s" r="A9" s="4">
        <v>1097</v>
      </c>
      <c t="n" r="C9" s="6">
        <v>26</v>
      </c>
    </row>
    <row spans="1:6" r="10">
      <c t="s" r="A10" s="4">
        <v>1098</v>
      </c>
      <c t="n" r="C10" s="6">
        <v>5915</v>
      </c>
    </row>
    <row spans="1:6" r="11">
      <c t="s" r="A11" s="4">
        <v>1099</v>
      </c>
      <c t="n" r="C11" s="6">
        <v>0</v>
      </c>
    </row>
    <row spans="1:6" r="12">
      <c t="s" r="A12" s="4">
        <v>1094</v>
      </c>
      <c t="n" r="C12" s="6">
        <v>-7973</v>
      </c>
    </row>
    <row spans="1:6" r="13">
      <c t="s" r="A13" s="4">
        <v>1058</v>
      </c>
      <c t="n" r="C13" s="6">
        <v>295444</v>
      </c>
    </row>
    <row spans="1:6" r="14">
      <c t="s" r="A14" s="4">
        <v>1100</v>
      </c>
      <c t="n" r="C14" s="6">
        <v>160652</v>
      </c>
    </row>
    <row spans="1:6" r="15">
      <c t="s" r="A15" s="4">
        <v>1061</v>
      </c>
      <c t="n" r="C15" s="6">
        <v>120708</v>
      </c>
    </row>
    <row spans="1:6" r="16">
      <c t="s" r="A16" s="4">
        <v>1057</v>
      </c>
      <c t="s" r="B16" s="4">
        <v>471</v>
      </c>
      <c t="n" r="C16" s="6">
        <v>174736</v>
      </c>
    </row>
    <row spans="1:6" r="17">
      <c t="s" r="A17" s="4">
        <v>1101</v>
      </c>
    </row>
    <row spans="1:6" r="18">
      <c t="s" r="A18" s="3">
        <v>252</v>
      </c>
    </row>
    <row spans="1:6" r="19">
      <c t="s" r="A19" s="4">
        <v>1102</v>
      </c>
      <c t="n" r="C19" s="6">
        <v>-3776</v>
      </c>
    </row>
    <row spans="1:6" r="20">
      <c t="s" r="A20" s="4">
        <v>1103</v>
      </c>
    </row>
    <row spans="1:6" r="21">
      <c t="s" r="A21" s="3">
        <v>252</v>
      </c>
    </row>
    <row spans="1:6" r="22">
      <c t="s" r="A22" s="4">
        <v>1102</v>
      </c>
      <c t="n" r="C22" s="6">
        <v>-7920</v>
      </c>
    </row>
    <row spans="1:6" r="23">
      <c t="s" r="A23" s="4">
        <v>1104</v>
      </c>
    </row>
    <row spans="1:6" r="24">
      <c t="s" r="A24" s="3">
        <v>252</v>
      </c>
    </row>
    <row spans="1:6" r="25">
      <c t="s" r="A25" s="4">
        <v>1102</v>
      </c>
      <c t="n" r="C25" s="6">
        <v>-8377</v>
      </c>
    </row>
    <row spans="1:6" r="26">
      <c t="s" r="A26" s="4">
        <v>1105</v>
      </c>
    </row>
    <row spans="1:6" r="27">
      <c t="s" r="A27" s="3">
        <v>252</v>
      </c>
    </row>
    <row spans="1:6" r="28">
      <c t="s" r="A28" s="4">
        <v>1106</v>
      </c>
      <c t="n" r="C28" s="6">
        <v>-1401</v>
      </c>
    </row>
    <row spans="1:6" r="29">
      <c t="s" r="A29" s="4">
        <v>1107</v>
      </c>
    </row>
    <row spans="1:6" r="30">
      <c t="s" r="A30" s="3">
        <v>252</v>
      </c>
    </row>
    <row spans="1:6" r="31">
      <c t="s" r="A31" s="4">
        <v>1106</v>
      </c>
      <c t="n" r="C31" s="6">
        <v>-3158</v>
      </c>
    </row>
    <row spans="1:6" r="32">
      <c t="s" r="A32" s="4">
        <v>1108</v>
      </c>
    </row>
    <row spans="1:6" r="33">
      <c t="s" r="A33" s="3">
        <v>252</v>
      </c>
    </row>
    <row spans="1:6" r="34">
      <c t="s" r="A34" s="4">
        <v>1106</v>
      </c>
      <c t="n" r="C34" s="6">
        <v>-15524</v>
      </c>
    </row>
    <row spans="1:6" r="35">
      <c t="s" r="A35" s="4">
        <v>1109</v>
      </c>
    </row>
    <row spans="1:6" r="36">
      <c t="s" r="A36" s="3">
        <v>252</v>
      </c>
    </row>
    <row spans="1:6" r="37">
      <c t="s" r="A37" s="4">
        <v>1106</v>
      </c>
      <c t="n" r="C37" s="6">
        <v>-7169</v>
      </c>
    </row>
    <row spans="1:6" r="38">
      <c t="s" r="A38" s="4">
        <v>1110</v>
      </c>
    </row>
    <row spans="1:6" r="39">
      <c t="s" r="A39" s="3">
        <v>252</v>
      </c>
    </row>
    <row spans="1:6" r="40">
      <c t="s" r="A40" s="4">
        <v>1106</v>
      </c>
      <c t="n" r="C40" s="6">
        <v>18193</v>
      </c>
    </row>
    <row spans="1:6" r="41">
      <c t="s" r="A41" s="4">
        <v>1111</v>
      </c>
    </row>
    <row spans="1:6" r="42">
      <c t="s" r="A42" s="3">
        <v>252</v>
      </c>
    </row>
    <row spans="1:6" r="43">
      <c t="s" r="A43" s="4">
        <v>1106</v>
      </c>
      <c t="n" r="C43" s="6">
        <v>1390</v>
      </c>
    </row>
    <row spans="1:6" r="44">
      <c t="s" r="A44" s="4">
        <v>1112</v>
      </c>
    </row>
    <row spans="1:6" r="45">
      <c t="s" r="A45" s="3">
        <v>252</v>
      </c>
    </row>
    <row spans="1:6" r="46">
      <c t="s" r="A46" s="4">
        <v>1106</v>
      </c>
      <c t="n" r="C46" s="6">
        <v>-15247</v>
      </c>
    </row>
    <row spans="1:6" r="47">
      <c t="s" r="A47" s="4">
        <v>1113</v>
      </c>
    </row>
    <row spans="1:6" r="48">
      <c t="s" r="A48" s="3">
        <v>252</v>
      </c>
    </row>
    <row spans="1:6" r="49">
      <c t="s" r="A49" s="4">
        <v>1106</v>
      </c>
      <c t="n" r="C49" s="7">
        <v>3045</v>
      </c>
    </row>
    <row spans="1:6" r="50">
      <c t="n" r="A50"/>
    </row>
    <row spans="1:6" r="51">
      <c t="s" r="A51" s="4">
        <v>471</v>
      </c>
      <c t="s" r="B51" s="4">
        <v>1092</v>
      </c>
    </row>
  </sheetData>
  <mergeCells count="3">
    <mergeCell ref="A1:B1"/>
    <mergeCell ref="A50:E50"/>
    <mergeCell ref="B51:E5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114</v>
      </c>
      <c t="s" r="B1" s="2">
        <v>1115</v>
      </c>
    </row>
    <row spans="1:2" r="2">
      <c t="s" r="A2" s="3">
        <v>252</v>
      </c>
    </row>
    <row spans="1:2" r="3">
      <c t="s" r="A3" s="4">
        <v>27</v>
      </c>
      <c t="n" r="B3" s="7">
        <v>38626</v>
      </c>
    </row>
    <row spans="1:2" r="4">
      <c t="s" r="A4" s="4">
        <v>78</v>
      </c>
      <c t="n" r="B4" s="6">
        <v>177849</v>
      </c>
    </row>
    <row spans="1:2" r="5">
      <c t="s" r="A5" s="4">
        <v>1116</v>
      </c>
      <c t="n" r="B5" s="6">
        <v>42164</v>
      </c>
    </row>
    <row spans="1:2" r="6">
      <c t="s" r="A6" s="4">
        <v>102</v>
      </c>
      <c t="n" r="B6" s="6">
        <v>9972</v>
      </c>
    </row>
    <row spans="1:2" r="7">
      <c t="s" r="A7" s="4">
        <v>1117</v>
      </c>
      <c t="n" r="B7" s="6">
        <v>186992</v>
      </c>
    </row>
    <row spans="1:2" r="8">
      <c t="s" r="A8" s="4">
        <v>44</v>
      </c>
      <c t="n" r="B8" s="6">
        <v>104697</v>
      </c>
    </row>
    <row spans="1:2" r="9">
      <c t="s" r="A9" s="4">
        <v>45</v>
      </c>
      <c t="n" r="B9" s="6">
        <v>2020024</v>
      </c>
    </row>
    <row spans="1:2" r="10">
      <c t="s" r="A10" s="4">
        <v>46</v>
      </c>
      <c t="n" r="B10" s="6">
        <v>1375354</v>
      </c>
    </row>
    <row spans="1:2" r="11">
      <c t="s" r="A11" s="4">
        <v>84</v>
      </c>
      <c t="n" r="B11" s="6">
        <v>314656</v>
      </c>
    </row>
    <row spans="1:2" r="12">
      <c t="s" r="A12" s="4">
        <v>52</v>
      </c>
      <c t="n" r="B12" s="6">
        <v>34570</v>
      </c>
    </row>
    <row spans="1:2" r="13">
      <c t="s" r="A13" s="4">
        <v>53</v>
      </c>
      <c t="n" r="B13" s="6">
        <v>1724580</v>
      </c>
    </row>
    <row spans="1:2" r="14">
      <c t="s" r="A14" s="4">
        <v>1118</v>
      </c>
    </row>
    <row spans="1:2" r="15">
      <c t="s" r="A15" s="3">
        <v>252</v>
      </c>
    </row>
    <row spans="1:2" r="16">
      <c t="s" r="A16" s="4">
        <v>1118</v>
      </c>
      <c t="n" r="B16" s="7">
        <v>145972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9</v>
      </c>
      <c t="s" r="B1" s="2">
        <v>1</v>
      </c>
    </row>
    <row spans="1:3" r="2">
      <c t="s" r="B2" s="2">
        <v>2</v>
      </c>
      <c t="s" r="C2" s="2">
        <v>75</v>
      </c>
    </row>
    <row spans="1:3" r="3">
      <c t="s" r="A3" s="3">
        <v>252</v>
      </c>
    </row>
    <row spans="1:3" r="4">
      <c t="s" r="A4" s="4">
        <v>76</v>
      </c>
      <c t="n" r="B4" s="7">
        <v>76259</v>
      </c>
      <c t="n" r="C4" s="7">
        <v>75905</v>
      </c>
    </row>
    <row spans="1:3" r="5">
      <c t="s" r="A5" s="4">
        <v>83</v>
      </c>
      <c t="n" r="B5" s="6">
        <v>6205</v>
      </c>
      <c t="n" r="C5" s="6">
        <v>6861</v>
      </c>
    </row>
    <row spans="1:3" r="6">
      <c t="s" r="A6" s="4">
        <v>86</v>
      </c>
      <c t="n" r="B6" s="6">
        <v>70054</v>
      </c>
      <c t="n" r="C6" s="6">
        <v>69044</v>
      </c>
    </row>
    <row spans="1:3" r="7">
      <c t="s" r="A7" s="4">
        <v>1120</v>
      </c>
      <c t="n" r="B7" s="6">
        <v>1800</v>
      </c>
      <c t="n" r="C7" s="6">
        <v>1150</v>
      </c>
    </row>
    <row spans="1:3" r="8">
      <c t="s" r="A8" s="4">
        <v>89</v>
      </c>
      <c t="n" r="B8" s="6">
        <v>33302</v>
      </c>
      <c t="n" r="C8" s="6">
        <v>33527</v>
      </c>
    </row>
    <row spans="1:3" r="9">
      <c t="s" r="A9" s="4">
        <v>98</v>
      </c>
      <c t="n" r="B9" s="6">
        <v>69814</v>
      </c>
      <c t="n" r="C9" s="6">
        <v>71961</v>
      </c>
    </row>
    <row spans="1:3" r="10">
      <c t="s" r="A10" s="4">
        <v>109</v>
      </c>
      <c t="n" r="B10" s="6">
        <v>31742</v>
      </c>
      <c t="n" r="C10" s="6">
        <v>29460</v>
      </c>
    </row>
    <row spans="1:3" r="11">
      <c t="s" r="A11" s="4">
        <v>110</v>
      </c>
      <c t="n" r="B11" s="6">
        <v>10526</v>
      </c>
      <c t="n" r="C11" s="6">
        <v>9556</v>
      </c>
    </row>
    <row spans="1:3" r="12">
      <c t="s" r="A12" s="4">
        <v>117</v>
      </c>
      <c t="n" r="B12" s="7">
        <v>21216</v>
      </c>
      <c t="n" r="C12" s="7">
        <v>19904</v>
      </c>
    </row>
    <row spans="1:3" r="13">
      <c t="s" r="A13" s="3">
        <v>1121</v>
      </c>
    </row>
    <row spans="1:3" r="14">
      <c t="s" r="A14" s="4">
        <v>1122</v>
      </c>
      <c t="n" r="B14" s="8">
        <v>0.53</v>
      </c>
      <c t="n" r="C14" s="8">
        <v>0.59</v>
      </c>
    </row>
    <row spans="1:3" r="15">
      <c t="s" r="A15" s="4">
        <v>1123</v>
      </c>
      <c t="n" r="B15" s="8">
        <v>0.52</v>
      </c>
      <c t="n" r="C15" s="8">
        <v>0.5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r="A1" s="1">
        <v>1124</v>
      </c>
      <c t="s" r="B1" s="2">
        <v>2</v>
      </c>
    </row>
    <row spans="1:2" r="2">
      <c t="s" r="A2" s="3">
        <v>214</v>
      </c>
    </row>
    <row spans="1:2" r="3">
      <c t="s" r="A3" s="4">
        <v>1125</v>
      </c>
      <c t="s" r="B3" s="4">
        <v>1126</v>
      </c>
    </row>
    <row spans="1:2" r="4">
      <c t="s" r="A4" s="4">
        <v>1127</v>
      </c>
      <c t="s" r="B4" s="4">
        <v>928</v>
      </c>
    </row>
    <row spans="1:2" r="5">
      <c t="s" r="A5" s="4">
        <v>1128</v>
      </c>
      <c t="s" r="B5" s="4">
        <v>928</v>
      </c>
    </row>
    <row spans="1:2" r="6">
      <c t="s" r="A6" s="4">
        <v>1129</v>
      </c>
      <c t="s" r="B6" s="4">
        <v>1130</v>
      </c>
    </row>
    <row spans="1:2" r="7">
      <c t="s" r="A7" s="4">
        <v>1131</v>
      </c>
      <c t="s" r="B7" s="4">
        <v>1132</v>
      </c>
    </row>
    <row spans="1:2" r="8">
      <c t="s" r="A8" s="4">
        <v>1133</v>
      </c>
      <c t="s" r="B8" s="4">
        <v>1134</v>
      </c>
    </row>
    <row spans="1:2" r="9">
      <c t="s" r="A9" s="4">
        <v>1135</v>
      </c>
      <c t="s" r="B9" s="4">
        <v>1134</v>
      </c>
    </row>
    <row spans="1:2" r="10">
      <c t="s" r="A10" s="4">
        <v>1136</v>
      </c>
      <c t="s" r="B10" s="4">
        <v>1130</v>
      </c>
    </row>
    <row spans="1:2" r="11">
      <c t="s" r="A11" s="4">
        <v>1137</v>
      </c>
      <c t="s" r="B11" s="4">
        <v>1138</v>
      </c>
    </row>
    <row spans="1:2" r="12">
      <c t="s" r="A12" s="4">
        <v>1139</v>
      </c>
      <c t="s" r="B12" s="4">
        <v>1140</v>
      </c>
    </row>
    <row spans="1:2" r="13">
      <c t="s" r="A13" s="4">
        <v>1141</v>
      </c>
      <c t="s" r="B13" s="4">
        <v>1140</v>
      </c>
    </row>
    <row spans="1:2" r="14">
      <c t="s" r="A14" s="4">
        <v>1142</v>
      </c>
      <c t="s" r="B14" s="4">
        <v>928</v>
      </c>
    </row>
    <row spans="1:2" r="15">
      <c t="s" r="A15" s="4">
        <v>1143</v>
      </c>
      <c t="s" r="B15" s="4">
        <v>931</v>
      </c>
    </row>
    <row spans="1:2" r="16">
      <c t="s" r="A16" s="4">
        <v>1144</v>
      </c>
      <c t="s" r="B16" s="4">
        <v>1138</v>
      </c>
    </row>
    <row spans="1:2" r="17">
      <c t="s" r="A17" s="4">
        <v>1145</v>
      </c>
      <c t="s" r="B17" s="4">
        <v>1138</v>
      </c>
    </row>
    <row spans="1:2" r="18">
      <c t="s" r="A18" s="4">
        <v>1146</v>
      </c>
      <c t="s" r="B18" s="4">
        <v>1140</v>
      </c>
    </row>
    <row spans="1:2" r="19">
      <c t="s" r="A19" s="4">
        <v>1147</v>
      </c>
      <c t="s" r="B19" s="4">
        <v>114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9</v>
      </c>
      <c t="s" r="B1" s="2">
        <v>2</v>
      </c>
      <c t="s" r="C1" s="2">
        <v>23</v>
      </c>
    </row>
    <row spans="1:3" r="2">
      <c t="s" r="A2" s="4">
        <v>1150</v>
      </c>
    </row>
    <row spans="1:3" r="3">
      <c t="s" r="A3" s="3">
        <v>1151</v>
      </c>
    </row>
    <row spans="1:3" r="4">
      <c t="s" r="A4" s="4">
        <v>1152</v>
      </c>
      <c t="n" r="B4" s="7">
        <v>688601</v>
      </c>
      <c t="n" r="C4" s="7">
        <v>539523</v>
      </c>
    </row>
    <row spans="1:3" r="5">
      <c t="s" r="A5" s="4">
        <v>1153</v>
      </c>
      <c t="s" r="B5" s="4">
        <v>1154</v>
      </c>
      <c t="s" r="C5" s="4">
        <v>1155</v>
      </c>
    </row>
    <row spans="1:3" r="6">
      <c t="s" r="A6" s="4">
        <v>1156</v>
      </c>
      <c t="n" r="B6" s="7">
        <v>597827</v>
      </c>
      <c t="n" r="C6" s="7">
        <v>448027</v>
      </c>
    </row>
    <row spans="1:3" r="7">
      <c t="s" r="A7" s="4">
        <v>1157</v>
      </c>
      <c t="s" r="B7" s="4">
        <v>1158</v>
      </c>
      <c t="s" r="C7" s="4">
        <v>1159</v>
      </c>
    </row>
    <row spans="1:3" r="8">
      <c t="s" r="A8" s="4">
        <v>1160</v>
      </c>
      <c t="n" r="B8" s="7">
        <v>688601</v>
      </c>
      <c t="n" r="C8" s="7">
        <v>539523</v>
      </c>
    </row>
    <row spans="1:3" r="9">
      <c t="s" r="A9" s="4">
        <v>1161</v>
      </c>
      <c t="s" r="B9" s="4">
        <v>1162</v>
      </c>
      <c t="s" r="C9" s="4">
        <v>1163</v>
      </c>
    </row>
    <row spans="1:3" r="10">
      <c t="s" r="A10" s="4">
        <v>1164</v>
      </c>
      <c t="n" r="B10" s="7">
        <v>736354</v>
      </c>
      <c t="n" r="C10" s="7">
        <v>584916</v>
      </c>
    </row>
    <row spans="1:3" r="11">
      <c t="s" r="A11" s="4">
        <v>1165</v>
      </c>
      <c t="s" r="B11" s="4">
        <v>1166</v>
      </c>
      <c t="s" r="C11" s="4">
        <v>1167</v>
      </c>
    </row>
    <row spans="1:3" r="12">
      <c t="s" r="A12" s="4">
        <v>1168</v>
      </c>
    </row>
    <row spans="1:3" r="13">
      <c t="s" r="A13" s="3">
        <v>1151</v>
      </c>
    </row>
    <row spans="1:3" r="14">
      <c t="s" r="A14" s="4">
        <v>1152</v>
      </c>
      <c t="n" r="B14" s="7">
        <v>662524</v>
      </c>
      <c t="n" r="C14" s="7">
        <v>523505</v>
      </c>
    </row>
    <row spans="1:3" r="15">
      <c t="s" r="A15" s="4">
        <v>1153</v>
      </c>
      <c t="s" r="B15" s="4">
        <v>1169</v>
      </c>
      <c t="s" r="C15" s="4">
        <v>1170</v>
      </c>
    </row>
    <row spans="1:3" r="16">
      <c t="s" r="A16" s="4">
        <v>1156</v>
      </c>
      <c t="n" r="B16" s="7">
        <v>662524</v>
      </c>
      <c t="n" r="C16" s="7">
        <v>523505</v>
      </c>
    </row>
    <row spans="1:3" r="17">
      <c t="s" r="A17" s="4">
        <v>1157</v>
      </c>
      <c t="s" r="B17" s="4">
        <v>1171</v>
      </c>
      <c t="s" r="C17" s="4">
        <v>1172</v>
      </c>
    </row>
    <row spans="1:3" r="18">
      <c t="s" r="A18" s="4">
        <v>1160</v>
      </c>
      <c t="n" r="B18" s="7">
        <v>662524</v>
      </c>
      <c t="n" r="C18" s="7">
        <v>523505</v>
      </c>
    </row>
    <row spans="1:3" r="19">
      <c t="s" r="A19" s="4">
        <v>1161</v>
      </c>
      <c t="s" r="B19" s="4">
        <v>1171</v>
      </c>
      <c t="s" r="C19" s="4">
        <v>1172</v>
      </c>
    </row>
    <row spans="1:3" r="20">
      <c t="s" r="A20" s="4">
        <v>1164</v>
      </c>
      <c t="n" r="B20" s="7">
        <v>709708</v>
      </c>
      <c t="n" r="C20" s="7">
        <v>568326</v>
      </c>
    </row>
    <row spans="1:3" r="21">
      <c t="s" r="A21" s="4">
        <v>1165</v>
      </c>
      <c t="s" r="B21" s="4">
        <v>1173</v>
      </c>
      <c t="s" r="C21" s="4">
        <v>11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densed Consolidated Statemen</vt:lpstr>
      <vt:lpstr>Summary of Significant Accounti</vt:lpstr>
      <vt:lpstr>Securities</vt:lpstr>
      <vt:lpstr>Loans and the Allowance for Loa</vt:lpstr>
      <vt:lpstr>Other Real Estate Owned</vt:lpstr>
      <vt:lpstr>FDIC Loss-Share Indemnification</vt:lpstr>
      <vt:lpstr>Mortgage Servicing Rights</vt:lpstr>
      <vt:lpstr>Employee Benefit and Deferred C</vt:lpstr>
      <vt:lpstr>Segment Reporting</vt:lpstr>
      <vt:lpstr>Fair Value Measurements</vt:lpstr>
      <vt:lpstr>Derivative Instruments</vt:lpstr>
      <vt:lpstr>Other Comprehensive Income</vt:lpstr>
      <vt:lpstr>Net Income Per Common Share</vt:lpstr>
      <vt:lpstr>Mergers and Acquisitions</vt:lpstr>
      <vt:lpstr>Regulatory Matters</vt:lpstr>
      <vt:lpstr>Investments in Qualified Afford</vt:lpstr>
      <vt:lpstr>Income Taxes</vt:lpstr>
      <vt:lpstr>Goodwill and Other Intangible A</vt:lpstr>
      <vt:lpstr>Summary of Significant Accoun24</vt:lpstr>
      <vt:lpstr>Securities (Tables)</vt:lpstr>
      <vt:lpstr>Loans and the Allowance for L26</vt:lpstr>
      <vt:lpstr>Other Real Estate Owned (Tables</vt:lpstr>
      <vt:lpstr>FDIC Loss-Share Indemnificati28</vt:lpstr>
      <vt:lpstr>Mortgage Servicing Rights (Tabl</vt:lpstr>
      <vt:lpstr>Employee Benefit and Deferred30</vt:lpstr>
      <vt:lpstr>Segment Reporting (Tables)</vt:lpstr>
      <vt:lpstr>Fair Value Measurements (Tables</vt:lpstr>
      <vt:lpstr>Derivative Instruments (Tables)</vt:lpstr>
      <vt:lpstr>Other Comprehensive Income (Tab</vt:lpstr>
      <vt:lpstr>Net Income Per Common Share (Ta</vt:lpstr>
      <vt:lpstr>Mergers and Acquisitions (Table</vt:lpstr>
      <vt:lpstr>Regulatory Matters (Tables)</vt:lpstr>
      <vt:lpstr>Investments in Qualified Affo38</vt:lpstr>
      <vt:lpstr>Income Taxes (Tables)</vt:lpstr>
      <vt:lpstr>Goodwill and Other Intangible40</vt:lpstr>
      <vt:lpstr>Summary of Significant Accoun41</vt:lpstr>
      <vt:lpstr>Securities - (Details)</vt:lpstr>
      <vt:lpstr>Securities - (Details 1)</vt:lpstr>
      <vt:lpstr>Securities - (Details 2)</vt:lpstr>
      <vt:lpstr>Securities - (Details 3)</vt:lpstr>
      <vt:lpstr>Securities - (Details 4)</vt:lpstr>
      <vt:lpstr>Securities - (Details 5)</vt:lpstr>
      <vt:lpstr>Securities - (Details 6)</vt:lpstr>
      <vt:lpstr>Securities - (Details Textual)</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Loans and the Allowance for L58</vt:lpstr>
      <vt:lpstr>Loans and the Allowance for L59</vt:lpstr>
      <vt:lpstr>Loans and the Allowance for L60</vt:lpstr>
      <vt:lpstr>Loans and the Allowance for L61</vt:lpstr>
      <vt:lpstr>Loans and the Allowance for L62</vt:lpstr>
      <vt:lpstr>Loans and the Allowance for L63</vt:lpstr>
      <vt:lpstr>Other Real Estate Owned - (Deta</vt:lpstr>
      <vt:lpstr>Other Real Estate Owned - (De65</vt:lpstr>
      <vt:lpstr>Other Real Estate Owned - (De66</vt:lpstr>
      <vt:lpstr>Other Real Estate Owned - (De67</vt:lpstr>
      <vt:lpstr>FDIC Loss-Share Indemnificati68</vt:lpstr>
      <vt:lpstr>Mortgage Servicing Rights - (De</vt:lpstr>
      <vt:lpstr>Mortgage Servicing Rights - (70</vt:lpstr>
      <vt:lpstr>Mortgage Servicing Rights - (71</vt:lpstr>
      <vt:lpstr>Employee Benefit and Deferred72</vt:lpstr>
      <vt:lpstr>Employee Benefit and Deferred73</vt:lpstr>
      <vt:lpstr>Employee Benefit and Deferred74</vt:lpstr>
      <vt:lpstr>Employee Benefit and Deferred75</vt:lpstr>
      <vt:lpstr>Segment Reporting (Details)</vt:lpstr>
      <vt:lpstr>Fair Value Measurements - (Deta</vt:lpstr>
      <vt:lpstr>Fair Value Measurements - (De78</vt:lpstr>
      <vt:lpstr>Fair Value Measurements - (De79</vt:lpstr>
      <vt:lpstr>Fair Value Measurements - (De80</vt:lpstr>
      <vt:lpstr>Fair Value Measurements - (De81</vt:lpstr>
      <vt:lpstr>Fair Value Measurements - (De82</vt:lpstr>
      <vt:lpstr>Fair Value Measurements - (De83</vt:lpstr>
      <vt:lpstr>Fair Value Measurements - (De84</vt:lpstr>
      <vt:lpstr>Fair Value Measurements - (De85</vt:lpstr>
      <vt:lpstr>Derivative Instruments - (Detai</vt:lpstr>
      <vt:lpstr>Derivative Instruments - (Det87</vt:lpstr>
      <vt:lpstr>Derivative Instruments - (Det88</vt:lpstr>
      <vt:lpstr>Derivative Instruments - (Det89</vt:lpstr>
      <vt:lpstr>Other Comprehensive Income - (D</vt:lpstr>
      <vt:lpstr>Other Comprehensive Income - 91</vt:lpstr>
      <vt:lpstr>Net Income Per Common Share - (</vt:lpstr>
      <vt:lpstr>Net Income Per Common Share -93</vt:lpstr>
      <vt:lpstr>Mergers and Acquisitions - (Det</vt:lpstr>
      <vt:lpstr>Mergers and Acquisitions - (D95</vt:lpstr>
      <vt:lpstr>Mergers and Acquisitions -  (De</vt:lpstr>
      <vt:lpstr>Mergers and Acquisitions - (D97</vt:lpstr>
      <vt:lpstr>Regulatory Matters - (Details)</vt:lpstr>
      <vt:lpstr>Regulatory Matters - (Details 1</vt:lpstr>
      <vt:lpstr>Investments in Qualified Aff100</vt:lpstr>
      <vt:lpstr>Income Taxes - (Details)</vt:lpstr>
      <vt:lpstr>Income Taxes - (Details 1)</vt:lpstr>
      <vt:lpstr>Goodwill and Other Intangibl103</vt:lpstr>
      <vt:lpstr>Goodwill and Other Intangibl104</vt:lpstr>
      <vt:lpstr>Goodwill and Other Intangibl105</vt:lpstr>
      <vt:lpstr>Goodwill and Other Intangibl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00:52Z</dcterms:created>
  <dcterms:modified xmlns:dcterms="http://purl.org/dc/terms/" xmlns:xsi="http://www.w3.org/2001/XMLSchema-instance" xsi:type="dcterms:W3CDTF">2016-05-10T15:00:52Z</dcterms:modified>
  <dc:title xmlns:dc="http://purl.org/dc/elements/1.1/">Untitled</dc:title>
  <dc:description xmlns:dc="http://purl.org/dc/elements/1.1/"/>
  <dc:subject xmlns:dc="http://purl.org/dc/elements/1.1/"/>
  <cp:keywords/>
  <cp:category/>
</cp:coreProperties>
</file>